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Inc5" sheetId="5" r:id="rId5"/>
    <s:sheet name="Consolidated Statements of Comp" sheetId="6" r:id="rId6"/>
    <s:sheet name="Consolidated Statements of Shar" sheetId="7" r:id="rId7"/>
    <s:sheet name="Consolidated Statements of Sha8" sheetId="8" r:id="rId8"/>
    <s:sheet name="Consolidated Statements of Cash" sheetId="9" r:id="rId9"/>
    <s:sheet name="SUMMARY OF SIGNIFICANT ACCOUNTI" sheetId="10" r:id="rId10"/>
    <s:sheet name="INVESTMENT SECURITIES" sheetId="11" r:id="rId11"/>
    <s:sheet name="ACCUMULATED OTHER COMPREHENSIVE" sheetId="12" r:id="rId12"/>
    <s:sheet name="LOANS RECEIVABLE AND ALLOWANCE " sheetId="13" r:id="rId13"/>
    <s:sheet name="OTHER REAL ESTATE" sheetId="14" r:id="rId14"/>
    <s:sheet name="PROPERTY AND EQUIPMENT" sheetId="15" r:id="rId15"/>
    <s:sheet name="GOODWILL AND INTANGIBLE ASSETS" sheetId="16" r:id="rId16"/>
    <s:sheet name="RESTRICTED EQUITY SECURITIES" sheetId="17" r:id="rId17"/>
    <s:sheet name="DEPOSITS" sheetId="18" r:id="rId18"/>
    <s:sheet name="BORROWINGS" sheetId="19" r:id="rId19"/>
    <s:sheet name="TRUST PREFERRED SUBORDINATED DE" sheetId="20" r:id="rId20"/>
    <s:sheet name="DERIVATIVE FINANCIAL INSTRUMENT" sheetId="21" r:id="rId21"/>
    <s:sheet name="INCOME TAXES" sheetId="22" r:id="rId22"/>
    <s:sheet name="COMMITMENTS, CONTINGENCIES AND " sheetId="23" r:id="rId23"/>
    <s:sheet name="STOCK COMPENSATION AND BENEFIT " sheetId="24" r:id="rId24"/>
    <s:sheet name="RELATED PARTY TRANSACTIONS" sheetId="25" r:id="rId25"/>
    <s:sheet name="REGULATORY CAPITAL REQUIREMENTS" sheetId="26" r:id="rId26"/>
    <s:sheet name="FAIR VALUE OF FINANCIAL INSTRUM" sheetId="27" r:id="rId27"/>
    <s:sheet name="EARNINGS PER SHARE RECONCILIATI" sheetId="28" r:id="rId28"/>
    <s:sheet name="SEGMENT REPORTING" sheetId="29" r:id="rId29"/>
    <s:sheet name="CONDENSED PARENT COMPANY ONLY F" sheetId="30" r:id="rId30"/>
    <s:sheet name="SUBSEQUENT EVENTS - COMMON STOC" sheetId="31" r:id="rId31"/>
    <s:sheet name="SUMMARY OF SIGNIFICANT ACCOUN32" sheetId="32" r:id="rId32"/>
    <s:sheet name="INVESTMENT SECURITIES (Tables)" sheetId="33" r:id="rId33"/>
    <s:sheet name="ACCUMULATED OTHER COMPREHENSI34" sheetId="34" r:id="rId34"/>
    <s:sheet name="LOANS RECEIVABLE AND ALLOWANC35" sheetId="35" r:id="rId35"/>
    <s:sheet name="OTHER REAL ESTATE (Tables)" sheetId="36" r:id="rId36"/>
    <s:sheet name="PROPERTY AND EQUIPMENT (Tables)" sheetId="37" r:id="rId37"/>
    <s:sheet name="GOODWILL AND INTANGIBLE ASSETS " sheetId="38" r:id="rId38"/>
    <s:sheet name="RESTRICTED EQUITY SECURITIES (T" sheetId="39" r:id="rId39"/>
    <s:sheet name="DEPOSITS (Tables)" sheetId="40" r:id="rId40"/>
    <s:sheet name="BORROWINGS (Tables)" sheetId="41" r:id="rId41"/>
    <s:sheet name="DERIVATIVE FINANCIAL INSTRUME42" sheetId="42" r:id="rId42"/>
    <s:sheet name="INCOME TAXES (Tables)" sheetId="43" r:id="rId43"/>
    <s:sheet name="COMMITMENTS, CONTINGENCIES AN44" sheetId="44" r:id="rId44"/>
    <s:sheet name="STOCK COMPENSATION AND BENEFI45" sheetId="45" r:id="rId45"/>
    <s:sheet name="RELATED PARTY TRANSACTIONS (Tab" sheetId="46" r:id="rId46"/>
    <s:sheet name="REGULATORY CAPITAL REQUIREMEN47" sheetId="47" r:id="rId47"/>
    <s:sheet name="FAIR VALUE OF FINANCIAL INSTR48" sheetId="48" r:id="rId48"/>
    <s:sheet name="EARNINGS PER SHARE RECONCILIA49" sheetId="49" r:id="rId49"/>
    <s:sheet name="SEGMENT REPORTING (Tables)" sheetId="50" r:id="rId50"/>
    <s:sheet name="CONDENSED PARENT COMPANY ONLY51" sheetId="51" r:id="rId51"/>
    <s:sheet name="SUMMARY OF SIGNIFICANT ACCOUN52" sheetId="52" r:id="rId52"/>
    <s:sheet name="INVESTMENT SECURITIES Securitie" sheetId="53" r:id="rId53"/>
    <s:sheet name="INVESTMENT SECURITIES Available" sheetId="54" r:id="rId54"/>
    <s:sheet name="INVESTMENT SECURITIES Schedule " sheetId="55" r:id="rId55"/>
    <s:sheet name="INVESTMENT SECURITIES Narrative" sheetId="56" r:id="rId56"/>
    <s:sheet name="ACCUMULATED OTHER COMPREHENSI57" sheetId="57" r:id="rId57"/>
    <s:sheet name="ACCUMULATED OTHER COMPREHENSI58" sheetId="58" r:id="rId58"/>
    <s:sheet name="LOANS RECEIVABLE AND ALLOWANC59" sheetId="59" r:id="rId59"/>
    <s:sheet name="LOANS RECEIVABLE AND ALLOWANC60" sheetId="60" r:id="rId60"/>
    <s:sheet name="LOANS RECEIVABLE AND ALLOWANC61" sheetId="61" r:id="rId61"/>
    <s:sheet name="LOANS RECEIVABLE AND ALLOWANC62" sheetId="62" r:id="rId62"/>
    <s:sheet name="LOANS RECEIVABLE AND ALLOWANC63" sheetId="63" r:id="rId63"/>
    <s:sheet name="LOANS RECEIVABLE AND ALLOWANC64" sheetId="64" r:id="rId64"/>
    <s:sheet name="OTHER REAL ESTATE (Details)" sheetId="65" r:id="rId65"/>
    <s:sheet name="OTHER REAL ESTATE OTHER REAL ES" sheetId="66" r:id="rId66"/>
    <s:sheet name="PROPERTY AND EQUIPMENT Schedule" sheetId="67" r:id="rId67"/>
    <s:sheet name="PROPERTY AND EQUIPMENT Schedu68" sheetId="68" r:id="rId68"/>
    <s:sheet name="GOODWILL AND INTANGIBLE ASSET69" sheetId="69" r:id="rId69"/>
    <s:sheet name="RESTRICTED EQUITY SECURITIES (D" sheetId="70" r:id="rId70"/>
    <s:sheet name="DEPOSITS - Schedule of Interest" sheetId="71" r:id="rId71"/>
    <s:sheet name="DEPOSITS - Schedule of Time Dep" sheetId="72" r:id="rId72"/>
    <s:sheet name="BORROWINGS Short-term Debt (Det" sheetId="73" r:id="rId73"/>
    <s:sheet name="BORROWINGS - Schedule of Federa" sheetId="74" r:id="rId74"/>
    <s:sheet name="BORROWINGS - Schedule of Fede75" sheetId="75" r:id="rId75"/>
    <s:sheet name="TRUST PREFERRED SUBORDINATED 76" sheetId="76" r:id="rId76"/>
    <s:sheet name="DERIVATIVE FINANCIAL INSTRUME77" sheetId="77" r:id="rId77"/>
    <s:sheet name="DERIVATIVE FINANCIAL INSTRUME78" sheetId="78" r:id="rId78"/>
    <s:sheet name="DERIVATIVE FINANCIAL INSTRUME79" sheetId="79" r:id="rId79"/>
    <s:sheet name="PUBLIC OFFERING OF PREFERRED ST" sheetId="80" r:id="rId80"/>
    <s:sheet name="INCOME TAXES Schedule of Compon" sheetId="81" r:id="rId81"/>
    <s:sheet name="INCOME TAXES  Schedule of Effec" sheetId="82" r:id="rId82"/>
    <s:sheet name="INCOME TAXES Schedule of Deferr" sheetId="83" r:id="rId83"/>
    <s:sheet name="COMMITMENTS, CONTINGENCIES AN84" sheetId="84" r:id="rId84"/>
    <s:sheet name="STOCK COMPENSATION AND BENEFI85" sheetId="85" r:id="rId85"/>
    <s:sheet name="STOCK COMPENSATION AND BENEFI86" sheetId="86" r:id="rId86"/>
    <s:sheet name="STOCK COMPENSATION AND BENEFI87" sheetId="87" r:id="rId87"/>
    <s:sheet name="STOCK COMPENSATION AND BENEFI88" sheetId="88" r:id="rId88"/>
    <s:sheet name="STOCK COMPENSATION AND BENEFI89" sheetId="89" r:id="rId89"/>
    <s:sheet name="STOCK COMPENSATION AND BENEFI90" sheetId="90" r:id="rId90"/>
    <s:sheet name="STOCK COMPENSATION AND BENEFI91" sheetId="91" r:id="rId91"/>
    <s:sheet name="STOCK COMPENSATION AND BENEFI92" sheetId="92" r:id="rId92"/>
    <s:sheet name="RELATED PARTY TRANSACTIONS (Det" sheetId="93" r:id="rId93"/>
    <s:sheet name="REGULATORY CAPITAL REQUIREMEN94" sheetId="94" r:id="rId94"/>
    <s:sheet name="FAIR VALUE OF FINANCIAL INSTR95" sheetId="95" r:id="rId95"/>
    <s:sheet name="FAIR VALUE OF FINANCIAL INSTR96" sheetId="96" r:id="rId96"/>
    <s:sheet name="FAIR VALUE OF FINANCIAL INSTR97" sheetId="97" r:id="rId97"/>
    <s:sheet name="FAIR VALUE OF FINANCIAL INSTR98" sheetId="98" r:id="rId98"/>
    <s:sheet name="EARNINGS PER SHARE RECONCILIA99" sheetId="99" r:id="rId99"/>
    <s:sheet name="EARNINGS PER SHARE RECONCILI100" sheetId="100" r:id="rId100"/>
    <s:sheet name="SEGMENT REPORTING Segment Infor" sheetId="101" r:id="rId101"/>
    <s:sheet name="CONDENSED PARENT COMPANY ONL102" sheetId="102" r:id="rId102"/>
    <s:sheet name="CONDENSED PARENT COMPANY ONL103" sheetId="103" r:id="rId103"/>
    <s:sheet name="CONDENSED PARENT COMPANY ONL104" sheetId="104" r:id="rId104"/>
    <s:sheet name="SUBSEQUENT EVENTS - COMMON S105" sheetId="105" r:id="rId105"/>
  </s:sheets>
  <s:definedNames/>
  <s:calcPr calcId="124519" calcMode="auto" fullCalcOnLoad="1"/>
</s:workbook>
</file>

<file path=xl/sharedStrings.xml><?xml version="1.0" encoding="utf-8"?>
<sst xmlns="http://schemas.openxmlformats.org/spreadsheetml/2006/main" uniqueCount="1217">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onarch Financial Holding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Condition - USD ($)</t>
  </si>
  <si>
    <t>Dec. 31, 2014</t>
  </si>
  <si>
    <t>ASSETS:</t>
  </si>
  <si>
    <t>Cash and due from banks</t>
  </si>
  <si>
    <t>Interest bearing bank balances</t>
  </si>
  <si>
    <t>Federal funds sold</t>
  </si>
  <si>
    <t>Total cash and cash equivalents</t>
  </si>
  <si>
    <t>Investment securities available-for-sale, at fair value</t>
  </si>
  <si>
    <t>Loans held for sale, at fair value</t>
  </si>
  <si>
    <t>Loans held for investment, net of unearned income</t>
  </si>
  <si>
    <t>Less: allowance for loan losses</t>
  </si>
  <si>
    <t>Loans, net</t>
  </si>
  <si>
    <t>Property and equipment, net</t>
  </si>
  <si>
    <t>Restricted equity securities, at cost</t>
  </si>
  <si>
    <t>Bank owned life insurance</t>
  </si>
  <si>
    <t>Goodwill</t>
  </si>
  <si>
    <t>Other real estate owned</t>
  </si>
  <si>
    <t>Other assets</t>
  </si>
  <si>
    <t>Total assets</t>
  </si>
  <si>
    <t>Deposits:</t>
  </si>
  <si>
    <t>Demand deposits - non-interest bearing</t>
  </si>
  <si>
    <t>Demand deposits - interest bearing</t>
  </si>
  <si>
    <t>Savings deposits</t>
  </si>
  <si>
    <t>Money market deposits</t>
  </si>
  <si>
    <t>Time deposits</t>
  </si>
  <si>
    <t>Total deposits</t>
  </si>
  <si>
    <t>Borrowings:</t>
  </si>
  <si>
    <t>Trust preferred subordinated debt</t>
  </si>
  <si>
    <t>Federal Home Loan Bank advances</t>
  </si>
  <si>
    <t>Total borrowings</t>
  </si>
  <si>
    <t>Other liabilities</t>
  </si>
  <si>
    <t>Total liabilities</t>
  </si>
  <si>
    <t>STOCKHOLDERS’ EQUITY:</t>
  </si>
  <si>
    <t>Preferred stock, $5 par value, 1,185,300 shares authorized; none issued</t>
  </si>
  <si>
    <t>Noncumulative perpetual preferred stock, series B, liquidation value of $20.0 million, $5 par value; 800,000 shares authorized, 0 issued and outstanding at December 31, 2015 and December 31, 2014</t>
  </si>
  <si>
    <t>Common stock, $5 par value: 20,000,000 shares authorized; issued and outstanding - 11,880,909 shares (includes non-vested shares of 441,040) at December 31, 2015 and 10,652,475 shares (includes non-vested shares of 279,750) at December 31, 2014</t>
  </si>
  <si>
    <t>Additional paid-in capital</t>
  </si>
  <si>
    <t>Retained earnings</t>
  </si>
  <si>
    <t>Accumulated other comprehensive loss</t>
  </si>
  <si>
    <t>Total Monarch Financial Holdings, Inc. stockholders’ equity</t>
  </si>
  <si>
    <t>Non-controlling interests</t>
  </si>
  <si>
    <t>Total equity</t>
  </si>
  <si>
    <t>Total liabilities and stockholders’ equity</t>
  </si>
  <si>
    <t>Consolidated Statements of Condition (Parenthetical) - USD ($) $ in Millions</t>
  </si>
  <si>
    <t>Statement of Financial Position [Abstract]</t>
  </si>
  <si>
    <t>Preferred stock, par value</t>
  </si>
  <si>
    <t>Preferred stock, shares authorized</t>
  </si>
  <si>
    <t>Preferred stock, shares issued</t>
  </si>
  <si>
    <t>Noncumulative perpetual preferred stock, series B, liquidation value</t>
  </si>
  <si>
    <t>Noncumulative perpetual preferred stock, series B, par value</t>
  </si>
  <si>
    <t>Noncumulative perpetual preferred stock, series B, shares authorized</t>
  </si>
  <si>
    <t>Noncumulative perpetual preferred stock, series B, shares issued</t>
  </si>
  <si>
    <t>Noncumulative perpetual preferred stock, series B, shares outstanding</t>
  </si>
  <si>
    <t>Common stock, par value</t>
  </si>
  <si>
    <t>Common stock, shares authorized</t>
  </si>
  <si>
    <t>Common stock, shares issued</t>
  </si>
  <si>
    <t>Common stock, shares outstanding</t>
  </si>
  <si>
    <t>Common stock, shares issued, nonvested shares</t>
  </si>
  <si>
    <t>Common stock, shares outstanding, nonvested shares</t>
  </si>
  <si>
    <t>Consolidated Statements Of Income - USD ($)</t>
  </si>
  <si>
    <t>Dec. 31, 2013</t>
  </si>
  <si>
    <t>Interest income:</t>
  </si>
  <si>
    <t>Interest and fees on loans held for investment</t>
  </si>
  <si>
    <t>Interest on mortgage loans held for sale</t>
  </si>
  <si>
    <t>Interest on investment securities</t>
  </si>
  <si>
    <t>Interest on federal funds sold</t>
  </si>
  <si>
    <t>Dividends on equity securities</t>
  </si>
  <si>
    <t>Interest on other bank accounts</t>
  </si>
  <si>
    <t>Total interest income</t>
  </si>
  <si>
    <t>Interest expense:</t>
  </si>
  <si>
    <t>Interest on deposits</t>
  </si>
  <si>
    <t>Interest on trust preferred subordinated debt</t>
  </si>
  <si>
    <t>Interest on borrowings</t>
  </si>
  <si>
    <t>Total interest expense</t>
  </si>
  <si>
    <t>Net interest income</t>
  </si>
  <si>
    <t>Provision for loan losses</t>
  </si>
  <si>
    <t>Net interest income after provision for loan losses</t>
  </si>
  <si>
    <t>Non-interest income:</t>
  </si>
  <si>
    <t>Mortgage banking income</t>
  </si>
  <si>
    <t>Service charges and fees</t>
  </si>
  <si>
    <t>Title income</t>
  </si>
  <si>
    <t>Investment and insurance income</t>
  </si>
  <si>
    <t>Gain (loss) on sale of assets</t>
  </si>
  <si>
    <t>Gain on sale/call of securities</t>
  </si>
  <si>
    <t>Other</t>
  </si>
  <si>
    <t>Total non-interest income</t>
  </si>
  <si>
    <t>Non-interest expenses:</t>
  </si>
  <si>
    <t>Salaries and employee benefits</t>
  </si>
  <si>
    <t>Commissions</t>
  </si>
  <si>
    <t>Loan origination expenses</t>
  </si>
  <si>
    <t>Occupancy expenses</t>
  </si>
  <si>
    <t>Furniture and equipment expenses</t>
  </si>
  <si>
    <t>Marketing expense</t>
  </si>
  <si>
    <t>Data processing services</t>
  </si>
  <si>
    <t>Professional fees</t>
  </si>
  <si>
    <t>Telephone</t>
  </si>
  <si>
    <t>Foreclosed property expense</t>
  </si>
  <si>
    <t>Valuation adjustments on other assets held</t>
  </si>
  <si>
    <t>FDIC insurance</t>
  </si>
  <si>
    <t>Total non-interest expenses</t>
  </si>
  <si>
    <t>Income before income taxes</t>
  </si>
  <si>
    <t>Income tax provision</t>
  </si>
  <si>
    <t>Net income</t>
  </si>
  <si>
    <t>Less: Net income attributable to non-controlling interests</t>
  </si>
  <si>
    <t>Net income available to common stockholders</t>
  </si>
  <si>
    <t>Basic net income per share (in dollars per share)</t>
  </si>
  <si>
    <t>[1]</t>
  </si>
  <si>
    <t>Diluted net income per share (in dollars per share)</t>
  </si>
  <si>
    <t>All shares have been adjusted to reflect the 6 for 5 stock split granted December 7, 2012 and cash in lieu of fractional shares</t>
  </si>
  <si>
    <t>Consolidated Statements Of Income Consolidated Statements of Income (Parenthetical)</t>
  </si>
  <si>
    <t>Dec. 04, 2015</t>
  </si>
  <si>
    <t>Income Statement [Abstract]</t>
  </si>
  <si>
    <t>Stock split ratio</t>
  </si>
  <si>
    <t>Consolidated Statements of Comprehensive Income - USD ($)</t>
  </si>
  <si>
    <t>Statement of Comprehensive Income [Abstract]</t>
  </si>
  <si>
    <t>Net Income</t>
  </si>
  <si>
    <t>Other comprehensive income (loss):</t>
  </si>
  <si>
    <t>Change in unrealized gain on interest rate swap, net of income taxes</t>
  </si>
  <si>
    <t>Change in unrealized (loss) gain on securities available for sale, net of income taxes and reclassification adjustments</t>
  </si>
  <si>
    <t>Change in unrealized gain (loss) on supplemental executive retirement plan, net of income taxes</t>
  </si>
  <si>
    <t>Change in unrealized (loss) gain on deferred compensation asset</t>
  </si>
  <si>
    <t>Other comprehensive (loss) income</t>
  </si>
  <si>
    <t>Total comprehensive income</t>
  </si>
  <si>
    <t>Less: Comprehensive income attributable to non-controlling interests</t>
  </si>
  <si>
    <t>Comprehensive income attributable to Monarch Financial Holdings, Inc.</t>
  </si>
  <si>
    <t>Unrealized gain on interest rate swap</t>
  </si>
  <si>
    <t xml:space="preserve"> </t>
  </si>
  <si>
    <t>Income tax expense</t>
  </si>
  <si>
    <t>Net unrealized gain on interest rate swap</t>
  </si>
  <si>
    <t>Unrealized holding (loss) gain on securities available for sale</t>
  </si>
  <si>
    <t>Reclassification adjustment for realized securities gains</t>
  </si>
  <si>
    <t>Income tax benefit (expense)</t>
  </si>
  <si>
    <t>Net unrealized (loss) gain on securities available for sale</t>
  </si>
  <si>
    <t>Unrealized gain (loss) on supplemental executive retirement plan</t>
  </si>
  <si>
    <t>Income tax (expense) benefit</t>
  </si>
  <si>
    <t>Net unrealized gain (loss) on supplemental executive retirement plan</t>
  </si>
  <si>
    <t>Unrealized (loss) gain on deferred compensation asset</t>
  </si>
  <si>
    <t>Consolidated Statements of Shareholders' Equity - USD ($)</t>
  </si>
  <si>
    <t>Total</t>
  </si>
  <si>
    <t>Common Stock [Member]</t>
  </si>
  <si>
    <t>Additional Paid-In Capital [Member]</t>
  </si>
  <si>
    <t>Preferred Stock [Member]</t>
  </si>
  <si>
    <t>Retained Earnings [Member]</t>
  </si>
  <si>
    <t>Accumulated Other Comprehensive Income (Loss) [Member]</t>
  </si>
  <si>
    <t>Noncontrolling Interest [Member]</t>
  </si>
  <si>
    <t>Beginning Balance (in shares) at Dec. 31, 2012</t>
  </si>
  <si>
    <t>Beginning Balance at Dec. 31, 2013</t>
  </si>
  <si>
    <t>Increase (Decrease) in Stockholders' Equity [Roll Forward]</t>
  </si>
  <si>
    <t>Other comprehensive income (loss)</t>
  </si>
  <si>
    <t>Stock-based compensation expense net of forfeitures and income tax expense (benefit) (in shares)</t>
  </si>
  <si>
    <t>Stock-based compensation expense, net of forfeitures and income tax expense (benefit)</t>
  </si>
  <si>
    <t>Stock options exercised, including tax benefit for exercise of options (in shares)</t>
  </si>
  <si>
    <t>Stock options exercised, including tax benefit for exercise of options</t>
  </si>
  <si>
    <t>Series B noncumulative perpetual preferred shares converted to common stock, less fractional shares (in shares)</t>
  </si>
  <si>
    <t>Series B noncumulative perpetual preferred shares converted to common stock, less fractional shares</t>
  </si>
  <si>
    <t>Cash dividend declared on common stock ($0.31, $0.24 and $0.19 per share during 2014, 2013 and 2012, respectively)</t>
  </si>
  <si>
    <t>Common stock issued through dividend reinvestment (in shares)</t>
  </si>
  <si>
    <t>Common stock issued through dividend reinvestment</t>
  </si>
  <si>
    <t>Distributions to non-controlling interests</t>
  </si>
  <si>
    <t>Ending Balance (in shares) at Dec. 31, 2013</t>
  </si>
  <si>
    <t>Ending Balance at Dec. 31, 2012</t>
  </si>
  <si>
    <t>Beginning Balance at Dec. 31, 2014</t>
  </si>
  <si>
    <t>Contributions from non-controlling interests</t>
  </si>
  <si>
    <t>Ending Balance (in shares) at Dec. 31, 2014</t>
  </si>
  <si>
    <t>Ending Balance at Dec. 31, 2013</t>
  </si>
  <si>
    <t>Beginning Balance at Dec. 31, 2015</t>
  </si>
  <si>
    <t>Stock dividend (in shares)</t>
  </si>
  <si>
    <t>Stock dividend</t>
  </si>
  <si>
    <t>Ending Balance (in shares) at Dec. 31, 2015</t>
  </si>
  <si>
    <t>Ending Balance at Dec. 31, 2014</t>
  </si>
  <si>
    <t>Consolidated Statements of Shareholders' Equity (Parenthetical)</t>
  </si>
  <si>
    <t>Dec. 31, 2015$ / shares</t>
  </si>
  <si>
    <t>Dec. 31, 2014$ / shares</t>
  </si>
  <si>
    <t>Dec. 31, 2013$ / shares</t>
  </si>
  <si>
    <t>Statement of Stockholders' Equity [Abstract]</t>
  </si>
  <si>
    <t>Common dividend (in dollars per share)</t>
  </si>
  <si>
    <t>Cash dividend declared, preferred stock</t>
  </si>
  <si>
    <t>7.80%</t>
  </si>
  <si>
    <t>Consolidated Statements of Cash Flows - USD ($)</t>
  </si>
  <si>
    <t>Operating activities:</t>
  </si>
  <si>
    <t>Adjustments to reconcile to net cash (used in) provided by operating activities:</t>
  </si>
  <si>
    <t>Depreciation</t>
  </si>
  <si>
    <t>Accretion of discounts and amortization of premiums, net</t>
  </si>
  <si>
    <t>Deferral of loan fees, net of deferred (costs)</t>
  </si>
  <si>
    <t>Amortization of intangible assets</t>
  </si>
  <si>
    <t>Stock-based compensation</t>
  </si>
  <si>
    <t>Appreciation of bank-owned life insurance</t>
  </si>
  <si>
    <t>Net (gain) loss on sale of assets</t>
  </si>
  <si>
    <t>Net loss on sale of other real estate</t>
  </si>
  <si>
    <t>Repossessed Assets, Valuation Adjustment</t>
  </si>
  <si>
    <t>Net gain on sale/call of securities</t>
  </si>
  <si>
    <t>Deferred income tax (benefit) expense</t>
  </si>
  <si>
    <t>Changes in:</t>
  </si>
  <si>
    <t>Loans held for sale</t>
  </si>
  <si>
    <t>Interest receivable</t>
  </si>
  <si>
    <t>Net cash (used in) provided by operating activities</t>
  </si>
  <si>
    <t>Investing activities:</t>
  </si>
  <si>
    <t>Purchases of available-for-sale securities</t>
  </si>
  <si>
    <t>Proceeds from sales and maturities of available-for-sale securities</t>
  </si>
  <si>
    <t>Proceeds from sale of other real estate</t>
  </si>
  <si>
    <t>Proceeds from sale of assets</t>
  </si>
  <si>
    <t>Reduction in bank owned life insurance</t>
  </si>
  <si>
    <t>Purchases of premises and equipment</t>
  </si>
  <si>
    <t>Purchase of restricted equity securities, net of redemptions</t>
  </si>
  <si>
    <t>Loan originations, net of principal repayments</t>
  </si>
  <si>
    <t>Net cash used in investing activities</t>
  </si>
  <si>
    <t>Financing activities:</t>
  </si>
  <si>
    <t>Net increase in non-interest-bearing deposits</t>
  </si>
  <si>
    <t>Net (decrease) increase in interest-bearing deposits</t>
  </si>
  <si>
    <t>Cash dividends paid on common stock</t>
  </si>
  <si>
    <t>Net increase (decrease) in FHLB advances</t>
  </si>
  <si>
    <t>Net decrease in short term borrowings</t>
  </si>
  <si>
    <t>Proceeds from issuance of common stock, net of issuance costs</t>
  </si>
  <si>
    <t>Proceeds from exercise of stock options</t>
  </si>
  <si>
    <t>Cash paid for fractional shares</t>
  </si>
  <si>
    <t>Repurchase of common stock, net of repurchase costs</t>
  </si>
  <si>
    <t>Net cash provided by (used in) financing activities</t>
  </si>
  <si>
    <t>CHANGE IN CASH AND CASH EQUIVALENTS</t>
  </si>
  <si>
    <t>CASH AND CASH EQUIVALENTS AT BEGINNING OF YEAR</t>
  </si>
  <si>
    <t>CASH AND CASH EQUIVALENTS AT END OF YEAR</t>
  </si>
  <si>
    <t>Cash paid for:</t>
  </si>
  <si>
    <t>Interest on deposits and other borrowings</t>
  </si>
  <si>
    <t>Income taxes</t>
  </si>
  <si>
    <t>Loans transferred to foreclosed real estate during the year</t>
  </si>
  <si>
    <t>Unrealized (loss) gain on securities available for sale</t>
  </si>
  <si>
    <t>Unrealized (loss) gain on mutual fund</t>
  </si>
  <si>
    <t>SUMMARY OF SIGNIFICANT ACCOUNTING POLICIES</t>
  </si>
  <si>
    <t>SUMMARY OF SIGNIFICANT ACCOUNTING POLICIES [Abstract]</t>
  </si>
  <si>
    <t>SUMMARY OF SIGNIFICANT ACCOUNTING POLICIES Organization and Nature of Operations: Monarch Financial Holdings, Inc. (the “Company”, "we" or “Monarch”) is a Virginia chartered Bank Holding Company that offers a full range of banking services, primarily to individuals and businesses in the Hampton Roads area of southeastern Virginia and northeastern North Carolina. On June 1, 2006, the Company was created through a reorganization plan, under the laws of the Commonwealth of Virginia, in which Monarch Bank (the “Bank”) became a wholly-owned subsidiary of Monarch Financial Holdings, Inc. Monarch Bank was incorporated on May 1, 1998, and commenced operations on April 14, 1999. In addition to banking services, we offer financial planning, trust and investment services, under the name Monarch Bank Private Wealth, to high net worth individuals. We originate mortgage loans in both the residential and commercial markets which are then sold with servicing released. Residential services are offered under the name Monarch Mortgage and through joint ventures between Monarch Investment, LLC and a minority partner under the name Coastal Home Mortgage, LLC. Commercial mortgages are offered by the Bank’s 100% owned subsidiary, Monarch Capital, LLC. Investment services are provided under the name Monarch Investments. Residential and commercial title insurance is offered to our clients through Real Estate Security Agency, LLC, a 75% owned subsidiary. TowneBank Merger: On December 17, 2015, the Company and Bank entered into a definitive agreement with TowneBank (“Towne”), pursuant to which Towne will acquire all of the common stock of Monarch in a stock transaction valued at approximately $221 million , based on Towne’s closing price December 16, 2015. Upon completion of the transaction, Towne expected to have approximately $7.3 billion in assets, $5.4 billion in loans and $5.8 billion in deposits. Under the terms of the agreement, which has been approved by the Board of Directors of both companies, the share price and total deal value will be determined utilizing the conversion ratio of 0.8830 shares of Towne common stock for each share of Monarch common stock at the closing date. The transaction, which is subject to regulatory approval, the approval of the shareholders of Monarch and Towne, and other customary conditions, is expected to close in the second quarter of 2016. Principles of Consolidation : Our consolidated financial statements include the accounts of the Company, the Bank and its subsidiaries, collectively referred to as the “Company” or “Monarch”. All significant inter-company transactions have been eliminated. Use of Estimates: Our consolidated financial statements are prepared in conformity with accounting principles generally accepted in the United States of America and general practices within the banking industry which requires management to make estimates and assumptions that affect the reported amounts of assets and liabilities and the disclosure of contingent assets and liabilities at the date of the financial statements and the reported amounts of revenues and expenses during the period. Our actual results could differ from those estimates. Material estimates that are particularly susceptible to significant change relate to the determination of the allowance for loan losses, the fair value of derivative financial instruments and the fair values of available for sale securities. Cash and Cash Equivalents: We define cash and cash equivalents to include currency, balances due from banks (including non-interest bearing and interest bearing deposits) and federal funds sold. We are required to maintain certain reserve balances with the Federal Reserve Bank. These required reserves were $21.2 million at December 31, 2015 and $16.8 million at December 31, 2014. Investment Securities : Investments classified as available-for-sale are stated at fair value with unrealized holding gains and losses excluded from earnings and reported, net of deferred tax, as a component of other comprehensive income until realized. Investments in debt securities classified as held-to-maturity are stated at cost, adjusted for amortization of premiums and accretion of discounts using the interest method. Management has the positive intent and ability to hold these securities to maturity and, accordingly, adjustments are not made for temporary declines in their fair value below amortized cost. Gains and losses on the sale of securities are determined using the specific identification method. Other-than-temporary declines in the fair value of individual available-for-sale and held-to-maturity securities below their cost, if any, are included in earnings as realized losses. Loans Held for Sale : Loans originated and intended for sale in the secondary market are carried at fair value. The Company made this election in fiscal year 2014. Net unrealized losses, if any, are recognized through charges to income. Loans Held for Investment: Loans are reported at their recorded investment, which is the principal outstanding balance net of charge-offs, deferred loan fees and costs on originated loans, unearned income, and unamortized premiums or discounts, if any, on purchased loans. Interest income is recognized over the term of the loan and is calculated using the simple-interest method on principal amounts outstanding. Further information on loans is contained in Note 4 to our Consolidated Financial Statements. Deferred Loan Fees and Costs: Certain fees and costs associated with loans held for investment originations are recognized as an adjustment to interest income over the contractual life of the loans. Allowance for Loan Losses : The allowance for loan losses reflects management’s judgment of probable losses inherent in the portfolio at the balance sheet date. A loan is considered impaired, based on current information and events, if it is probable we will be unable to collect the scheduled payments of principal and/or interest when due, according to the contractual terms of the loan agreement. The measurement of impaired loans is generally based on the present value of expected future cash flows discounted at the historical effective interest rate, except in the case of collateral-dependent loans which may be measured for impairment based on the fair value of the collateral. Further information on loans is contained in Note 4 to our Consolidated Financial Statements. The establishment of the allowance for loan losses relies on a consistent process that requires multiple layers of management review and judgment and responds to changes in economic conditions, client behavior, and collateral value, among other influences. Management uses a disciplined process and methodology to establish the allowance for loan losses on a monthly basis. To determine the total allowance for loan losses, the Company estimates the reserves needed for each class of the portfolio, including loans analyzed on a pooled basis and individually. The allowance for loan losses consists of amounts applicable to three loan types: (i) commercial loans; (ii) real estate loans; (iii) consumer loans. Loans within these types are further separated into classes. Loans are pooled by loan class and modeled utilizing historical loss experience, probable and inherent risks, and quantitative techniques which management determined fit the characteristics of that class. Additionally, loans that have been specifically identified as a credit risk due to circumstances that may affect the ability of the borrower to repay interest and/or principal are analyzed on an individual basis. Adverse circumstances may include loss of repayment source, deterioration in the estimated value of collateral, elevated trends of delinquencies, and charge-offs. We evaluate the adequacy of the allowance for loan losses monthly in order to maintain the allowance at a level that is sufficient to absorb probable credit losses. Such factors as the level and trend of interest rates and the condition of the national and local economies are also considered. From time to time, events or economic factors may affect the loan portfolio, causing management to provide additional amounts to or release balances from the allowance for loan losses. The Company’s allowance for loan losses is sensitive to risk ratings assigned to individually evaluated loans, economic assumptions, and delinquency trends driving statistically modeled reserves. In addition, various regulatory agencies, as an integral part of their examination process, periodically review our allowance for losses on loans. Such agencies may require that we recognize additions to the allowance based on their judgments of information available to them at the time of their examination. The allowance for loan losses is established through charges to earnings in the form of a provision for loan losses. Increases and decreases in the allowance due to changes in the measurement of impaired loans, if applicable, are included in the provision for loan losses. Impairment is measured on a loan by loan basis, by either the present value of expected future cash flows discounted to the loan’s effective interest rate, the loan’s obtainable market price, or the fair value of the collateral less costs to sell, if the loan is collateral dependent. Loans continue to be classified as impaired unless they are brought fully current and the collection of scheduled interest and principal is considered probable. When we determine a loan or portion of a loan is not collectible, that portion is charged against the allowance. Subsequent recoveries, if any, are credited to the allowance until fully recaptured, prior to the resumption of recording additional principal curtailments and/or interest. Loan Charge-off Policies: Our loan charge-off policy delineates between secured and unsecured loans in addition to consumer, residential real estate, and commercial and construction loans. • Unsecured loans are to be charged-off when they become 120 days delinquent or when it is determined that the debt is uncollectible, whichever comes first. Overdrafts are to be charged-off when it is determined a recovery is not likely or the overdraft becomes 90 days old, whichever comes first. • Secured consumer loans, except those secured by the borrower’s primary or secondary residence, are to be charged-off or charged-down to net recoverable value of collateral on or before becoming 120 days past due, or whenever collection is doubtful, whichever comes first. • Residential real estate loans are to be charged-off when they become 365 days delinquent. Home equity and improvement loans are to be reviewed before they become 180 days past due and are to be charged off unless they are well-secured and in process of collection. • Charge-offs on commercial, commercial real estate and construction loans are to be taken promptly upon determination that all or a portion of any loan balance is uncollectible. A loan is considered uncollectible when the borrower is delinquent in principal or interest repayment and: a) the loan becomes 90 days past due, b) the borrower is unlikely to have the ability to pay the debt in a timely manner, c) the collateral value of the securing asset is insufficient to cover the outstanding indebtedness, and/or d) the guarantors do not provide adequate support for the debt. • Charge-offs are taken immediately on any loan graded a “ 9 ” or considered statutory bad debt. Statutory bad debt exists when interest on a loan is past due and unpaid for six months and the loan is not well secured and in process of collection. Income Recognition on Impaired and Nonaccrual Loans: Loans, including impaired loans, are generally classified as nonaccrual if they are past due as to maturity or payment of principal and/or interest for a period of more than 90 day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in doubt. Loans may be returned to accrual status when all principal and interest amounts contractually due (including arrearages) are reasonably assured of repayment within an acceptable period of time, and there is a sustained period of repayment performance by the borrower, in accordance with the contractual terms of interest and principal. 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receipts of interest in excess of that amount are recorded as recoveries to the allowance for loan losses until prior charge-offs have been fully recovered. Restructured Loans: A restructured loan is an impaired loan in which it has been determined the borrower’s financial difficulties will prevent performance under the original contractual terms of the loan agreement and a concession is made with regard to those terms which would not be considered under normal circumstances. If the value of a restructured loan is determined to be less than the recorded investment in the loan, a specific reserve in our allowance for loan loss is established for the difference between the value of the restructured loan and the recorded investment. Measurement of the value of a restructured loan is generally based on the present value of expected future cash flows discounted at the loan’s effective interest rate. Restructured loans are periodically reevaluated to determine if additional adjustments to the carrying value are necessary. Collections of interest and principal are recorded as recoveries to the allowance for loan losses until all charged-off balances have been fully recovered. Other Real Estate Owned: Real estate properties acquired through or in lieu of loan foreclosure are initially recorded at the fair value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Property held and used is considered impaired when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Property and Equipment: Land is carried at cost. Property and equipment are stated at cost less accumulated depreciation. Leasehold improvements are amortized over the terms of the respective leases or the estimated useful lives of the improvement, whichever is shorter. Repairs and maintenance costs are charged to operations as incurred and additions and improvements to premises and equipment are capitalized. For financial reporting purposes, assets are depreciated using the straight-line method over their estimated useful lives, which range from 3 years to 30 years, depending on the asset type and any related contracts. For income tax purposes, the accelerated cost recovery system and the modified accelerated cost recovery system are used. Restricted Equity Securities: As a requirement for membership, we invest in the stock of the Federal Home Loan Bank of Atlanta (“FHLB”), Community Bankers Bank (“CBB”), and the Federal Reserve Bank (“FRB”). These investments are carried at cost based on the redemption provisions of these entitie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we do not maintain effective control over the transferred assets through an agreement to repurchase them before their maturity. Credit Related Financial Instruments: In the ordinary course of business, we have entered into commitments to extend credit, including commercial letters of credit, and standby letters of credit. Such financial instruments are recorded when they are funded. Mortgage Banking Income: We derive our mortgage banking income from discounted fees, or points, collected on loans originated, premiums received on the sale of mortgage loans and their related servicing rights to investors, and other fees. We recognize this income, including discount fees and points, when loan rates are locked. All of these components determine the gain on sale of the underlying mortgage loans to investors. Rate Lock Commitment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s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 of these mortgage derivatives are estimated based on changes in mortgage interest rates from the date the interest on the loan is locked. Changes in the fair value of these derivatives are included in net gains on sale of loans. The period of time between the issuance of a loan commitment and closing and sale of the loan generally ranges between 15 to 90 days. The majority of our loans are delivered to an investor in through "best efforts". Under "best efforts" the Company protects itself from changes in interest rates by entering into loan purchase agreements with third party investors that provide for the investor to purchase loans at the same terms, including interest rate, as committed to the borrower. Under the contractual relationship with these third party investors, the Company is obligated to sell the loan to the investor, and the investor is obligated to buy the loan, only if the loan closes. No other obligation exists. When the market is favorable, we participate in a “mandatory” delivery program for a portion of our mortgage loans. Under the mandatory delivery program, we commit to deliver loans to an investor at a preset cost prior to the close of such loans. This differs from a “best efforts” delivery, which sets the cost to the investor on a loan by loan basis when the loan is locked. Mandatory delivery creates a higher level of risk for the Company because it relies on rate lock commitments rather than closed loans, thereby exposing the Company to fluctuations in interest rate and pricing. A rate lock commitment is a binding commitment for the Company but is not binding to the client. Our client could decide, at any time, between the time of the rate lock and actual closing on their mortgage loan, not to proceed with the commitment. There is a higher occurrence of this during periods of interest rate volatility. To mitigate this risk, we pair the rate lock commitment with the sale of a notional security bearing similar attributes. At the time the loan is delivered to the investor, matched securities are repurchased. Any gains or losses associated with this pairing are recorded in mortgage banking income on our income statement as incurred. We had $72.8 million in a mandatory delivery program at December 31, 2015 and $48.6 million at December 31, 2014. Advertising : Advertising costs, which totaled $3,625,625 in 2015, $3,151,374 in 2014, and $2,912,864 in 2013, are expensed as incurred. Income Taxes : Deferred income tax assets and liabilities are determined using the balance sheet method. Under this method, the net deferred tax asset or liability is determined based on the tax effects of the temporary differences between the book and tax basis of the various balance sheet assets and liabilities and includes recognition to changes in current tax rates and laws. A tax position is recognized as a benefit only if it is "more likely than not" that the tax position will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egment Reporting : 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We have two reporting segments, one for general banking services and one for mortgage banking operations. Earnings Per Share: Basic earnings per share (EPS) excludes dilution, and is computed by dividing income available to common stockholders by the weighted-average number of shares outstanding for the period. Diluted EPS reflects the potential dilution that could occur if securities or other contracts to issue common stock were exercised, converted into common stock or resulted in the issuance of common stock that then shared in the earnings of the entity. Reclassifications: Certain immaterial reclassifications have been made to prior year’s information to conform to the current year’s presentation. Reclassifications had no impact on prior year net income or stockholders equity. Derivative Financial Instruments and Hedging Activiti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the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t longer appropriate or intended. When hedge accounting is discontinued, subsequent changes in fair value of the derivatives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Components of other comprehensive income in 2015, which are reported in our consolidated statements of comprehensive income, consist of unrealized gains and losses on available-for-sale securities, unrealized gains and losses on SERP and unrealized gains and losses on mutual funds. Components of other comprehensive income in 2014, which are reported in our consolidated statements of comprehensive income, consist of unrealized gains and losses on available-for-sale securities, unrealized gains and losses on SERP and a derivative financial liability related to an interest rate swap. Stock Compensation Plans: In May 2014, our shareholders ratified the adoption of a new stock-based compensation plan to succeed the Monarch Bank 2006 Equity Incentive Plan. The 2014 Equity Incentive Plan authorizes the compensation committee to grant options, stock appreciation rights, stock awards, performance stock awards, and stock units to designated directors, officers, key employees, consultants and advisers to the Company and its subsidiaries. We are authorized through the Plan to issue up to 1,000,000 shares of our common stock plus the number of shares of our common stock outstanding under the 2006 and 1999 Plans. The Plan also provides that no award may be granted more than 10 years after the May 2014 ratification date. On January 1, 2006, we adopted Accounting Standards Codification (“ASC”) 718-10, that addresses the accounting for share-based payment transactions in which a company receives employee services in exchange for either equity instruments of the company or liabilities that are based on the fair value of the company’s equity instruments or that may be settled by the issuance of such equity instruments. ASC 718-10 requires that such transactions be accounted for using a fair-value-based method and recognized as expense in the consolidated statement of income. Fair Value Measurements: Fair Value is the exchange price in an orderly transaction, which is not a forced liquidation or distressed sale, between market participants to sell an asset or transfer a liability in the market in which the reporting entity would transact for the asset or liability, that is, the principal or most advantageous market for the asset/liability. The transaction to sell the asset or transfer the liability is a hypothetical transaction at the measurement date, considered from the perspective of a market participant that holds the asset/liability. Fair value focuses on exit price and prioritizes, within a measurement of fair value, the use of market-based inputs over entity-specific inputs. The framework for measuring fair value is comprised of a three-level hierarchy for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For additional information on Fair Value Measurements see Note 18. We review the appropriateness of our classification of assets/liabilities within the fair value hierarchy on a quarterly basis, which could cause such assets/liabilities to be reclassified among the three hierarchy levels. We use inputs that are current as of the measurement date, which may include periods of market dislocation, during which price transparency may be reduced.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The methods used to produce a fair value calculation may not be indicative of net realizable value or reflective of future fair values. 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t>
  </si>
  <si>
    <t>INVESTMENT SECURITIES</t>
  </si>
  <si>
    <t>Investments, Debt and Equity Securities [Abstract]</t>
  </si>
  <si>
    <t>INVESTMENT SECURITIES Securities available-for-sale consisted of the following: Amortized Cost Gross Unrealized Gains Gross Unrealized Losses Fair Value December 31, 2015 U.S. government agency obligations $ 26,376,230 $ 17,635 $ (157,620 ) $ 26,236,245 Mortgage-backed securities 995,360 6,216 (3,187 ) 998,389 Municipal securities 2,900,734 90,294 (12,532 ) 2,978,496 $ 30,272,324 $ 114,145 $ (173,339 ) $ 30,213,130 Amortized Cost Gross Unrealized Gains Gross Unrealized Losses Fair Value December 31, 2014 U.S. government agency obligations $ 20,498,822 $ 41,548 $ (86,495 ) $ 20,453,875 Mortgage-backed securities 1,271,166 13,449 (982 ) 1,283,633 Municipal securities 1,906,572 97,807 (16,525 ) 1,987,854 $ 23,676,560 $ 152,804 $ (104,002 ) $ 23,725,362 The Company did not have any held-to-maturity or trading securities at December 31, 2015 or December 31, 2014. The amortized cost and estimated fair value of securities, all of which are classified as available for sale at December 31, 2015, by contractual maturity are shown below. Expected maturities will differ from contractual maturities because borrowers may have the right to prepay obligations with or without call or prepayment penalties. Securities available-for-sale: Amortized Cost Fair Value Due in one year or less $ 500,000 $ 498,759 Due from one to five years 27,491,647 27,343,236 Due from five to ten years 793,860 833,474 Due after ten years 1,486,817 1,537,661 Total $ 30,272,324 $ 30,213,130 The gross unrealized losses in our securities portfolio at December 31, 2015 and December 31, 2014 are as follows: As of December 31, 2015 Less than 12 months 12 months or more Total Securities Description Fair Value Unrealized Loss Fair Value Unrealized Loss Fair Value Unrealized Loss U.S. government agency obligations $ 15,761,617 $ (134,401 ) $ 2,976,782 $ (23,219 ) $ 18,738,399 $ (157,620 ) Mortgage-backed securities 684,506 (3,187 ) — — 684,506 (3,187 ) Municipal securities 498,715 (1,285 ) 504,170 (11,247 ) 1,002,885 (12,532 ) Total temporarily impaired securities $ 16,944,838 $ (138,873 ) $ 3,480,952 $ (34,466 ) $ 20,425,790 $ (173,339 ) As of December 31, 2014 Less than 12 months 12 months or more Total Securities Description Fair Value Unrealized Loss Fair Value Unrealized Loss Fair Value Unrealized Loss U.S. government agency obligations $ 7,482,955 $ (18,941 ) $ 6,433,135 $ (67,554 ) $ 13,916,090 $ (86,495 ) Mortgage-backed securities 338,707 (982 ) — — 338,707 (982 ) Municipal securities — — 502,135 (16,525 ) 502,135 (16,525 ) Total temporarily impaired securities $ 7,821,662 $ (19,923 ) $ 6,935,270 $ (84,079 ) $ 14,756,932 $ (104,002 ) There are twenty-eight investments in our securities portfolio that had unrealized losses as of December 31, 2015. Of these, seven investments have been in a continuous unrealized loss position for more than 12 months. Those seven securities are as follows: Count Amortized Cost Fair Value U.S. government agency obligations 6 $ 3,000,000 $ 2,976,782 Municipal securities 1 515,417 504,170 Total 7 $ 3,515,417 $ 3,480,952 We have the ability to carry these investments to the final maturity of the instruments. Other-than-temporarily impaired (“OTTI”) guidance for investments states that an impairment is OTTI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An impaired security identified as OTTI should be separated and losses should be recognized in earnings. We believe the unrealized losses in our portfolio are temporary impairments, caused by liquidity discounts and increases in the risk premiums required by market participants, rather than adverse changes in cash flows or fundamental weaknesses in the credit quality of the issuer or underlying assets as of December 31, 2015. There were no losses related to OTTI recognized in accumulated other comprehensive loss at either December 31, 2015 or 2014. U.S. government agency obligations. The unrealized losses on our U.S. government agency obligations were caused by interest rate increases. The contractual cash flows of these investments are guaranteed by the U.S. government. Accordingly, it is expected the securities would not be settled at a price less than the amortized cost bases of our investment. Because we do not intend to sell the investments and it is not more likely than not we would be required to sell the investments before the recovery of their amortized bases, which may be maturity, we do not consider those investments to be OTTI at December 31, 2015. Mortgage-backed securities. The unrealized losses on our mortgage-backed securities were caused by interest rate increases. The cash flows of these investments are based on the repayment schedule of the underlying mortgage loans. These securities are government agency issued. Accordingly, it is expected the securities would not be settled at a price less than the amortized cost bases of our investment. Because we do not intend to sell the investments and it is not more likely than not we would be required to sell the investments before the recovery of their amortized bases, which may be maturity, we do not consider those investments to be OTTI at December 31, 2015. Municipal securities. The unrealized loss on our investment in municipal securities which is related to one security was caused by interest rate increases. This security is guaranteed by the Virginia General Assembly and the General Fund of the Commonwealth of Virginia. Accordingly, it is expected the security will not be settled at a price less than the amortized cost basis of our investment. Because the decline in market value is attributable to changes in interest rates and not credit quality, and because we do not intend to sell the investment and it is not more likely than not we will be required to sell the investment before recovery of the amortized basis, which may be maturity, we do not consider this investment to be OTTI at December 31, 2015. All of our mortgage-backed securities are government agency issued. The carrying value of our government agency issued mortgage backed securities was $998,389 or 100% of the total mortgage-backed securities at December 31, 2015 and $1,283,633 or 100% at December 31, 2014 . Securities with carrying values of $1,571,592 were pledged to secure public deposits and borrowings from the Federal Home Loan Bank of Atlanta at December 31, 2015 and securities with carrying values of $4,570,469 were pledged to secure public deposits and borrowings from the Federal Home Loan Bank of Atlanta at December 31, 2014. We recorded gross realized gains on the call of an available-for-sale investment of $22,801 , $155 and $0 in 2015, 2014 and 2013, respectively. Proceeds from maturities, sales, pay downs and calls of investment securities were $15,317,094 , $40,692,960 and $3,941,512 for 2015, 2014 and 2013, respectively.</t>
  </si>
  <si>
    <t>ACCUMULATED OTHER COMPREHENSIVE LOSS</t>
  </si>
  <si>
    <t>Equity [Abstract]</t>
  </si>
  <si>
    <t>ACCUMULATED OTHER COMPREHENSIVE LOSS The following table presents the changes in accumulated other comprehensive income (loss), by category, net of tax: Accumulated Other Comprehensive Income (Loss) Unrealized Loss on Supplemental Executive's Retirement Plan Unrealized (Loss) Gain on Securities Unrealized Loss on Interest Rate Swap Unrealized Gain on Mutual Funds Accumulated Other Comprehensive Loss Balance at December 31, 2014 $ (134,167 ) $ 31,721 $ — $ 209 $ (102,237 ) Net change for the year ended December 31, 2015 12,197 (66,310 ) — (244 ) (54,357 ) Balance at December 31, 2015 $ (121,970 ) $ (34,589 ) $ — $ (35 ) $ (156,594 ) Balance at December 31, 2013 $ (139,315 ) $ (133,644 ) $ (146,537 ) $ — $ (419,496 ) Net change for the year ended December 31, 2014 5,148 165,365 146,537 209 317,259 Balance at December 31, 2014 $ (134,167 ) $ 31,721 $ — $ 209 $ (102,237 ) Balance at December 31, 2012 $ — $ 137,847 $ (337,869 ) $ — $ (200,022 ) Net change for the year ended December 31, 2013 (139,315 ) (271,491 ) 191,332 — (219,474 ) Balance at December 31, 2013 $ (139,315 ) $ (133,644 ) $ (146,537 ) $ — $ (419,496 ) An unrealized (loss) gain of ($35) and $209 on Mutual Funds associated with the Company's Executive Savings Plan was recorded in other comprehensive loss in 2015 and 2014. The offset for this gain is carried in the investment in mutual funds on the balance sheet. An unrealized loss of $143,176 , net of tax, associated with a change in the discount rate on the Company's Supplemental Executive's Retirement Plan ("SERP") from 5.85% to 4.50% , was moved into other comprehensive loss in the second quarter of 2013. Expenses of $12,197 , $5,148 and $3,861 related to SERP were re-classed out of other comprehensive loss into other expense in earnings during the years ended December 31, 2015, 2014 and 2013, respectively. Security gains of $22,801 , $155 and $0 were re-classed out of accumulated other comprehensive loss into gain on sale/call of securities during the years ended December 31, 2015, 2014 and 2013.</t>
  </si>
  <si>
    <t>LOANS RECEIVABLE AND ALLOWANCE FOR LOAN LOSSES</t>
  </si>
  <si>
    <t>Receivables [Abstract]</t>
  </si>
  <si>
    <t>LOANS RECEIVABLE AND ALLOWANCE FOR LOAN LOSSES Loans held for investment consisted of the following at December 31: 2015 2014 Commercial $ 158,072,698 $ 138,430,999 Real estate Construction 190,422,992 172,502,330 Residential (1-4 family) 113,278,318 109,404,283 Home equity lines 59,097,607 67,487,000 Multifamily 11,590,641 21,809,189 Commercial 290,531,083 256,966,820 Real estate subtotal 664,920,641 628,169,622 Consumer Consumer and installment loans 6,356,473 5,968,990 Overdraft protection loans 121,217 96,736 Loans to individuals subtotal 6,477,690 6,065,726 Total gross loans 829,471,029 772,666,347 Unamortized loan (fees) costs, net (201,724 ) (76,812 ) Loans held for investment, net of unearned 829,269,305 772,589,535 Allowance for loan losses (8,887,199 ) (8,948,837 ) Total net loans $ 820,382,106 $ 763,640,698 We have certain lending policies and procedures in place that are designed to balance loan growth and income with an acceptable level of risk. Management reviews and approves these policies and procedures on a regular basis. A reporting system supplements the review process by providing management with frequent reports related to loan production, loan quality, credit concentrations, policy exceptions, loan delinquencies and non-performing and potential problem loans. Diversification in the loan portfolio is a means of managing risk associated with fluctuations in economic conditions. Our loans held for investment portfolio is divided into three loan types; commercial, real estate and consumer. Some of these loan types are further broken down into classes. The commercial loan portfolio, which is not broken down further, includes commercial and industrial loans which are usually secured by the assets being financed or other business assets. The real estate loan portfolio is broken down into construction, residential 1-4 family, home equity lines, multifamily, and commercial real estate loan segments. The consumer loan portfolio is segmented into consumer and installment loans and overdraft protection loans. Commercial loans are underwritten after evaluating and understanding the borrower’s ability to operate profitably and prudently expand its business. Underwriting standards are designed to promote relationship banking rather than transactional banking. Once it is determined the borrower’s management possesses sound ethics and solid business acumen, we examine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norm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r sale of the income producing property securing the loan or the business conducted on the property securing the loan. Commercial real estate loans may be more adversely affected by conditions in the real estate markets or in the general economy. The properties securing our commercial real estate portfolio are diverse in terms of type. This diversity helps reduce our exposure to adverse economic events that affect any single market or industry. Management monitors and evaluates commercial real estate loans based on purpose, collateral, geography, cash flow, loan to value and risk grade criteria. As a general rule, we avoid financing special purpose projects unless other underwriting factors are present to help mitigate risk. In addition, management tracks the level of owner-occupied commercial real estate loans versus non-owner occupied loans. At December 31, 2015, 40% and at December 31, 2014 , 44% of the outstanding principal balance of our commercial real estate loan portfolio was secured by owner-occupied properties. With respect to loans to developers and builders that are secured by non-owner occupied properties that we may originate from time to time, we generally require the borrower to have an existing relationship with the Company and a proven record of success. Construction loans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 project. These estimates may be inaccurate. Construction loans often involve the disbursement of considerable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source of repayment being sensitive to interest rate changes, supply and demand, and governmental regulation of real property, general economic conditions and the availability of long-term financing. We generally require multifamily real estate loan borrowers to have an existing relationship with the Company, a proven record of success and guarantor financial strength, commensurate with the project size. The underlying feasibility of a multifamily project is stress tested for sensitivity to both capitalization and interest rate changes. Each project is underwritten separately and additional underwriting standards are required for the guarantors, which include, but are not limited to, a maximum loan-to-value percentage, global cash flow analysis and contingent liability analysis. Sources of repayment for these types of loans may be rent rolls or sales of the developed property, either by unit or as a whole. Consumer and residential loan originations, including home equity lines of credit, utilize analytics to supplement the underwriting process. To monitor and manage consumer loan risk, policies and procedures are developed and modified, as needed. This monitoring, coupled with relatively small loan amounts that are spread across many individual borrowers, minimizes risk. Additionally, trend, sensitivity analysis, shock analysis and outlook reports are reviewed by management on a regular basis. Underwriting standards for home equity loans are heavily influenced by statutory requirements, which include, but are not limited to, a maximum loan-to-value percentage of 80% , collection remedies, the number of such loans a borrower can have at one time and documentation requirements. We perform periodic reviews on various segments of our loan portfolio in addition to presenting the majority of our loan relationships for loan committee review. We utilize an independent company to perform a periodic review to evaluate and validate our credit risk program. Results of these reviews are presented to management and our board. Additionally, we are subject to annual examination by our regulators. The loan review process complements and reinforces the risk identification and assessment decisions made by lenders and credit personnel, as well as our policies and procedures. We have an established methodology to determine the adequacy of the allowance for loan losses that assesses the risks and losses inherent in the loan portfolio. This methodology begins with a look at the three loan types; commercial, real estate, and consumer. Loans within the commercial and real estate types are evaluated on an individual or relationship basis and assigned a risk grade based on the characteristics of the loan or relationship. Loans within the consumer type are assigned risk grades and evaluated as a pool, unless specifically identified through delinquency or other signs of credit deterioration, at which time the identified loan would be individually evaluated. We designate loans within our loans held for investment portfolio as either "pass" or "watch list" based on nine numerical risk grades which are assigned to loans. These numeric designations represent, from best to worst: (1) minimal, (2) modest, (3) average, (4) acceptable, (5) acceptable with care, (6) special mention, (7) substandard, (8) doubtful and (9) loss. Special mention, substandard, doubtful and loss risk grades are watch list. A loan risk graded as loss is generally charged-off when identified. A loan risk graded as doubtful is considered watch list and classified as nonaccrual. There were no loans in our portfolio classified as doubtful or loss on December 31, 2015 or December 31, 2014 . Special mention and substandard loans are considered watch list and may or may not be classified as nonaccrual, based on current performance. Watch list graded loans or relationships are evaluated individually to determine if all, or a portion, of our investment in the borrower is at risk. If a risk is quantified, a specific loss allowance will be assigned to the identified loan or relationship. We evaluate our investment in the borrower using either the present value of expected future cash flows, discounted at the historical effective interest rate of the loan, or for a collateral-dependent loan, the fair value of the underlying collateral. Beginning with the quarter ended March 31, 2013, we changed the methodology for evaluating additional risk inherent in our satisfactory risk grade groups which should be included in our allowance for loan losses. The prior methodology had focused on our satisfactory risk grade groups as a whole and assigned a single loss factor to this group based on a three year "look-back" at actual net charge offs in the entire portfolio. This meant all loan segments were allocated the same loss factor and the distribution of the allowance for that segment was dependent on size rather than actual losses that had occurred within the segment. Under the new methodology, loans within this group are evaluated on a pool basis by loan segment which is further delineated by purpose. Each segment is assigned an expected loss factor which is based on a moving average “look-back” at our historical losses for that particular segment. In 2013, management determined it was prudent to extend the "look-back" period to a four -year average of net charge offs or sixteen quarters. In 2014, with the continued decline in net charge offs, we reexamined our loss history and determined a five year "look-back" or twenty quarter history would be a more prudent approach to modeling historical losses. Therefore, at September 30, 2014 we began extending our "look-back" period by one quarter with a goal of twenty quarters or five years by June 30, 2015. We believe this current year adjustment is a change within our methodology and not a change of the methodology itself. We completed the extension of our "look-back" period during 2015, and at December 31, 2015 the adjustment created a $291,800 decrease in the unallocated component of the allowance for loan losses. We believe this methodology provides a more accurate evaluation of the potential risk in our portfolio because the additional delineation by purpose establishes a direct correlation to areas of weakness and strength within the portfolio. For example, under our old methodology, real estate commercial loans and home equity lines were evaluated the same despite the lower historical losses in our commercial real estate portfolio, resulting in too large of an allocation to the commercial real estate portfolio and too little to the home equity segment when considering actual losses. The portfolio mix has also changed over the past five years, with growth occurring in segments that have historically experienced lower levels of charge offs. At December 31, 2010 home equity lines totaled $81 million , or 14% of the loan portfolio while commercial real estate loans totaled $163 million , or 29% of the loan portfolio. At December 31, 2015 home equity lines had decreased to $59 million , to 9% of the portfolio and commercial real estate loans had grown to $291 million , or 33% of the loan portfolio. Simultaneously, the five year average net charge offs for home equity lines total $746.0 thousand and for commercial real estate total $78 thousand , or 33% and 3% of the five year portfolio average for net charge offs, respectively. With the change from a single loss factor based on actual net losses for all segments, under the old model, to a more granular approach based on actual net losses by loan segment, under the current model, these trends are captured. The change has impacted the distribution of the provision expense by appropriately shifting expense away from areas with lower historical net charge offs relative to portfolio size to those with higher risk and higher incurred losses. This resulted in minimal impact of the overall provision expense. This change in methodology for evaluating additional risk inherent in our satisfactory risk groups is applied to December 31, 2015, 2014 and 2013. Additional metrics, in the form of environmental risk factors, may be applied to a specific class or risk grade of loans within the portfolio based on local or national trends, identifiable events or other economic factors. For the years ended December 31, 2015, 2014 and 2013, nine environmental factors; five internal and four external, were applied to the general risk grade groups. The five internal environmental factors took into consideration the potential risk due to changes within the Company. These factors addressed any changes in 1.) the strength and depth of management, 2.) lending policies and procedures, 3.) the nature, volume and terms of various portfolios, 4.) the quality of loan review and 5.) the effects of concentrations of credit and changes in those levels. The four external factors considered risks associated with events and circumstances outside of Company control. The first factor addressed the potential impact of legal change, regulatory change and new competition in the market. The second factor took into consideration changes in international, national and local economic conditions. The third looked at changes in risk taken due to competitive pressure. The final external environmental factor addressed the risk associated with the government's management of fiscal policy and its potential impact on our local economy. The assumptions used to determine the allowance are reviewed to ensure that their theoretical foundation, data integrity, computational processes, and reporting practices are appropriate and properly documented. We utilize various sources in assessing the economic conditions in our target markets and areas of concentration. We track unemployment trends in both Hampton Roads and Virginia compared to the national average. We monitor trends in our industry and among our peers through reports such as the Uniform Bank Performance Report which are made available to us through the Federal Financial Institutions Examination Council. Additionally, we utilize various industry sources that include information published by CB Richard Ellis, an international firm specializing in commercial real estate reporting and REIS, a provider of commercial real estate information and analytics to monitor local, state and national trends. We evaluate the adequacy of our allowance for loan losses monthly. A degree of imprecision or uncertainty is inherent in our allowance estimates because it requires that we incorporate a range of probable outcomes which may change from period to period. It requires that we exercise judgment as to the risks inherent in our portfolios, economic uncertainties, historical loss and other subjective factors, including industry trends. No single statistic or measurement determines the adequacy of the allowance for loan loss. Changes in the allowance for loan loss and the related provision expense can materially affect net income. A summary of our loan portfolio by class and delineated between pass and watch list as of December 31, 2015 and December 31, 2014 is as follows: December 31, 2015 Watch List Weighted Average Pass Special Mention Substandard Total Risk Grade Commercial $ 157,818,177 $ 233,073 $ 21,448 $ 158,072,698 3.24 Real estate Construction 189,254,940 710,758 457,294 190,422,992 3.18 Residential (1-4 family) 108,692,612 1,075,477 3,510,229 113,278,318 3.71 Home equity lines 57,657,772 — 1,439,835 59,097,607 4.15 Multifamily 11,590,641 — — 11,590,641 3.56 Commercial 288,533,180 1,007,152 990,751 290,531,083 3.39 Real estate subtotal 655,729,145 2,793,387 6,398,109 664,920,641 3.46 Consumer Consumer and installment loans 6,291,430 — 65,043 6,356,473 4.03 Overdraft protection loans 118,690 — 2,527 121,217 4.76 Loans to individuals subtotal 6,410,120 — 67,570 6,477,690 4.04 Total gross loans $ 819,957,442 $ 3,026,460 $ 6,487,127 $ 829,471,029 3.42 December 31, 2014 Watch List Weighted Average Pass Special Mention Substandard Total Risk Grade Commercial $ 135,292,747 $ 1,588,289 $ 1,549,963 $ 138,430,999 3.31 Real estate Construction 171,136,553 93,397 1,272,380 172,502,330 3.26 Residential (1-4 family) 101,860,683 177,735 7,365,865 109,404,283 3.93 Home equity lines 66,282,828 102,575 1,101,597 67,487,000 4.12 Multifamily 19,616,130 2,193,059 — 21,809,189 3.53 Commercial 253,525,106 2,029,203 1,412,511 256,966,820 3.54 Real estate subtotal 612,421,300 4,595,969 11,152,353 628,169,622 3.59 Consumer Consumer and installment loans 5,893,286 — 75,704 5,968,990 4.04 Overdraft protection loans 96,736 — — 96,736 4.64 Loans to individuals subtotal 5,990,022 — 75,704 6,065,726 4.05 Total gross loans $ 753,704,069 $ 6,184,258 $ 12,778,020 $ 772,666,347 3.55 There were no loans classified as doubtful or loss included in our loan portfolio at December 31, 2015 or December 31, 2014. An aging of our loan portfolio by class as of December 31, 2015 and December 31, 2014 is as follows: Age Analysis of Past Due Loans 30-59 Days Past Due 60-89 Days Past Due Greater Than 90 Days Total Past Due Current Recorded Investment &gt; 90 days and Accruing Recorded Investment Nonaccrual Loans December 31, 2015 Commercial $ 99,291 $ — $ 21,448 $ 120,739 $ 157,951,959 $ — $ 21,448 Real estate Construction — 101,677 — 101,677 190,321,315 — 101,677 Residential (1-4 family) 1,195,961 31,885 622,770 1,850,616 111,427,702 248,326 1,008,650 Home equity lines 316,425 — 249,987 566,412 58,531,195 — 483,859 Multifamily — — — — 11,590,641 — — Commercial — 153,349 220,775 374,124 290,156,959 — 374,125 Real estate subtotal 1,512,386 286,911 1,093,532 2,892,829 662,027,812 248,326 1,968,311 Consumer Consumer and installment loans 97,135 56,287 — 153,422 6,203,051 — — Overdraft protection loans 64 — — 64 121,153 — — Loans to individuals subtotal 97,199 56,287 — 153,486 6,324,204 — — Total gross loans $ 1,708,876 $ 343,198 $ 1,114,980 $ 3,167,054 $ 826,303,975 $ 248,326 $ 1,989,759 December 31, 2014 Commercial: $ — $ — $ 582,059 $ 582,059 $ 137,848,940 $ — $ 582,059 Real estate Construction 248,420 — 100,000 348,420 172,153,910 — 212,552 Residential (1-4 family) 761,696 2,412,128 1,252,644 4,426,468 104,977,815 174,976 1,427,931 Home equity lines 109,456 — 249,915 359,371 67,127,629 — 249,915 Multifamily — — — — 21,809,189 — — Commercial — 166,618 230,994 397,612 256,569,208 — 230,994 Real estate subtotal 1,119,572 2,578,746 1,833,553 5,531,871 622,637,751 174,976 2,121,392 Consumer Consumer and installment loans 139,446 — — 139,446 5,829,544 — 1,121 Overdraft protection loans — — — — 96,736 — — Loans to individuals subtotal 139,446 — — 139,446 5,926,280 — 1,121 Total gross loans $ 1,259,018 $ 2,578,746 $ 2,415,612 $ 6,253,376 $ 766,412,971 $ 174,976 $ 2,704,572 A summary of the activity in the allowance for loan losses account is as follows: Allocation of the Allowance for Loan Losses For the Years Ended December 31, 2015, 2014 and 2013 Real Estate 2015 Commercial Construction Residential Home Equity Multifamily Commercial Allowance for credit losses: Beginning balance $ 1,157,867 $ 1,678,022 $ 2,456,418 $ 1,911,634 $ 85,056 $ 1,458,664 Charge-offs (207,059 ) (17,500 ) (658,953 ) (70,042 ) — — Recoveries 599,359 69,624 27,941 194,861 — — Provision (694,354 ) 67,155 51,122 (381,908 ) (32,898 ) 719,226 Ending balance $ 855,813 $ 1,797,301 $ 1,876,528 $ 1,654,545 $ 52,158 $ 2,177,890 Ending balance Individually evaluated for impairment $ 21,448 $ 112,963 $ 568,424 $ 688,596 $ — $ 644,162 Collectively evaluated for impairment $ 834,365 $ 1,684,338 $ 1,308,104 $ 965,949 $ 52,158 $ 1,533,728 Financing receivables: Ending balance $ 158,072,698 $ 190,422,992 $ 113,278,318 $ 59,097,607 $ 11,590,641 $ 290,531,083 Ending balance: individually evaluated for impairment $ 21,448 $ 1,148,363 $ 3,743,313 $ 1,439,835 $ — 2,901,513 Ending balance: collectively evaluated for impairment $ 158,051,250 $ 189,274,629 $ 109,535,005 $ 57,657,772 $ 11,590,641 $ 287,629,570 Consumer Consumer and installment loans Overdraft protection Unallocated Total Allowance for credit losses: Beginning balance $ 104,661 $ 260 $ 96,255 $ 8,948,837 Charge-offs (1,869 ) — — (955,423 ) Recoveries — 2,000 — 893,785 Provision (6,767 ) 777 277,647 — Ending balance $ 96,025 $ 3,037 $ 373,902 $ 8,887,199 Ending balance Individually evaluated for impairment $ 65,043 $ 2,527 $ — $ 2,103,163 Collectively evaluated for impairment $ 30,982 $ 510 $ 373,902 $ 6,784,036 Financing receivables: Ending balance $ 6,356,473 $ 121,217 $ — $ 829,471,029 Ending balance: individually evaluated for impairment $ 65,043 $ 2,527 $ — $ 9,322,042 Ending balance: collectively evaluated for impairment $ 6,291,430 $ 118,690 $ — $ 820,148,987 Real Estate 2014 Commercial Construction Residential Home Equity Multifamily Commercial Allowance for credit losses: Beginning balance $ 1,219,255 $ 1,978,320 $ 1,685,502 $ 2,132,916 $ 59,586 $ 1,305,131 Charge-offs (21,789 ) (190,812 ) (163,048 ) (174,319 ) — — Recoveries 205,200 79,922 31,505 122,809 — — Provision (244,799 ) (189,408 ) 902,459 (169,772 ) 25,470 153,533 Ending balance $ 1,157,867 $ 1,678,022 $ 2,456,418 $ 1,911,634 $ 85,056 $ 1,458,664 Ending balance Individually evaluated for impairment $ 441,265 $ 100,159 $ 1,261,490 $ 547,172 $ — $ 335,033 Collectively evaluated for impairment $ 716,602 $ 1,577,863 $ 1,194,928 $ 1,364,462 $ 85,056 $ 1,123,631 Financing receivables: Ending balance $ 138,430,999 $ 172,502,330 $ 109,404,283 $ 67,487,000 $ 21,809,189 $ 256,966,820 Ending balance: individually evaluated for impairment $ 1,549,963 $ 1,272,380 $ 7,198,325 $ 1,101,597 $ — $ 3,130,893 Ending balance: collectively evaluated for impairment $ 136,881,036 $ 171,229,950 $ 102,205,958 $ 66,385,403 $ 21,809,189 $ 253,835,927 Consumer Consumer and installment loans Overdraft protection Unallocated Total Allowance for credit losses: Beginning balance $ 99,271 $ 688 $ 580,700 $ 9,061,369 Charge-offs — (2,000 ) — (551,968 ) Recoveries — — — 439,436 Provision 5,390 1,572 (484,445 ) — Ending balance $ 104,661 $ 260 $ 96,255 $ 8,948,837 Ending balance Individually evaluated for impairment $ 74,582 $ — $ — $ 2,759,701 Collectively evaluated for impairment $ 30,079 $ 260 $ 96,255 $ 6,189,136 Financing receivables: Ending balance $ 5,968,990 $ 96,736 $ — $ 772,666,347 Ending balance: individually evaluated for impairment $ 75,704 $ — $ — $ 14,328,862 Ending balance: collectively evaluated for impairment $ 5,893,286 $ 96,736 $ — $ 758,337,485 Real Estate 2013 Commercial Construction Residential Home Equity Multifamily Commercial Allowance for credit losses: Beginning balance $ 1,749,641 $ 2,360,707 $ 1,545,315 $ 1,402,448 $ 290,532 $ 2,882,398 Charge-offs (2,468,074 ) — (148,766 ) (582,480 ) — — Recoveries 175,991 1,039,591 39,607 98,067 — 20,000 Provision 1,761,697 (1,421,978 ) 249,346 1,214,881 (230,946 ) (1,597,267 ) Ending balance $ 1,219,255 $ 1,978,320 $ 1,685,502 $ 2,132,916 $ 59,586 $ 1,305,131 Ending balance Individually evaluated for impairment $ 712,699 $ 736,248 $ 274,259 $ 510,118 $ — $ 616,393 Collectively evaluated for impairment $ 506,556 $ 1,242,072 $ 1,411,243 $ 1,622,798 $ 59,586 $ 688,738 Financing receivables: Ending balance $ 119,367,962 $ 155,551,690 $ 89,846,277 $ 67,177,011 $ 27,392,561 $ 250,178,584 Ending balance: individually evaluated for impairment $ 6,842,132 $ 7,095,195 $ 5,956,407 $ 1,386,245 $ 308,053 $ 5,715,403 Ending balance: collectively evaluated for impairment $ 112,525,830 $ 148,456,495 $ 83,889,870 $ 65,790,766 $ 27,084,508 $ 244,463,181 Consumer Consumer and installment loans Overdraft protection Unallocated Total Allowance for credit losses: Beginning balance $ 55,192 $ 501 $ 623,266 $ 10,910,000 Charge-offs (22,759 ) (416 ) — (3,222,495 ) Recoveries 587 21 — 1,373,864 Provision 66,251 582 (42,566 ) — Ending balance $ 99,271 $ 688 $ 580,700 $ 9,061,369 Ending balance Individually evaluated for impairment $ 83,792 $ — $ — $ 2,933,509 Collectively evaluated for impairment $ 15,479 $ 688 $ 580,700 $ 6,127,860 Financing receivables: Ending balance $ 2,911,397 $ 71,009 $ — $ 712,496,491 Ending balance: individually evaluated for impairment $ 88,143 $ — $ — $ 27,391,578 Ending balance: collectively evaluated for impairment $ 2,823,254 $ 71,009 $ — $ 685,104,913 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In addition to loans 90 days past due and still accruing and nonaccrual loans, all restructured loans, all loans risk graded doubtful or substandard and a portion of the loans risk graded special mention qualify, by definition, as impaired. Loans 90 days past due and still accruing totaling $248,326 and nonaccrual loans totaling $1,989,759 are included in impaired loans at December 31, 2015. Loans 90 days past due and still accruing totaling $174,976 and nonaccrual loans totaling $2,704,572 are included in impaired loans at December 31, 2014. The following table summarizes our impaired loans at December 31, 2015 and 2014. Impaired Loans With No Related Allowance Recorded Investment Unpaid Principal Balance Average Recorded Investment Interest Income Recognized December 31, 2015 Commercial $ — $ — $ — $ — Real estate Construction 930,955 930,955 947,162 64,402 Residential (1-4 family) 1,850,482 1,912,515 1,942,407 63,532 Home equity lines 445,092 461,134 456,349 6,862 Multifamily — — — — Commercial 894,603 899,189 921,147 50,773 Consumer Consumer and installment loans — — — — Overdraft protection loans — — — — Total $ 4,121,132 $ 4,203,793 $ 4,267,065 $ 185,569 December 31, 2014 Commercial $ — $ — $ — $ — Real estate Construction 935,467 935,467 954,181 56,004 Residential (1-4 family) 2,704,883 2,880,739 3,067,193 119,011 Home equity lines 115,925 115,925 115,324 3,962 Multifamily — — — — Commercial 1,430,533 1,430,533 1,317,972 79,891 Consumer Consumer and installment loans 1,122 2,729 3,088 — Overdraft protection loans — — — — Total $ 5,187,930 $ 5,365,393 $ 5,457,758 $ 258,868 With Related Allowance Recorded Investment Unpaid Principal Balance Related Allowance Average Recorded Investment Interest Income Recognized December 31, 2015 Commercial $ 21,448 $ 21,448 $ 21,448 $ 26,406 $ 568 Real estate Construction 217,408 244,963 112,963 228,737 10,325 Residential (1-4 family) 1,892,831 2,032,255 568,424 1,909,161 66,605 Home equity lines 994,743 994,743 688,596 997,110 42,663 Multifamily — — — — — Commercial 2,006,910 2,016,187 644,162 1,699,033 60,710 Consumer Consumer and installment loans 65,043 65,043 65,043 70,199 2,461 Overdraft protection loans 2,527 2,527 2,527 2,787 629 Total $ 5,200,910 $ 5,377,166 $ 2,103,163 $ 4,933,433 $ 183,961 December 31, 2014 Commercial $ 1,549,963 $ 1,549,963 $ 441,265 $ 1,618,461 $ 93,073 Real estate Construction 336,913 441,459 100,159 408,460 12,358 Residential (1-4 family) 4,493,442 4,535,549 1,261,490 4,564,008 232,522 Home equity lines 985,672 985,672 547,172 988,494 46,161 Multifamily — — — — — Commercial 1,700,360 1,700,360 335,033 1,721,563 79,323 Consumer Consumer and installment loans 74,582 74,582 74,582 79,632 2,792 Overdraft protection loans — — — — — Total $ 9,140,932 $ 9,287,585 $ 2,759,701 $ 9,380,618 $ 466,229 Interest received in cash and recognized on impaired loans was $369,530 , $725,097 and $1,924,008 for 2015, 2014 and 2013, respectively. Restructured loans are loans for which it has been determined the borrower will not be able to perform under the original terms of the loan agreement and a concession has been made to those terms that would not otherwise have been considered. If the value of a restructured loan is determined to be less than the recorded investment in the loan, a valuation allowance is created with a corresponding charge-off to the allowance for loan losses and any collection of interest and principal are recorded as recoveries to the allowance for loan losses until all charged-off balances are fully recovered. Measurement of the value of a restructured loan is generally based on the present value of expected future cash flows discounted at the loan’s effective interest rate, unless in the case of collateral-dependent loans, the observable market price, or the fair value of the collateral can be readily determined. Restructured loans are reevaluated periodically and additional adjustments to the carrying value may be made. In addition, if it is determined the borrower is unable to perform under the modified terms, further steps, such as a full charge-off or foreclosure may be taken. We did not have any commitments to lend additional funds on restructured loans at December 31, 2015 or 2014. We currently have ten loans classified as restructured loans; seven residential 1-4 family loan for $1,481,143 , two commercial real estate loans for $1,550,360 and one consumer loan for $65,043 . At December 31, 2015, three residential 1-4 family restructured loans totaling $695,886 are not current, and one commercial real estate restructured loan for $220,775 is not current. All remaining restructured loans, which total $2,179,885 are current. There were three restructured loans added during the year ended December 31, 2015. We did not have any defaults on restructured loans within twelve months of restructuring during the years ended December 31, 2015 and 2014. Additional information on restructured loans during the period is as follows: Troubled Debt Restructurings Number of Contracts Pre-Modification Outstanding Recorded Investment Post-Modification Outstanding Recorded Investment Year Ended December 31, 2015 3 $ 806,460 $ 806,460 Year Ended December 31, 2014 4 $ 1,367,499 $ 1,304,499 Troubled Debt Restructurings That Subsequently Defaulted Number of Contracts Recorded Investment Year Ended December 31, 2015 None $ — $ — Year Ended December 31, 2014 None $ — $ —</t>
  </si>
  <si>
    <t>OTHER REAL ESTATE</t>
  </si>
  <si>
    <t>Other Real Estate, Foreclosed Assets, and Repossessed Assets [Abstract]</t>
  </si>
  <si>
    <t>OTHER REAL ESTATE OWNED Other real estate is real estate properties acquired through or in lieu of loan foreclosure. At foreclosure, these properties are recorded at their fair value less estimated selling costs as a nonperforming asset, with any write-downs to the carrying value of our investment charged to the allowance for loan loss. After foreclosure, periodic evaluations are performed to determine if any decrease in the fair value less estimated selling costs has occurred. Further adjustments to this fair value are charged to operations, in non-interest expense, when identified. Expenses associated with the maintenance of other real estate are charged to operations, as incurred. When a property is sold, any gain or loss on the sale is recorded as non-interest expense. Information on other real estate: 2015 2014 2013 Balance Number Balance Number Balance Number January 1, $ 144,000 1 $ 301,963 1 $ — — Balance moved into other real estate 250,000 2 942,285 3 397,037 2 394,000 3 1,244,248 4 397,037 2 Properties sold (394,000 ) (3 ) (1,100,248 ) (3 ) (95,074 ) (1 ) Balance December 31, $ — — $ 144,000 1 $ 301,963 1 Gross gains of sale of other real estate $ — $ — $ — Gross losses on sale of other real estate (51,035 ) (6,976 ) (3,020 ) Rental income, other real estate 1,955 9,620 — Other real estate expense (44,869 ) (80,580 ) (7,098 ) Foreclosed property expense $ (93,949 ) $ (77,936 ) $ (10,118 ) There was one residential real estate property totaling $45,844 in the process of foreclosure at December 31, 2015 and one residential real estate property totaling $182,256 in process of foreclosure at December 31, 2014.</t>
  </si>
  <si>
    <t>PROPERTY AND EQUIPMENT</t>
  </si>
  <si>
    <t>Property, Plant and Equipment [Abstract]</t>
  </si>
  <si>
    <t>PROPERTY AND EQUIPMENT Property and equipment consist of the following at December 31: 2015 2014 Buildings $ 18,556,418 $ 18,221,806 Land 7,747,480 7,747,480 Leasehold improvements 4,054,056 3,883,408 Equipment, furniture and fixtures 14,245,439 13,557,589 44,603,393 43,410,283 Less accumulated depreciation (15,631,531 ) (13,162,819 ) Property and equipment, net $ 28,971,862 $ 30,247,464 Depreciation expense of $2,977,243 , $2,886,838 and $ 2,424,478 was included in occupancy and equipment expense for 2015, 2014 and 2013, respectively. We have thirty-three non-cancellable leases for premises. The lease terms are from one to thirty years and have various renewal dates. Rental expense was $3,846,737 , $4,239,011 and $3,964,392 in 2015, 2014 and 2013, respectively. Minimum lease payments for succeeding years pertaining to these non-cancellable operating leases are as follows: 2016 $ 3,045,531 2017 2,799,339 2018 1,571,320 2019 652,508 2020 382,387 Thereafter 7,285,350 $ 15,736,435</t>
  </si>
  <si>
    <t>GOODWILL AND INTANGIBLE ASSETS</t>
  </si>
  <si>
    <t>Goodwill and Intangible Assets Disclosure [Abstract]</t>
  </si>
  <si>
    <t>GOODWILL AND INTANGIBLE ASSETS On August 10, 2007, we acquired a Maryland mortgage office plus certain other mortgage related assets from Resource Bank (now Fulton Bank), a Virginia Beach based bank owned by Fulton Financial of Lancaster, Pennsylvania. The assets and results of operations have been included in the consolidated financial statements since that date. The aggregate purchase price was $2.1 million including legal expenses of $53,000 . The intangible assets had a weighted-average useful life of seven years. Information concerning intangible assets and goodwill attributable to the Maryland mortgage office acquired on August 10, 2007 is presented in the following table: December 31, Acquisition 2015 2014 Cost Amortizable intangible assets, net $ — $ — $ 1,250,000 Goodwill 775,000 775,000 775,000 Amortization expense — 104,167 Annual impairment review indicated that goodwill was not impaired in 2015 or 2014.</t>
  </si>
  <si>
    <t>RESTRICTED EQUITY SECURITIES</t>
  </si>
  <si>
    <t>RESTRICTED EQUITY SECURITIES [Abstract]</t>
  </si>
  <si>
    <t>RESTRICTED EQUITY SECURITIES Restricted equity securities are securities that do not have a readily determinable fair value and lack a market. Therefore, they are carried at cost. The following table represents balances as of December 31, 2015 and 2014, respectively: 2015 2014 Federal Reserve Bank Stock $ 2,107,700 $ 2,086,000 Federal Home Loan Bank Stock 1,639,800 1,412,800 Community Bankers Bank Stock 133,700 133,700 Total restricted equity securities $ 3,881,200 $ 3,632,500 As a member bank, our stock requirement with the Federal Reserve is based on our capital levels as reported on the most recent filing of our Consolidated Reports of Condition and Income and is subject to change when our capital levels increase or decrease. Our stock requirements with the Federal Home Loan Bank consists of two levels; membership stock based on total assets as of December 31 st of each year, and collateral stock based on our highest borrowing levels which is evaluated for release on a periodic basis. The stock we hold with Community Bankers Bank is membership stock.</t>
  </si>
  <si>
    <t>DEPOSITS</t>
  </si>
  <si>
    <t>Deposits [Abstract]</t>
  </si>
  <si>
    <t>DEPOSITS Interest-bearing deposits for the years ending December 31, 2015 and December 31, 2014 are as follows: 2015 2014 Interest bearing demand $ 68,963,364 $ 66,681,905 Money market accounts 364,893,441 369,221,343 Savings accounts 19,516,673 20,003,086 Certificates of deposit $250,000 and over 23,069,895 20,581,794 Other time deposits 242,570,667 207,624,614 Total interest-bearing deposits $ 719,014,040 $ 684,112,742 Scheduled maturities for time deposits as of December 31, 2015 are as follows: Year Maturing 2016 $ 221,960,807 2017 41,470,682 2018 954,233 2019 726,279 2020 447,681 Thereafter 80,880 $ 265,640,562 Brokered money market balances included in money markets totaled $34,310,395 and $42,420,532 at December 31, 2015 and 2014, respectively. There were no CDARS balances over $250,000 at year end 2015 or 2014.</t>
  </si>
  <si>
    <t>BORROWINGS</t>
  </si>
  <si>
    <t>Debt Disclosure [Abstract]</t>
  </si>
  <si>
    <t>BORROWINGS We have federal funds arrangements with five financial institutions that provide approximately $68.0 million of unsecured short-term borrowing capacity. As of December 31, 2015 and 2014, there were no outstanding balances on these federal funds lines of credits. Information concerning federal funds purchased is summarized, as follows: 2015 2014 Average balance during the year $ 365,562 $ 100,699 Average interest rate during the year 0.61 % 1.26 % Maximum month end balance during the year $ 20,000 $ — We are a member of the Federal Home Loan Bank of Atlanta (“FHLB”) and as such, may borrow funds based on criteria established by the FHLB. We are allowed under our lines of credit to borrow up to 30% of assets, or approximately $348,436,240 , if collateralized, as of December 31, 2015. This line of credit is secured by loans held for investment, investment securities and loans held for sale. The loans held for investment consists of blanket liens on our portfolio of 1-4 family residential loans, home equity lines of credit/loans portfolio and qualifying commercial real estate loans. The investment securities are pledged with collateral fair values of $78,649 at December 31, 2015 and $97,249 at December 31, 2014. The loans held for sale portfolio is pledged daily under the Residential Available For Sale ("RAFS") program which uses loans that have been sold to FHLB approved investors. We are allowed to borrow up to 90% of the pledged loan amount. The RAFS program went into effect in February 2014 after the previous program was sundowned. As of December 31, 2015 we could borrow approximately $107.3 million , and as of December 31, 2014 we could borrow approximately $120.7 million , under our line based upon collateral pledged. In both years this line is reduced by $8.0 million , which has been pledged as collateral for public funds. There were no fixed rate advances outstanding on the line as of December 31, 2015. There was one fixed rate advance, which totaled $1,075,497 in 2014 that matured September 28, 2015. Should we ever desire to increase the line of credit beyond the 30% limit, the FHLB would allow borrowings of up to 40% of total assets once we met specific eligibility criteria. Other information concerning FHLB advances is summarized below: 2015 2014 Average balance during the year $ 16,442,629 $ 1,912,203 Average interest rate during the year 0.52 % 3.02 % Maximum month end balance during the year $ 46,025,500 $ 11,075,497 Outstanding balance at December 31, $ 16,000,000 $ 11,075,497</t>
  </si>
  <si>
    <t>TRUST PREFERRED SUBORDINATED DEBT</t>
  </si>
  <si>
    <t>TRUST PREFERRED SUBORIDNATED DEBT [Abstract]</t>
  </si>
  <si>
    <t>TRUST PREFERRED SUBORDINATED DEBT Monarch Financial Holdings Trust is a wholly-owned special purpose finance subsidiary of Monarch Financial Holdings, Inc., operating in the form of a grantor trust (the Trust). The Trust was created in June 2006 to issue capital securities and remit the proceeds to the Company. We are the sole owner of the common stock securities of the Trust. On July 5, 2006 the Trust issued 10,000 shares of preferred stock capital securities with a stated value of $1,000 per share, bearing a variable dividend rate, reset per quarter, equal to 90 day LIBOR plus 1.60% . The Trust securities have a mandatory redemption date of September 30, 2036, and were subject to varying call provisions at our option beginning September 30, 2011. We unconditionally guarantee the stated value of the Trust preferred stock on a subordinated basis. Through an inter-company lending transaction, proceeds received by the Trust from the sale of securities were lent to the Company for general corporate purposes. The Trust preferred stock is senior to our common stock in event of claims against Monarch, but is subordinated to all senior and subordinated debt securities. The shares of the Trust preferred stock are capital securities, which are distinct from the common stock or preferred stock of the Company, and the dividends thereon are tax-deductible. Dividends accrued for payment by the Trust are classified as interest expense on long-term debt in our consolidated statement of income. The Trust preferred stock is shown as “Trust preferred subordinated debt” and classified as a liability in the consolidated balance sheets.</t>
  </si>
  <si>
    <t>DERIVATIVE FINANCIAL INSTRUMENTS AND HEDGING ACTIVITIES</t>
  </si>
  <si>
    <t>Derivative Instruments and Hedging Activities Disclosure [Abstract]</t>
  </si>
  <si>
    <t>DERIVATIVE FINANCIAL INSTRUMENTS AND HEDGING ACTIVITIES We entered into an interest rate swap agreement with PNC Bank (“PNC”) of Pittsburgh, PA on July 29, 2009, for our $10,000,000 Trust preferred borrowing, which carries a floating interest rate of 90 day LIBOR plus 160 basis points . The terms of this hedge allowed us to mitigate our exposure to interest-rate fluctuations by swapping our floating rate obligation for a fixed rate obligation. The notional amount of the swap agreement was $10,000,000 , and expired on September 30, 2014. Under the terms of our agreement, at the end of each quarter we swapped our floating rate for a fixed rate of 3.26% . Including the additional 160 basis points , the effective fixed rate of interest cost was 4.86% on our $10,000,000 Trust Preferred borrowing for five years. The fixed-rate payment feature of this swap was structured to mirror the provisions of the hedged borrowing agreement. The swap qualified as a cash flow hedge and the underlying liability was carried at fair value in other liabilities, with the tax-effective changes in the fair value of the instrument included in Stockholders’ Equity in accumulated other comprehensive income (loss). This swap was not renewed when it expired on September 30, 2014.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derivatives are not designated in hedge relationships. At year-end 2015, the Company had approximately $131 million of interest rate lock commitments and $244 million of forward commitments for the future delivery of residential mortgage loans. The fair value of these mortgage banking derivatives was reflected by a derivative asset of $2,105,204 and a derivative liability of $368,577 . At year-end 2014, the Company had approximately $113 million of interest rate lock commitments and $216 million of forward commitments for the future delivery of residential mortgage loans. The fair value of these mortgage banking derivatives was reflected by a derivative asset of $1,514,083 and a derivative liability of $1,195,405 . Fair values were estimated based on changes in mortgage interest rates from the date of the commitments. Changes in the fair values of these mortgage banking derivatives are included in net gains on sales of loans. The net gains (losses) relating to free-standing derivative instruments used for risk management are summarized below as of December 31: Location 2015 2014 2013 Forward contracts related to mortgage loans held for sale Mortgage banking revenue $ (342,948 ) $ 180,903 $ — Interest rate lock commitments Mortgage banking revenue $ 829,648 $ 540,374 $ — The following table reflects the amount and market value of mortgage banking derivatives included in the Consolidated Statements of Condition as of December 31: 2015 2014 Notional Fair Notional Fair Amount Value Amount Value Included in other assets (1) Forward contracts related to mortgage loans held for sale (2) $ 145,232,095 $ 615,123 $ 54,955,693 $ 153,506 Interest rate lock commitments 130,510,306 1,370,022 113,867,190 1,115,944 Loans held for sale (2) 57,475,606 120,059 70,013,297 244,633 Total included in other assets $ 2,105,204 $ 1,514,083 Included in other liabilities (1) Forward contracts related to mortgage loans held for sale (2) $ 98,680,765 $ 238,583 $ 161,072,280 $ 757,906 Loans held for sale (2) 38,765,086 76,856 23,030,231 42,833 Hedge positions $ 76,632,817 53,138 $ 49,280,193 $ 394,666 Total included in other assets $ 368,577 $ 1,195,405 (1) The Notional amount of mortgage banking derivatives is an off balance sheet time and only the fair value of the derivatives is recorded within the Consolidated Statements of Condition. (2) Loans held for sale and certain forward sales commitments do no qualify under applicable accounting guidance as derivative instruments; however, the Company has elected the fair value option under ASC 825-10-15-4(b) for the loans held for sale portfolio and thus fair value adjustments have been recorded in the derivative asset and derivative liability as presented above.</t>
  </si>
  <si>
    <t>INCOME TAXES</t>
  </si>
  <si>
    <t>Income Tax Disclosure [Abstract]</t>
  </si>
  <si>
    <t>INCOME TAXES The principal components of income tax expense for 2015, 2014 and 2013 are as follows: 2015 2014 2013 Current Federal $ (7,218,432 ) $ (6,351,028 ) $ (5,051,832 ) State (414,297 ) (444,024 ) (485,148 ) (7,632,729 ) (6,795,052 ) (5,536,980 ) Deferred Federal 63,218 318,422 (846,636 ) State (14,309 ) (13,643 ) (2,424 ) 48,909 304,779 (849,060 ) Total Federal (7,155,214 ) (6,032,606 ) (5,898,468 ) State (428,606 ) (457,667 ) (487,572 ) $ (7,583,820 ) $ (6,490,273 ) $ (6,386,040 ) Differences between income tax expense calculated at the statutory rate and that shown in the statement of income for 2015, 2014 and 2013 are summarized, as follows: 2015 2014 2013 Federal income tax expense at statutory rate $ (7,279,524 ) $ (6,195,743 ) $ (6,116,966 ) Tax effect of: BOLI cash surrender value (decrease) increase 99,949 86,578 82,732 Meals and entertainment (131,015 ) (121,212 ) (115,058 ) State and local income taxes (287,635 ) (305,893 ) (321,475 ) Other 14,405 45,997 84,727 Income tax expense $ (7,583,820 ) $ (6,490,273 ) $ (6,386,040 ) We have the following deferred tax assets and liabilities at December 31, 2015, 2014 and 2013: December 31, 2015 2014 2013 Deferred tax assets: Bad debt provision $ 3,223,241 $ 3,257,838 $ 3,320,139 Available for sale securities 84,301 55,163 225,883 Deferred compensation 1,035,137 777,567 651,386 Reserve for available for sale loan repurchase 1,192,383 1,097,032 1,162,199 Premium amortization on securities 10,608 9,640 8,557 Other 1,040,870 1,171,886 744,806 Total deferred tax assets 6,586,540 6,369,126 6,112,970 Deferred tax liabilities: Fixed assets (1,208,541 ) (1,426,903 ) (1,644,419 ) Other (827,124 ) (469,393 ) (129,781 ) Total deferred tax liabilities (2,035,665 ) (1,896,296 ) (1,774,200 ) Net deferred tax assets $ 4,550,875 $ 4,472,830 $ 4,338,770 Deferred tax assets and liabilities are recognized for the future tax consequences attributable to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in income. Deferred tax assets are reduced by a valuation allowance if it is more likely than not that the tax benefits will not be realized. Management has evaluated the effect of the guidance provided by U.S. GAAP on Accounting for Uncertainty in Income Taxes, and all other tax positions that could have a significant effect on the financial statements and determined the Company had no uncertain material income tax positions at December 31, 2015 or 2014. We file income tax returns in the U.S. federal jurisdiction and the states of Virginia, Maryland, North Carolina and South Carolina. With few possible exceptions, we are no longer subject to U.S. or state income tax examinations by tax authorities for the years prior to 2012.</t>
  </si>
  <si>
    <t>COMMITMENTS, CONTINGENCIES AND CONSIDERATIONS</t>
  </si>
  <si>
    <t>Commitments and Contingencies Disclosure [Abstract]</t>
  </si>
  <si>
    <t>COMMITMENTS, CONTINGENCIES AND CONSIDERATIONS We have outstanding at any time a significant dollar amount of commitments to extend credit. To accommodate major customers, we also provide standby letters of credit and guarantees to third parties. Those arrangements are subject to strict credit control assessments. Guarantees and standby letters of credit specify limits to our obligations. The amounts of loan commitments, guarantees and standby letters of credit are set out in the following table as of December 31, 2015 and 2014. Because many commitments and almost all standby letters of credit and guarantees expire without being funded, in whole or in part, the contract amounts are not estimates of future cash flows. The majority of commitments to extend credit have terms up to one year. Interest rates on fixed-rate commitments range from 2.5% to 21.0% . All of the guarantees written and the standby letters of credit at December 31, 2015 expire during 2016. Commitments 2015 2014 Commitments to grant loans $ 157,554,990 $ 205,003,879 Interest Rate Lock Commitments $ 108,635,768 $ 79,415,083 Unfunded commitments under lines of credit and similar arrangements $ 149,977,483 $ 148,660,017 Standby letters of credit and guarantees written $ 33,062,276 $ 29,328,041 Loan commitments, standby letters of credit and guarantees written have off-balance-sheet credit risk because only origination fees and accruals for probable losses, if any, are recognized in the statement of financial position, until the commitments are fulfilled or the standby letters of credit or guarantees expire. Credit risk represents the accounting loss that would be recognized at the reporting date if counterparties failed completely to perform as contracted. The credit risk amounts are equal to the contractual amounts, assuming that the amounts are fully advanced and that, in accordance with the requirements of FASB guidance for Disclosure of Information about Financial Instruments with Off-Balance-Sheet Risk and Financial Instruments with Concentrations of Credit Risk, collateral or other security is of no value. Our policy is to require customers to provide collateral prior to the disbursement of approved loans. For retail loans, we usually retain a security interest in the property or products financed, which provides repossession rights in the event of default by the customer. For business loans and financial guarantees, collateral is usually in the form of inventory or marketable securities (held in trust) or property (notations on title). Concentrations of credit risk relative to capital (whether on or off balance sheet) arising from financial instruments exist in relation to certain groups of customers. A group concentration arises when a number of counterparties have similar economic characteristics that would cause their ability to meet contractual obligations to be similarly affected by changes in economic or other conditions. At December 31, 2015, we had two loan concentrations which exceeded 10% in the area of loans to borrowers who are principally engaged in acquisition, development and construction of residential homes and developments. A geographic concentration arises because we operate primarily in southeastern Virginia. The credit risk amounts represent the maximum accounting loss that would be recognized at the reporting date if counterparties failed completely to perform as contracted and any collateral or security proved to be of no value. We have experienced little difficulty in accessing collateral when required. The amounts of credit risk shown, therefore, greatly exceed expected losses, which are included in the allowance for loan losses. Various legal claims also arise from time to time in the normal course of business that, in the opinion of management, will have no material effect on our consolidated financial statements.</t>
  </si>
  <si>
    <t>STOCK COMPENSATION AND BENEFIT PLANS</t>
  </si>
  <si>
    <t>Disclosure of Compensation Related Costs, Share-based Payments [Abstract]</t>
  </si>
  <si>
    <t>STOCK COMPENSATION AND BENEFIT PLANS In May 2014, Monarch shareholders ratified the adoption of the Monarch Bank 2014 Equity Incentive Plan ("2014EIP"), a stock-based compensation plan which succeeds the Monarch Bank 2006 Equity Incentive Plan (“2006EIP”). The 2006EIP had succeeded the 1999 Incentive Stock Plan ("99ISO") and was the only plan under which equity-based compensation could be awarded. Like the 2006EIP, the 2014EIP authorizes the compensation committee to grant options, stock appreciation rights, stock awards, performance stock awards, and stock units to designated directors, officers, key employees, consultants and advisers to the Company and its subsidiaries. The 2014EIP authorized the Company to issue up to 1,100,000 shares of Monarch Common Stock plus the number of shares of our Common Stock outstanding under the predecessor plans. The Plan provides that no award may be granted more than 10 years after the May 2014 ratification. As of December 31, 2015, 114,299 shares were available for grants under the predecessor plans. A total of 441,040 shares are subject to outstanding awards under the 2006EIP and 1999ISO, including 0 stock options and 441,040 shares of non-vested restricted stock. The following is a summary of our stock option activity, and related information. All shares and per share prices have been restated for stock splits and dividends in the years presented: 2015 2014 Options Number of Options Weighted Average Exercise Price Aggregate Intrinsic Value Number of Options Weighted Average Exercise Price Outstanding - Beginning of year 114,526 7.13 161,181 6.95 Granted — — — — Exercised (114,526 ) (7.13 ) (46,655 ) 6.53 Forfeited — — — — Outstanding - End of year — — $ — 114,526 7.13 Options exercisable at year-end — — $ — 114,526 7.13 The aggregate intrinsic value is calculated as the difference between the exercise price of the underlying awards and the quoted price of our common stock for those awards that have an exercise price currently below the closing price. There were 114,526 options exercised during the year ended December 31, 2015 and 46,655 options exercised during the year ended December 31, 2014. All remaining options were exercised prior to December 31, 2015. The total intrinsic value of options exercised during the year ended December 31, 2015 was $484,860 . No options were granted under the plan in 2015 or 2014. Cash received for option exercise under share-based payment arrangements for 2015 and 2014 was $756,238 and $304,673 , respectively. Tax benefits of $170,415 and $251,452 were recognized in 2015 and 2014, respectively. There were no options outstanding at December 31, 2015. A summary of the status of the our non-vested shares in relation to our restricted stock awards as of December 31, 2015 and 2014, and changes during the years ended December 31, 2015 and 2014, is presented below; the weighted average price is the weighted average fair value at the date of grant: 2015 2014 Restricted Share Awards Shares Weighted Average Price Shares Weighted Average Price Non-vested - Beginning of year 360,525 $ 7.50 355,036 $ 6.45 Granted 152,180 11.96 96,525 10.12 Vested (54,065 ) 6.06 (84,216 ) 6.11 Forfeited (17,600 ) 7.21 (6,820 ) 7.45 Non-vested - End of year 441,040 $ 9.84 360,525 $ 7.50 Compensation expense related to the restricted stock awards was $833,251 , $824,497 and $593,721 for 2015, 2014 and 2013, respectively. The total fair value of awards vested during 2015 and 2014 was $689,773 and $1,010,592 , respectively. As of December 31, 2015 and 2014, there was $2,469,548 and $1,587,427 , respectively, of total unrecognized cost related to the non-vested share-based compensation arrangements granted under the 2006EIP. That cost is expected to be recognized over a weighted-average period of 2.6 years. The grant date fair value of common stock is used in determining unused compensation cost. Other information pertaining to restricted stock at December 31, 2015 is as follows: Range of Issuance Prices Number Outstanding Remaining Contractual Life $5.83 to $12.79 441,040 2.47 We have a 401(k) defined contribution plan applicable to all eligible employees. Contributions to the plan are made at the employee’s election. Employees may contribute up to 91% of their salaries up to IRS limits. We began making contributions in April 2001. We match 37.5% of the first 6.0% of employee contributions in 2015. We matched 50% of the first 6.0% of employee contributions in 2014 and 2013. Our expense for 2015, 2014 and 2013 was $740,848 , $893,516 and $960,102 , respectively. In addition, Monarch has supplemental retirement benefits provided to its executives under a supplemental executive retirement plan ("SERP") executed in 2006. Although technically unfunded, insurance policies on the lives of the covered executives are also available to finance future benefits. The Bank is the owner and beneficiary of these policies. The expense for 2015 and 2014 was $384,750 and $381,993 , respectively. Total expected expense for 2016 is $278,003 . The following were significant actuarial assumptions used to determine benefit obligations: December 31, 2015 December 31, 2014 Actuarial Assumptions Weighted average assumed discount rate 4.50 % 4.50 % Changes in Projected Benefit Obligation Projected benefit obligation, January 1 $ 2,110,746 $ 1,777,773 Service cost 278,004 322,080 Interest cost 101,869 90,893 Benefits paid (125,000 ) (80,000 ) Projected benefit obligation, December 31, $ 2,365,619 $ 2,110,746 Amounts Recognized in Accumulated Other Comprehensive Income Actuarial gain due to change in discount rate $ 18,765 $ 7,920 Deferred income tax expense (6,568 ) (2,772 ) $ 12,197 $ 5,148 The SERP liability, equal to the projected benefit obligation above, is included in other liabilities on the Company's consolidated statements of condition. SERP payments for executives or their beneficiaries are in pre-determined fixed annual payments that begin at age 65 and continue for 10 years. In July 2014, Monarch established an executive savings plan. A grantor or Rabbi Trust was established as a vehicle for accumulating assets to pay benefits under the plan. The balance in Rabbi Trust was $2,780,642 at December 31, 2015 and $2,018,154 at December 31, 2014. Participants in the executive savings plan are allowed to defer up to 70% of their base salary and 100% of bonuses, which can be invested in a pre-determined list of investments. Participants may also defer up to 100% of vested restricted stock into the plan. These shares remain in share form and move with the market value of the shares. The table below summarizes the activities associated with the executive savings plan in 2015 and 2014. Deferred Liability 2015 2014 Balance January 1, $ 29,914 $ — Employee deferrals 535,930 29,469 Employer contributions 566,790 — Employee distributions (24,311 ) — Gain (loss) in value of investments 139,481 445 Balance December 31, $ 1,247,804 $ 29,914 Rabbi Trust 2015 2014 Balance January 1, $ 2,018,154 $ — Additional asset purchases 704,068 2,000,000 Gain in asset value 58,240 18,154 $ 2,780,462 $ 2,018,154</t>
  </si>
  <si>
    <t>RELATED PARTY TRANSACTIONS</t>
  </si>
  <si>
    <t>Related Party Transactions [Abstract]</t>
  </si>
  <si>
    <t>RELATED PARTY TRANSACTIONS We have loan transactions with our executive officers and directors, and with companies in which our executive officers and directors have a financial interest. Management believes these transactions occurred in the ordinary course of business on substantially the same terms as those prevailing at the time for persons not related to the lender. A summary of related party loan activity is as follows during 2015 and 2014. 2015 2014 Outstanding - Beginning of year $ 27,802,991 $ 26,514,743 Originations 21,749,863 23,634,933 Repayments (18,003,462 ) (22,346,685 ) Outstanding - End of year $ 31,549,392 $ 27,802,991 Commitments to extend credit and letters of credit to related parties amounted to $16,435,765 and $14,816,690 at December 31, 2015 and 2014, respectively. At December 31, 2015 and 2014 total deposits held by related parties were $10,061,209 and $7,515,201 , respectively.</t>
  </si>
  <si>
    <t>REGULATORY CAPITAL REQUIREMENTS</t>
  </si>
  <si>
    <t>Regulatory Capital Requirements [Abstract]</t>
  </si>
  <si>
    <t xml:space="preserve">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banks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such as interest rate risk), risk weighting, and other factors. The Bank, as a Virginia banking corporation, may only pay dividends from retained earnings. In addition, regulatory authorities may limit payment of dividends by any bank, when it is determined that such limitation is in the public interest and necessary to ensure financial soundness of the Bank. Regulatory agencies place certain restrictions on dividends paid and loans and loans or advances made by the Bank to the Company. The amount of dividends the Bank may pay to the Company, without prior approval, is limited to current year earnings, plus retained net profits for the two preceding years. At December 31, 2015, the amount available was approximately $30.0 million . Loans and advances are limited to 15% of the Bank’s common stock and capital surplus plus estimated allowance for loan losses. As of December 31, 2015, funds available for loans or advances by the Bank to the Company were approximately $20.3 million . Quantitative measures established by regulation to ensure capital adequacy require that the Bank maintain minimum amounts and ratios (set forth in the table below) of total and Tier 1 capital (as defined in the regulations) to risk-weighted assets (as defined), and of Tier 1 capital (as defined) to average assets (as defined). Management believes, as of December 31, 2015, the Bank meets all capital adequacy requirements to which it is subject. As of December 31, 2015 the Bank was categorized as “well capitalized”, the highest level of capital adequacy. To be categorized as well capitalized, the Bank must maintain minimum total risk-based, Tier 1 risk-based, Common Equity Tier I Capital and Tier 1 leverage ratios as set forth in the table. The Company is also subject to certain capital adequacy ratio requirements. The Company and Bank’s actual capital amounts and ratios are also presented in the table as of December 31, 2015 and 2014. The final rules implementing Basel Committee on Banking Supervision's capital guidelines for U.S. banks ("Basel III rules") became effective on January 1, 2015, with full compliance with all of the requirements being phased in over a multi-year schedule, and fully phased in by January 1, 2016. As part of the new requirements, the Common Equity Tier I Capital ("CETI") is calculated and utilized in the assessment of capital for all institutions. Capital amounts and ratios for December 31, 2014 were calculated using the Basel I rules, which were effective until January 1, 2015. Actual For Capital Adequacy Purposes To Be Well Capitalized Under Prompt Corrective Action Amounts Ratio Amounts Ratio Amounts Ratio (Dollars in Thousands) As of December 31, 2015 Total Risk-Based Capital Ratio Consolidated Company $ 135,955 13.69 % $ 79,411 8.00 % N/A N/A Bank $ 134,953 13.60 % $ 79,386 8.00 % $ 99,230 10.00 % (Total Risk-Based Capital to Risk-Weighted Assets) Tier 1 Risk-Based Capital Ratio Consolidated Company $ 127,068 12.80 % $ 59,558 6.00 % N/A N/A Bank $ 126,066 12.70 % $ 59,539 6.00 % $ 79,411 8.00 % (Tier 1 Capital to Risk-Weighted Assets) Common Equity Risk-Based Capital (CETI) Consolidated Company $ 117,068 11.79 % $ 44,669 4.50 % N/A N/A Bank $ 126,066 12.70 % $ 44,655 4.50 % $ 64,501 6.50 % (Total Comon Equity to Risk-Weighted Assets) Tier 1 Leverage Ratio Consolidated Company $ 127,068 11.56 % $ 43,968 4.00 % N/A N/A Bank $ 126,066 11.48 % $ 43,925 4.00 % $ 54,907 5.00 % (Tier 1 Capital to Average Assets) As of December 31, 2014 Total Risk-Based Capital Ratio Consolidated Company $ 125,728 13.79 % $ 72,925 8.00 % N/A N/A Bank $ 125,807 13.81 % $ 72,900 8.00 % $ 91,125 10.00 % (Total Risk-Based Capital to Risk-Weighted Assets) Tier 1 Risk-Based Capital Ratio Consolidated Company $ 116,779 12.81 % $ 36,462 4.00 % N/A N/A Bank $ 116,858 12.82 % $ 36,450 4.00 % $ 54,675 6.00 % (Tier 1 Capital to Risk-Weighted Assets) Tier 1 Leverage Ratio Consolidated Company $ 116,779 11.44 % $ 40,821 4.00 % N/A N/A Bank $ 116,858 11.45 % $ 40,821 4.00 % $ 51,026 5.00 % (Tier 1 Capital to Average Assets) </t>
  </si>
  <si>
    <t>FAIR VALUE OF FINANCIAL INSTRUMENTS</t>
  </si>
  <si>
    <t>Fair Value Disclosures [Abstract]</t>
  </si>
  <si>
    <t>FAIR VALUE OF FINANCIAL INSTRUMENTS Fair Value Hierarchy and Fair Value Measurement We group our assets and liabilities that are recorded at fair value in three levels, based on the markets in which the assets and liabilities are traded and the reliability of the assumptions used to determine fair value. These levels are: • Level 1 – Valuations based on quoted prices in active markets for identical assets or liabilities. Since valuations are based on quoted prices that are readily and regularly available in an active market, valuation of these products does not entail a significant degree of judgment. • Level 2 – Valuations based on quoted prices for similar instruments in active markets; quoted prices for identical or similar instruments in markets that are not active; and model-based valuations for which all significant assumptions are observable or can be corroborated by observable market data. • Level 3 – Valuations based on unobservable inputs that are supported by little or no market activity and that are significant to the fair value of the assets or liabilities. Valuations are determined using pricing models and discounted cash flow models and includes management judgment and estimation which may be significant. The methods we use to determine fair value on an instrument specific basis are detailed in the section titled “Valuation Methods” below. The following table presents the carrying amounts and fair value of our financial instruments at December 31, 2015 and December 31, 2014 . GAAP defines the fair value of a financial instrument as the amount at which the instrument could be exchanged in a current transaction between willing parties, other than through a forced or liquidation sale for purposes of this disclosure. The carrying amounts in the table are included in the consolidated balance sheet under the indicated captions. Estimation of Fair Values Fair Value Measurements at December 31, 2015 using Quoted Prices in Active Markets for Identical Assets Significant Other Observable Inputs Significant Unobservable Inputs Carrying Value Level 1 Level 2 Level 3 Fair Value Assets Cash and cash equivalents $ 73,879,510 $ 73,879,510 $ — $ — $ 73,879,510 Investment securities available for sale 30,213,130 — 30,213,130 — 30,213,130 Mortgage loans held for sale 169,345,205 — 169,345,205 — 169,345,205 Loans held for investment (net) 820,382,106 — — 834,345,931 834,345,931 Accrued interest receivable 2,110,108 — 2,110,108 — 2,110,108 Bank owned life insurance 10,634,814 — 10,634,814 — 10,634,814 Derivative financial assets 2,105,204 — 2,105,204 — 2,105,204 Liabilities Deposits $ 999,093,598 $ — $ 996,519,992 $ — $ 996,519,992 Borrowings 26,000,000 — 16,000,000 6,184,750 22,184,750 Accrued interest payable 104,517 — 104,517 — 104,517 Derivative financial liability 368,577 — 368,577 — 368,577 Fair Value Measurements at December 31, 2014 using Quoted Prices in Active Markets for Identical Assets Significant Other Observable Inputs Significant Unobservable Inputs Carrying Value Level 1 Level 2 Level 3 Fair Value Assets Cash and cash equivalents $ 65,428,974 $ 65,428,974 $ — $ — $ 65,428,974 Investment securities available for sale 23,725,362 — 23,725,362 — 23,725,362 Mortgage loans held for sale 147,690,276 — 147,690,276 — 147,690,276 Loans held for investment (net) 763,640,698 — — 776,974,812 776,974,812 Accrued interest receivable 2,087,880 — 2,087,880 — 2,087,880 Bank owned life insurance 9,656,803 — 9,656,803 — 9,656,803 Derivative financial assets 1,514,083 — 1,514,083 — 1,514,083 Liabilities Deposits $ 919,413,913 $ — $ 917,008,847 $ — $ 917,008,847 Borrowings 21,075,497 — 11,109,566 5,641,087 16,750,653 Accrued interest payable 43,280 — 43,280 — 43,280 Derivative financial liability 1,195,405 — 1,195,405 — 1,195,405 The following notes summarize the significant assumptions used in estimating the fair value of financial instruments: Short-term financial instruments are valued at their carrying amounts included in the Company’s statement of condition, which are reasonable estimates of fair value due to the relatively short period to maturity of the instruments. This approach applies to cash and cash equivalents and overnight borrowings. Loans held for sale are recorded at their fair value when originated, based on our expected return from the secondary market. Loans held for investment are valued on the basis of estimated future receipts of principal and interest, which are discounted at various rates. Loan prepayments are assumed to occur at the same rate as in previous periods when interest rates were at levels similar to current levels. Future cash flows for homogeneous categories of consumer loans, such as motor vehicle loans, are estimated on a portfolio basis and discounted at current rates offered for similar loan terms to new borrowers with similar credit profiles. The carrying amounts of accrued interest approximate fair value. Interest rate lock commitments ("IRLC") are recorded at fair value, which is based on estimated future receipts net of estimated future expenses when the underlying loan is sold on the secondary market, using observable Level 2 market inputs, reflecting current market inputs as of the measurement date. Bank owned life insurance represents insurance policies on officers of the Bank. The cash values of the policies are estimated using information provided by insurance carriers. These policies are carried at their cash surrender value, which approximates the fair value. The fair value of demand deposits and deposits with no defined maturity is taken to be the amount payable on demand at the reporting date. The fair value of fixed-maturity deposits is estimated using rates currently offered for deposits of similar remaining maturities. The intangible value of long-term relationships with depositors is not taken into account in estimating the fair values disclosed. The fair value of all borrowings is based on discounting expected cash flows at the interest rate of debt with the same or similar remaining maturities and collateral requirements. Derivative financial instruments are recorded at fair value, which is based on the income approach using observable Level 2 market inputs related to: Loans held for sale forward sales commitments are recorded at their fair value based on the estimated number of days remaining in the IRLC at the measurement date and expected return from the secondary market. Forward mortgage loan sales commitments are recorded at their fair value based on the gain or loss that would occur if the loan were paired off with an investor at measurement date. It is not practicable to separately estimate the fair values for off-balance-sheet credit commitments, including standby letters of credit and guarantees written, due to the lack of cost-effective reliable measurement methods for these instruments. The following table presents our assets and liabilities, which are measured at fair value on a recurring basis for each of the fair value hierarchy levels, as of December 31, 2015 and December 31, 2014 : Fair Value Measurements at Reporting Date Using Fair Value Quoted Prices in Active Markets for Identical Assets (Level 1) Significant Other Observable Inputs (Level 2) Significant Unobservable Inputs (Level 3) Description December 31, 2015 Investment securities - available for sale U.S. government agency obligations $ 26,236,245 $ — $ 26,236,245 $ — Mortgage-backed securities 998,389 — 998,389 — Municipal securities 2,978,496 — 2,978,496 — Loans held for sale 169,345,205 — 169,345,205 — Derivative financial asset 2,105,204 — 2,105,204 — Derivative financial liability $ 368,577 $ — $ 368,577 $ — December 31, 2014 Investment securities - available for sale U.S. government agency obligations $ 20,453,875 $ — $ 20,453,875 $ — Mortgage-backed securities 1,283,633 — 1,283,633 — Municipal securities 1,987,854 — 1,987,854 — Loans held for sale 147,690,276 — 147,690,276 — Derivative financial asset 1,514,083 — 1,514,083 — Derivative financial liability $ 1,195,405 $ — $ 1,195,405 $ — The following table provides quantitative disclosures about the fair value measurements of our assets related to continuing operations which are measured at fair value on a nonrecurring basis as of December 31, 2015 and 2014: Fair Value Measurements at Reporting Date Using Description Fair Value Quoted Prices in Active Markets for Identical Assets (Level 1) Significant Other Observable Inputs (Level 2) Significant Unobservable Inputs (Level 3) At December 31, 2015 Restructured and impaired loans $ 3,097,747 $ — $ — $ 3,097,747 At December 31, 2014 Real estate owned $ 144,000 $ — $ — $ 144,000 Restructured and impaired loans $ 6,381,231 $ — $ — $ 6,381,231 The following table displays quantitative information about Level 3 Fair Value Measurements for December 31, 2015 and 2014. Fair Value Measurement at December 31, 2015 Fair Value Valuation Technique Unobservable Inputs Weighted Average Commercial $ — Market comparables Discount applied to market comparables (1) 100% Real Estate Construction 104,445 Market comparables Discount applied to market comparables (1) 35% Residential (1-4 family) 1,324,407 Market comparables Discount applied to market comparables (1) 18% Home equity lines 306,147 Market comparables Discount applied to market comparables (1) 20% Multifamily — Market comparables Discount applied to market comparables (1) 100% Commercial 1,362,748 Market comparables Discount applied to market comparables (1) 30% Consumers Consumer and installment loans — Market comparables Discount applied to market comparables (1) 100% Total restructures and impaired loans $ 3,097,747 Fair Value Measurement at December 31, 2014 Fair Value Valuation Technique Unobservable Inputs Weighted Average Commercial $ 1,108,698 Market comparables Discount applied to market comparables (1) 34% Real Estate Construction 236,754 Market comparables Discount applied to market comparables (1) 36% Residential (1-4 family) 3,231,952 Market comparables Discount applied to market comparables (1) 22% Home equity lines 438,500 Market comparables Discount applied to market comparables (1) 22% Multifamily — Market comparables Discount applied to market comparables (1) —% Commercial 1,365,327 Market comparables Discount applied to market comparables (1) 13% Consumers Consumer and installment loans — Market comparables Discount applied to market comparables (1) —% Total restructures and impaired loans $ 6,381,231 Real estate owned $ 144,000 Market comparables Discount applied to market comparables (1) 11% (1) A discount percentage is applied based on age of independent appraisals, current market conditions, and experience within the local markets. Valuation Methods Investment securities –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hierarchy (Level 3). The Company's investment portfolio is primarily valued using fair value measurements that are considered to be Level 2. The Company has contracted a third party portfolio accounting service vendor for valuation of its securities.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s, vast descriptive terms and conditions databases, as well as extensive quality control programs. The vendor utilized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Real estate owned is carried at the lower of carrying value or fair value less estimated selling costs. Upon foreclosure and through liquidation, we evaluate the property’s fair value as compared to its carrying amount and record a valuation adjustment when the carrying amount exceeds fair value less selling costs. Any valuation adjustments at the time a loan becomes real estate owned is charged to the allowance for loan losses. Fair value is determined through an appraisal conducted by an independent, licensed appraiser outside of the Bank using observable market data. When evaluating fair value, management may discount the appraisal further if, based on their understanding of the market conditions, it is determined the collateral is further impaired below the appraised value (Level 3). Any subsequent valuation adjustments are applied to earnings in our consolidated statements of income. We recorded $0 losses due to valuation adjustments on real estate owned within foreclosed property expense in non-interest expense in December 31, 2015 and 2014, respectively. The Company had no properties in real estate owned at December 31, 2015 and one property in real estate owned at December 31, 2014. Restructured and impaired loans are generally valued based on the present value of expected future cash flows discounted at the loan’s effective interest rate, unless in the case of collateral-dependent loans, the observable market price, or the fair value of the collateral can be readily determined. The value of real estate collateral is determined utilizing an income or market valuation approach based on an appraisal conducted by an independent, licensed appraiser outside of the Bank using observable market data. When evaluating fair value, management may discount the appraisal further if, based on their understanding of the market conditions, it is determined the collateral is further impaired below the appraised value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Restructured and impaired loans are periodically reevaluated to determine if additional adjustments to the carrying value are necessary.</t>
  </si>
  <si>
    <t>EARNINGS PER SHARE RECONCILIATION</t>
  </si>
  <si>
    <t>Earnings Per Share [Abstract]</t>
  </si>
  <si>
    <t>EARNINGS PER SHARE RECONCILIATION The following is a reconciliation of the numerators and denominators of the basic and diluted earnings per share computations. 2015 2014 2013 Net Income available for common stock (numerator, basic) $ 13,214,821 $ 11,211,850 $ 11,091,007 Weighted average shares outstanding (denominator) 11,840,837 11,681,387 11,183,871 Income per common share - basic $ 1.12 $ 0.96 $ 0.99 Net income $ 13,214,821 $ 11,211,850 $ 11,091,007 Weighted average shares - diluted (denominator) 11,853,128 11,724,460 11,329,418 Income per common share - diluted $ 1.11 $ 0.96 $ 0.98 Dilutive effect - average number of common shares 12,291 43,073 67,099 Dilutive effect - average number of convertible non-cumulative perpetual preferred, if converted — — 78,448 Dilutive effect - average number of shares 12,291 43,073 145,547 Share and per share amounts have been restated to include the 11 for 10 stock dividend announced October 22, 2015 and payable December 4, 2015. The dilutive effect of stock options is 12,291 , 43,073 and 67,099 shares for 2015, 2014 and 2013 respectively. The dilutive effect of the conversion to common stock of our convertible non-cumulative perpetual preferred stock was 78,448 in 2013. There were no anti-dilutive options excluded from the dilutive earnings per share calculation in 2015, 2014 and 2013.</t>
  </si>
  <si>
    <t>SEGMENT REPORTING</t>
  </si>
  <si>
    <t>Segment Reporting [Abstract]</t>
  </si>
  <si>
    <t>Segment Reporting</t>
  </si>
  <si>
    <t>SEGMENT REPORTING Reportable segments include community banking and mortgage banking services. Community banking involves making loans to and generating deposits from individuals and businesses in the markets where the Bank has offices. Mortgage banking originates residential loans and subsequently sells them to investors. The mortgage banking segment is a strategic business unit that offers different products and services. It is managed separately because the segment appeals to different markets and, accordingly, requires different technology and marketing strategies. The financial presentation for reportable segments has been modified to assist the reader in understanding the components of the segments. Funding for mortgage banking services' loans held for sale (LHFS) portfolio is provided by community banking services. For segmentation purposes the community banking segment charges the mortgage banking segment interest on average LHFS balances outstanding at a rate of the three month average 30 day London Interbank Offered Rate (LIBOR) plus 250 basis points . The mortgage banking segment's most significant revenue and expense is non-interest income and non-interest expense, respectively. Under the mortgage banking segment we have broken out "forward rate commitments and unrealized hedge gain (loss)" because these represent changes in our derivative position. Our derivative position is impacted by the number and dollar volume of loans locked with a borrower but not closed, changes in the market value of notional security sales, and the delivery method utilized for closed but not committed loans. In the event of early payment default, mortgage banking services has recorded a reserve for loan repurchases which was $3,287,667 at December 31, 2015 and $3,013,396 at December 31, 2014, which is not a part of our loan loss reserve and is carried in other liabilities. This reserve is an estimate of the potential for losses at any given time based on investor contracts and are not an indication such loss will occur. The Bank does not have other reportable operating segments. The accounting policies of the segment are the same as those described in the summary of significant accounting policies. All inter-segment sales prices are market based. Segment information for the years 2015, 2014 and 2013 is shown in the following table. Selected Financial Information Community Banking Segment Twelve Months Ended December 31, Income: 2015 2014 2013 Interest income $ 45,674,497 $ 41,252,559 $ 43,282,961 Non-interest income 5,535,631 4,639,228 4,697,595 Total operating income 51,210,128 45,891,787 47,980,556 Expenses: Interest expense (3,147,136 ) (3,661,164 ) (4,786,458 ) Provision for loan losses — — — Personnel expense (18,250,993 ) (15,178,262 ) (14,118,094 ) Other non-interest expenses (13,392,789 ) (11,775,699 ) (10,357,092 ) Total operating expenses (34,790,918 ) (30,615,125 ) (29,261,644 ) Income before income taxes 16,419,210 15,276,662 18,718,912 Provision for income taxes (5,947,629 ) (5,530,091 ) (6,449,951 ) Less: Net income attributable to non-controlling interests (62,957 ) (29,287 ) (47,305 ) Net income attributable to community banking segment $ 10,408,624 $ 9,717,284 $ 12,221,656 Mortgage Banking Segment Twelve Months Ended December 31, Income: 2015 2014 2013 Interest income $ 5,963,440 $ 4,866,818 $ 7,021,186 Non-interest income 78,891,711 60,613,538 65,184,676 Total operating income 84,855,151 65,480,356 72,205,862 Expenses: Interest expense (4,242,754 ) (3,128,470 ) (5,955,710 ) Personnel expense (57,829,528 ) (42,980,683 ) (48,339,087 ) Other non-interest expenses (18,698,351 ) (17,440,014 ) (18,096,545 ) Total operating expenses (80,770,633 ) (63,549,167 ) (72,391,342 ) Net operating income 4,084,518 1,931,189 (185,480 ) Forward rate commitments and hedge gain 486,700 721,277 — Income before income taxes 4,571,218 2,652,466 (185,480 ) Provision for income taxes (1,655,859 ) (960,182 ) 63,911 Less: Net income attributable to non-controlling interests (128,830 ) (197,718 ) (1,009,080 ) Net income (loss) attributable to mortgage banking segment $ 2,786,529 $ 1,494,566 $ (1,130,649 ) Consolidated Statements of Income Twelve Months Ended December 31, Income: 2015 2014 2013 Interest income $ 47,395,183 $ 42,990,907 $ 44,348,437 Non-interest income 85,114,092 67,079,241 69,882,271 Total operating income 132,509,275 110,070,148 114,230,708 Expenses: Interest expense (3,147,136 ) (3,661,164 ) (4,786,458 ) Provision for loan losses — — — Personnel expense (76,344,608 ) (58,889,631 ) (62,457,181 ) Other non-interest expenses (32,027,103 ) (29,590,225 ) (28,453,637 ) Total operating expenses (111,518,847 ) (92,141,020 ) (95,697,276 ) Income before income taxes 20,990,428 17,929,128 18,533,432 Provision for income taxes (7,583,820 ) (6,490,273 ) (6,386,040 ) Less: Net income attributable to non-controlling interests (191,787 ) (227,005 ) (1,056,385 ) Net income attributable to Monarch Financial Holdings, Inc. $ 13,214,821 $ 11,211,850 $ 11,091,007 Elimination entries: Interest income (4,242,754 ) (3,128,470 ) (5,955,710 ) Interest expense 4,242,754 3,128,470 5,955,710 Non-interest income (686,750 ) (1,825,475 ) — Personnel expense 264,087 730,686 — Other non-interest expenses (64,037 ) 374,512 — Forward rate commitments and hedge gain 486,700 721,277 — Community Banking Mortgage Banking Elimination entries Consolidated Segment Assets December 31, 2015 $ 996,432,802 $ 192,062,857 $ (27,047,504 ) $ 1,161,448,155 December 31, 2014 $ 915,521,105 $ 162,761,389 $ (11,545,520 ) $ 1,066,736,974 Capital Expenditures December 31, 2015 $ 1,359,215 $ 424,271 $ — $ 1,783,486 December 31, 2014 $ 3,932,268 $ 352,505 $ — $ 4,284,773</t>
  </si>
  <si>
    <t>CONDENSED PARENT COMPANY ONLY FINANCIAL INFORMATION</t>
  </si>
  <si>
    <t>Condensed Financial Information of Parent Company Only Disclosure [Abstract]</t>
  </si>
  <si>
    <t xml:space="preserve"> CONDENSED PARENT COMPANY ONLY FINANCIAL INFORMATION The condensed financial position as of December 31, 2015 and December 31, 2014 and the condensed results of operations and cash flows for Monarch Financial Holdings, Inc., parent company only, for the years ended December 31, 2015, 2014 and 2013 are presented below. CONDENSED BALANCE SHEET December 31, 2015 December 31, 2014 ASSETS Cash $ 999,929 $ 76,549 Investment in Monarch Bank 126,632,039 117,444,721 Investment in Trust 310,000 310,000 Other assets 1,511 1,436 Total assets $ 127,943,479 $ 117,832,706 LIABILITIES AND STOCKHOLDERS’ EQUITY Floating rate subordinated debenture (trust preferred securities) $ 10,310,000 $ 10,310,000 Valuation adjustment for trust preferred securities — — Due to related parties — 71,373 Other liabilities — — Total stockholders’ equity 117,633,479 107,451,333 Total liabilities and stockholders’ equity $ 127,943,479 $ 117,832,706 CONDENSED STATEMENT OF INCOME STATEMENT AND COMPREHENSIVE INCOME December 31, 2015 December 31, 2014 December 31, 2013 INCOME Dividends from subsidiaries $ 3,956,969 $ 3,710,806 $ 2,932,006 Dividend from non-bank subsidiary 5,923 5,773 5,906 Total income 3,962,892 3,716,579 2,937,912 EXPENSES Interest on borrowings 196,994 422,017 552,548 Miscellaneous expense — 14 2,500 Total expenses 196,994 422,031 555,048 INCOME BEFORE EQUITY IN UNDISTRIBUTED NET INCOME OF SUBSIDIARIES 3,765,898 3,294,548 2,382,864 Equity in undistributed net income of subsidiaries 9,448,923 7,917,302 8,708,143 NET INCOME $ 13,214,821 $ 11,211,850 $ 11,091,007 (1)Refer to the consolidated statements of comprehensive income for other comprehensive income details. CONDENSED STATEMENTS OF CASH FLOWS December 31, 2015 December 31, 2014 December 31, 2013 Operating activities: Net income $ 13,214,821 $ 11,211,850 $ 11,091,007 Adjustments to reconcile net cash provided by operating activities: Equity in undistributed net income of subsidiaries (9,448,923 ) (7,917,302 ) (8,708,143 ) Stock-based compensation 833,251 824,497 593,721 Changes in: Other assets and other liabilities 135,800 (2,127,248 ) 3,209,616 Net cash from operating activities 4,734,949 1,991,797 6,186,201 Investing activities: None noted — — — Net cash from investing activities — — — Financing activities: Dividends paid on common stock (3,765,897 ) (3,294,562 ) (2,440,096 ) Cash in lieu of fractional shares on common stock dividend (3,991 ) — (253 ) Repurchase of common stock (797,919 ) — — Net (decrease) increase in short term borrowing — — (5,000,000 ) Proceeds from issuance of common stock 756,238 874,136 1,151,325 Net cash from financing activities (3,811,569 ) (2,420,426 ) (6,289,024 ) CHANGE IN CASH AND CASH EQUIVALENTS 923,380 (428,629 ) (102,823 ) CASH AND CASH EQUIVALENTS AT BEGINNING OF PERIOD 76,549 505,178 608,001 CASH AND CASH EQUIVALENTS AT END OF YEAR $ 999,929 $ 76,549 $ 505,178</t>
  </si>
  <si>
    <t>SUBSEQUENT EVENTS - COMMON STOCK DIVIDEND</t>
  </si>
  <si>
    <t>Subsequent Events [Abstract]</t>
  </si>
  <si>
    <t>SUBSEQUENT EVENTS - COMMON STOCK DIVIDEND On January 26, 2016 the Company announced that the Board of Monarch Financial Holdings, Inc., had approved a quarterly cash dividend of $0.09 per share for shareholders of record on February 12, 2016, payable on February 26, 2016. The total dollar value of this dividend was $1,069,282 .</t>
  </si>
  <si>
    <t>SUMMARY OF SIGNIFICANT ACCOUNTING POLICIES (Policies)</t>
  </si>
  <si>
    <t>Principles of Consolidation</t>
  </si>
  <si>
    <t>Principles of Consolidation : Our consolidated financial statements include the accounts of the Company, the Bank and its subsidiaries, collectively referred to as the “Company” or “Monarch”. All significant inter-company transactions have been eliminated.</t>
  </si>
  <si>
    <t>Use of Estimates</t>
  </si>
  <si>
    <t>Use of Estimates: Our consolidated financial statements are prepared in conformity with accounting principles generally accepted in the United States of America and general practices within the banking industry which requires management to make estimates and assumptions that affect the reported amounts of assets and liabilities and the disclosure of contingent assets and liabilities at the date of the financial statements and the reported amounts of revenues and expenses during the period. Our actual results could differ from those estimates. Material estimates that are particularly susceptible to significant change relate to the determination of the allowance for loan losses, the fair value of derivative financial instruments and the fair values of available for sale securities.</t>
  </si>
  <si>
    <t>Cash and Cash Equivalents</t>
  </si>
  <si>
    <t>Cash and Cash Equivalents: We define cash and cash equivalents to include currency, balances due from banks (including non-interest bearing and interest bearing deposits) and federal funds sold. We are required to maintain certain reserve balances with the Federal Reserve Bank.</t>
  </si>
  <si>
    <t>Investment Securities</t>
  </si>
  <si>
    <t>Investment Securities : Investments classified as available-for-sale are stated at fair value with unrealized holding gains and losses excluded from earnings and reported, net of deferred tax, as a component of other comprehensive income until realized. Investments in debt securities classified as held-to-maturity are stated at cost, adjusted for amortization of premiums and accretion of discounts using the interest method. Management has the positive intent and ability to hold these securities to maturity and, accordingly, adjustments are not made for temporary declines in their fair value below amortized cost. Gains and losses on the sale of securities are determined using the specific identification method. Other-than-temporary declines in the fair value of individual available-for-sale and held-to-maturity securities below their cost, if any, are included in earnings as realized losses.</t>
  </si>
  <si>
    <t>Loans Held for Sale</t>
  </si>
  <si>
    <t>Loans Held for Sale : Loans originated and intended for sale in the secondary market are carried at fair value. The Company made this election in fiscal year 2014. Net unrealized losses, if any, are recognized through charges to income.</t>
  </si>
  <si>
    <t>Loans Held for Investment</t>
  </si>
  <si>
    <t>Loans Held for Investment: Loans are reported at their recorded investment, which is the principal outstanding balance net of charge-offs, deferred loan fees and costs on originated loans, unearned income, and unamortized premiums or discounts, if any, on purchased loans. Interest income is recognized over the term of the loan and is calculated using the simple-interest method on principal amounts outstanding. Further information on loans is contained in Note 4 to our Consolidated Financial Statements</t>
  </si>
  <si>
    <t>Deferred Loan Fees and Costs</t>
  </si>
  <si>
    <t>Deferred Loan Fees and Costs: Certain fees and costs associated with loans held for investment originations are recognized as an adjustment to interest income over the contractual life of the loans.</t>
  </si>
  <si>
    <t>Allowance for Loan Losses</t>
  </si>
  <si>
    <t>Allowance for Loan Losses : The allowance for loan losses reflects management’s judgment of probable losses inherent in the portfolio at the balance sheet date. A loan is considered impaired, based on current information and events, if it is probable we will be unable to collect the scheduled payments of principal and/or interest when due, according to the contractual terms of the loan agreement. The measurement of impaired loans is generally based on the present value of expected future cash flows discounted at the historical effective interest rate, except in the case of collateral-dependent loans which may be measured for impairment based on the fair value of the collateral. Further information on loans is contained in Note 4 to our Consolidated Financial Statements. The establishment of the allowance for loan losses relies on a consistent process that requires multiple layers of management review and judgment and responds to changes in economic conditions, client behavior, and collateral value, among other influences. Management uses a disciplined process and methodology to establish the allowance for loan losses on a monthly basis. To determine the total allowance for loan losses, the Company estimates the reserves needed for each class of the portfolio, including loans analyzed on a pooled basis and individually. The allowance for loan losses consists of amounts applicable to three loan types: (i) commercial loans; (ii) real estate loans; (iii) consumer loans. Loans within these types are further separated into classes. Loans are pooled by loan class and modeled utilizing historical loss experience, probable and inherent risks, and quantitative techniques which management determined fit the characteristics of that class. Additionally, loans that have been specifically identified as a credit risk due to circumstances that may affect the ability of the borrower to repay interest and/or principal are analyzed on an individual basis. Adverse circumstances may include loss of repayment source, deterioration in the estimated value of collateral, elevated trends of delinquencies, and charge-offs. We evaluate the adequacy of the allowance for loan losses monthly in order to maintain the allowance at a level that is sufficient to absorb probable credit losses. Such factors as the level and trend of interest rates and the condition of the national and local economies are also considered. From time to time, events or economic factors may affect the loan portfolio, causing management to provide additional amounts to or release balances from the allowance for loan losses. The Company’s allowance for loan losses is sensitive to risk ratings assigned to individually evaluated loans, economic assumptions, and delinquency trends driving statistically modeled reserves. In addition, various regulatory agencies, as an integral part of their examination process, periodically review our allowance for losses on loans. Such agencies may require that we recognize additions to the allowance based on their judgments of information available to them at the time of their examination. The allowance for loan losses is established through charges to earnings in the form of a provision for loan losses. Increases and decreases in the allowance due to changes in the measurement of impaired loans, if applicable, are included in the provision for loan losses. Impairment is measured on a loan by loan basis, by either the present value of expected future cash flows discounted to the loan’s effective interest rate, the loan’s obtainable market price, or the fair value of the collateral less costs to sell, if the loan is collateral dependent. Loans continue to be classified as impaired unless they are brought fully current and the collection of scheduled interest and principal is considered probable. When we determine a loan or portion of a loan is not collectible, that portion is charged against the allowance. Subsequent recoveries, if any, are credited to the allowance until fully recaptured, prior to the resumption of recording additional principal curtailments and/or interest.</t>
  </si>
  <si>
    <t>Loan Charge-off Policies</t>
  </si>
  <si>
    <t>Loan Charge-off Policies: Our loan charge-off policy delineates between secured and unsecured loans in addition to consumer, residential real estate, and commercial and construction loans. • Unsecured loans are to be charged-off when they become 120 days delinquent or when it is determined that the debt is uncollectible, whichever comes first. Overdrafts are to be charged-off when it is determined a recovery is not likely or the overdraft becomes 90 days old, whichever comes first. • Secured consumer loans, except those secured by the borrower’s primary or secondary residence, are to be charged-off or charged-down to net recoverable value of collateral on or before becoming 120 days past due, or whenever collection is doubtful, whichever comes first. • Residential real estate loans are to be charged-off when they become 365 days delinquent. Home equity and improvement loans are to be reviewed before they become 180 days past due and are to be charged off unless they are well-secured and in process of collection. • Charge-offs on commercial, commercial real estate and construction loans are to be taken promptly upon determination that all or a portion of any loan balance is uncollectible. A loan is considered uncollectible when the borrower is delinquent in principal or interest repayment and: a) the loan becomes 90 days past due, b) the borrower is unlikely to have the ability to pay the debt in a timely manner, c) the collateral value of the securing asset is insufficient to cover the outstanding indebtedness, and/or d) the guarantors do not provide adequate support for the debt. • Charge-offs are taken immediately on any loan graded a “ 9 ” or considered statutory bad debt. Statutory bad debt exists when interest on a loan is past due and unpaid for six months and the loan is not well secured and in process of collection.</t>
  </si>
  <si>
    <t>Income Recognition on Impairment and Nonaccrual Loans</t>
  </si>
  <si>
    <t>Income Recognition on Impaired and Nonaccrual Loans: Loans, including impaired loans, are generally classified as nonaccrual if they are past due as to maturity or payment of principal and/or interest for a period of more than 90 day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in doubt. Loans may be returned to accrual status when all principal and interest amounts contractually due (including arrearages) are reasonably assured of repayment within an acceptable period of time, and there is a sustained period of repayment performance by the borrower, in accordance with the contractual terms of interest and principal. 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receipts of interest in excess of that amount are recorded as recoveries to the allowance for loan losses until prior charge-offs have been fully recovered.</t>
  </si>
  <si>
    <t>Restructured Loans</t>
  </si>
  <si>
    <t>Restructured Loans: A restructured loan is an impaired loan in which it has been determined the borrower’s financial difficulties will prevent performance under the original contractual terms of the loan agreement and a concession is made with regard to those terms which would not be considered under normal circumstances. If the value of a restructured loan is determined to be less than the recorded investment in the loan, a specific reserve in our allowance for loan loss is established for the difference between the value of the restructured loan and the recorded investment. Measurement of the value of a restructured loan is generally based on the present value of expected future cash flows discounted at the loan’s effective interest rate. Restructured loans are periodically reevaluated to determine if additional adjustments to the carrying value are necessary. Collections of interest and principal are recorded as recoveries to the allowance for loan losses until all charged-off balances have been fully recovered.</t>
  </si>
  <si>
    <t>Other Real Estate Owned</t>
  </si>
  <si>
    <t>Other Real Estate Owned: Real estate properties acquired through or in lieu of loan foreclosure are initially recorded at the fair value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Property held and used is considered impaired when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t>
  </si>
  <si>
    <t>Bank Owned Life Insurance</t>
  </si>
  <si>
    <t>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Goodwill and Other Intangible Assets</t>
  </si>
  <si>
    <t xml:space="preserve">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t>
  </si>
  <si>
    <t>Property and Equipment</t>
  </si>
  <si>
    <t>Property and Equipment: Land is carried at cost. Property and equipment are stated at cost less accumulated depreciation. Leasehold improvements are amortized over the terms of the respective leases or the estimated useful lives of the improvement, whichever is shorter. Repairs and maintenance costs are charged to operations as incurred and additions and improvements to premises and equipment are capitalized. For financial reporting purposes, assets are depreciated using the straight-line method over their estimated useful lives, which range from 3 years to 30 years, depending on the asset type and any related contracts. For income tax purposes, the accelerated cost recovery system and the modified accelerated cost recovery system are used.</t>
  </si>
  <si>
    <t>Restricted Equity Securities</t>
  </si>
  <si>
    <t xml:space="preserve">Restricted Equity Securities: As a requirement for membership, we invest in the stock of the Federal Home Loan Bank of Atlanta (“FHLB”), Community Bankers Bank (“CBB”), and the Federal Reserve Bank (“FRB”). These investments are carried at cost based on the redemption provisions of these entities.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we do not maintain effective control over the transferred assets through an agreement to repurchase them before their maturity.</t>
  </si>
  <si>
    <t>Credit Related Financial Instruments</t>
  </si>
  <si>
    <t>Credit Related Financial Instruments: In the ordinary course of business, we have entered into commitments to extend credit, including commercial letters of credit, and standby letters of credit. Such financial instruments are recorded when they are funded.</t>
  </si>
  <si>
    <t>Mortgage Banking Income</t>
  </si>
  <si>
    <t>Mortgage Banking Income: We derive our mortgage banking income from discounted fees, or points, collected on loans originated, premiums received on the sale of mortgage loans and their related servicing rights to investors, and other fees. We recognize this income, including discount fees and points, when loan rates are locked. All of these components determine the gain on sale of the underlying mortgage loans to investors.</t>
  </si>
  <si>
    <t>Rate Lock Commitments</t>
  </si>
  <si>
    <t xml:space="preserve">Rate Lock Commitment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s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 of these mortgage derivatives are estimated based on changes in mortgage interest rates from the date the interest on the loan is locked. Changes in the fair value of these derivatives are included in net gains on sale of loans. The period of time between the issuance of a loan commitment and closing and sale of the loan generally ranges between 15 to 90 days. The majority of our loans are delivered to an investor in through "best efforts". Under "best efforts" the Company protects itself from changes in interest rates by entering into loan purchase agreements with third party investors that provide for the investor to purchase loans at the same terms, including interest rate, as committed to the borrower. Under the contractual relationship with these third party investors, the Company is obligated to sell the loan to the investor, and the investor is obligated to buy the loan, only if the loan closes. No other obligation exists. When the market is favorable, we participate in a “mandatory” delivery program for a portion of our mortgage loans. Under the mandatory delivery program, we commit to deliver loans to an investor at a preset cost prior to the close of such loans. This differs from a “best efforts” delivery, which sets the cost to the investor on a loan by loan basis when the loan is locked. Mandatory delivery creates a higher level of risk for the Company because it relies on rate lock commitments rather than closed loans, thereby exposing the Company to fluctuations in interest rate and pricing. A rate lock commitment is a binding commitment for the Company but is not binding to the client. Our client could decide, at any time, between the time of the rate lock and actual closing on their mortgage loan, not to proceed with the commitment. There is a higher occurrence of this during periods of interest rate volatility. To mitigate this risk, we pair the rate lock commitment with the sale of a notional security bearing similar attributes. At the time the loan is delivered to the investor, matched securities are repurchased. Any gains or losses associated with this pairing are recorded in mortgage banking income on our income statement as incurred. We had $72.8 million in a mandatory delivery program at December 31, 2015 and $48.6 million at December 31, 2014. </t>
  </si>
  <si>
    <t>Advertising</t>
  </si>
  <si>
    <t>Advertising : Advertising costs, which totaled $3,625,625 in 2015, $3,151,374 in 2014, and $2,912,864 in 2013, are expensed as incurred.</t>
  </si>
  <si>
    <t>Income Taxes</t>
  </si>
  <si>
    <t>Income Taxes : Deferred income tax assets and liabilities are determined using the balance sheet method. Under this method, the net deferred tax asset or liability is determined based on the tax effects of the temporary differences between the book and tax basis of the various balance sheet assets and liabilities and includes recognition to changes in current tax rates and laws. A tax position is recognized as a benefit only if it is "more likely than not" that the tax position will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Segment Reporting : 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We have two reporting segments, one for general banking services and one for mortgage banking operations.</t>
  </si>
  <si>
    <t>Earnings Per Share</t>
  </si>
  <si>
    <t>Earnings Per Share: Basic earnings per share (EPS) excludes dilution, and is computed by dividing income available to common stockholders by the weighted-average number of shares outstanding for the period. Diluted EPS reflects the potential dilution that could occur if securities or other contracts to issue common stock were exercised, converted into common stock or resulted in the issuance of common stock that then shared in the earnings of the entity.</t>
  </si>
  <si>
    <t>Reclassifications</t>
  </si>
  <si>
    <t>Reclassifications: Certain immaterial reclassifications have been made to prior year’s information to conform to the current year’s presentation.</t>
  </si>
  <si>
    <t>Derivative Financial Instruments and Hedging Activities</t>
  </si>
  <si>
    <t xml:space="preserve">Derivative Financial Instruments and Hedging Activiti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the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t longer appropriate or intended. When hedge accounting is discontinued, subsequent changes in fair value of the derivatives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si>
  <si>
    <t>Comprehensive Income</t>
  </si>
  <si>
    <t xml:space="preserve">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Components of other comprehensive income in 2015, which are reported in our consolidated statements of comprehensive income, consist of unrealized gains and losses on available-for-sale securities, unrealized gains and losses on SERP and unrealized gains and losses on mutual funds. Components of other comprehensive income in 2014, which are reported in our consolidated statements of comprehensive income, consist of unrealized gains and losses on available-for-sale securities, unrealized gains and losses on SERP and a derivative financial liability related to an interest rate swap. </t>
  </si>
  <si>
    <t>Stock Compensation Plans</t>
  </si>
  <si>
    <t>Stock Compensation Plans: In May 2014, our shareholders ratified the adoption of a new stock-based compensation plan to succeed the Monarch Bank 2006 Equity Incentive Plan. The 2014 Equity Incentive Plan authorizes the compensation committee to grant options, stock appreciation rights, stock awards, performance stock awards, and stock units to designated directors, officers, key employees, consultants and advisers to the Company and its subsidiaries. We are authorized through the Plan to issue up to 1,000,000 shares of our common stock plus the number of shares of our common stock outstanding under the 2006 and 1999 Plans. The Plan also provides that no award may be granted more than 10 years after the May 2014 ratification date. On January 1, 2006, we adopted Accounting Standards Codification (“ASC”) 718-10, that addresses the accounting for share-based payment transactions in which a company receives employee services in exchange for either equity instruments of the company or liabilities that are based on the fair value of the company’s equity instruments or that may be settled by the issuance of such equity instruments. ASC 718-10 requires that such transactions be accounted for using a fair-value-based method and recognized as expense in the consolidated statement of income.</t>
  </si>
  <si>
    <t>Fair Value Measurements</t>
  </si>
  <si>
    <t>Fair Value Measurements: Fair Value is the exchange price in an orderly transaction, which is not a forced liquidation or distressed sale, between market participants to sell an asset or transfer a liability in the market in which the reporting entity would transact for the asset or liability, that is, the principal or most advantageous market for the asset/liability. The transaction to sell the asset or transfer the liability is a hypothetical transaction at the measurement date, considered from the perspective of a market participant that holds the asset/liability. Fair value focuses on exit price and prioritizes, within a measurement of fair value, the use of market-based inputs over entity-specific inputs. The framework for measuring fair value is comprised of a three-level hierarchy for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For additional information on Fair Value Measurements see Note 18. We review the appropriateness of our classification of assets/liabilities within the fair value hierarchy on a quarterly basis, which could cause such assets/liabilities to be reclassified among the three hierarchy levels. We use inputs that are current as of the measurement date, which may include periods of market dislocation, during which price transparency may be reduced.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The methods used to produce a fair value calculation may not be indicative of net realizable value or reflective of future fair values.</t>
  </si>
  <si>
    <t>Recent Accounting Pronouncements</t>
  </si>
  <si>
    <t>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our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is currently assessing the impact that ASU 2015-12 will have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t>
  </si>
  <si>
    <t>INVESTMENT SECURITIES (Tables)</t>
  </si>
  <si>
    <t>Securities available-for-sale</t>
  </si>
  <si>
    <t>Securities available-for-sale consisted of the following: Amortized Cost Gross Unrealized Gains Gross Unrealized Losses Fair Value December 31, 2015 U.S. government agency obligations $ 26,376,230 $ 17,635 $ (157,620 ) $ 26,236,245 Mortgage-backed securities 995,360 6,216 (3,187 ) 998,389 Municipal securities 2,900,734 90,294 (12,532 ) 2,978,496 $ 30,272,324 $ 114,145 $ (173,339 ) $ 30,213,130 Amortized Cost Gross Unrealized Gains Gross Unrealized Losses Fair Value December 31, 2014 U.S. government agency obligations $ 20,498,822 $ 41,548 $ (86,495 ) $ 20,453,875 Mortgage-backed securities 1,271,166 13,449 (982 ) 1,283,633 Municipal securities 1,906,572 97,807 (16,525 ) 1,987,854 $ 23,676,560 $ 152,804 $ (104,002 ) $ 23,725,362</t>
  </si>
  <si>
    <t>Available-for-sale Securities Amortized Cost and Fair Value Maturity Schedule</t>
  </si>
  <si>
    <t>Securities available-for-sale: Amortized Cost Fair Value Due in one year or less $ 500,000 $ 498,759 Due from one to five years 27,491,647 27,343,236 Due from five to ten years 793,860 833,474 Due after ten years 1,486,817 1,537,661 Total $ 30,272,324 $ 30,213,130</t>
  </si>
  <si>
    <t>Schedule of Unrealized Losses</t>
  </si>
  <si>
    <t>The gross unrealized losses in our securities portfolio at December 31, 2015 and December 31, 2014 are as follows: As of December 31, 2015 Less than 12 months 12 months or more Total Securities Description Fair Value Unrealized Loss Fair Value Unrealized Loss Fair Value Unrealized Loss U.S. government agency obligations $ 15,761,617 $ (134,401 ) $ 2,976,782 $ (23,219 ) $ 18,738,399 $ (157,620 ) Mortgage-backed securities 684,506 (3,187 ) — — 684,506 (3,187 ) Municipal securities 498,715 (1,285 ) 504,170 (11,247 ) 1,002,885 (12,532 ) Total temporarily impaired securities $ 16,944,838 $ (138,873 ) $ 3,480,952 $ (34,466 ) $ 20,425,790 $ (173,339 ) As of December 31, 2014 Less than 12 months 12 months or more Total Securities Description Fair Value Unrealized Loss Fair Value Unrealized Loss Fair Value Unrealized Loss U.S. government agency obligations $ 7,482,955 $ (18,941 ) $ 6,433,135 $ (67,554 ) $ 13,916,090 $ (86,495 ) Mortgage-backed securities 338,707 (982 ) — — 338,707 (982 ) Municipal securities — — 502,135 (16,525 ) 502,135 (16,525 ) Total temporarily impaired securities $ 7,821,662 $ (19,923 ) $ 6,935,270 $ (84,079 ) $ 14,756,932 $ (104,002 ) There are twenty-eight investments in our securities portfolio that had unrealized losses as of December 31, 2015. Of these, seven investments have been in a continuous unrealized loss position for more than 12 months. Those seven securities are as follows: Count Amortized Cost Fair Value U.S. government agency obligations 6 $ 3,000,000 $ 2,976,782 Municipal securities 1 515,417 504,170 Total 7 $ 3,515,417 $ 3,480,952</t>
  </si>
  <si>
    <t>ACCUMULATED OTHER COMPREHENSIVE LOSS (Tables)</t>
  </si>
  <si>
    <t>Schedule of Accumulated Other Comprehensive Loss</t>
  </si>
  <si>
    <t>The following table presents the changes in accumulated other comprehensive income (loss), by category, net of tax: Accumulated Other Comprehensive Income (Loss) Unrealized Loss on Supplemental Executive's Retirement Plan Unrealized (Loss) Gain on Securities Unrealized Loss on Interest Rate Swap Unrealized Gain on Mutual Funds Accumulated Other Comprehensive Loss Balance at December 31, 2014 $ (134,167 ) $ 31,721 $ — $ 209 $ (102,237 ) Net change for the year ended December 31, 2015 12,197 (66,310 ) — (244 ) (54,357 ) Balance at December 31, 2015 $ (121,970 ) $ (34,589 ) $ — $ (35 ) $ (156,594 ) Balance at December 31, 2013 $ (139,315 ) $ (133,644 ) $ (146,537 ) $ — $ (419,496 ) Net change for the year ended December 31, 2014 5,148 165,365 146,537 209 317,259 Balance at December 31, 2014 $ (134,167 ) $ 31,721 $ — $ 209 $ (102,237 ) Balance at December 31, 2012 $ — $ 137,847 $ (337,869 ) $ — $ (200,022 ) Net change for the year ended December 31, 2013 (139,315 ) (271,491 ) 191,332 — (219,474 ) Balance at December 31, 2013 $ (139,315 ) $ (133,644 ) $ (146,537 ) $ — $ (419,496 )</t>
  </si>
  <si>
    <t>LOANS RECEIVABLE AND ALLOWANCE FOR LOAN LOSSES (Tables)</t>
  </si>
  <si>
    <t>Schedule of Loans Held for Investment by Class or Segment</t>
  </si>
  <si>
    <t>Loans held for investment consisted of the following at December 31: 2015 2014 Commercial $ 158,072,698 $ 138,430,999 Real estate Construction 190,422,992 172,502,330 Residential (1-4 family) 113,278,318 109,404,283 Home equity lines 59,097,607 67,487,000 Multifamily 11,590,641 21,809,189 Commercial 290,531,083 256,966,820 Real estate subtotal 664,920,641 628,169,622 Consumer Consumer and installment loans 6,356,473 5,968,990 Overdraft protection loans 121,217 96,736 Loans to individuals subtotal 6,477,690 6,065,726 Total gross loans 829,471,029 772,666,347 Unamortized loan (fees) costs, net (201,724 ) (76,812 ) Loans held for investment, net of unearned 829,269,305 772,589,535 Allowance for loan losses (8,887,199 ) (8,948,837 ) Total net loans $ 820,382,106 $ 763,640,698</t>
  </si>
  <si>
    <t>Schedule of Loans Segregated Between Pass and Watchlist Loans, Delineated By Segments</t>
  </si>
  <si>
    <t>A summary of our loan portfolio by class and delineated between pass and watch list as of December 31, 2015 and December 31, 2014 is as follows: December 31, 2015 Watch List Weighted Average Pass Special Mention Substandard Total Risk Grade Commercial $ 157,818,177 $ 233,073 $ 21,448 $ 158,072,698 3.24 Real estate Construction 189,254,940 710,758 457,294 190,422,992 3.18 Residential (1-4 family) 108,692,612 1,075,477 3,510,229 113,278,318 3.71 Home equity lines 57,657,772 — 1,439,835 59,097,607 4.15 Multifamily 11,590,641 — — 11,590,641 3.56 Commercial 288,533,180 1,007,152 990,751 290,531,083 3.39 Real estate subtotal 655,729,145 2,793,387 6,398,109 664,920,641 3.46 Consumer Consumer and installment loans 6,291,430 — 65,043 6,356,473 4.03 Overdraft protection loans 118,690 — 2,527 121,217 4.76 Loans to individuals subtotal 6,410,120 — 67,570 6,477,690 4.04 Total gross loans $ 819,957,442 $ 3,026,460 $ 6,487,127 $ 829,471,029 3.42 December 31, 2014 Watch List Weighted Average Pass Special Mention Substandard Total Risk Grade Commercial $ 135,292,747 $ 1,588,289 $ 1,549,963 $ 138,430,999 3.31 Real estate Construction 171,136,553 93,397 1,272,380 172,502,330 3.26 Residential (1-4 family) 101,860,683 177,735 7,365,865 109,404,283 3.93 Home equity lines 66,282,828 102,575 1,101,597 67,487,000 4.12 Multifamily 19,616,130 2,193,059 — 21,809,189 3.53 Commercial 253,525,106 2,029,203 1,412,511 256,966,820 3.54 Real estate subtotal 612,421,300 4,595,969 11,152,353 628,169,622 3.59 Consumer Consumer and installment loans 5,893,286 — 75,704 5,968,990 4.04 Overdraft protection loans 96,736 — — 96,736 4.64 Loans to individuals subtotal 5,990,022 — 75,704 6,065,726 4.05 Total gross loans $ 753,704,069 $ 6,184,258 $ 12,778,020 $ 772,666,347 3.55</t>
  </si>
  <si>
    <t>Schedule of Loan Portfolio by Class Aging</t>
  </si>
  <si>
    <t>An aging of our loan portfolio by class as of December 31, 2015 and December 31, 2014 is as follows: Age Analysis of Past Due Loans 30-59 Days Past Due 60-89 Days Past Due Greater Than 90 Days Total Past Due Current Recorded Investment &gt; 90 days and Accruing Recorded Investment Nonaccrual Loans December 31, 2015 Commercial $ 99,291 $ — $ 21,448 $ 120,739 $ 157,951,959 $ — $ 21,448 Real estate Construction — 101,677 — 101,677 190,321,315 — 101,677 Residential (1-4 family) 1,195,961 31,885 622,770 1,850,616 111,427,702 248,326 1,008,650 Home equity lines 316,425 — 249,987 566,412 58,531,195 — 483,859 Multifamily — — — — 11,590,641 — — Commercial — 153,349 220,775 374,124 290,156,959 — 374,125 Real estate subtotal 1,512,386 286,911 1,093,532 2,892,829 662,027,812 248,326 1,968,311 Consumer Consumer and installment loans 97,135 56,287 — 153,422 6,203,051 — — Overdraft protection loans 64 — — 64 121,153 — — Loans to individuals subtotal 97,199 56,287 — 153,486 6,324,204 — — Total gross loans $ 1,708,876 $ 343,198 $ 1,114,980 $ 3,167,054 $ 826,303,975 $ 248,326 $ 1,989,759 December 31, 2014 Commercial: $ — $ — $ 582,059 $ 582,059 $ 137,848,940 $ — $ 582,059 Real estate Construction 248,420 — 100,000 348,420 172,153,910 — 212,552 Residential (1-4 family) 761,696 2,412,128 1,252,644 4,426,468 104,977,815 174,976 1,427,931 Home equity lines 109,456 — 249,915 359,371 67,127,629 — 249,915 Multifamily — — — — 21,809,189 — — Commercial — 166,618 230,994 397,612 256,569,208 — 230,994 Real estate subtotal 1,119,572 2,578,746 1,833,553 5,531,871 622,637,751 174,976 2,121,392 Consumer Consumer and installment loans 139,446 — — 139,446 5,829,544 — 1,121 Overdraft protection loans — — — — 96,736 — — Loans to individuals subtotal 139,446 — — 139,446 5,926,280 — 1,121 Total gross loans $ 1,259,018 $ 2,578,746 $ 2,415,612 $ 6,253,376 $ 766,412,971 $ 174,976 $ 2,704,572</t>
  </si>
  <si>
    <t>Schedule of the activity in the allowance for loan losses account</t>
  </si>
  <si>
    <t xml:space="preserve">A summary of the activity in the allowance for loan losses account is as follows: Allocation of the Allowance for Loan Losses For the Years Ended December 31, 2015, 2014 and 2013 Real Estate 2015 Commercial Construction Residential Home Equity Multifamily Commercial Allowance for credit losses: Beginning balance $ 1,157,867 $ 1,678,022 $ 2,456,418 $ 1,911,634 $ 85,056 $ 1,458,664 Charge-offs (207,059 ) (17,500 ) (658,953 ) (70,042 ) — — Recoveries 599,359 69,624 27,941 194,861 — — Provision (694,354 ) 67,155 51,122 (381,908 ) (32,898 ) 719,226 Ending balance $ 855,813 $ 1,797,301 $ 1,876,528 $ 1,654,545 $ 52,158 $ 2,177,890 Ending balance Individually evaluated for impairment $ 21,448 $ 112,963 $ 568,424 $ 688,596 $ — $ 644,162 Collectively evaluated for impairment $ 834,365 $ 1,684,338 $ 1,308,104 $ 965,949 $ 52,158 $ 1,533,728 Financing receivables: Ending balance $ 158,072,698 $ 190,422,992 $ 113,278,318 $ 59,097,607 $ 11,590,641 $ 290,531,083 Ending balance: individually evaluated for impairment $ 21,448 $ 1,148,363 $ 3,743,313 $ 1,439,835 $ — 2,901,513 Ending balance: collectively evaluated for impairment $ 158,051,250 $ 189,274,629 $ 109,535,005 $ 57,657,772 $ 11,590,641 $ 287,629,570 Consumer Consumer and installment loans Overdraft protection Unallocated Total Allowance for credit losses: Beginning balance $ 104,661 $ 260 $ 96,255 $ 8,948,837 Charge-offs (1,869 ) — — (955,423 ) Recoveries — 2,000 — 893,785 Provision (6,767 ) 777 277,647 — Ending balance $ 96,025 $ 3,037 $ 373,902 $ 8,887,199 Ending balance Individually evaluated for impairment $ 65,043 $ 2,527 $ — $ 2,103,163 Collectively evaluated for impairment $ 30,982 $ 510 $ 373,902 $ 6,784,036 Financing receivables: Ending balance $ 6,356,473 $ 121,217 $ — $ 829,471,029 Ending balance: individually evaluated for impairment $ 65,043 $ 2,527 $ — $ 9,322,042 Ending balance: collectively evaluated for impairment $ 6,291,430 $ 118,690 $ — $ 820,148,987 Real Estate 2014 Commercial Construction Residential Home Equity Multifamily Commercial Allowance for credit losses: Beginning balance $ 1,219,255 $ 1,978,320 $ 1,685,502 $ 2,132,916 $ 59,586 $ 1,305,131 Charge-offs (21,789 ) (190,812 ) (163,048 ) (174,319 ) — — Recoveries 205,200 79,922 31,505 122,809 — — Provision (244,799 ) (189,408 ) 902,459 (169,772 ) 25,470 153,533 Ending balance $ 1,157,867 $ 1,678,022 $ 2,456,418 $ 1,911,634 $ 85,056 $ 1,458,664 Ending balance Individually evaluated for impairment $ 441,265 $ 100,159 $ 1,261,490 $ 547,172 $ — $ 335,033 Collectively evaluated for impairment $ 716,602 $ 1,577,863 $ 1,194,928 $ 1,364,462 $ 85,056 $ 1,123,631 Financing receivables: Ending balance $ 138,430,999 $ 172,502,330 $ 109,404,283 $ 67,487,000 $ 21,809,189 $ 256,966,820 Ending balance: individually evaluated for impairment $ 1,549,963 $ 1,272,380 $ 7,198,325 $ 1,101,597 $ — $ 3,130,893 Ending balance: collectively evaluated for impairment $ 136,881,036 $ 171,229,950 $ 102,205,958 $ 66,385,403 $ 21,809,189 $ 253,835,927 Consumer Consumer and installment loans Overdraft protection Unallocated Total Allowance for credit losses: Beginning balance $ 99,271 $ 688 $ 580,700 $ 9,061,369 Charge-offs — (2,000 ) — (551,968 ) Recoveries — — — 439,436 Provision 5,390 1,572 (484,445 ) — Ending balance $ 104,661 $ 260 $ 96,255 $ 8,948,837 Ending balance Individually evaluated for impairment $ 74,582 $ — $ — $ 2,759,701 Collectively evaluated for impairment $ 30,079 $ 260 $ 96,255 $ 6,189,136 Financing receivables: Ending balance $ 5,968,990 $ 96,736 $ — $ 772,666,347 Ending balance: individually evaluated for impairment $ 75,704 $ — $ — $ 14,328,862 Ending balance: collectively evaluated for impairment $ 5,893,286 $ 96,736 $ — $ 758,337,485 Real Estate 2013 Commercial Construction Residential Home Equity Multifamily Commercial Allowance for credit losses: Beginning balance $ 1,749,641 $ 2,360,707 $ 1,545,315 $ 1,402,448 $ 290,532 $ 2,882,398 Charge-offs (2,468,074 ) — (148,766 ) (582,480 ) — — Recoveries 175,991 1,039,591 39,607 98,067 — 20,000 Provision 1,761,697 (1,421,978 ) 249,346 1,214,881 (230,946 ) (1,597,267 ) Ending balance $ 1,219,255 $ 1,978,320 $ 1,685,502 $ 2,132,916 $ 59,586 $ 1,305,131 Ending balance Individually evaluated for impairment $ 712,699 $ 736,248 $ 274,259 $ 510,118 $ — $ 616,393 Collectively evaluated for impairment $ 506,556 $ 1,242,072 $ 1,411,243 $ 1,622,798 $ 59,586 $ 688,738 Financing receivables: Ending balance $ 119,367,962 $ 155,551,690 $ 89,846,277 $ 67,177,011 $ 27,392,561 $ 250,178,584 Ending balance: individually evaluated for impairment $ 6,842,132 $ 7,095,195 $ 5,956,407 $ 1,386,245 $ 308,053 $ 5,715,403 Ending balance: collectively evaluated for impairment $ 112,525,830 $ 148,456,495 $ 83,889,870 $ 65,790,766 $ 27,084,508 $ 244,463,181 Consumer Consumer and installment loans Overdraft protection Unallocated Total Allowance for credit losses: Beginning balance $ 55,192 $ 501 $ 623,266 $ 10,910,000 Charge-offs (22,759 ) (416 ) — (3,222,495 ) Recoveries 587 21 — 1,373,864 Provision 66,251 582 (42,566 ) — Ending balance $ 99,271 $ 688 $ 580,700 $ 9,061,369 Ending balance Individually evaluated for impairment $ 83,792 $ — $ — $ 2,933,509 Collectively evaluated for impairment $ 15,479 $ 688 $ 580,700 $ 6,127,860 Financing receivables: Ending balance $ 2,911,397 $ 71,009 $ — $ 712,496,491 Ending balance: individually evaluated for impairment $ 88,143 $ — $ — $ 27,391,578 Ending balance: collectively evaluated for impairment $ 2,823,254 $ 71,009 $ — $ 685,104,913 </t>
  </si>
  <si>
    <t>Schedule of Impaired Loans and Leases Receivable</t>
  </si>
  <si>
    <t>The following table summarizes our impaired loans at December 31, 2015 and 2014. Impaired Loans With No Related Allowance Recorded Investment Unpaid Principal Balance Average Recorded Investment Interest Income Recognized December 31, 2015 Commercial $ — $ — $ — $ — Real estate Construction 930,955 930,955 947,162 64,402 Residential (1-4 family) 1,850,482 1,912,515 1,942,407 63,532 Home equity lines 445,092 461,134 456,349 6,862 Multifamily — — — — Commercial 894,603 899,189 921,147 50,773 Consumer Consumer and installment loans — — — — Overdraft protection loans — — — — Total $ 4,121,132 $ 4,203,793 $ 4,267,065 $ 185,569 December 31, 2014 Commercial $ — $ — $ — $ — Real estate Construction 935,467 935,467 954,181 56,004 Residential (1-4 family) 2,704,883 2,880,739 3,067,193 119,011 Home equity lines 115,925 115,925 115,324 3,962 Multifamily — — — — Commercial 1,430,533 1,430,533 1,317,972 79,891 Consumer Consumer and installment loans 1,122 2,729 3,088 — Overdraft protection loans — — — — Total $ 5,187,930 $ 5,365,393 $ 5,457,758 $ 258,868 With Related Allowance Recorded Investment Unpaid Principal Balance Related Allowance Average Recorded Investment Interest Income Recognized December 31, 2015 Commercial $ 21,448 $ 21,448 $ 21,448 $ 26,406 $ 568 Real estate Construction 217,408 244,963 112,963 228,737 10,325 Residential (1-4 family) 1,892,831 2,032,255 568,424 1,909,161 66,605 Home equity lines 994,743 994,743 688,596 997,110 42,663 Multifamily — — — — — Commercial 2,006,910 2,016,187 644,162 1,699,033 60,710 Consumer Consumer and installment loans 65,043 65,043 65,043 70,199 2,461 Overdraft protection loans 2,527 2,527 2,527 2,787 629 Total $ 5,200,910 $ 5,377,166 $ 2,103,163 $ 4,933,433 $ 183,961 December 31, 2014 Commercial $ 1,549,963 $ 1,549,963 $ 441,265 $ 1,618,461 $ 93,073 Real estate Construction 336,913 441,459 100,159 408,460 12,358 Residential (1-4 family) 4,493,442 4,535,549 1,261,490 4,564,008 232,522 Home equity lines 985,672 985,672 547,172 988,494 46,161 Multifamily — — — — — Commercial 1,700,360 1,700,360 335,033 1,721,563 79,323 Consumer Consumer and installment loans 74,582 74,582 74,582 79,632 2,792 Overdraft protection loans — — — — — Total $ 9,140,932 $ 9,287,585 $ 2,759,701 $ 9,380,618 $ 466,229</t>
  </si>
  <si>
    <t>Schedule of Troubled Debt Restructurings</t>
  </si>
  <si>
    <t>Additional information on restructured loans during the period is as follows: Troubled Debt Restructurings Number of Contracts Pre-Modification Outstanding Recorded Investment Post-Modification Outstanding Recorded Investment Year Ended December 31, 2015 3 $ 806,460 $ 806,460 Year Ended December 31, 2014 4 $ 1,367,499 $ 1,304,499 Troubled Debt Restructurings That Subsequently Defaulted Number of Contracts Recorded Investment Year Ended December 31, 2015 None $ — $ — Year Ended December 31, 2014 None $ — $ —</t>
  </si>
  <si>
    <t>OTHER REAL ESTATE (Tables)</t>
  </si>
  <si>
    <t>Schedule of Other Real Estate</t>
  </si>
  <si>
    <t xml:space="preserve">Information on other real estate: 2015 2014 2013 Balance Number Balance Number Balance Number January 1, $ 144,000 1 $ 301,963 1 $ — — Balance moved into other real estate 250,000 2 942,285 3 397,037 2 394,000 3 1,244,248 4 397,037 2 Properties sold (394,000 ) (3 ) (1,100,248 ) (3 ) (95,074 ) (1 ) Balance December 31, $ — — $ 144,000 1 $ 301,963 1 Gross gains of sale of other real estate $ — $ — $ — Gross losses on sale of other real estate (51,035 ) (6,976 ) (3,020 ) Rental income, other real estate 1,955 9,620 — Other real estate expense (44,869 ) (80,580 ) (7,098 ) Foreclosed property expense $ (93,949 ) $ (77,936 ) $ (10,118 ) </t>
  </si>
  <si>
    <t>PROPERTY AND EQUIPMENT (Tables)</t>
  </si>
  <si>
    <t>Schedule of Property and Equipment</t>
  </si>
  <si>
    <t>Property and equipment consist of the following at December 31: 2015 2014 Buildings $ 18,556,418 $ 18,221,806 Land 7,747,480 7,747,480 Leasehold improvements 4,054,056 3,883,408 Equipment, furniture and fixtures 14,245,439 13,557,589 44,603,393 43,410,283 Less accumulated depreciation (15,631,531 ) (13,162,819 ) Property and equipment, net $ 28,971,862 $ 30,247,464</t>
  </si>
  <si>
    <t>Schedule of Future Minimum Rental Payments for Operating Leases</t>
  </si>
  <si>
    <t>Minimum lease payments for succeeding years pertaining to these non-cancellable operating leases are as follows: 2016 $ 3,045,531 2017 2,799,339 2018 1,571,320 2019 652,508 2020 382,387 Thereafter 7,285,350 $ 15,736,435</t>
  </si>
  <si>
    <t>GOODWILL AND INTANGIBLE ASSETS (Tables)</t>
  </si>
  <si>
    <t>Schedule of Intangible Assets and Goodwill</t>
  </si>
  <si>
    <t xml:space="preserve">Information concerning intangible assets and goodwill attributable to the Maryland mortgage office acquired on August 10, 2007 is presented in the following table: December 31, Acquisition 2015 2014 Cost Amortizable intangible assets, net $ — $ — $ 1,250,000 Goodwill 775,000 775,000 775,000 Amortization expense — 104,167 </t>
  </si>
  <si>
    <t>RESTRICTED EQUITY SECURITIES (Tables)</t>
  </si>
  <si>
    <t>Schedule of Restricted Equity Securities</t>
  </si>
  <si>
    <t>The following table represents balances as of December 31, 2015 and 2014, respectively: 2015 2014 Federal Reserve Bank Stock $ 2,107,700 $ 2,086,000 Federal Home Loan Bank Stock 1,639,800 1,412,800 Community Bankers Bank Stock 133,700 133,700 Total restricted equity securities $ 3,881,200 $ 3,632,500</t>
  </si>
  <si>
    <t>DEPOSITS (Tables)</t>
  </si>
  <si>
    <t>Schedule of Interest-bearing Deposits</t>
  </si>
  <si>
    <t>Interest-bearing deposits for the years ending December 31, 2015 and December 31, 2014 are as follows: 2015 2014 Interest bearing demand $ 68,963,364 $ 66,681,905 Money market accounts 364,893,441 369,221,343 Savings accounts 19,516,673 20,003,086 Certificates of deposit $250,000 and over 23,069,895 20,581,794 Other time deposits 242,570,667 207,624,614 Total interest-bearing deposits $ 719,014,040 $ 684,112,742</t>
  </si>
  <si>
    <t>Schedule of Time Deposit, Fiscal Year Maturity</t>
  </si>
  <si>
    <t>Scheduled maturities for time deposits as of December 31, 2015 are as follows: Year Maturing 2016 $ 221,960,807 2017 41,470,682 2018 954,233 2019 726,279 2020 447,681 Thereafter 80,880 $ 265,640,562</t>
  </si>
  <si>
    <t>BORROWINGS (Tables)</t>
  </si>
  <si>
    <t>Schedule of Federal Funds Information</t>
  </si>
  <si>
    <t>Information concerning federal funds purchased is summarized, as follows: 2015 2014 Average balance during the year $ 365,562 $ 100,699 Average interest rate during the year 0.61 % 1.26 % Maximum month end balance during the year $ 20,000 $ —</t>
  </si>
  <si>
    <t>Schedule of Federal Home Loan Bank Advance Information</t>
  </si>
  <si>
    <t>Other information concerning FHLB advances is summarized below: 2015 2014 Average balance during the year $ 16,442,629 $ 1,912,203 Average interest rate during the year 0.52 % 3.02 % Maximum month end balance during the year $ 46,025,500 $ 11,075,497 Outstanding balance at December 31, $ 16,000,000 $ 11,075,497</t>
  </si>
  <si>
    <t>DERIVATIVE FINANCIAL INSTRUMENTS AND HEDGING ACTIVITIES DERIVATIVE FINANCIAL INSTRUMENTS AND HEDGING ACTIVITIES (Tables)</t>
  </si>
  <si>
    <t>Net Gains (Losses) on Derivatives</t>
  </si>
  <si>
    <t>The net gains (losses) relating to free-standing derivative instruments used for risk management are summarized below as of December 31: Location 2015 2014 2013 Forward contracts related to mortgage loans held for sale Mortgage banking revenue $ (342,948 ) $ 180,903 $ — Interest rate lock commitments Mortgage banking revenue $ 829,648 $ 540,374 $ —</t>
  </si>
  <si>
    <t>Mortgage Banking Derivatives included in the Consolidated Statements of Condition</t>
  </si>
  <si>
    <t xml:space="preserve">The following table reflects the amount and market value of mortgage banking derivatives included in the Consolidated Statements of Condition as of December 31: 2015 2014 Notional Fair Notional Fair Amount Value Amount Value Included in other assets (1) Forward contracts related to mortgage loans held for sale (2) $ 145,232,095 $ 615,123 $ 54,955,693 $ 153,506 Interest rate lock commitments 130,510,306 1,370,022 113,867,190 1,115,944 Loans held for sale (2) 57,475,606 120,059 70,013,297 244,633 Total included in other assets $ 2,105,204 $ 1,514,083 Included in other liabilities (1) Forward contracts related to mortgage loans held for sale (2) $ 98,680,765 $ 238,583 $ 161,072,280 $ 757,906 Loans held for sale (2) 38,765,086 76,856 23,030,231 42,833 Hedge positions $ 76,632,817 53,138 $ 49,280,193 $ 394,666 Total included in other assets $ 368,577 $ 1,195,405 (1) The Notional amount of mortgage banking derivatives is an off balance sheet time and only the fair value of the derivatives is recorded within the Consolidated Statements of Condition. (2) Loans held for sale and certain forward sales commitments do no qualify under applicable accounting guidance as derivative instruments; however, the Company has elected the fair value option under ASC 825-10-15-4(b) for the loans held for sale portfolio and thus fair value adjustments have been recorded in the derivative asset and derivative liability as presented above. </t>
  </si>
  <si>
    <t>INCOME TAXES (Tables)</t>
  </si>
  <si>
    <t>Schedule of Components of Income Tax Benefit (Expense)</t>
  </si>
  <si>
    <t>The principal components of income tax expense for 2015, 2014 and 2013 are as follows: 2015 2014 2013 Current Federal $ (7,218,432 ) $ (6,351,028 ) $ (5,051,832 ) State (414,297 ) (444,024 ) (485,148 ) (7,632,729 ) (6,795,052 ) (5,536,980 ) Deferred Federal 63,218 318,422 (846,636 ) State (14,309 ) (13,643 ) (2,424 ) 48,909 304,779 (849,060 ) Total Federal (7,155,214 ) (6,032,606 ) (5,898,468 ) State (428,606 ) (457,667 ) (487,572 ) $ (7,583,820 ) $ (6,490,273 ) $ (6,386,040 )</t>
  </si>
  <si>
    <t>Schedule of Effective Income Tax Rate Reconciliation</t>
  </si>
  <si>
    <t>Differences between income tax expense calculated at the statutory rate and that shown in the statement of income for 2015, 2014 and 2013 are summarized, as follows: 2015 2014 2013 Federal income tax expense at statutory rate $ (7,279,524 ) $ (6,195,743 ) $ (6,116,966 ) Tax effect of: BOLI cash surrender value (decrease) increase 99,949 86,578 82,732 Meals and entertainment (131,015 ) (121,212 ) (115,058 ) State and local income taxes (287,635 ) (305,893 ) (321,475 ) Other 14,405 45,997 84,727 Income tax expense $ (7,583,820 ) $ (6,490,273 ) $ (6,386,040 )</t>
  </si>
  <si>
    <t>Schedule of Deferred Tax Assets and Liabilities</t>
  </si>
  <si>
    <t>We have the following deferred tax assets and liabilities at December 31, 2015, 2014 and 2013: December 31, 2015 2014 2013 Deferred tax assets: Bad debt provision $ 3,223,241 $ 3,257,838 $ 3,320,139 Available for sale securities 84,301 55,163 225,883 Deferred compensation 1,035,137 777,567 651,386 Reserve for available for sale loan repurchase 1,192,383 1,097,032 1,162,199 Premium amortization on securities 10,608 9,640 8,557 Other 1,040,870 1,171,886 744,806 Total deferred tax assets 6,586,540 6,369,126 6,112,970 Deferred tax liabilities: Fixed assets (1,208,541 ) (1,426,903 ) (1,644,419 ) Other (827,124 ) (469,393 ) (129,781 ) Total deferred tax liabilities (2,035,665 ) (1,896,296 ) (1,774,200 ) Net deferred tax assets $ 4,550,875 $ 4,472,830 $ 4,338,770</t>
  </si>
  <si>
    <t>COMMITMENTS, CONTINGENCIES AND CONSIDERATIONS (Tables)</t>
  </si>
  <si>
    <t>Schedule of Commitments and Guarantees</t>
  </si>
  <si>
    <t xml:space="preserve"> Commitments 2015 2014 Commitments to grant loans $ 157,554,990 $ 205,003,879 Interest Rate Lock Commitments $ 108,635,768 $ 79,415,083 Unfunded commitments under lines of credit and similar arrangements $ 149,977,483 $ 148,660,017 Standby letters of credit and guarantees written $ 33,062,276 $ 29,328,041</t>
  </si>
  <si>
    <t>STOCK COMPENSATION AND BENEFIT PLANS (Tables)</t>
  </si>
  <si>
    <t>Schedule of Stock Option Activity</t>
  </si>
  <si>
    <t>The following is a summary of our stock option activity, and related information. All shares and per share prices have been restated for stock splits and dividends in the years presented: 2015 2014 Options Number of Options Weighted Average Exercise Price Aggregate Intrinsic Value Number of Options Weighted Average Exercise Price Outstanding - Beginning of year 114,526 7.13 161,181 6.95 Granted — — — — Exercised (114,526 ) (7.13 ) (46,655 ) 6.53 Forfeited — — — — Outstanding - End of year — — $ — 114,526 7.13 Options exercisable at year-end — — $ — 114,526 7.13</t>
  </si>
  <si>
    <t>Schedule of Non-vested Restricted Stock Awards</t>
  </si>
  <si>
    <t>A summary of the status of the our non-vested shares in relation to our restricted stock awards as of December 31, 2015 and 2014, and changes during the years ended December 31, 2015 and 2014, is presented below; the weighted average price is the weighted average fair value at the date of grant: 2015 2014 Restricted Share Awards Shares Weighted Average Price Shares Weighted Average Price Non-vested - Beginning of year 360,525 $ 7.50 355,036 $ 6.45 Granted 152,180 11.96 96,525 10.12 Vested (54,065 ) 6.06 (84,216 ) 6.11 Forfeited (17,600 ) 7.21 (6,820 ) 7.45 Non-vested - End of year 441,040 $ 9.84 360,525 $ 7.50</t>
  </si>
  <si>
    <t>Schedule of Restricted Stock by Exercise Price Range</t>
  </si>
  <si>
    <t>Other information pertaining to restricted stock at December 31, 2015 is as follows: Range of Issuance Prices Number Outstanding Remaining Contractual Life $5.83 to $12.79 441,040 2.47</t>
  </si>
  <si>
    <t>Schedule of Defined Benefit Plans Disclosures</t>
  </si>
  <si>
    <t>The following were significant actuarial assumptions used to determine benefit obligations: December 31, 2015 December 31, 2014 Actuarial Assumptions Weighted average assumed discount rate 4.50 % 4.50 % Changes in Projected Benefit Obligation Projected benefit obligation, January 1 $ 2,110,746 $ 1,777,773 Service cost 278,004 322,080 Interest cost 101,869 90,893 Benefits paid (125,000 ) (80,000 ) Projected benefit obligation, December 31, $ 2,365,619 $ 2,110,746 Amounts Recognized in Accumulated Other Comprehensive Income Actuarial gain due to change in discount rate $ 18,765 $ 7,920 Deferred income tax expense (6,568 ) (2,772 ) $ 12,197 $ 5,148</t>
  </si>
  <si>
    <t>Executive Savings Plan</t>
  </si>
  <si>
    <t>The table below summarizes the activities associated with the executive savings plan in 2015 and 2014. Deferred Liability 2015 2014 Balance January 1, $ 29,914 $ — Employee deferrals 535,930 29,469 Employer contributions 566,790 — Employee distributions (24,311 ) — Gain (loss) in value of investments 139,481 445 Balance December 31, $ 1,247,804 $ 29,914 Rabbi Trust 2015 2014 Balance January 1, $ 2,018,154 $ — Additional asset purchases 704,068 2,000,000 Gain in asset value 58,240 18,154 $ 2,780,462 $ 2,018,154</t>
  </si>
  <si>
    <t>RELATED PARTY TRANSACTIONS (Tables)</t>
  </si>
  <si>
    <t>Schedule of Related Party Transactions</t>
  </si>
  <si>
    <t>A summary of related party loan activity is as follows during 2015 and 2014. 2015 2014 Outstanding - Beginning of year $ 27,802,991 $ 26,514,743 Originations 21,749,863 23,634,933 Repayments (18,003,462 ) (22,346,685 ) Outstanding - End of year $ 31,549,392 $ 27,802,991</t>
  </si>
  <si>
    <t>REGULATORY CAPITAL REQUIREMENTS (Tables)</t>
  </si>
  <si>
    <t>Schedule of Actual Capital Amounts and Ratios</t>
  </si>
  <si>
    <t xml:space="preserve">The Company and Bank’s actual capital amounts and ratios are also presented in the table as of December 31, 2015 and 2014. The final rules implementing Basel Committee on Banking Supervision's capital guidelines for U.S. banks ("Basel III rules") became effective on January 1, 2015, with full compliance with all of the requirements being phased in over a multi-year schedule, and fully phased in by January 1, 2016. As part of the new requirements, the Common Equity Tier I Capital ("CETI") is calculated and utilized in the assessment of capital for all institutions. Capital amounts and ratios for December 31, 2014 were calculated using the Basel I rules, which were effective until January 1, 2015. Actual For Capital Adequacy Purposes To Be Well Capitalized Under Prompt Corrective Action Amounts Ratio Amounts Ratio Amounts Ratio (Dollars in Thousands) As of December 31, 2015 Total Risk-Based Capital Ratio Consolidated Company $ 135,955 13.69 % $ 79,411 8.00 % N/A N/A Bank $ 134,953 13.60 % $ 79,386 8.00 % $ 99,230 10.00 % (Total Risk-Based Capital to Risk-Weighted Assets) Tier 1 Risk-Based Capital Ratio Consolidated Company $ 127,068 12.80 % $ 59,558 6.00 % N/A N/A Bank $ 126,066 12.70 % $ 59,539 6.00 % $ 79,411 8.00 % (Tier 1 Capital to Risk-Weighted Assets) Common Equity Risk-Based Capital (CETI) Consolidated Company $ 117,068 11.79 % $ 44,669 4.50 % N/A N/A Bank $ 126,066 12.70 % $ 44,655 4.50 % $ 64,501 6.50 % (Total Comon Equity to Risk-Weighted Assets) Tier 1 Leverage Ratio Consolidated Company $ 127,068 11.56 % $ 43,968 4.00 % N/A N/A Bank $ 126,066 11.48 % $ 43,925 4.00 % $ 54,907 5.00 % (Tier 1 Capital to Average Assets) As of December 31, 2014 Total Risk-Based Capital Ratio Consolidated Company $ 125,728 13.79 % $ 72,925 8.00 % N/A N/A Bank $ 125,807 13.81 % $ 72,900 8.00 % $ 91,125 10.00 % (Total Risk-Based Capital to Risk-Weighted Assets) Tier 1 Risk-Based Capital Ratio Consolidated Company $ 116,779 12.81 % $ 36,462 4.00 % N/A N/A Bank $ 116,858 12.82 % $ 36,450 4.00 % $ 54,675 6.00 % (Tier 1 Capital to Risk-Weighted Assets) Tier 1 Leverage Ratio Consolidated Company $ 116,779 11.44 % $ 40,821 4.00 % N/A N/A Bank $ 116,858 11.45 % $ 40,821 4.00 % $ 51,026 5.00 % (Tier 1 Capital to Average Assets) </t>
  </si>
  <si>
    <t>FAIR VALUE OF FINANCIAL INSTRUMENTS (Tables)</t>
  </si>
  <si>
    <t>Schedule of fair value by balance sheet grouping</t>
  </si>
  <si>
    <t>Estimation of Fair Values Fair Value Measurements at December 31, 2015 using Quoted Prices in Active Markets for Identical Assets Significant Other Observable Inputs Significant Unobservable Inputs Carrying Value Level 1 Level 2 Level 3 Fair Value Assets Cash and cash equivalents $ 73,879,510 $ 73,879,510 $ — $ — $ 73,879,510 Investment securities available for sale 30,213,130 — 30,213,130 — 30,213,130 Mortgage loans held for sale 169,345,205 — 169,345,205 — 169,345,205 Loans held for investment (net) 820,382,106 — — 834,345,931 834,345,931 Accrued interest receivable 2,110,108 — 2,110,108 — 2,110,108 Bank owned life insurance 10,634,814 — 10,634,814 — 10,634,814 Derivative financial assets 2,105,204 — 2,105,204 — 2,105,204 Liabilities Deposits $ 999,093,598 $ — $ 996,519,992 $ — $ 996,519,992 Borrowings 26,000,000 — 16,000,000 6,184,750 22,184,750 Accrued interest payable 104,517 — 104,517 — 104,517 Derivative financial liability 368,577 — 368,577 — 368,577 Fair Value Measurements at December 31, 2014 using Quoted Prices in Active Markets for Identical Assets Significant Other Observable Inputs Significant Unobservable Inputs Carrying Value Level 1 Level 2 Level 3 Fair Value Assets Cash and cash equivalents $ 65,428,974 $ 65,428,974 $ — $ — $ 65,428,974 Investment securities available for sale 23,725,362 — 23,725,362 — 23,725,362 Mortgage loans held for sale 147,690,276 — 147,690,276 — 147,690,276 Loans held for investment (net) 763,640,698 — — 776,974,812 776,974,812 Accrued interest receivable 2,087,880 — 2,087,880 — 2,087,880 Bank owned life insurance 9,656,803 — 9,656,803 — 9,656,803 Derivative financial assets 1,514,083 — 1,514,083 — 1,514,083 Liabilities Deposits $ 919,413,913 $ — $ 917,008,847 $ — $ 917,008,847 Borrowings 21,075,497 — 11,109,566 5,641,087 16,750,653 Accrued interest payable 43,280 — 43,280 — 43,280 Derivative financial liability 1,195,405 — 1,195,405 — 1,195,405</t>
  </si>
  <si>
    <t>Schedule of fair value of assets and liabilities measured on recurring basis</t>
  </si>
  <si>
    <t>The following table presents our assets and liabilities, which are measured at fair value on a recurring basis for each of the fair value hierarchy levels, as of December 31, 2015 and December 31, 2014 : Fair Value Measurements at Reporting Date Using Fair Value Quoted Prices in Active Markets for Identical Assets (Level 1) Significant Other Observable Inputs (Level 2) Significant Unobservable Inputs (Level 3) Description December 31, 2015 Investment securities - available for sale U.S. government agency obligations $ 26,236,245 $ — $ 26,236,245 $ — Mortgage-backed securities 998,389 — 998,389 — Municipal securities 2,978,496 — 2,978,496 — Loans held for sale 169,345,205 — 169,345,205 — Derivative financial asset 2,105,204 — 2,105,204 — Derivative financial liability $ 368,577 $ — $ 368,577 $ — December 31, 2014 Investment securities - available for sale U.S. government agency obligations $ 20,453,875 $ — $ 20,453,875 $ — Mortgage-backed securities 1,283,633 — 1,283,633 — Municipal securities 1,987,854 — 1,987,854 — Loans held for sale 147,690,276 — 147,690,276 — Derivative financial asset 1,514,083 — 1,514,083 — Derivative financial liability $ 1,195,405 $ — $ 1,195,405 $ —</t>
  </si>
  <si>
    <t>Schedule fair value measurements, nonrecurring</t>
  </si>
  <si>
    <t>The following table provides quantitative disclosures about the fair value measurements of our assets related to continuing operations which are measured at fair value on a nonrecurring basis as of December 31, 2015 and 2014: Fair Value Measurements at Reporting Date Using Description Fair Value Quoted Prices in Active Markets for Identical Assets (Level 1) Significant Other Observable Inputs (Level 2) Significant Unobservable Inputs (Level 3) At December 31, 2015 Restructured and impaired loans $ 3,097,747 $ — $ — $ 3,097,747 At December 31, 2014 Real estate owned $ 144,000 $ — $ — $ 144,000 Restructured and impaired loans $ 6,381,231 $ — $ — $ 6,381,231</t>
  </si>
  <si>
    <t>Schedule of fair value of assets and liabilities measured on nonrecurring basis valuation techniques</t>
  </si>
  <si>
    <t>The following table displays quantitative information about Level 3 Fair Value Measurements for December 31, 2015 and 2014. Fair Value Measurement at December 31, 2015 Fair Value Valuation Technique Unobservable Inputs Weighted Average Commercial $ — Market comparables Discount applied to market comparables (1) 100% Real Estate Construction 104,445 Market comparables Discount applied to market comparables (1) 35% Residential (1-4 family) 1,324,407 Market comparables Discount applied to market comparables (1) 18% Home equity lines 306,147 Market comparables Discount applied to market comparables (1) 20% Multifamily — Market comparables Discount applied to market comparables (1) 100% Commercial 1,362,748 Market comparables Discount applied to market comparables (1) 30% Consumers Consumer and installment loans — Market comparables Discount applied to market comparables (1) 100% Total restructures and impaired loans $ 3,097,747 Fair Value Measurement at December 31, 2014 Fair Value Valuation Technique Unobservable Inputs Weighted Average Commercial $ 1,108,698 Market comparables Discount applied to market comparables (1) 34% Real Estate Construction 236,754 Market comparables Discount applied to market comparables (1) 36% Residential (1-4 family) 3,231,952 Market comparables Discount applied to market comparables (1) 22% Home equity lines 438,500 Market comparables Discount applied to market comparables (1) 22% Multifamily — Market comparables Discount applied to market comparables (1) —% Commercial 1,365,327 Market comparables Discount applied to market comparables (1) 13% Consumers Consumer and installment loans — Market comparables Discount applied to market comparables (1) —% Total restructures and impaired loans $ 6,381,231 Real estate owned $ 144,000 Market comparables Discount applied to market comparables (1) 11% (1) A discount percentage is applied based on age of independent appraisals, current market conditions, and experience within the local markets.</t>
  </si>
  <si>
    <t>EARNINGS PER SHARE RECONCILIATION (Tables)</t>
  </si>
  <si>
    <t>Schedule of Earnings Per Share, Basic and Diluted</t>
  </si>
  <si>
    <t>The following is a reconciliation of the numerators and denominators of the basic and diluted earnings per share computations. 2015 2014 2013 Net Income available for common stock (numerator, basic) $ 13,214,821 $ 11,211,850 $ 11,091,007 Weighted average shares outstanding (denominator) 11,840,837 11,681,387 11,183,871 Income per common share - basic $ 1.12 $ 0.96 $ 0.99 Net income $ 13,214,821 $ 11,211,850 $ 11,091,007 Weighted average shares - diluted (denominator) 11,853,128 11,724,460 11,329,418 Income per common share - diluted $ 1.11 $ 0.96 $ 0.98 Dilutive effect - average number of common shares 12,291 43,073 67,099 Dilutive effect - average number of convertible non-cumulative perpetual preferred, if converted — — 78,448 Dilutive effect - average number of shares 12,291 43,073 145,547</t>
  </si>
  <si>
    <t>SEGMENT REPORTING (Tables)</t>
  </si>
  <si>
    <t>Segment information</t>
  </si>
  <si>
    <t>Selected Financial Information Community Banking Segment Twelve Months Ended December 31, Income: 2015 2014 2013 Interest income $ 45,674,497 $ 41,252,559 $ 43,282,961 Non-interest income 5,535,631 4,639,228 4,697,595 Total operating income 51,210,128 45,891,787 47,980,556 Expenses: Interest expense (3,147,136 ) (3,661,164 ) (4,786,458 ) Provision for loan losses — — — Personnel expense (18,250,993 ) (15,178,262 ) (14,118,094 ) Other non-interest expenses (13,392,789 ) (11,775,699 ) (10,357,092 ) Total operating expenses (34,790,918 ) (30,615,125 ) (29,261,644 ) Income before income taxes 16,419,210 15,276,662 18,718,912 Provision for income taxes (5,947,629 ) (5,530,091 ) (6,449,951 ) Less: Net income attributable to non-controlling interests (62,957 ) (29,287 ) (47,305 ) Net income attributable to community banking segment $ 10,408,624 $ 9,717,284 $ 12,221,656 Mortgage Banking Segment Twelve Months Ended December 31, Income: 2015 2014 2013 Interest income $ 5,963,440 $ 4,866,818 $ 7,021,186 Non-interest income 78,891,711 60,613,538 65,184,676 Total operating income 84,855,151 65,480,356 72,205,862 Expenses: Interest expense (4,242,754 ) (3,128,470 ) (5,955,710 ) Personnel expense (57,829,528 ) (42,980,683 ) (48,339,087 ) Other non-interest expenses (18,698,351 ) (17,440,014 ) (18,096,545 ) Total operating expenses (80,770,633 ) (63,549,167 ) (72,391,342 ) Net operating income 4,084,518 1,931,189 (185,480 ) Forward rate commitments and hedge gain 486,700 721,277 — Income before income taxes 4,571,218 2,652,466 (185,480 ) Provision for income taxes (1,655,859 ) (960,182 ) 63,911 Less: Net income attributable to non-controlling interests (128,830 ) (197,718 ) (1,009,080 ) Net income (loss) attributable to mortgage banking segment $ 2,786,529 $ 1,494,566 $ (1,130,649 ) Consolidated Statements of Income Twelve Months Ended December 31, Income: 2015 2014 2013 Interest income $ 47,395,183 $ 42,990,907 $ 44,348,437 Non-interest income 85,114,092 67,079,241 69,882,271 Total operating income 132,509,275 110,070,148 114,230,708 Expenses: Interest expense (3,147,136 ) (3,661,164 ) (4,786,458 ) Provision for loan losses — — — Personnel expense (76,344,608 ) (58,889,631 ) (62,457,181 ) Other non-interest expenses (32,027,103 ) (29,590,225 ) (28,453,637 ) Total operating expenses (111,518,847 ) (92,141,020 ) (95,697,276 ) Income before income taxes 20,990,428 17,929,128 18,533,432 Provision for income taxes (7,583,820 ) (6,490,273 ) (6,386,040 ) Less: Net income attributable to non-controlling interests (191,787 ) (227,005 ) (1,056,385 ) Net income attributable to Monarch Financial Holdings, Inc. $ 13,214,821 $ 11,211,850 $ 11,091,007 Elimination entries: Interest income (4,242,754 ) (3,128,470 ) (5,955,710 ) Interest expense 4,242,754 3,128,470 5,955,710 Non-interest income (686,750 ) (1,825,475 ) — Personnel expense 264,087 730,686 — Other non-interest expenses (64,037 ) 374,512 — Forward rate commitments and hedge gain 486,700 721,277 — Community Banking Mortgage Banking Elimination entries Consolidated Segment Assets December 31, 2015 $ 996,432,802 $ 192,062,857 $ (27,047,504 ) $ 1,161,448,155 December 31, 2014 $ 915,521,105 $ 162,761,389 $ (11,545,520 ) $ 1,066,736,974 Capital Expenditures December 31, 2015 $ 1,359,215 $ 424,271 $ — $ 1,783,486 December 31, 2014 $ 3,932,268 $ 352,505 $ — $ 4,284,773</t>
  </si>
  <si>
    <t>CONDENSED PARENT COMPANY ONLY FINANCIAL INFORMATION (Tables)</t>
  </si>
  <si>
    <t>Condensed Balance Sheet</t>
  </si>
  <si>
    <t>CONDENSED BALANCE SHEET December 31, 2015 December 31, 2014 ASSETS Cash $ 999,929 $ 76,549 Investment in Monarch Bank 126,632,039 117,444,721 Investment in Trust 310,000 310,000 Other assets 1,511 1,436 Total assets $ 127,943,479 $ 117,832,706 LIABILITIES AND STOCKHOLDERS’ EQUITY Floating rate subordinated debenture (trust preferred securities) $ 10,310,000 $ 10,310,000 Valuation adjustment for trust preferred securities — — Due to related parties — 71,373 Other liabilities — — Total stockholders’ equity 117,633,479 107,451,333 Total liabilities and stockholders’ equity $ 127,943,479 $ 117,832,706</t>
  </si>
  <si>
    <t>Condensed Income Statement</t>
  </si>
  <si>
    <t>CONDENSED STATEMENT OF INCOME STATEMENT AND COMPREHENSIVE INCOME December 31, 2015 December 31, 2014 December 31, 2013 INCOME Dividends from subsidiaries $ 3,956,969 $ 3,710,806 $ 2,932,006 Dividend from non-bank subsidiary 5,923 5,773 5,906 Total income 3,962,892 3,716,579 2,937,912 EXPENSES Interest on borrowings 196,994 422,017 552,548 Miscellaneous expense — 14 2,500 Total expenses 196,994 422,031 555,048 INCOME BEFORE EQUITY IN UNDISTRIBUTED NET INCOME OF SUBSIDIARIES 3,765,898 3,294,548 2,382,864 Equity in undistributed net income of subsidiaries 9,448,923 7,917,302 8,708,143 NET INCOME $ 13,214,821 $ 11,211,850 $ 11,091,007 (1)Refer to the consolidated statements of comprehensive income for other comprehensive income details.</t>
  </si>
  <si>
    <t>Condensed Statements of Cash Flow</t>
  </si>
  <si>
    <t>(1)Refer to the consolidated statements of comprehensive income for other comprehensive income details. CONDENSED STATEMENTS OF CASH FLOWS December 31, 2015 December 31, 2014 December 31, 2013 Operating activities: Net income $ 13,214,821 $ 11,211,850 $ 11,091,007 Adjustments to reconcile net cash provided by operating activities: Equity in undistributed net income of subsidiaries (9,448,923 ) (7,917,302 ) (8,708,143 ) Stock-based compensation 833,251 824,497 593,721 Changes in: Other assets and other liabilities 135,800 (2,127,248 ) 3,209,616 Net cash from operating activities 4,734,949 1,991,797 6,186,201 Investing activities: None noted — — — Net cash from investing activities — — — Financing activities: Dividends paid on common stock (3,765,897 ) (3,294,562 ) (2,440,096 ) Cash in lieu of fractional shares on common stock dividend (3,991 ) — (253 ) Repurchase of common stock (797,919 ) — — Net (decrease) increase in short term borrowing — — (5,000,000 ) Proceeds from issuance of common stock 756,238 874,136 1,151,325 Net cash from financing activities (3,811,569 ) (2,420,426 ) (6,289,024 ) CHANGE IN CASH AND CASH EQUIVALENTS 923,380 (428,629 ) (102,823 ) CASH AND CASH EQUIVALENTS AT BEGINNING OF PERIOD 76,549 505,178 608,001 CASH AND CASH EQUIVALENTS AT END OF YEAR $ 999,929 $ 76,549 $ 505,178</t>
  </si>
  <si>
    <t>SUMMARY OF SIGNIFICANT ACCOUNTING POLICIES (Details)</t>
  </si>
  <si>
    <t>Dec. 17, 2015USD ($)</t>
  </si>
  <si>
    <t>Aug. 10, 2007USD ($)</t>
  </si>
  <si>
    <t>May. 31, 2006shares</t>
  </si>
  <si>
    <t>Dec. 31, 2015USD ($)segmentloan_gradeloan_type</t>
  </si>
  <si>
    <t>Dec. 31, 2014USD ($)</t>
  </si>
  <si>
    <t>Dec. 31, 2013USD ($)</t>
  </si>
  <si>
    <t>Summary Of Significant Accounting Policies [Line Items]</t>
  </si>
  <si>
    <t>Aggregate purchase price</t>
  </si>
  <si>
    <t>Number of loan types | loan_type</t>
  </si>
  <si>
    <t>Unsecured loans charge-off period threshold</t>
  </si>
  <si>
    <t>120 days</t>
  </si>
  <si>
    <t>Overdrafts charge-off period threshold</t>
  </si>
  <si>
    <t>90 days</t>
  </si>
  <si>
    <t>Secured consumer loans charge-off period threshold</t>
  </si>
  <si>
    <t>Residential real estate charge-off period threshold</t>
  </si>
  <si>
    <t>365 days</t>
  </si>
  <si>
    <t>Home equity and improvement loan charge-off period threshold</t>
  </si>
  <si>
    <t>180 days</t>
  </si>
  <si>
    <t>Past due period when a loan is considered uncollectible</t>
  </si>
  <si>
    <t>Loan grade | loan_grade</t>
  </si>
  <si>
    <t>Period a loan is past due and unpaid in which it becomes Statutory bad debt</t>
  </si>
  <si>
    <t>6 months</t>
  </si>
  <si>
    <t>Period after which a loan is past due is classified as nonaccrual</t>
  </si>
  <si>
    <t>Period before which a loan that is current may also be classified as nonaccrual</t>
  </si>
  <si>
    <t>Advertising expense</t>
  </si>
  <si>
    <t>Mandatory delivery program maximum exposure limit</t>
  </si>
  <si>
    <t>Number of reportable segments | segment</t>
  </si>
  <si>
    <t>Common stock split-adjusted shares, authorized | shares</t>
  </si>
  <si>
    <t>Threshold for awards granted years</t>
  </si>
  <si>
    <t>10 years</t>
  </si>
  <si>
    <t>Minimum [Member]</t>
  </si>
  <si>
    <t>Property and equipment useful life</t>
  </si>
  <si>
    <t>3 years</t>
  </si>
  <si>
    <t>Rate lock commitment period</t>
  </si>
  <si>
    <t>15 days</t>
  </si>
  <si>
    <t>Maximum [Member]</t>
  </si>
  <si>
    <t>30 years</t>
  </si>
  <si>
    <t>Federal Reserve Bank [Member]</t>
  </si>
  <si>
    <t>Federal Reserve Bank required reserves</t>
  </si>
  <si>
    <t>Real Estate Security Agency, LLC [Member]</t>
  </si>
  <si>
    <t>Limited Liability Company (LLC) ownership interest</t>
  </si>
  <si>
    <t>75.00%</t>
  </si>
  <si>
    <t>Monarch Capital, LLC [Member]</t>
  </si>
  <si>
    <t>100.00%</t>
  </si>
  <si>
    <t>Monarch Financial Holdings, Inc. | TowneBank [Member]</t>
  </si>
  <si>
    <t>Assets</t>
  </si>
  <si>
    <t>Loans</t>
  </si>
  <si>
    <t>Deposits</t>
  </si>
  <si>
    <t>Conversion ratio</t>
  </si>
  <si>
    <t>INVESTMENT SECURITIES Securities available-for-sale (Details) - USD ($)</t>
  </si>
  <si>
    <t>Schedule of Available-for-sale Securities [Line Items]</t>
  </si>
  <si>
    <t>Amortized Cost</t>
  </si>
  <si>
    <t>Gross Unrealized Gains</t>
  </si>
  <si>
    <t>Gross Unrealized Losses</t>
  </si>
  <si>
    <t>Total, Fair Value</t>
  </si>
  <si>
    <t>U.S. government agency obligations [Member]</t>
  </si>
  <si>
    <t>Mortgage-backed securities [Member]</t>
  </si>
  <si>
    <t>Municipal securities [Member]</t>
  </si>
  <si>
    <t>INVESTMENT SECURITIES Available-for-sale securities amortized cost and fair value maturity schedule (Details) - USD ($)</t>
  </si>
  <si>
    <t>Available-for-sale Securities, Debt Maturities, Amortized Cost Basis, Fiscal Year Maturity [Abstract]</t>
  </si>
  <si>
    <t>Due in one year or less, Amortized Cost</t>
  </si>
  <si>
    <t>Due from one to five years, Amortized Cost</t>
  </si>
  <si>
    <t>Due from five to ten years, Amortized Cost</t>
  </si>
  <si>
    <t>Due after ten years, Amortized Cost</t>
  </si>
  <si>
    <t>Available-for-sale Securities, Debt Maturities, Fair Value, Fiscal Year Maturity [Abstract]</t>
  </si>
  <si>
    <t>Due in one year or less, Fair Value</t>
  </si>
  <si>
    <t>Due from one to five years, Fair Value</t>
  </si>
  <si>
    <t>Due from five to ten years, Fair Value</t>
  </si>
  <si>
    <t>Due after ten years, Fair Value</t>
  </si>
  <si>
    <t>INVESTMENT SECURITIES Schedule of Unrealized Losses (Details)</t>
  </si>
  <si>
    <t>Dec. 31, 2015USD ($)loss_position</t>
  </si>
  <si>
    <t>Fair Value, Less than 12 months</t>
  </si>
  <si>
    <t>Unrealized Loss, Less than 12 months</t>
  </si>
  <si>
    <t>Fair Value, 12 months or more</t>
  </si>
  <si>
    <t>Unrealized Loss, 12 months or more</t>
  </si>
  <si>
    <t>Fair Value, Total</t>
  </si>
  <si>
    <t>Unrealized Loss, Total</t>
  </si>
  <si>
    <t>Number of positions with continuous loss position for more than 12 months | loss_position</t>
  </si>
  <si>
    <t>Amortized cost, 12 months or more</t>
  </si>
  <si>
    <t>Unrealized Loss, More than 12 months</t>
  </si>
  <si>
    <t>INVESTMENT SECURITIES Narrative (Details)</t>
  </si>
  <si>
    <t>Number of positions with unrealized losses | loss_position</t>
  </si>
  <si>
    <t>Fair value, 12 months or more</t>
  </si>
  <si>
    <t>Carrying value of securities</t>
  </si>
  <si>
    <t>Realized gain on sale of available-for-sale investment</t>
  </si>
  <si>
    <t>Proceeds from maturities, sales and call of investment securities</t>
  </si>
  <si>
    <t>Securities Investment [Member]</t>
  </si>
  <si>
    <t>Percent of government agency issued mortgage backed securities of the total mortgage-back securities</t>
  </si>
  <si>
    <t>Securities Pledged as Collateral [Member]</t>
  </si>
  <si>
    <t>ACCUMULATED OTHER COMPREHENSIVE LOSS Schedule of Accumulated Other Comprehensive Income (Details) - USD ($)</t>
  </si>
  <si>
    <t>Accumulated Other Comprehensive Income (Loss) [Roll Forward]</t>
  </si>
  <si>
    <t>Beginning balance</t>
  </si>
  <si>
    <t>Net change</t>
  </si>
  <si>
    <t>Ending balance</t>
  </si>
  <si>
    <t>Unrealized Loss on Supplemental Executive's Retirement Plan [Member]</t>
  </si>
  <si>
    <t>Unrealized (Loss) Gains on Securities [Member]</t>
  </si>
  <si>
    <t>Unrealized Loss on Interest Rate Swap [Member]</t>
  </si>
  <si>
    <t>Unrealized Gain on Mutual Funds [Member]</t>
  </si>
  <si>
    <t>ACCUMULATED OTHER COMPREHENSIVE LOSS Narrative (Details) - USD ($)</t>
  </si>
  <si>
    <t>3 Months Ended</t>
  </si>
  <si>
    <t>Jun. 30, 2013</t>
  </si>
  <si>
    <t>Mar. 31, 2013</t>
  </si>
  <si>
    <t>Dec. 31, 2012</t>
  </si>
  <si>
    <t>Accumulated Other Comprehensive Income (Loss) [Line Items]</t>
  </si>
  <si>
    <t>Unrealized loss, net of tax, associated with SERP</t>
  </si>
  <si>
    <t>Weighted average assumed discount rate</t>
  </si>
  <si>
    <t>4.50%</t>
  </si>
  <si>
    <t>5.85%</t>
  </si>
  <si>
    <t>Other Expense [Member]</t>
  </si>
  <si>
    <t>Gain on Sale/Call of Securities [Member]</t>
  </si>
  <si>
    <t>Security gains reclassified</t>
  </si>
  <si>
    <t>LOANS RECEIVABLE AND ALLOWANCE FOR LOAN LOSSES Schedule of Loans Held for Investment by Class or Segment (Details)</t>
  </si>
  <si>
    <t>Dec. 31, 2015USD ($)loan_typerisk_grade</t>
  </si>
  <si>
    <t>Dec. 31, 2015USD ($)loan_typerisk_gradeenvironmental_factor</t>
  </si>
  <si>
    <t>Dec. 31, 2014USD ($)environmental_factor</t>
  </si>
  <si>
    <t>Dec. 31, 2010USD ($)</t>
  </si>
  <si>
    <t>Accounts, Notes, Loans and Financing Receivable [Line Items]</t>
  </si>
  <si>
    <t>Total gross loans</t>
  </si>
  <si>
    <t>Allowance for loan losses</t>
  </si>
  <si>
    <t>Unamortized loan (fees) costs, net</t>
  </si>
  <si>
    <t>Loans held for investment, net of unearned</t>
  </si>
  <si>
    <t>Maximum loan-to-value percentage</t>
  </si>
  <si>
    <t>80.00%</t>
  </si>
  <si>
    <t>Number of numerical risk grades | risk_grade</t>
  </si>
  <si>
    <t>Look-back period</t>
  </si>
  <si>
    <t>5 years</t>
  </si>
  <si>
    <t>4 years</t>
  </si>
  <si>
    <t>Number of environmental factors applied to the general risk grade groups | environmental_factor</t>
  </si>
  <si>
    <t>Number of internal environmental factors applied to the general risk grade groups | environmental_factor</t>
  </si>
  <si>
    <t>Number of external environmental factors applied to the general risk grade groups | environmental_factor</t>
  </si>
  <si>
    <t>Commercial [Member]</t>
  </si>
  <si>
    <t>Real Estate Portfolio Segment [Member]</t>
  </si>
  <si>
    <t>Construction [Member]</t>
  </si>
  <si>
    <t>Residential (1-4 family) [Member]</t>
  </si>
  <si>
    <t>Home equity lines [Member]</t>
  </si>
  <si>
    <t>Actual loan allocation percentage</t>
  </si>
  <si>
    <t>9.00%</t>
  </si>
  <si>
    <t>14.00%</t>
  </si>
  <si>
    <t>Five year average net charge-offs</t>
  </si>
  <si>
    <t>Five year average net charge-offs, portfolio allocation percentage</t>
  </si>
  <si>
    <t>33.00%</t>
  </si>
  <si>
    <t>Multifamily [Member]</t>
  </si>
  <si>
    <t>Percent of the outstanding principal balance of commercial real estate loans portfolio secured by owner-occupied properties</t>
  </si>
  <si>
    <t>40.00%</t>
  </si>
  <si>
    <t>44.00%</t>
  </si>
  <si>
    <t>29.00%</t>
  </si>
  <si>
    <t>3.00%</t>
  </si>
  <si>
    <t>Unallocated Financing Receivables [Member]</t>
  </si>
  <si>
    <t>Decrease in allowance for loan losses from look-back period adjustment</t>
  </si>
  <si>
    <t>Consumer Portfolio Segment [Member]</t>
  </si>
  <si>
    <t>Consumer and installment loans [Member]</t>
  </si>
  <si>
    <t>Overdraft protection loans [Member]</t>
  </si>
  <si>
    <t>LOANS RECEIVABLE AND ALLOWANCE FOR LOAN LOSSES Schedule of Loans Segregated Between Pass and Watchlist Loans, Delineated By Segments (Details)</t>
  </si>
  <si>
    <t>Dec. 31, 2015USD ($)</t>
  </si>
  <si>
    <t>Weighted Average Risk Grade</t>
  </si>
  <si>
    <t>Pass [Member]</t>
  </si>
  <si>
    <t>Special Mention [Member]</t>
  </si>
  <si>
    <t>Substandard [Member]</t>
  </si>
  <si>
    <t>Commercial [Member] | Pass [Member]</t>
  </si>
  <si>
    <t>Commercial [Member] | Special Mention [Member]</t>
  </si>
  <si>
    <t>Commercial [Member] | Substandard [Member]</t>
  </si>
  <si>
    <t>Real Estate Portfolio Segment [Member] | Pass [Member]</t>
  </si>
  <si>
    <t>Real Estate Portfolio Segment [Member] | Special Mention [Member]</t>
  </si>
  <si>
    <t>Real Estate Portfolio Segment [Member] | Substandard [Member]</t>
  </si>
  <si>
    <t>Construction [Member] | Pass [Member]</t>
  </si>
  <si>
    <t>Construction [Member] | Special Mention [Member]</t>
  </si>
  <si>
    <t>Construction [Member] | Substandard [Member]</t>
  </si>
  <si>
    <t>Residential (1-4 family) [Member] | Pass [Member]</t>
  </si>
  <si>
    <t>Residential (1-4 family) [Member] | Special Mention [Member]</t>
  </si>
  <si>
    <t>Residential (1-4 family) [Member] | Substandard [Member]</t>
  </si>
  <si>
    <t>Home equity lines [Member] | Pass [Member]</t>
  </si>
  <si>
    <t>Home equity lines [Member] | Special Mention [Member]</t>
  </si>
  <si>
    <t>Home equity lines [Member] | Substandard [Member]</t>
  </si>
  <si>
    <t>Multifamily [Member] | Pass [Member]</t>
  </si>
  <si>
    <t>Multifamily [Member] | Special Mention [Member]</t>
  </si>
  <si>
    <t>Multifamily [Member] | Substandard [Member]</t>
  </si>
  <si>
    <t>Consumer Portfolio Segment [Member] | Pass [Member]</t>
  </si>
  <si>
    <t>Consumer Portfolio Segment [Member] | Special Mention [Member]</t>
  </si>
  <si>
    <t>Consumer Portfolio Segment [Member] | Substandard [Member]</t>
  </si>
  <si>
    <t>Consumer and installment loans [Member] | Pass [Member]</t>
  </si>
  <si>
    <t>Consumer and installment loans [Member] | Special Mention [Member]</t>
  </si>
  <si>
    <t>Consumer and installment loans [Member] | Substandard [Member]</t>
  </si>
  <si>
    <t>Overdraft protection loans [Member] | Pass [Member]</t>
  </si>
  <si>
    <t>Overdraft protection loans [Member] | Special Mention [Member]</t>
  </si>
  <si>
    <t>Overdraft protection loans [Member] | Substandard [Member]</t>
  </si>
  <si>
    <t>LOANS RECEIVABLE AND ALLOWANCE FOR LOAN LOSSES Schedule of Loan Portfolio by Class Aging (Details) - USD ($)</t>
  </si>
  <si>
    <t>Financing Receivable, Recorded Investment, Past Due [Line Items]</t>
  </si>
  <si>
    <t>Total Past Due</t>
  </si>
  <si>
    <t>Current</t>
  </si>
  <si>
    <t>Recorded Investment greater than 90 days and Accruing</t>
  </si>
  <si>
    <t>Recorded Investment Nonaccrual Loans</t>
  </si>
  <si>
    <t>Financing Receivables, 30 to 59 Days Past Due [Member]</t>
  </si>
  <si>
    <t>Financing Receivables, 30 to 59 Days Past Due [Member] | Commercial [Member]</t>
  </si>
  <si>
    <t>Financing Receivables, 30 to 59 Days Past Due [Member] | Real Estate Portfolio Segment [Member]</t>
  </si>
  <si>
    <t>Financing Receivables, 30 to 59 Days Past Due [Member] | Construction [Member]</t>
  </si>
  <si>
    <t>Financing Receivables, 30 to 59 Days Past Due [Member] | Residential (1-4 family) [Member]</t>
  </si>
  <si>
    <t>Financing Receivables, 30 to 59 Days Past Due [Member] | Home equity lines [Member]</t>
  </si>
  <si>
    <t>Financing Receivables, 30 to 59 Days Past Due [Member] | Multifamily [Member]</t>
  </si>
  <si>
    <t>Financing Receivables, 30 to 59 Days Past Due [Member] | Consumer Portfolio Segment [Member]</t>
  </si>
  <si>
    <t>Financing Receivables, 30 to 59 Days Past Due [Member] | Consumer and installment loans [Member]</t>
  </si>
  <si>
    <t>Financing Receivables, 30 to 59 Days Past Due [Member] | Overdraft protection loans [Member]</t>
  </si>
  <si>
    <t>Financing Receivables, 60 to 89 Days Past Due [Member]</t>
  </si>
  <si>
    <t>Financing Receivables, 60 to 89 Days Past Due [Member] | Commercial [Member]</t>
  </si>
  <si>
    <t>Financing Receivables, 60 to 89 Days Past Due [Member] | Real Estate Portfolio Segment [Member]</t>
  </si>
  <si>
    <t>Financing Receivables, 60 to 89 Days Past Due [Member] | Construction [Member]</t>
  </si>
  <si>
    <t>Financing Receivables, 60 to 89 Days Past Due [Member] | Residential (1-4 family) [Member]</t>
  </si>
  <si>
    <t>Financing Receivables, 60 to 89 Days Past Due [Member] | Home equity lines [Member]</t>
  </si>
  <si>
    <t>Financing Receivables, 60 to 89 Days Past Due [Member] | Multifamily [Member]</t>
  </si>
  <si>
    <t>Financing Receivables, 60 to 89 Days Past Due [Member] | Consumer Portfolio Segment [Member]</t>
  </si>
  <si>
    <t>Financing Receivables, 60 to 89 Days Past Due [Member] | Consumer and installment loans [Member]</t>
  </si>
  <si>
    <t>Financing Receivables, 60 to 89 Days Past Due [Member] | Overdraft protection loans [Member]</t>
  </si>
  <si>
    <t>Financing Receivables, Equal to Greater than 90 Days Past Due [Member]</t>
  </si>
  <si>
    <t>Financing Receivables, Equal to Greater than 90 Days Past Due [Member] | Commercial [Member]</t>
  </si>
  <si>
    <t>Financing Receivables, Equal to Greater than 90 Days Past Due [Member] | Real Estate Portfolio Segment [Member]</t>
  </si>
  <si>
    <t>Financing Receivables, Equal to Greater than 90 Days Past Due [Member] | Construction [Member]</t>
  </si>
  <si>
    <t>Financing Receivables, Equal to Greater than 90 Days Past Due [Member] | Residential (1-4 family) [Member]</t>
  </si>
  <si>
    <t>Financing Receivables, Equal to Greater than 90 Days Past Due [Member] | Home equity lines [Member]</t>
  </si>
  <si>
    <t>Financing Receivables, Equal to Greater than 90 Days Past Due [Member] | Multifamily [Member]</t>
  </si>
  <si>
    <t>Financing Receivables, Equal to Greater than 90 Days Past Due [Member] | Consumer Portfolio Segment [Member]</t>
  </si>
  <si>
    <t>Financing Receivables, Equal to Greater than 90 Days Past Due [Member] | Consumer and installment loans [Member]</t>
  </si>
  <si>
    <t>Financing Receivables, Equal to Greater than 90 Days Past Due [Member] | Overdraft protection loans [Member]</t>
  </si>
  <si>
    <t>LOANS RECEIVABLE AND ALLOWANCE FOR LOAN LOSSES Schedule of the activity in the allowance for loan losses account (Details) - USD ($)</t>
  </si>
  <si>
    <t>Dec. 31, 2010</t>
  </si>
  <si>
    <t>Financing Receivable, Allowance for Credit Losses [Roll Forward]</t>
  </si>
  <si>
    <t>Allowance for credit losses, Beginning balance</t>
  </si>
  <si>
    <t>Charge-offs</t>
  </si>
  <si>
    <t>Recoveries</t>
  </si>
  <si>
    <t>Provision</t>
  </si>
  <si>
    <t>Allowance for credit losses, Ending balance</t>
  </si>
  <si>
    <t>Individually evaluated for impairment</t>
  </si>
  <si>
    <t>Collectively evaluated for impairment</t>
  </si>
  <si>
    <t>Financing receivables, Ending balance</t>
  </si>
  <si>
    <t>Ending balance: individually evaluated for impairment</t>
  </si>
  <si>
    <t>Ending balance: collectively evaluated for impairment</t>
  </si>
  <si>
    <t>Number of days past due</t>
  </si>
  <si>
    <t>Nonaccrual loans included in impaired loans</t>
  </si>
  <si>
    <t>LOANS RECEIVABLE AND ALLOWANCE FOR LOAN LOSSES Schedule of Impaired Loans and Leases Receivable (Details)</t>
  </si>
  <si>
    <t>Dec. 31, 2015USD ($)restructured_loanloans</t>
  </si>
  <si>
    <t>Dec. 31, 2014USD ($)restructured_loan</t>
  </si>
  <si>
    <t>Loans And Leases Receivable, With No Related Allowance [Abstract]</t>
  </si>
  <si>
    <t>Recorded Investment</t>
  </si>
  <si>
    <t>Unpaid Principal Balance</t>
  </si>
  <si>
    <t>Average Recorded Investment</t>
  </si>
  <si>
    <t>Interest Income Recognized</t>
  </si>
  <si>
    <t>Loans And Leases Receivable, With Related Allowance [Abstract]</t>
  </si>
  <si>
    <t>Related Allowance</t>
  </si>
  <si>
    <t>Interest income received on impaired loans</t>
  </si>
  <si>
    <t>Number of loans classified as restructured loans | restructured_loan</t>
  </si>
  <si>
    <t>Classified restructured loans</t>
  </si>
  <si>
    <t>Number of loans restructured | restructured_loan</t>
  </si>
  <si>
    <t>Number of classified restructured loans | loans</t>
  </si>
  <si>
    <t>Number of restructured loans, noncurrent | loans</t>
  </si>
  <si>
    <t>Noncurrent restructured loans</t>
  </si>
  <si>
    <t>LOANS RECEIVABLE AND ALLOWANCE FOR LOAN LOSSES Schedule of Troubled Debt Restructurings (Details)</t>
  </si>
  <si>
    <t>Dec. 31, 2015USD ($)contract</t>
  </si>
  <si>
    <t>Dec. 31, 2014USD ($)contract</t>
  </si>
  <si>
    <t>Troubled Debt Restructuring [Abstract]</t>
  </si>
  <si>
    <t>Number of Contracts | contract</t>
  </si>
  <si>
    <t>Pre-Modification Outstanding Recorded Investment</t>
  </si>
  <si>
    <t>Post-Modification Outstanding Recorded Investment</t>
  </si>
  <si>
    <t>Troubled Debt Restructuring That Subsequently Defaulted [Abstract]</t>
  </si>
  <si>
    <t>OTHER REAL ESTATE (Details)</t>
  </si>
  <si>
    <t>Dec. 31, 2015USD ($)property</t>
  </si>
  <si>
    <t>Dec. 31, 2014USD ($)property</t>
  </si>
  <si>
    <t>Dec. 31, 2013USD ($)property</t>
  </si>
  <si>
    <t>Dec. 31, 2012USD ($)property</t>
  </si>
  <si>
    <t>Other Real Estate Acquire Through Foreclosure [Roll Forward]</t>
  </si>
  <si>
    <t>Other real estate acquired through foreclosure, Beginning balance</t>
  </si>
  <si>
    <t>Other real estate acquired through foreclosure, Number, Beginning balance | property</t>
  </si>
  <si>
    <t>Balance moved into other real estate</t>
  </si>
  <si>
    <t>Balance moved into other real estate, Number | property</t>
  </si>
  <si>
    <t>Other real estate acquired through foreclosure, after additions</t>
  </si>
  <si>
    <t>Other real estate acquired through foreclosure, Number, after additions | property</t>
  </si>
  <si>
    <t>Properties sold</t>
  </si>
  <si>
    <t>Properties sold, Number | property</t>
  </si>
  <si>
    <t>Other real estate acquired through foreclosure, Ending balance</t>
  </si>
  <si>
    <t>Other real estate acquired through foreclosure, Number, Ending balance | property</t>
  </si>
  <si>
    <t>Gross gains of sale of other real estate</t>
  </si>
  <si>
    <t>Gross losses on sale of other real estate</t>
  </si>
  <si>
    <t>Rental income, other real estate</t>
  </si>
  <si>
    <t>Other real estate expense</t>
  </si>
  <si>
    <t>OTHER REAL ESTATE OTHER REAL ESTATE OWNED - Narrative (Details) - USD ($)</t>
  </si>
  <si>
    <t>Real Estate [Abstract]</t>
  </si>
  <si>
    <t>Real estate in process of foreclosure</t>
  </si>
  <si>
    <t>PROPERTY AND EQUIPMENT Schedule of Property and Equipment (Details) - USD ($)</t>
  </si>
  <si>
    <t>Property, Plant and Equipment [Line Items]</t>
  </si>
  <si>
    <t>Property and equipment, gross</t>
  </si>
  <si>
    <t>Less accumulated depreciation</t>
  </si>
  <si>
    <t>Building [Member]</t>
  </si>
  <si>
    <t>Land [Member]</t>
  </si>
  <si>
    <t>Leasehold Improvements [Member]</t>
  </si>
  <si>
    <t>Equipment, Furniture and Fixtures [Member]</t>
  </si>
  <si>
    <t>PROPERTY AND EQUIPMENT Schedule of Future Minimum Rental Payments for Operating Leases (Details)</t>
  </si>
  <si>
    <t>Dec. 31, 2015USD ($)lease</t>
  </si>
  <si>
    <t>Operating Leased Assets [Line Items]</t>
  </si>
  <si>
    <t>Number of leases | lease</t>
  </si>
  <si>
    <t>Rent expense</t>
  </si>
  <si>
    <t>Operating Leases, Future Minimum Payments Due, Fiscal Year Maturity [Abstract]</t>
  </si>
  <si>
    <t>Thereafter</t>
  </si>
  <si>
    <t>Term of leases</t>
  </si>
  <si>
    <t>1 year</t>
  </si>
  <si>
    <t>GOODWILL AND INTANGIBLE ASSETS Schedule of Intangible Assets and Goodwill (Details) - USD ($)</t>
  </si>
  <si>
    <t>Aug. 10, 2007</t>
  </si>
  <si>
    <t>Legal expenses</t>
  </si>
  <si>
    <t>Weighted-average useful life</t>
  </si>
  <si>
    <t>7 years</t>
  </si>
  <si>
    <t>Finite-Lived Intangible Assets, Net [Abstract]</t>
  </si>
  <si>
    <t>Amortizable intangible assets</t>
  </si>
  <si>
    <t>Amortizable intangible assets, net, Acquisition Cost</t>
  </si>
  <si>
    <t>Goodwill, Acquisition Cost</t>
  </si>
  <si>
    <t>Amortization expense</t>
  </si>
  <si>
    <t>RESTRICTED EQUITY SECURITIES (Details)</t>
  </si>
  <si>
    <t>Dec. 31, 2015USD ($)stock_requirement_level</t>
  </si>
  <si>
    <t>Schedule of Restricted Equity Securities [Line Items]</t>
  </si>
  <si>
    <t>Total restricted equity securities</t>
  </si>
  <si>
    <t>Number of stock requirement levels | stock_requirement_level</t>
  </si>
  <si>
    <t>Federal Reserve Bank Stock [Member]</t>
  </si>
  <si>
    <t>Federal Home Loan Bank Stock [Member]</t>
  </si>
  <si>
    <t>Community Bankers State Bank Stock [Member]</t>
  </si>
  <si>
    <t>DEPOSITS - Schedule of Interest-bearing Deposits (Details) - USD ($)</t>
  </si>
  <si>
    <t>Schedule of Deposits [Line Items]</t>
  </si>
  <si>
    <t>Interest bearing demand</t>
  </si>
  <si>
    <t>Certificates of deposit $250,000 and over</t>
  </si>
  <si>
    <t>Other time deposits</t>
  </si>
  <si>
    <t>Total interest-bearing deposits</t>
  </si>
  <si>
    <t>Brokered Money Market [Member]</t>
  </si>
  <si>
    <t>DEPOSITS - Schedule of Time Deposit, Fiscal Year Maturity (Details) - USD ($)</t>
  </si>
  <si>
    <t>Year Maturing</t>
  </si>
  <si>
    <t>Share-based Compensation Arrangement by Share-based Payment Award, Options, Outstanding [Roll Forward]</t>
  </si>
  <si>
    <t>Time Deposits</t>
  </si>
  <si>
    <t>BORROWINGS Short-term Debt (Details)</t>
  </si>
  <si>
    <t>Dec. 31, 2015USD ($)financial_institution</t>
  </si>
  <si>
    <t>Debt Instrument [Line Items]</t>
  </si>
  <si>
    <t>Number of financial institutions | financial_institution</t>
  </si>
  <si>
    <t>Unsecured Debt [Member]</t>
  </si>
  <si>
    <t>Short-term borrowing capacity</t>
  </si>
  <si>
    <t>Line of Credit [Member] | Federal Home Loan Bank [Member]</t>
  </si>
  <si>
    <t>Maximum borrowing capacity as a percent of assets if collateralized</t>
  </si>
  <si>
    <t>30.00%</t>
  </si>
  <si>
    <t>Maximum borrowing capacity if collateralized</t>
  </si>
  <si>
    <t>Investment securities collateral fair value pledged</t>
  </si>
  <si>
    <t>Maximum borrowing capacity, percentage of pledged loan amount</t>
  </si>
  <si>
    <t>90.00%</t>
  </si>
  <si>
    <t>Public funds collateral</t>
  </si>
  <si>
    <t>Additional maximum borrowing capacity as a percent of assets</t>
  </si>
  <si>
    <t>Line of Credit [Member] | Federal Home Loan Bank [Member] | Fixed Rate [Member]</t>
  </si>
  <si>
    <t>Short term note</t>
  </si>
  <si>
    <t>BORROWINGS - Schedule of Federal Funds Information (Details) - Federal Funds Purchased [Member] - USD ($)</t>
  </si>
  <si>
    <t>Short-term Debt [Line Items]</t>
  </si>
  <si>
    <t>Average balance during the year</t>
  </si>
  <si>
    <t>Average interest rate during the year</t>
  </si>
  <si>
    <t>0.61%</t>
  </si>
  <si>
    <t>1.26%</t>
  </si>
  <si>
    <t>Maximum month end balance during the year</t>
  </si>
  <si>
    <t>BORROWINGS - Schedule of Federal Home Loan Bank Advance Information (Details) - Federal Home Loan Bank Advances [Member] - USD ($)</t>
  </si>
  <si>
    <t>0.52%</t>
  </si>
  <si>
    <t>3.02%</t>
  </si>
  <si>
    <t>Outstanding balance</t>
  </si>
  <si>
    <t>TRUST PREFERRED SUBORDINATED DEBT (Details) - $ / shares</t>
  </si>
  <si>
    <t>Jul. 05, 2006</t>
  </si>
  <si>
    <t>Trust Preferred Subordinated Debt [Line Items]</t>
  </si>
  <si>
    <t>London Interbank Offered Rate (LIBOR) [Member]</t>
  </si>
  <si>
    <t>Variable rate basis spread on dividend rate</t>
  </si>
  <si>
    <t>1.60%</t>
  </si>
  <si>
    <t>DERIVATIVE FINANCIAL INSTRUMENTS AND HEDGING ACTIVITIES - Narrative (Details) - USD ($)</t>
  </si>
  <si>
    <t>Jul. 29, 2009</t>
  </si>
  <si>
    <t>Derivative [Line Items]</t>
  </si>
  <si>
    <t>Interest Rate Swap [Member]</t>
  </si>
  <si>
    <t>Notional amount</t>
  </si>
  <si>
    <t>Subordinated Debt [Member] | Interest Rate Swap [Member]</t>
  </si>
  <si>
    <t>Fixed interest rate</t>
  </si>
  <si>
    <t>3.26%</t>
  </si>
  <si>
    <t>Debt effective interest rate</t>
  </si>
  <si>
    <t>4.86%</t>
  </si>
  <si>
    <t>Term of subordinated debt</t>
  </si>
  <si>
    <t>Subordinated Debt [Member] | London Interbank Offered Rate (LIBOR) [Member] | Interest Rate Swap [Member]</t>
  </si>
  <si>
    <t>Debt basis spread</t>
  </si>
  <si>
    <t>Derivative basis spread</t>
  </si>
  <si>
    <t>Not Designated as Hedging Instrument [Member]</t>
  </si>
  <si>
    <t>Not Designated as Hedging Instrument [Member] | Interest Rate Lock Commitments [Member]</t>
  </si>
  <si>
    <t>Derivative, Notional Amount</t>
  </si>
  <si>
    <t>Not Designated as Hedging Instrument [Member] | Forward Contracts [Member]</t>
  </si>
  <si>
    <t>DERIVATIVE FINANCIAL INSTRUMENTS AND HEDGING ACTIVITIES DERIVATIVE FINANCIAL INSTRUMENTS AND HEDGING ACTIVITIES - Net Gains (Losses) on Derivatives (Details) - Mortgage Banking Revenue [Member] - Not Designated as Hedging Instrument [Member] - USD ($)</t>
  </si>
  <si>
    <t>Forward Contracts [Member]</t>
  </si>
  <si>
    <t>Derivative Instruments, Gain (Loss) [Line Items]</t>
  </si>
  <si>
    <t>Gain (loss) on derivatives</t>
  </si>
  <si>
    <t>Interest Rate Lock Commitments [Member]</t>
  </si>
  <si>
    <t>DERIVATIVE FINANCIAL INSTRUMENTS AND HEDGING ACTIVITIES DERIVATIVE FINANCIAL INSTRUMENTS AND HEDGING ACTIVITIES - Mortgage Banking Derivatives included in the Consolidated Statements of Condition (Details) - USD ($)</t>
  </si>
  <si>
    <t>Derivatives, Fair Value [Line Items]</t>
  </si>
  <si>
    <t>Fair value, asset</t>
  </si>
  <si>
    <t>Fair value, liability</t>
  </si>
  <si>
    <t>Not Designated as Hedging Instrument [Member] | Other Assets [Member]</t>
  </si>
  <si>
    <t>Not Designated as Hedging Instrument [Member] | Other Liabilities [Member]</t>
  </si>
  <si>
    <t>Designated as Hedging Instrument [Member] | Other Liabilities [Member]</t>
  </si>
  <si>
    <t>Forward Contracts [Member] | Not Designated as Hedging Instrument [Member] | Other Assets [Member]</t>
  </si>
  <si>
    <t>Forward Contracts [Member] | Not Designated as Hedging Instrument [Member] | Other Liabilities [Member]</t>
  </si>
  <si>
    <t>Interest Rate Lock Commitments [Member] | Not Designated as Hedging Instrument [Member] | Other Assets [Member]</t>
  </si>
  <si>
    <t>PUBLIC OFFERING OF PREFERRED STOCK Narrative (Details) - shares</t>
  </si>
  <si>
    <t>Class of Stock [Line Items]</t>
  </si>
  <si>
    <t>INCOME TAXES Schedule of Components of Income Tax Benefit (Expense) (Details) - USD ($)</t>
  </si>
  <si>
    <t>Federal</t>
  </si>
  <si>
    <t>State</t>
  </si>
  <si>
    <t>Total Current Income Tax Benefit (Expense)</t>
  </si>
  <si>
    <t>Deferred</t>
  </si>
  <si>
    <t>Total Deferred Income Tax Benefit (Expense)</t>
  </si>
  <si>
    <t>INCOME TAXES  Schedule of Effective Income Tax Rate Reconciliation (Details) - USD ($)</t>
  </si>
  <si>
    <t>Effective tax rate reconcilation</t>
  </si>
  <si>
    <t>Federal income tax expense at statutory rate</t>
  </si>
  <si>
    <t>BOLI cash surrender value (decrease) increase</t>
  </si>
  <si>
    <t>Meals and entertainment</t>
  </si>
  <si>
    <t>State and local income taxes</t>
  </si>
  <si>
    <t>INCOME TAXES Schedule of Deferred Tax Assets and Liabilities (Details) - USD ($)</t>
  </si>
  <si>
    <t>Deferred tax assets:</t>
  </si>
  <si>
    <t>Bad debt provision</t>
  </si>
  <si>
    <t>Available for sale securities</t>
  </si>
  <si>
    <t>Deferred compensation</t>
  </si>
  <si>
    <t>Reserve for available for sale loan repurchase</t>
  </si>
  <si>
    <t>Premium amortization on securities</t>
  </si>
  <si>
    <t>Total deferred tax assets</t>
  </si>
  <si>
    <t>Deferred tax liabilities:</t>
  </si>
  <si>
    <t>Fixed assets</t>
  </si>
  <si>
    <t>Total deferred tax liabilities</t>
  </si>
  <si>
    <t>Net deferred tax assets</t>
  </si>
  <si>
    <t>COMMITMENTS, CONTINGENCIES AND CONSIDERATIONS (Details)</t>
  </si>
  <si>
    <t>Dec. 31, 2015USD ($)loan_concentration</t>
  </si>
  <si>
    <t>Commitments</t>
  </si>
  <si>
    <t>Commitments to grant loans</t>
  </si>
  <si>
    <t>Interest Rate Lock Commitments</t>
  </si>
  <si>
    <t>Unfunded commitments under lines of credit and similar arrangements</t>
  </si>
  <si>
    <t>Standby letters of credit and guarantees written</t>
  </si>
  <si>
    <t>Number of loan concentrations | loan_concentration</t>
  </si>
  <si>
    <t>Guarantor Obligations [Line Items]</t>
  </si>
  <si>
    <t>Fixed interest rate on commitments</t>
  </si>
  <si>
    <t>2.50%</t>
  </si>
  <si>
    <t>21.00%</t>
  </si>
  <si>
    <t>Credit Concentration Risk [Member]</t>
  </si>
  <si>
    <t>Concentration risk, percentage</t>
  </si>
  <si>
    <t>10.00%</t>
  </si>
  <si>
    <t>STOCK COMPENSATION AND BENEFIT PLANS 2014 Equity Incentive Plan Narrative (Details) - USD ($)</t>
  </si>
  <si>
    <t>1 Months Ended</t>
  </si>
  <si>
    <t>May. 31, 2014</t>
  </si>
  <si>
    <t>May. 31, 2006</t>
  </si>
  <si>
    <t>Share-based Compensation Arrangement by Share-based Payment Award [Line Items]</t>
  </si>
  <si>
    <t>Rabbi Trust, amount</t>
  </si>
  <si>
    <t>Common stock split-adjusted shares, authorized</t>
  </si>
  <si>
    <t>Restricted Stock [Member]</t>
  </si>
  <si>
    <t>Number of non-vested restricted stock shares outstanding</t>
  </si>
  <si>
    <t>Compensation expense</t>
  </si>
  <si>
    <t>Fair value of awards vested</t>
  </si>
  <si>
    <t>Unrecognized remaining compensation expense</t>
  </si>
  <si>
    <t>Total compensation cost not yet recognized period for recognition</t>
  </si>
  <si>
    <t>2 years 7 months 6 days</t>
  </si>
  <si>
    <t>Equity Incentive Plan 2014 [Member]</t>
  </si>
  <si>
    <t>Number of options outstanding</t>
  </si>
  <si>
    <t>Number of options exercised</t>
  </si>
  <si>
    <t>Equity Incentive Plan 2014 [Member] | Stock Options [Member]</t>
  </si>
  <si>
    <t>Total intrinsic value of options exercised</t>
  </si>
  <si>
    <t>Cash received for option exercise</t>
  </si>
  <si>
    <t>Tax benefit recognized</t>
  </si>
  <si>
    <t>2006EIP and 1999ISO [Member]</t>
  </si>
  <si>
    <t>Number of awards outstanding</t>
  </si>
  <si>
    <t>2006EIP and 1999ISO [Member] | Stock Options [Member]</t>
  </si>
  <si>
    <t>Shares available for grant</t>
  </si>
  <si>
    <t>2006EIP and 1999ISO [Member] | Restricted Stock [Member]</t>
  </si>
  <si>
    <t>STOCK COMPENSATION AND BENEFIT PLANS Schedule of Stock Option Activity (Details) - Equity Incentive Plan 2014 [Member] - USD ($)</t>
  </si>
  <si>
    <t>Number of Options, Outstanding - Beginning of year</t>
  </si>
  <si>
    <t>Number of Options, Granted</t>
  </si>
  <si>
    <t>Number of Options, Exercised</t>
  </si>
  <si>
    <t>Number of Options, Forfeited</t>
  </si>
  <si>
    <t>Number of Options, Outstanding - End of year</t>
  </si>
  <si>
    <t>Number of Options, Options exercisable at year-end</t>
  </si>
  <si>
    <t>Aggregate Intrinsic Value, Outstanding - End of year</t>
  </si>
  <si>
    <t>Aggregate Intrinsic Value, Options exercisable at year-end</t>
  </si>
  <si>
    <t>Share-based Compensation Arrangement by Share-based Payment Award, Options, Outstanding, Weighted Average Exercise Price [Abstract]</t>
  </si>
  <si>
    <t>Weighted Average Exercise Price, Outstanding - Beginning of year</t>
  </si>
  <si>
    <t>Weighted Average Exercise Price, Granted</t>
  </si>
  <si>
    <t>Weighted Average Exercise Price, Exercised</t>
  </si>
  <si>
    <t>Weighted Average Exercise Price, Forfeited</t>
  </si>
  <si>
    <t>Weighted Average Exercise Price, Outstanding - End of year</t>
  </si>
  <si>
    <t>Weighted Average Exercise Price, Options exercisable at year-end</t>
  </si>
  <si>
    <t>STOCK COMPENSATION AND BENEFIT PLANS Schedule of Stock Options by Exercise Price Range (Details) - Equity Incentive Plan 2014 [Member] - $6.78 to $7.85 [Member]</t>
  </si>
  <si>
    <t>Share-based Compensation, Shares Authorized under Stock Option Plans, Exercise Price Range [Line Items]</t>
  </si>
  <si>
    <t>Lower range limit</t>
  </si>
  <si>
    <t>Upper range limit</t>
  </si>
  <si>
    <t>STOCK COMPENSATION AND BENEFIT PLANS Schedule of Non-vested Restricted Stock Awards (Details) - Restricted Stock [Member] - $ / shares</t>
  </si>
  <si>
    <t>Share-based Compensation Arrangement by Share-based Payment Award, Equity Instruments Other than Options, Nonvested, Number of Shares [Roll Forward]</t>
  </si>
  <si>
    <t>Shares, Non-vested - Beginning of year</t>
  </si>
  <si>
    <t>Shares, Granted</t>
  </si>
  <si>
    <t>Shares, Vested</t>
  </si>
  <si>
    <t>Shares, Forfeited</t>
  </si>
  <si>
    <t>Shares, Non-vested - End of year</t>
  </si>
  <si>
    <t>Share-based Compensation Arrangement by Share-based Payment Award, Equity Instruments Other than Options, Nonvested, Weighted Average Grant Date Fair Value [Abstract]</t>
  </si>
  <si>
    <t>Weighted Average Price, Non-vested - Beginning of year</t>
  </si>
  <si>
    <t>Weighted Average Price, Granted</t>
  </si>
  <si>
    <t>Weighted Average Price, Vested</t>
  </si>
  <si>
    <t>Weighted Average Price, Forfeited</t>
  </si>
  <si>
    <t>Weighted Average Price, Non-vested - End of year</t>
  </si>
  <si>
    <t>STOCK COMPENSATION AND BENEFIT PLANS Schedule of Restricted Stock by Exercise Price Range (Details) - Restricted Stock [Member] - $5.21 to $11.13 [Member]</t>
  </si>
  <si>
    <t>Dec. 31, 2015$ / sharesshares</t>
  </si>
  <si>
    <t>Share-based Compensation, Shares Authorized under Equity Instruments Other than Options, Exercise Price Range [Line Items]</t>
  </si>
  <si>
    <t>Number Outstanding | shares</t>
  </si>
  <si>
    <t>Remaining Contractual Life</t>
  </si>
  <si>
    <t>2 years 5 months 20 days</t>
  </si>
  <si>
    <t>STOCK COMPENSATION AND BENEFIT PLANS 401(k) Defined Contribution Plan Narrative (Details) - USD ($)</t>
  </si>
  <si>
    <t>Maximum annual contribution per employee, percent</t>
  </si>
  <si>
    <t>91.00%</t>
  </si>
  <si>
    <t>Employer matching contribution, percent</t>
  </si>
  <si>
    <t>37.50%</t>
  </si>
  <si>
    <t>50.00%</t>
  </si>
  <si>
    <t>Employee contribution, percent</t>
  </si>
  <si>
    <t>6.00%</t>
  </si>
  <si>
    <t>Employer contributions</t>
  </si>
  <si>
    <t>STOCK COMPENSATION AND BENEFIT PLANS Schedule of Defined Plan Disclosures (Details)</t>
  </si>
  <si>
    <t>Dec. 31, 2015USD ($)yr</t>
  </si>
  <si>
    <t>Actuarial Assumptions</t>
  </si>
  <si>
    <t>Amounts Recognized in Accumulated Other Comprehensive Income</t>
  </si>
  <si>
    <t>Supplemental Employee Retirement Plan [Member]</t>
  </si>
  <si>
    <t>Defined Benefit Plan Disclosure [Line Items]</t>
  </si>
  <si>
    <t>Future expected employer contributions</t>
  </si>
  <si>
    <t>Changes in Projected Benefit Obligation</t>
  </si>
  <si>
    <t>Projected benefit obligation, beginning balance</t>
  </si>
  <si>
    <t>Service cost</t>
  </si>
  <si>
    <t>Interest cost</t>
  </si>
  <si>
    <t>Benefits paid</t>
  </si>
  <si>
    <t>Projected benefit obligation, ending balance</t>
  </si>
  <si>
    <t>Actuarial gain due to change in discount rate</t>
  </si>
  <si>
    <t>Deferred income tax expense</t>
  </si>
  <si>
    <t>Total amount recognized in accumulated Other Comprehensive Income</t>
  </si>
  <si>
    <t>Benefit payment age | yr</t>
  </si>
  <si>
    <t>Benefit payment period</t>
  </si>
  <si>
    <t>STOCK COMPENSATION AND BENEFIT PLANS - Executive Savings Plan (Details) - Executive Savings Plan [Member] - USD ($)</t>
  </si>
  <si>
    <t>Employee deferrals</t>
  </si>
  <si>
    <t>Employee distributions</t>
  </si>
  <si>
    <t>Gain (loss) in value of investments</t>
  </si>
  <si>
    <t>Defined Benefit Plan, Change in Fair Value of Plan Assets [Roll Forward]</t>
  </si>
  <si>
    <t>Additional asset purchases</t>
  </si>
  <si>
    <t>Gain in asset value</t>
  </si>
  <si>
    <t>RELATED PARTY TRANSACTIONS (Details) - Executive Officers and Directors [Member] - USD ($)</t>
  </si>
  <si>
    <t>Related Party Transaction [Roll Forward]</t>
  </si>
  <si>
    <t>Outstanding - Beginning of year</t>
  </si>
  <si>
    <t>Originations</t>
  </si>
  <si>
    <t>Repayments</t>
  </si>
  <si>
    <t>Outstanding - End of year</t>
  </si>
  <si>
    <t>Commitment to extend credit and letters of credit</t>
  </si>
  <si>
    <t>Deposits held by related parties</t>
  </si>
  <si>
    <t>REGULATORY CAPITAL REQUIREMENTS (Details) - USD ($)</t>
  </si>
  <si>
    <t>Compliance with Regulatory Capital Requirements under Banking Regulations [Line Items]</t>
  </si>
  <si>
    <t>Preceding period of retained net profits</t>
  </si>
  <si>
    <t>2 years</t>
  </si>
  <si>
    <t>Amount available for dividends under regulatory requirements</t>
  </si>
  <si>
    <t>Percent of loans and advances limited to common stock and capital surplus</t>
  </si>
  <si>
    <t>15.00%</t>
  </si>
  <si>
    <t>Amount available for loans and advances</t>
  </si>
  <si>
    <t>Consolidated Company [Member]</t>
  </si>
  <si>
    <t>Total Risk-Based Capital Ratio, Actual Amounts</t>
  </si>
  <si>
    <t>Total Risk-Based Capital Ratio, Actual Ratio</t>
  </si>
  <si>
    <t>13.69%</t>
  </si>
  <si>
    <t>13.79%</t>
  </si>
  <si>
    <t>Total Risk-Based Capital Ratio, For Capital Adequacy Purposes Amounts</t>
  </si>
  <si>
    <t>Total Risk-Based Capital Ratio, For Capital Adequacy Purposes Ratio</t>
  </si>
  <si>
    <t>8.00%</t>
  </si>
  <si>
    <t>Tier 1 Risk-Based Capital Ratio, Actual Amounts</t>
  </si>
  <si>
    <t>Tier 1 Risk-Based Capital Ratio, Actual Ratio</t>
  </si>
  <si>
    <t>12.80%</t>
  </si>
  <si>
    <t>12.81%</t>
  </si>
  <si>
    <t>Tier 1 Risk-Based Capital Ratio, For Capital Adequacy Purposes Amounts</t>
  </si>
  <si>
    <t>Tier 1 Risk-Based Capital Ratio, For Capital Adequacy Purposes Ratio</t>
  </si>
  <si>
    <t>4.00%</t>
  </si>
  <si>
    <t>Tier One Common Equity Capital Required for Capital Adequacy</t>
  </si>
  <si>
    <t>4500000.00%</t>
  </si>
  <si>
    <t>Tier One Common Equity Capital Required to be Adequately Capitalized to Risk Weighted Assets</t>
  </si>
  <si>
    <t>Tier One Common Equity Capital to Risk Weighted, Amount</t>
  </si>
  <si>
    <t>Tier One Common Equity Capital to Risk Weighted Assets, Actual Percentage</t>
  </si>
  <si>
    <t>11.79%</t>
  </si>
  <si>
    <t>Tier 1 Leverage Ratio, Actual Amounts</t>
  </si>
  <si>
    <t>Tier 1 Leverage Ratio, Actual Ratio</t>
  </si>
  <si>
    <t>11.56%</t>
  </si>
  <si>
    <t>11.44%</t>
  </si>
  <si>
    <t>Tier 1 Leverage Ratio, For Capital Adequacy Purposes Amounts</t>
  </si>
  <si>
    <t>Tier 1 Leverage Ratio, For Capital Adequacy Purposes Ratio</t>
  </si>
  <si>
    <t>Bank [Member]</t>
  </si>
  <si>
    <t>13.60%</t>
  </si>
  <si>
    <t>13.81%</t>
  </si>
  <si>
    <t>Total Risk-Based Capital Ratio, To Be well Capitalized Under Prompt Corrective Action Amounts</t>
  </si>
  <si>
    <t>Total Risk-Based Capital Ratio, To Be well Capitalized Under Prompt Corrective Action Ratio</t>
  </si>
  <si>
    <t>12.70%</t>
  </si>
  <si>
    <t>12.82%</t>
  </si>
  <si>
    <t>Tier 1 Risk-Based Capital Ratio, To Be well Capitalized Under Prompt Corrective Action Amounts</t>
  </si>
  <si>
    <t>Tier One Common Equity Capital Required to be Well Capitalized to Risk Weighted Assets, Amount</t>
  </si>
  <si>
    <t>Tier One Common Equity Capital Required to be Well Capitalized to Risk Weighted Assets</t>
  </si>
  <si>
    <t>6.50%</t>
  </si>
  <si>
    <t>11.48%</t>
  </si>
  <si>
    <t>11.45%</t>
  </si>
  <si>
    <t>Tier 1 Leverage Ratio, To Be Well Capitalized Under Prompt Corrective Action Amounts</t>
  </si>
  <si>
    <t>5.00%</t>
  </si>
  <si>
    <t>FAIR VALUE OF FINANCIAL INSTRUMENTS Fair Value, by Balance Sheet Grouping (Details) - USD ($)</t>
  </si>
  <si>
    <t>Fair Value, Inputs, Level 1 [Member]</t>
  </si>
  <si>
    <t>Fair Value, Balance Sheet Grouping, Financial Statement Captions [Line Items]</t>
  </si>
  <si>
    <t>Cash and cash equivalents</t>
  </si>
  <si>
    <t>Investment securities available for sale</t>
  </si>
  <si>
    <t>Loans held for investment (net)</t>
  </si>
  <si>
    <t>Accrued interest receivable</t>
  </si>
  <si>
    <t>Derivative financial assets</t>
  </si>
  <si>
    <t>Borrowings</t>
  </si>
  <si>
    <t>Accrued interest payable</t>
  </si>
  <si>
    <t>Derivative financial liability</t>
  </si>
  <si>
    <t>Fair Value, Inputs, Level 2 [Member]</t>
  </si>
  <si>
    <t>Significant Unobservable Inputs (Level 3) [Member]</t>
  </si>
  <si>
    <t>Carrying Value [Member]</t>
  </si>
  <si>
    <t>Fair Value [Member]</t>
  </si>
  <si>
    <t>Forward Contracts [Member] | Fair Value, Inputs, Level 2 [Member]</t>
  </si>
  <si>
    <t>FAIR VALUE OF FINANCIAL INSTRUMENTS Schedule of Fair Value, Assets and Liabilities Measured on Recurring Basis (Details) - USD ($)</t>
  </si>
  <si>
    <t>Fair Value, Assets and Liabilities Measured on Recurring and Nonrecurring Basis [Line Items]</t>
  </si>
  <si>
    <t>Investment securities - available for sale</t>
  </si>
  <si>
    <t>Derivative financial asset</t>
  </si>
  <si>
    <t>Fair Value, Measurements, Recurring [Member] | Fair Value, Inputs, Level 1 [Member]</t>
  </si>
  <si>
    <t>Fair Value, Measurements, Recurring [Member] | Fair Value, Inputs, Level 2 [Member]</t>
  </si>
  <si>
    <t>Fair Value, Measurements, Recurring [Member] | Significant Unobservable Inputs (Level 3) [Member]</t>
  </si>
  <si>
    <t>U.S. government agency obligations [Member] | Fair Value, Measurements, Recurring [Member] | Fair Value, Inputs, Level 1 [Member]</t>
  </si>
  <si>
    <t>U.S. government agency obligations [Member] | Fair Value, Measurements, Recurring [Member] | Fair Value, Inputs, Level 2 [Member]</t>
  </si>
  <si>
    <t>U.S. government agency obligations [Member] | Fair Value, Measurements, Recurring [Member] | Significant Unobservable Inputs (Level 3) [Member]</t>
  </si>
  <si>
    <t>Mortgage-backed securities [Member] | Fair Value, Measurements, Recurring [Member] | Fair Value, Inputs, Level 1 [Member]</t>
  </si>
  <si>
    <t>Mortgage-backed securities [Member] | Fair Value, Measurements, Recurring [Member] | Fair Value, Inputs, Level 2 [Member]</t>
  </si>
  <si>
    <t>Mortgage-backed securities [Member] | Fair Value, Measurements, Recurring [Member] | Significant Unobservable Inputs (Level 3) [Member]</t>
  </si>
  <si>
    <t>Municipal securities [Member] | Fair Value, Measurements, Recurring [Member] | Fair Value, Inputs, Level 1 [Member]</t>
  </si>
  <si>
    <t>Municipal securities [Member] | Fair Value, Measurements, Recurring [Member] | Fair Value, Inputs, Level 2 [Member]</t>
  </si>
  <si>
    <t>Municipal securities [Member] | Fair Value, Measurements, Recurring [Member] | Significant Unobservable Inputs (Level 3) [Member]</t>
  </si>
  <si>
    <t>Fair Value [Member] | Fair Value, Measurements, Recurring [Member]</t>
  </si>
  <si>
    <t>Fair Value [Member] | U.S. government agency obligations [Member] | Fair Value, Measurements, Recurring [Member]</t>
  </si>
  <si>
    <t>Fair Value [Member] | Mortgage-backed securities [Member] | Fair Value, Measurements, Recurring [Member]</t>
  </si>
  <si>
    <t>Fair Value [Member] | Municipal securities [Member] | Fair Value, Measurements, Recurring [Member]</t>
  </si>
  <si>
    <t>FAIR VALUE OF FINANCIAL INSTRUMENTS Fair Value Measurements, Nonrecurring (Details) - Fair Value, Measurements, Nonrecurring [Member] - USD ($)</t>
  </si>
  <si>
    <t>Restructured and impaired loans</t>
  </si>
  <si>
    <t>FAIR VALUE OF FINANCIAL INSTRUMENTS Fair Value, Assets and Liabilities Measured on Nonrecurring Basis, Valuation Techniques (Details)</t>
  </si>
  <si>
    <t>Fair Value Measurements, Recurring and Nonrecurring, Valuation Techniques [Line Items]</t>
  </si>
  <si>
    <t>Valuation adjustments</t>
  </si>
  <si>
    <t>Number of foreclosed properties | property</t>
  </si>
  <si>
    <t>Fair Value, Measurements, Nonrecurring [Member] | Significant Unobservable Inputs (Level 3) [Member]</t>
  </si>
  <si>
    <t>Real Estate Construction, Fair Value Disclosure</t>
  </si>
  <si>
    <t>Fair Value, Measurements, Nonrecurring [Member] | Fair Value, Inputs, Level 1 [Member]</t>
  </si>
  <si>
    <t>Fair Value, Measurements, Nonrecurring [Member] | Fair Value, Inputs, Level 2 [Member]</t>
  </si>
  <si>
    <t>Commercial [Member] | Fair Value, Measurements, Nonrecurring [Member] | Significant Unobservable Inputs (Level 3) [Member]</t>
  </si>
  <si>
    <t>Weighted Average</t>
  </si>
  <si>
    <t>34.00%</t>
  </si>
  <si>
    <t>Construction [Member] | Fair Value, Measurements, Nonrecurring [Member] | Significant Unobservable Inputs (Level 3) [Member]</t>
  </si>
  <si>
    <t>35.00%</t>
  </si>
  <si>
    <t>36.00%</t>
  </si>
  <si>
    <t>Residential (1-4 family) [Member] | Fair Value, Measurements, Nonrecurring [Member] | Significant Unobservable Inputs (Level 3) [Member]</t>
  </si>
  <si>
    <t>18.00%</t>
  </si>
  <si>
    <t>22.00%</t>
  </si>
  <si>
    <t>Home equity lines [Member] | Fair Value, Measurements, Nonrecurring [Member] | Significant Unobservable Inputs (Level 3) [Member]</t>
  </si>
  <si>
    <t>20.00%</t>
  </si>
  <si>
    <t>Multifamily [Member] | Fair Value, Measurements, Nonrecurring [Member] | Significant Unobservable Inputs (Level 3) [Member]</t>
  </si>
  <si>
    <t>0.00%</t>
  </si>
  <si>
    <t>13.00%</t>
  </si>
  <si>
    <t>Consumer and installment loans [Member] | Fair Value, Measurements, Nonrecurring [Member] | Significant Unobservable Inputs (Level 3) [Member]</t>
  </si>
  <si>
    <t>Real Estate Owned [Member] | Fair Value, Measurements, Nonrecurring [Member] | Significant Unobservable Inputs (Level 3) [Member]</t>
  </si>
  <si>
    <t>11.00%</t>
  </si>
  <si>
    <t>Fair Value [Member] | Fair Value, Measurements, Nonrecurring [Member]</t>
  </si>
  <si>
    <t>A discount percentage is applied based on age of independent appraisals, current market conditions, and experience within the local markets.</t>
  </si>
  <si>
    <t>EARNINGS PER SHARE RECONCILIATION Schedule of Earnings Per Share, Basic and Diluted (Details) - USD ($)</t>
  </si>
  <si>
    <t>Weighted average shares outstanding - basic (denominator)</t>
  </si>
  <si>
    <t>Income per common share-basic (in dollars per share)</t>
  </si>
  <si>
    <t>Weighted average shares-diluted (denominator)</t>
  </si>
  <si>
    <t>Income per common share-diluted (in dollars per share)</t>
  </si>
  <si>
    <t>Dilutive effect-average number of common shares (in shares)</t>
  </si>
  <si>
    <t>Dilutive effect-average number of convertible non-cumulative perpetual preferred, if converted (in shares)</t>
  </si>
  <si>
    <t>Dilutive effect-average number of shares (in shares)</t>
  </si>
  <si>
    <t>EARNINGS PER SHARE RECONCILIATION Shares excluded from computation of earnings per common share (Details)</t>
  </si>
  <si>
    <t>Dec. 31, 2015shares</t>
  </si>
  <si>
    <t>Dec. 31, 2014shares</t>
  </si>
  <si>
    <t>Dec. 31, 2013shares</t>
  </si>
  <si>
    <t>Antidilutive Securities Excluded from Computation of Earnings Per Share [Line Items]</t>
  </si>
  <si>
    <t>Stock Options [Member]</t>
  </si>
  <si>
    <t>Average options to purchase excluded, anti-dilutive</t>
  </si>
  <si>
    <t>SEGMENT REPORTING Segment Information (Details) - USD ($)</t>
  </si>
  <si>
    <t>Income:</t>
  </si>
  <si>
    <t>Interest income</t>
  </si>
  <si>
    <t>Non-interest income</t>
  </si>
  <si>
    <t>Total operating income</t>
  </si>
  <si>
    <t>Expenses:</t>
  </si>
  <si>
    <t>Interest expense</t>
  </si>
  <si>
    <t>Personnel expense</t>
  </si>
  <si>
    <t>Other non-interest expenses</t>
  </si>
  <si>
    <t>Payments to Acquire Property, Plant, and Equipment</t>
  </si>
  <si>
    <t>Total operating expenses</t>
  </si>
  <si>
    <t>Provision for income taxes</t>
  </si>
  <si>
    <t>Segment Assets</t>
  </si>
  <si>
    <t>Other Liabilities [Member]</t>
  </si>
  <si>
    <t>Segment Reporting Information [Line Items]</t>
  </si>
  <si>
    <t>Reserve for loan repurchases</t>
  </si>
  <si>
    <t>Business Intersegment, Mortgage Banking Operations [Member]</t>
  </si>
  <si>
    <t>Operating Income (Loss)</t>
  </si>
  <si>
    <t>Gain (Loss) on Derivative Instruments, Net, Pretax</t>
  </si>
  <si>
    <t>Community Banking [Member]</t>
  </si>
  <si>
    <t>Intersegment Eliminations [Member]</t>
  </si>
  <si>
    <t>London Interbank Offered Rate (LIBOR) [Member] | Loans Held For Sale Funding [Member]</t>
  </si>
  <si>
    <t>Consolidation, Eliminations [Member] | Intersegment Eliminations [Member]</t>
  </si>
  <si>
    <t>CONDENSED PARENT COMPANY ONLY FINANCIAL INFORMATION - Condensed Balance Sheet (Details) - USD ($)</t>
  </si>
  <si>
    <t>Dec. 31, 2011</t>
  </si>
  <si>
    <t>LIABILITIES AND STOCKHOLDERS’ EQUITY</t>
  </si>
  <si>
    <t>Total stockholders’ equity</t>
  </si>
  <si>
    <t>Parent Company [Member]</t>
  </si>
  <si>
    <t>Cash</t>
  </si>
  <si>
    <t>Investment in Monarch Bank</t>
  </si>
  <si>
    <t>Investment in Trust</t>
  </si>
  <si>
    <t>Floating rate subordinated debenture (trust preferred securities)</t>
  </si>
  <si>
    <t>Valuation adjustment for trust preferred securities</t>
  </si>
  <si>
    <t>Due to relate parties</t>
  </si>
  <si>
    <t>CONDENSED PARENT COMPANY ONLY FINANCIAL INFORMATION Condensed Income Statement (Details) - USD ($)</t>
  </si>
  <si>
    <t>INCOME</t>
  </si>
  <si>
    <t>EXPENSES</t>
  </si>
  <si>
    <t>Miscellaneous expense</t>
  </si>
  <si>
    <t>Total expenses</t>
  </si>
  <si>
    <t>Dividends from subsidiaries</t>
  </si>
  <si>
    <t>Dividend from non-bank subsidiary</t>
  </si>
  <si>
    <t>Equity in undistributed net income of subsidiaries</t>
  </si>
  <si>
    <t>CONDENSED PARENT COMPANY ONLY FINANCIAL INFORMATION Condensed Statements of Cash Flow (Details) - USD ($)</t>
  </si>
  <si>
    <t>Dividends paid on common stock</t>
  </si>
  <si>
    <t>Repurchase of common stock</t>
  </si>
  <si>
    <t>Decrease (increase) in investment in subsidiary</t>
  </si>
  <si>
    <t>Net (decrease) increase in short term borrowing</t>
  </si>
  <si>
    <t>Proceeds from issuance of common stock</t>
  </si>
  <si>
    <t>Other assets and other liabilities</t>
  </si>
  <si>
    <t>None noted</t>
  </si>
  <si>
    <t>Cash in lieu of fractional shares on common stock dividend</t>
  </si>
  <si>
    <t>CASH AND CASH EQUIVALENTS AT BEGINNING OF PERIOD</t>
  </si>
  <si>
    <t>SUBSEQUENT EVENTS - COMMON STOCK DIVIDEND (Details) - USD ($)</t>
  </si>
  <si>
    <t>Jan. 26, 2016</t>
  </si>
  <si>
    <t>Subsequent Event [Line Items]</t>
  </si>
  <si>
    <t>Common stock, cash dividend</t>
  </si>
  <si>
    <t>Subsequent Event [Member] | Common Stock [Member]</t>
  </si>
  <si>
    <t>Common stock, cash dividend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364856</v>
      </c>
    </row>
    <row spans="1:4" r="11">
      <c t="s" r="A11" s="4">
        <v>18</v>
      </c>
      <c t="s" r="B11" s="4">
        <v>19</v>
      </c>
    </row>
    <row spans="1:4" r="12">
      <c t="s" r="A12" s="4">
        <v>20</v>
      </c>
      <c t="s" r="B12" s="4">
        <v>21</v>
      </c>
    </row>
    <row spans="1:4" r="13">
      <c t="s" r="A13" s="4">
        <v>22</v>
      </c>
      <c t="n" r="C13" s="6">
        <v>11880909</v>
      </c>
    </row>
    <row spans="1:4" r="14">
      <c t="s" r="A14" s="4">
        <v>23</v>
      </c>
      <c t="s" r="B14" s="4">
        <v>24</v>
      </c>
    </row>
    <row spans="1:4" r="15">
      <c t="s" r="A15" s="4">
        <v>25</v>
      </c>
      <c t="s" r="B15" s="4">
        <v>26</v>
      </c>
    </row>
    <row spans="1:4" r="16">
      <c t="s" r="A16" s="4">
        <v>27</v>
      </c>
      <c t="s" r="B16" s="4">
        <v>26</v>
      </c>
    </row>
    <row spans="1:4" r="17">
      <c t="s" r="A17" s="4">
        <v>28</v>
      </c>
      <c t="n" r="D17" s="7">
        <v>135263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s>
  <sheetData>
    <row spans="1:5" r="1">
      <c t="s" r="A1" s="1">
        <v>1152</v>
      </c>
      <c t="s" r="B1" s="2">
        <v>139</v>
      </c>
      <c t="s" r="C1" s="2">
        <v>1153</v>
      </c>
      <c t="s" r="D1" s="2">
        <v>1154</v>
      </c>
      <c t="s" r="E1" s="2">
        <v>1155</v>
      </c>
    </row>
    <row spans="1:5" r="2">
      <c t="s" r="A2" s="3">
        <v>1156</v>
      </c>
    </row>
    <row spans="1:5" r="3">
      <c t="s" r="A3" s="4">
        <v>141</v>
      </c>
      <c t="n" r="B3" s="9">
        <v>1.1</v>
      </c>
    </row>
    <row spans="1:5" r="4">
      <c t="s" r="A4" s="4">
        <v>1149</v>
      </c>
      <c t="n" r="C4" s="6">
        <v>12291</v>
      </c>
      <c t="n" r="D4" s="6">
        <v>43073</v>
      </c>
      <c t="n" r="E4" s="6">
        <v>67099</v>
      </c>
    </row>
    <row spans="1:5" r="5">
      <c t="s" r="A5" s="4">
        <v>1150</v>
      </c>
      <c t="n" r="C5" s="6">
        <v>0</v>
      </c>
      <c t="n" r="D5" s="6">
        <v>0</v>
      </c>
      <c t="n" r="E5" s="6">
        <v>78448</v>
      </c>
    </row>
    <row spans="1:5" r="6">
      <c t="s" r="A6" s="4">
        <v>1157</v>
      </c>
    </row>
    <row spans="1:5" r="7">
      <c t="s" r="A7" s="3">
        <v>1156</v>
      </c>
    </row>
    <row spans="1:5" r="8">
      <c t="s" r="A8" s="4">
        <v>1158</v>
      </c>
      <c t="n" r="D8" s="6">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9</v>
      </c>
      <c t="s" r="B1" s="2">
        <v>1</v>
      </c>
    </row>
    <row spans="1:4" r="2">
      <c t="s" r="B2" s="2">
        <v>2</v>
      </c>
      <c t="s" r="C2" s="2">
        <v>30</v>
      </c>
      <c t="s" r="D2" s="2">
        <v>89</v>
      </c>
    </row>
    <row spans="1:4" r="3">
      <c t="s" r="A3" s="3">
        <v>1160</v>
      </c>
    </row>
    <row spans="1:4" r="4">
      <c t="s" r="A4" s="4">
        <v>1161</v>
      </c>
      <c t="n" r="B4" s="7">
        <v>47395183</v>
      </c>
      <c t="n" r="C4" s="7">
        <v>42990907</v>
      </c>
      <c t="n" r="D4" s="7">
        <v>44348437</v>
      </c>
    </row>
    <row spans="1:4" r="5">
      <c t="s" r="A5" s="4">
        <v>1162</v>
      </c>
      <c t="n" r="B5" s="6">
        <v>85114092</v>
      </c>
      <c t="n" r="C5" s="6">
        <v>67079241</v>
      </c>
      <c t="n" r="D5" s="6">
        <v>69882271</v>
      </c>
    </row>
    <row spans="1:4" r="6">
      <c t="s" r="A6" s="4">
        <v>1163</v>
      </c>
      <c t="n" r="B6" s="6">
        <v>132509275</v>
      </c>
      <c t="n" r="C6" s="6">
        <v>110070148</v>
      </c>
      <c t="n" r="D6" s="6">
        <v>114230708</v>
      </c>
    </row>
    <row spans="1:4" r="7">
      <c t="s" r="A7" s="3">
        <v>1164</v>
      </c>
    </row>
    <row spans="1:4" r="8">
      <c t="s" r="A8" s="4">
        <v>1165</v>
      </c>
      <c t="n" r="B8" s="6">
        <v>-3147136</v>
      </c>
      <c t="n" r="C8" s="6">
        <v>-3661164</v>
      </c>
      <c t="n" r="D8" s="6">
        <v>-4786458</v>
      </c>
    </row>
    <row spans="1:4" r="9">
      <c t="s" r="A9" s="4">
        <v>104</v>
      </c>
      <c t="n" r="B9" s="6">
        <v>0</v>
      </c>
      <c t="n" r="C9" s="6">
        <v>0</v>
      </c>
      <c t="n" r="D9" s="6">
        <v>0</v>
      </c>
    </row>
    <row spans="1:4" r="10">
      <c t="s" r="A10" s="4">
        <v>1166</v>
      </c>
      <c t="n" r="B10" s="6">
        <v>-76344608</v>
      </c>
      <c t="n" r="C10" s="6">
        <v>-58889631</v>
      </c>
      <c t="n" r="D10" s="6">
        <v>-62457181</v>
      </c>
    </row>
    <row spans="1:4" r="11">
      <c t="s" r="A11" s="4">
        <v>1167</v>
      </c>
      <c t="n" r="B11" s="6">
        <v>-32027103</v>
      </c>
      <c t="n" r="C11" s="6">
        <v>-29590225</v>
      </c>
      <c t="n" r="D11" s="6">
        <v>-28453637</v>
      </c>
    </row>
    <row spans="1:4" r="12">
      <c t="s" r="A12" s="4">
        <v>1168</v>
      </c>
      <c t="n" r="B12" s="6">
        <v>1783486</v>
      </c>
      <c t="n" r="C12" s="6">
        <v>4284773</v>
      </c>
      <c t="n" r="D12" s="6">
        <v>5894911</v>
      </c>
    </row>
    <row spans="1:4" r="13">
      <c t="s" r="A13" s="4">
        <v>1169</v>
      </c>
      <c t="n" r="B13" s="6">
        <v>-111518847</v>
      </c>
      <c t="n" r="C13" s="6">
        <v>-92141020</v>
      </c>
      <c t="n" r="D13" s="6">
        <v>-95697276</v>
      </c>
    </row>
    <row spans="1:4" r="14">
      <c t="s" r="A14" s="4">
        <v>129</v>
      </c>
      <c t="n" r="B14" s="6">
        <v>20990428</v>
      </c>
      <c t="n" r="C14" s="6">
        <v>17929128</v>
      </c>
      <c t="n" r="D14" s="6">
        <v>18533432</v>
      </c>
    </row>
    <row spans="1:4" r="15">
      <c t="s" r="A15" s="4">
        <v>1170</v>
      </c>
      <c t="n" r="B15" s="6">
        <v>-7583820</v>
      </c>
      <c t="n" r="C15" s="6">
        <v>-6490273</v>
      </c>
      <c t="n" r="D15" s="6">
        <v>-6386040</v>
      </c>
    </row>
    <row spans="1:4" r="16">
      <c t="s" r="A16" s="4">
        <v>132</v>
      </c>
      <c t="n" r="B16" s="6">
        <v>-191787</v>
      </c>
      <c t="n" r="C16" s="6">
        <v>-227005</v>
      </c>
      <c t="n" r="D16" s="6">
        <v>-1056385</v>
      </c>
    </row>
    <row spans="1:4" r="17">
      <c t="s" r="A17" s="4">
        <v>133</v>
      </c>
      <c t="n" r="B17" s="6">
        <v>13214821</v>
      </c>
      <c t="n" r="C17" s="6">
        <v>11211850</v>
      </c>
      <c t="n" r="D17" s="6">
        <v>11091007</v>
      </c>
    </row>
    <row spans="1:4" r="18">
      <c t="s" r="A18" s="3">
        <v>1171</v>
      </c>
    </row>
    <row spans="1:4" r="19">
      <c t="s" r="A19" s="4">
        <v>1171</v>
      </c>
      <c t="n" r="B19" s="6">
        <v>1161448155</v>
      </c>
      <c t="n" r="C19" s="6">
        <v>1066736974</v>
      </c>
    </row>
    <row spans="1:4" r="20">
      <c t="s" r="A20" s="4">
        <v>144</v>
      </c>
      <c t="n" r="B20" s="6">
        <v>13406608</v>
      </c>
      <c t="n" r="C20" s="6">
        <v>11438855</v>
      </c>
      <c t="n" r="D20" s="6">
        <v>12147392</v>
      </c>
    </row>
    <row spans="1:4" r="21">
      <c t="s" r="A21" s="4">
        <v>1172</v>
      </c>
    </row>
    <row spans="1:4" r="22">
      <c t="s" r="A22" s="3">
        <v>1173</v>
      </c>
    </row>
    <row spans="1:4" r="23">
      <c t="s" r="A23" s="4">
        <v>1174</v>
      </c>
      <c t="n" r="B23" s="6">
        <v>3287667</v>
      </c>
      <c t="n" r="C23" s="6">
        <v>3013396</v>
      </c>
    </row>
    <row spans="1:4" r="24">
      <c t="s" r="A24" s="4">
        <v>1175</v>
      </c>
    </row>
    <row spans="1:4" r="25">
      <c t="s" r="A25" s="3">
        <v>1160</v>
      </c>
    </row>
    <row spans="1:4" r="26">
      <c t="s" r="A26" s="4">
        <v>1161</v>
      </c>
      <c t="n" r="B26" s="6">
        <v>5963440</v>
      </c>
      <c t="n" r="C26" s="6">
        <v>4866818</v>
      </c>
      <c t="n" r="D26" s="6">
        <v>7021186</v>
      </c>
    </row>
    <row spans="1:4" r="27">
      <c t="s" r="A27" s="4">
        <v>1162</v>
      </c>
      <c t="n" r="B27" s="6">
        <v>78891711</v>
      </c>
      <c t="n" r="C27" s="6">
        <v>60613538</v>
      </c>
      <c t="n" r="D27" s="6">
        <v>65184676</v>
      </c>
    </row>
    <row spans="1:4" r="28">
      <c t="s" r="A28" s="4">
        <v>1163</v>
      </c>
      <c t="n" r="B28" s="6">
        <v>84855151</v>
      </c>
      <c t="n" r="C28" s="6">
        <v>65480356</v>
      </c>
      <c t="n" r="D28" s="6">
        <v>72205862</v>
      </c>
    </row>
    <row spans="1:4" r="29">
      <c t="s" r="A29" s="3">
        <v>1164</v>
      </c>
    </row>
    <row spans="1:4" r="30">
      <c t="s" r="A30" s="4">
        <v>1165</v>
      </c>
      <c t="n" r="B30" s="6">
        <v>-4242754</v>
      </c>
      <c t="n" r="C30" s="6">
        <v>-3128470</v>
      </c>
      <c t="n" r="D30" s="6">
        <v>-5955710</v>
      </c>
    </row>
    <row spans="1:4" r="31">
      <c t="s" r="A31" s="4">
        <v>1166</v>
      </c>
      <c t="n" r="B31" s="6">
        <v>-57829528</v>
      </c>
      <c t="n" r="C31" s="6">
        <v>-42980683</v>
      </c>
      <c t="n" r="D31" s="6">
        <v>-48339087</v>
      </c>
    </row>
    <row spans="1:4" r="32">
      <c t="s" r="A32" s="4">
        <v>1167</v>
      </c>
      <c t="n" r="B32" s="6">
        <v>-18698351</v>
      </c>
      <c t="n" r="C32" s="6">
        <v>-17440014</v>
      </c>
      <c t="n" r="D32" s="6">
        <v>-18096545</v>
      </c>
    </row>
    <row spans="1:4" r="33">
      <c t="s" r="A33" s="4">
        <v>1168</v>
      </c>
      <c t="n" r="B33" s="6">
        <v>424271</v>
      </c>
      <c t="n" r="C33" s="6">
        <v>352505</v>
      </c>
    </row>
    <row spans="1:4" r="34">
      <c t="s" r="A34" s="4">
        <v>1169</v>
      </c>
      <c t="n" r="B34" s="6">
        <v>-80770633</v>
      </c>
      <c t="n" r="C34" s="6">
        <v>-63549167</v>
      </c>
      <c t="n" r="D34" s="6">
        <v>-72391342</v>
      </c>
    </row>
    <row spans="1:4" r="35">
      <c t="s" r="A35" s="4">
        <v>1176</v>
      </c>
      <c t="n" r="B35" s="6">
        <v>4084518</v>
      </c>
      <c t="n" r="C35" s="6">
        <v>1931189</v>
      </c>
      <c t="n" r="D35" s="6">
        <v>-185480</v>
      </c>
    </row>
    <row spans="1:4" r="36">
      <c t="s" r="A36" s="4">
        <v>1177</v>
      </c>
      <c t="n" r="B36" s="6">
        <v>486700</v>
      </c>
      <c t="n" r="C36" s="6">
        <v>721277</v>
      </c>
      <c t="n" r="D36" s="6">
        <v>0</v>
      </c>
    </row>
    <row spans="1:4" r="37">
      <c t="s" r="A37" s="4">
        <v>129</v>
      </c>
      <c t="n" r="B37" s="6">
        <v>4571218</v>
      </c>
      <c t="n" r="C37" s="6">
        <v>2652466</v>
      </c>
      <c t="n" r="D37" s="6">
        <v>-185480</v>
      </c>
    </row>
    <row spans="1:4" r="38">
      <c t="s" r="A38" s="4">
        <v>1170</v>
      </c>
      <c t="n" r="B38" s="6">
        <v>-1655859</v>
      </c>
      <c t="n" r="C38" s="6">
        <v>-960182</v>
      </c>
      <c t="n" r="D38" s="6">
        <v>63911</v>
      </c>
    </row>
    <row spans="1:4" r="39">
      <c t="s" r="A39" s="4">
        <v>132</v>
      </c>
      <c t="n" r="B39" s="6">
        <v>-128830</v>
      </c>
      <c t="n" r="C39" s="6">
        <v>-197718</v>
      </c>
      <c t="n" r="D39" s="6">
        <v>-1009080</v>
      </c>
    </row>
    <row spans="1:4" r="40">
      <c t="s" r="A40" s="3">
        <v>1171</v>
      </c>
    </row>
    <row spans="1:4" r="41">
      <c t="s" r="A41" s="4">
        <v>1171</v>
      </c>
      <c t="n" r="B41" s="6">
        <v>192062857</v>
      </c>
      <c t="n" r="C41" s="6">
        <v>162761389</v>
      </c>
    </row>
    <row spans="1:4" r="42">
      <c t="s" r="A42" s="4">
        <v>144</v>
      </c>
      <c t="n" r="B42" s="6">
        <v>-2786529</v>
      </c>
      <c t="n" r="C42" s="6">
        <v>-1494566</v>
      </c>
      <c t="n" r="D42" s="6">
        <v>1130649</v>
      </c>
    </row>
    <row spans="1:4" r="43">
      <c t="s" r="A43" s="4">
        <v>1178</v>
      </c>
    </row>
    <row spans="1:4" r="44">
      <c t="s" r="A44" s="3">
        <v>1160</v>
      </c>
    </row>
    <row spans="1:4" r="45">
      <c t="s" r="A45" s="4">
        <v>1161</v>
      </c>
      <c t="n" r="B45" s="6">
        <v>45674497</v>
      </c>
      <c t="n" r="C45" s="6">
        <v>41252559</v>
      </c>
      <c t="n" r="D45" s="6">
        <v>43282961</v>
      </c>
    </row>
    <row spans="1:4" r="46">
      <c t="s" r="A46" s="4">
        <v>1162</v>
      </c>
      <c t="n" r="B46" s="6">
        <v>5535631</v>
      </c>
      <c t="n" r="C46" s="6">
        <v>4639228</v>
      </c>
      <c t="n" r="D46" s="6">
        <v>4697595</v>
      </c>
    </row>
    <row spans="1:4" r="47">
      <c t="s" r="A47" s="4">
        <v>1163</v>
      </c>
      <c t="n" r="B47" s="6">
        <v>51210128</v>
      </c>
      <c t="n" r="C47" s="6">
        <v>45891787</v>
      </c>
      <c t="n" r="D47" s="6">
        <v>47980556</v>
      </c>
    </row>
    <row spans="1:4" r="48">
      <c t="s" r="A48" s="3">
        <v>1164</v>
      </c>
    </row>
    <row spans="1:4" r="49">
      <c t="s" r="A49" s="4">
        <v>1165</v>
      </c>
      <c t="n" r="B49" s="6">
        <v>-3147136</v>
      </c>
      <c t="n" r="C49" s="6">
        <v>-3661164</v>
      </c>
      <c t="n" r="D49" s="6">
        <v>-4786458</v>
      </c>
    </row>
    <row spans="1:4" r="50">
      <c t="s" r="A50" s="4">
        <v>104</v>
      </c>
      <c t="n" r="B50" s="6">
        <v>0</v>
      </c>
      <c t="n" r="C50" s="6">
        <v>0</v>
      </c>
      <c t="n" r="D50" s="6">
        <v>0</v>
      </c>
    </row>
    <row spans="1:4" r="51">
      <c t="s" r="A51" s="4">
        <v>1166</v>
      </c>
      <c t="n" r="B51" s="6">
        <v>-18250993</v>
      </c>
      <c t="n" r="C51" s="6">
        <v>-15178262</v>
      </c>
      <c t="n" r="D51" s="6">
        <v>-14118094</v>
      </c>
    </row>
    <row spans="1:4" r="52">
      <c t="s" r="A52" s="4">
        <v>1167</v>
      </c>
      <c t="n" r="B52" s="6">
        <v>-13392789</v>
      </c>
      <c t="n" r="C52" s="6">
        <v>-11775699</v>
      </c>
      <c t="n" r="D52" s="6">
        <v>-10357092</v>
      </c>
    </row>
    <row spans="1:4" r="53">
      <c t="s" r="A53" s="4">
        <v>1168</v>
      </c>
      <c t="n" r="B53" s="6">
        <v>1359215</v>
      </c>
      <c t="n" r="C53" s="6">
        <v>3932268</v>
      </c>
    </row>
    <row spans="1:4" r="54">
      <c t="s" r="A54" s="4">
        <v>1169</v>
      </c>
      <c t="n" r="B54" s="6">
        <v>-34790918</v>
      </c>
      <c t="n" r="C54" s="6">
        <v>-30615125</v>
      </c>
      <c t="n" r="D54" s="6">
        <v>-29261644</v>
      </c>
    </row>
    <row spans="1:4" r="55">
      <c t="s" r="A55" s="4">
        <v>129</v>
      </c>
      <c t="n" r="B55" s="6">
        <v>16419210</v>
      </c>
      <c t="n" r="C55" s="6">
        <v>15276662</v>
      </c>
      <c t="n" r="D55" s="6">
        <v>18718912</v>
      </c>
    </row>
    <row spans="1:4" r="56">
      <c t="s" r="A56" s="4">
        <v>1170</v>
      </c>
      <c t="n" r="B56" s="6">
        <v>-5947629</v>
      </c>
      <c t="n" r="C56" s="6">
        <v>-5530091</v>
      </c>
      <c t="n" r="D56" s="6">
        <v>-6449951</v>
      </c>
    </row>
    <row spans="1:4" r="57">
      <c t="s" r="A57" s="4">
        <v>132</v>
      </c>
      <c t="n" r="B57" s="6">
        <v>-62957</v>
      </c>
      <c t="n" r="C57" s="6">
        <v>-29287</v>
      </c>
      <c t="n" r="D57" s="6">
        <v>-47305</v>
      </c>
    </row>
    <row spans="1:4" r="58">
      <c t="s" r="A58" s="3">
        <v>1171</v>
      </c>
    </row>
    <row spans="1:4" r="59">
      <c t="s" r="A59" s="4">
        <v>1171</v>
      </c>
      <c t="n" r="B59" s="6">
        <v>996432802</v>
      </c>
      <c t="n" r="C59" s="6">
        <v>915521105</v>
      </c>
    </row>
    <row spans="1:4" r="60">
      <c t="s" r="A60" s="4">
        <v>144</v>
      </c>
      <c t="n" r="B60" s="6">
        <v>-10408624</v>
      </c>
      <c t="n" r="C60" s="6">
        <v>-9717284</v>
      </c>
      <c t="n" r="D60" s="6">
        <v>-12221656</v>
      </c>
    </row>
    <row spans="1:4" r="61">
      <c t="s" r="A61" s="4">
        <v>1179</v>
      </c>
    </row>
    <row spans="1:4" r="62">
      <c t="s" r="A62" s="3">
        <v>1164</v>
      </c>
    </row>
    <row spans="1:4" r="63">
      <c t="s" r="A63" s="4">
        <v>1168</v>
      </c>
      <c t="n" r="B63" s="6">
        <v>0</v>
      </c>
      <c t="n" r="C63" s="6">
        <v>0</v>
      </c>
    </row>
    <row spans="1:4" r="64">
      <c t="s" r="A64" s="3">
        <v>1171</v>
      </c>
    </row>
    <row spans="1:4" r="65">
      <c t="s" r="A65" s="4">
        <v>1171</v>
      </c>
      <c t="n" r="B65" s="7">
        <v>-27047504</v>
      </c>
      <c t="n" r="C65" s="6">
        <v>-11545520</v>
      </c>
    </row>
    <row spans="1:4" r="66">
      <c t="s" r="A66" s="4">
        <v>1180</v>
      </c>
    </row>
    <row spans="1:4" r="67">
      <c t="s" r="A67" s="3">
        <v>1173</v>
      </c>
    </row>
    <row spans="1:4" r="68">
      <c t="s" r="A68" s="4">
        <v>860</v>
      </c>
      <c t="s" r="B68" s="4">
        <v>917</v>
      </c>
    </row>
    <row spans="1:4" r="69">
      <c t="s" r="A69" s="4">
        <v>1181</v>
      </c>
    </row>
    <row spans="1:4" r="70">
      <c t="s" r="A70" s="3">
        <v>1160</v>
      </c>
    </row>
    <row spans="1:4" r="71">
      <c t="s" r="A71" s="4">
        <v>1161</v>
      </c>
      <c t="n" r="B71" s="7">
        <v>-4242754</v>
      </c>
      <c t="n" r="C71" s="6">
        <v>-3128470</v>
      </c>
      <c t="n" r="D71" s="6">
        <v>-5955710</v>
      </c>
    </row>
    <row spans="1:4" r="72">
      <c t="s" r="A72" s="4">
        <v>1162</v>
      </c>
      <c t="n" r="B72" s="6">
        <v>-686750</v>
      </c>
      <c t="n" r="C72" s="6">
        <v>-1825475</v>
      </c>
      <c t="n" r="D72" s="6">
        <v>0</v>
      </c>
    </row>
    <row spans="1:4" r="73">
      <c t="s" r="A73" s="3">
        <v>1164</v>
      </c>
    </row>
    <row spans="1:4" r="74">
      <c t="s" r="A74" s="4">
        <v>1165</v>
      </c>
      <c t="n" r="B74" s="6">
        <v>-4242754</v>
      </c>
      <c t="n" r="C74" s="6">
        <v>-3128470</v>
      </c>
      <c t="n" r="D74" s="6">
        <v>-5955710</v>
      </c>
    </row>
    <row spans="1:4" r="75">
      <c t="s" r="A75" s="4">
        <v>1166</v>
      </c>
      <c t="n" r="B75" s="6">
        <v>264087</v>
      </c>
      <c t="n" r="C75" s="6">
        <v>730686</v>
      </c>
      <c t="n" r="D75" s="6">
        <v>0</v>
      </c>
    </row>
    <row spans="1:4" r="76">
      <c t="s" r="A76" s="4">
        <v>1167</v>
      </c>
      <c t="n" r="B76" s="6">
        <v>-64037</v>
      </c>
      <c t="n" r="C76" s="6">
        <v>374512</v>
      </c>
      <c t="n" r="D76" s="6">
        <v>0</v>
      </c>
    </row>
    <row spans="1:4" r="77">
      <c t="s" r="A77" s="4">
        <v>1177</v>
      </c>
      <c t="n" r="B77" s="7">
        <v>486700</v>
      </c>
      <c t="n" r="C77" s="7">
        <v>721277</v>
      </c>
      <c t="n" r="D77" s="7">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82</v>
      </c>
      <c t="s" r="B1" s="2">
        <v>2</v>
      </c>
      <c t="s" r="C1" s="2">
        <v>30</v>
      </c>
      <c t="s" r="D1" s="2">
        <v>89</v>
      </c>
      <c t="s" r="E1" s="2">
        <v>1183</v>
      </c>
    </row>
    <row spans="1:5" r="2">
      <c t="s" r="A2" s="3">
        <v>31</v>
      </c>
    </row>
    <row spans="1:5" r="3">
      <c t="s" r="A3" s="4">
        <v>46</v>
      </c>
      <c t="n" r="B3" s="7">
        <v>23365328</v>
      </c>
      <c t="n" r="C3" s="7">
        <v>21795897</v>
      </c>
    </row>
    <row spans="1:5" r="4">
      <c t="s" r="A4" s="4">
        <v>47</v>
      </c>
      <c t="n" r="B4" s="6">
        <v>1161448155</v>
      </c>
      <c t="n" r="C4" s="6">
        <v>1066736974</v>
      </c>
    </row>
    <row spans="1:5" r="5">
      <c t="s" r="A5" s="3">
        <v>1184</v>
      </c>
    </row>
    <row spans="1:5" r="6">
      <c t="s" r="A6" s="4">
        <v>59</v>
      </c>
      <c t="n" r="B6" s="6">
        <v>18632147</v>
      </c>
      <c t="n" r="C6" s="6">
        <v>18710247</v>
      </c>
    </row>
    <row spans="1:5" r="7">
      <c t="s" r="A7" s="4">
        <v>1185</v>
      </c>
      <c t="n" r="B7" s="6">
        <v>117633479</v>
      </c>
      <c t="n" r="C7" s="6">
        <v>107451333</v>
      </c>
    </row>
    <row spans="1:5" r="8">
      <c t="s" r="A8" s="4">
        <v>71</v>
      </c>
      <c t="n" r="B8" s="6">
        <v>1161448155</v>
      </c>
      <c t="n" r="C8" s="6">
        <v>1066736974</v>
      </c>
    </row>
    <row spans="1:5" r="9">
      <c t="s" r="A9" s="4">
        <v>1186</v>
      </c>
    </row>
    <row spans="1:5" r="10">
      <c t="s" r="A10" s="3">
        <v>31</v>
      </c>
    </row>
    <row spans="1:5" r="11">
      <c t="s" r="A11" s="4">
        <v>1187</v>
      </c>
      <c t="n" r="B11" s="6">
        <v>999929</v>
      </c>
      <c t="n" r="C11" s="6">
        <v>76549</v>
      </c>
      <c t="n" r="D11" s="7">
        <v>505178</v>
      </c>
      <c t="n" r="E11" s="7">
        <v>608001</v>
      </c>
    </row>
    <row spans="1:5" r="12">
      <c t="s" r="A12" s="4">
        <v>1188</v>
      </c>
      <c t="n" r="B12" s="6">
        <v>126632039</v>
      </c>
      <c t="n" r="C12" s="6">
        <v>117444721</v>
      </c>
    </row>
    <row spans="1:5" r="13">
      <c t="s" r="A13" s="4">
        <v>1189</v>
      </c>
      <c t="n" r="B13" s="6">
        <v>310000</v>
      </c>
      <c t="n" r="C13" s="6">
        <v>310000</v>
      </c>
    </row>
    <row spans="1:5" r="14">
      <c t="s" r="A14" s="4">
        <v>46</v>
      </c>
      <c t="n" r="B14" s="6">
        <v>1511</v>
      </c>
      <c t="n" r="C14" s="6">
        <v>1436</v>
      </c>
    </row>
    <row spans="1:5" r="15">
      <c t="s" r="A15" s="4">
        <v>47</v>
      </c>
      <c t="n" r="B15" s="6">
        <v>127943479</v>
      </c>
      <c t="n" r="C15" s="6">
        <v>117832706</v>
      </c>
    </row>
    <row spans="1:5" r="16">
      <c t="s" r="A16" s="3">
        <v>1184</v>
      </c>
    </row>
    <row spans="1:5" r="17">
      <c t="s" r="A17" s="4">
        <v>1190</v>
      </c>
      <c t="n" r="B17" s="6">
        <v>10310000</v>
      </c>
      <c t="n" r="C17" s="6">
        <v>10310000</v>
      </c>
    </row>
    <row spans="1:5" r="18">
      <c t="s" r="A18" s="4">
        <v>1191</v>
      </c>
      <c t="n" r="B18" s="6">
        <v>0</v>
      </c>
      <c t="n" r="C18" s="6">
        <v>0</v>
      </c>
    </row>
    <row spans="1:5" r="19">
      <c t="s" r="A19" s="4">
        <v>1192</v>
      </c>
      <c t="n" r="B19" s="6">
        <v>0</v>
      </c>
      <c t="n" r="C19" s="6">
        <v>71373</v>
      </c>
    </row>
    <row spans="1:5" r="20">
      <c t="s" r="A20" s="4">
        <v>59</v>
      </c>
      <c t="n" r="B20" s="6">
        <v>0</v>
      </c>
      <c t="n" r="C20" s="6">
        <v>0</v>
      </c>
    </row>
    <row spans="1:5" r="21">
      <c t="s" r="A21" s="4">
        <v>1185</v>
      </c>
      <c t="n" r="B21" s="6">
        <v>117633479</v>
      </c>
      <c t="n" r="C21" s="6">
        <v>107451333</v>
      </c>
    </row>
    <row spans="1:5" r="22">
      <c t="s" r="A22" s="4">
        <v>71</v>
      </c>
      <c t="n" r="B22" s="7">
        <v>127943479</v>
      </c>
      <c t="n" r="C22" s="7">
        <v>11783270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3</v>
      </c>
      <c t="s" r="B1" s="2">
        <v>1</v>
      </c>
    </row>
    <row spans="1:4" r="2">
      <c t="s" r="B2" s="2">
        <v>2</v>
      </c>
      <c t="s" r="C2" s="2">
        <v>30</v>
      </c>
      <c t="s" r="D2" s="2">
        <v>89</v>
      </c>
    </row>
    <row spans="1:4" r="3">
      <c t="s" r="A3" s="3">
        <v>1194</v>
      </c>
    </row>
    <row spans="1:4" r="4">
      <c t="s" r="A4" s="4">
        <v>97</v>
      </c>
      <c t="n" r="B4" s="7">
        <v>47395183</v>
      </c>
      <c t="n" r="C4" s="7">
        <v>42990907</v>
      </c>
      <c t="n" r="D4" s="7">
        <v>44348437</v>
      </c>
    </row>
    <row spans="1:4" r="5">
      <c t="s" r="A5" s="3">
        <v>1195</v>
      </c>
    </row>
    <row spans="1:4" r="6">
      <c t="s" r="A6" s="4">
        <v>101</v>
      </c>
      <c t="n" r="B6" s="6">
        <v>87825</v>
      </c>
      <c t="n" r="C6" s="6">
        <v>58966</v>
      </c>
      <c t="n" r="D6" s="6">
        <v>358345</v>
      </c>
    </row>
    <row spans="1:4" r="7">
      <c t="s" r="A7" s="4">
        <v>1196</v>
      </c>
      <c t="n" r="B7" s="6">
        <v>5001140</v>
      </c>
      <c t="n" r="C7" s="6">
        <v>4808437</v>
      </c>
      <c t="n" r="D7" s="6">
        <v>4686161</v>
      </c>
    </row>
    <row spans="1:4" r="8">
      <c t="s" r="A8" s="4">
        <v>1197</v>
      </c>
      <c t="n" r="B8" s="6">
        <v>111518847</v>
      </c>
      <c t="n" r="C8" s="6">
        <v>92141020</v>
      </c>
      <c t="n" r="D8" s="6">
        <v>95697276</v>
      </c>
    </row>
    <row spans="1:4" r="9">
      <c t="s" r="A9" s="4">
        <v>133</v>
      </c>
      <c t="n" r="B9" s="6">
        <v>13214821</v>
      </c>
      <c t="n" r="C9" s="6">
        <v>11211850</v>
      </c>
      <c t="n" r="D9" s="6">
        <v>11091007</v>
      </c>
    </row>
    <row spans="1:4" r="10">
      <c t="s" r="A10" s="4">
        <v>1186</v>
      </c>
    </row>
    <row spans="1:4" r="11">
      <c t="s" r="A11" s="3">
        <v>1194</v>
      </c>
    </row>
    <row spans="1:4" r="12">
      <c t="s" r="A12" s="4">
        <v>1198</v>
      </c>
      <c t="n" r="B12" s="6">
        <v>3956969</v>
      </c>
      <c t="n" r="C12" s="6">
        <v>3710806</v>
      </c>
      <c t="n" r="D12" s="6">
        <v>2932006</v>
      </c>
    </row>
    <row spans="1:4" r="13">
      <c t="s" r="A13" s="4">
        <v>1199</v>
      </c>
      <c t="n" r="B13" s="6">
        <v>5923</v>
      </c>
      <c t="n" r="C13" s="6">
        <v>5773</v>
      </c>
      <c t="n" r="D13" s="6">
        <v>5906</v>
      </c>
    </row>
    <row spans="1:4" r="14">
      <c t="s" r="A14" s="4">
        <v>97</v>
      </c>
      <c t="n" r="B14" s="6">
        <v>3962892</v>
      </c>
      <c t="n" r="C14" s="6">
        <v>3716579</v>
      </c>
      <c t="n" r="D14" s="6">
        <v>2937912</v>
      </c>
    </row>
    <row spans="1:4" r="15">
      <c t="s" r="A15" s="3">
        <v>1195</v>
      </c>
    </row>
    <row spans="1:4" r="16">
      <c t="s" r="A16" s="4">
        <v>101</v>
      </c>
      <c t="n" r="B16" s="6">
        <v>196994</v>
      </c>
      <c t="n" r="C16" s="6">
        <v>422017</v>
      </c>
      <c t="n" r="D16" s="6">
        <v>552548</v>
      </c>
    </row>
    <row spans="1:4" r="17">
      <c t="s" r="A17" s="4">
        <v>1196</v>
      </c>
      <c t="n" r="B17" s="6">
        <v>0</v>
      </c>
      <c t="n" r="C17" s="6">
        <v>14</v>
      </c>
      <c t="n" r="D17" s="6">
        <v>2500</v>
      </c>
    </row>
    <row spans="1:4" r="18">
      <c t="s" r="A18" s="4">
        <v>1197</v>
      </c>
      <c t="n" r="B18" s="6">
        <v>196994</v>
      </c>
      <c t="n" r="C18" s="6">
        <v>422031</v>
      </c>
      <c t="n" r="D18" s="6">
        <v>555048</v>
      </c>
    </row>
    <row spans="1:4" r="19">
      <c t="s" r="A19" s="4">
        <v>1200</v>
      </c>
      <c t="n" r="B19" s="6">
        <v>3765898</v>
      </c>
      <c t="n" r="C19" s="6">
        <v>3294548</v>
      </c>
      <c t="n" r="D19" s="6">
        <v>2382864</v>
      </c>
    </row>
    <row spans="1:4" r="20">
      <c t="s" r="A20" s="4">
        <v>1200</v>
      </c>
      <c t="n" r="B20" s="6">
        <v>9448923</v>
      </c>
      <c t="n" r="C20" s="6">
        <v>7917302</v>
      </c>
      <c t="n" r="D20" s="6">
        <v>8708143</v>
      </c>
    </row>
    <row spans="1:4" r="21">
      <c t="s" r="A21" s="4">
        <v>133</v>
      </c>
      <c t="n" r="B21" s="7">
        <v>13214821</v>
      </c>
      <c t="n" r="C21" s="7">
        <v>11211850</v>
      </c>
      <c t="n" r="D21" s="7">
        <v>110910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1</v>
      </c>
      <c t="s" r="B1" s="2">
        <v>1</v>
      </c>
    </row>
    <row spans="1:4" r="2">
      <c t="s" r="B2" s="2">
        <v>2</v>
      </c>
      <c t="s" r="C2" s="2">
        <v>30</v>
      </c>
      <c t="s" r="D2" s="2">
        <v>89</v>
      </c>
    </row>
    <row spans="1:4" r="3">
      <c t="s" r="A3" s="3">
        <v>208</v>
      </c>
    </row>
    <row spans="1:4" r="4">
      <c t="s" r="A4" s="4">
        <v>131</v>
      </c>
      <c t="n" r="B4" s="7">
        <v>13214821</v>
      </c>
      <c t="n" r="C4" s="7">
        <v>11211850</v>
      </c>
      <c t="n" r="D4" s="7">
        <v>11091007</v>
      </c>
    </row>
    <row spans="1:4" r="5">
      <c t="s" r="A5" s="3">
        <v>209</v>
      </c>
    </row>
    <row spans="1:4" r="6">
      <c t="s" r="A6" s="4">
        <v>214</v>
      </c>
      <c t="n" r="B6" s="6">
        <v>833251</v>
      </c>
      <c t="n" r="C6" s="6">
        <v>824497</v>
      </c>
      <c t="n" r="D6" s="6">
        <v>621511</v>
      </c>
    </row>
    <row spans="1:4" r="7">
      <c t="s" r="A7" s="3">
        <v>221</v>
      </c>
    </row>
    <row spans="1:4" r="8">
      <c t="s" r="A8" s="4">
        <v>224</v>
      </c>
      <c t="n" r="B8" s="6">
        <v>-6251155</v>
      </c>
      <c t="n" r="C8" s="6">
        <v>-31618025</v>
      </c>
      <c t="n" r="D8" s="6">
        <v>343004870</v>
      </c>
    </row>
    <row spans="1:4" r="9">
      <c t="s" r="A9" s="3">
        <v>225</v>
      </c>
    </row>
    <row spans="1:4" r="10">
      <c t="s" r="A10" s="4">
        <v>234</v>
      </c>
      <c t="n" r="B10" s="6">
        <v>-65902088</v>
      </c>
      <c t="n" r="C10" s="6">
        <v>-41019414</v>
      </c>
      <c t="n" r="D10" s="6">
        <v>-85097401</v>
      </c>
    </row>
    <row spans="1:4" r="11">
      <c t="s" r="A11" s="3">
        <v>235</v>
      </c>
    </row>
    <row spans="1:4" r="12">
      <c t="s" r="A12" s="4">
        <v>1202</v>
      </c>
      <c t="n" r="B12" s="6">
        <v>-3765897</v>
      </c>
      <c t="n" r="C12" s="6">
        <v>-3294562</v>
      </c>
      <c t="n" r="D12" s="6">
        <v>-2440096</v>
      </c>
    </row>
    <row spans="1:4" r="13">
      <c t="s" r="A13" s="4">
        <v>1203</v>
      </c>
      <c t="n" r="B13" s="6">
        <v>797919</v>
      </c>
      <c t="n" r="C13" s="6">
        <v>0</v>
      </c>
      <c t="n" r="D13" s="6">
        <v>0</v>
      </c>
    </row>
    <row spans="1:4" r="14">
      <c t="s" r="A14" s="4">
        <v>1204</v>
      </c>
      <c t="n" r="B14" s="6">
        <v>-1392757</v>
      </c>
      <c t="n" r="C14" s="6">
        <v>-2836791</v>
      </c>
      <c t="n" r="D14" s="6">
        <v>8800567</v>
      </c>
    </row>
    <row spans="1:4" r="15">
      <c t="s" r="A15" s="4">
        <v>1205</v>
      </c>
      <c t="n" r="B15" s="6">
        <v>0</v>
      </c>
      <c t="n" r="C15" s="6">
        <v>0</v>
      </c>
      <c t="n" r="D15" s="6">
        <v>-5000000</v>
      </c>
    </row>
    <row spans="1:4" r="16">
      <c t="s" r="A16" s="4">
        <v>1206</v>
      </c>
      <c t="n" r="B16" s="6">
        <v>0</v>
      </c>
      <c t="n" r="C16" s="6">
        <v>318011</v>
      </c>
      <c t="n" r="D16" s="6">
        <v>256165</v>
      </c>
    </row>
    <row spans="1:4" r="17">
      <c t="s" r="A17" s="4">
        <v>245</v>
      </c>
      <c t="n" r="B17" s="6">
        <v>80603779</v>
      </c>
      <c t="n" r="C17" s="6">
        <v>33155091</v>
      </c>
      <c t="n" r="D17" s="6">
        <v>-210770725</v>
      </c>
    </row>
    <row spans="1:4" r="18">
      <c t="s" r="A18" s="4">
        <v>246</v>
      </c>
      <c t="n" r="B18" s="6">
        <v>8450536</v>
      </c>
      <c t="n" r="C18" s="6">
        <v>-39482348</v>
      </c>
      <c t="n" r="D18" s="6">
        <v>47136744</v>
      </c>
    </row>
    <row spans="1:4" r="19">
      <c t="s" r="A19" s="4">
        <v>1186</v>
      </c>
    </row>
    <row spans="1:4" r="20">
      <c t="s" r="A20" s="3">
        <v>208</v>
      </c>
    </row>
    <row spans="1:4" r="21">
      <c t="s" r="A21" s="4">
        <v>131</v>
      </c>
      <c t="n" r="B21" s="6">
        <v>13214821</v>
      </c>
      <c t="n" r="C21" s="6">
        <v>11211850</v>
      </c>
      <c t="n" r="D21" s="6">
        <v>11091007</v>
      </c>
    </row>
    <row spans="1:4" r="22">
      <c t="s" r="A22" s="3">
        <v>209</v>
      </c>
    </row>
    <row spans="1:4" r="23">
      <c t="s" r="A23" s="4">
        <v>1200</v>
      </c>
      <c t="n" r="B23" s="6">
        <v>-9448923</v>
      </c>
      <c t="n" r="C23" s="6">
        <v>-7917302</v>
      </c>
      <c t="n" r="D23" s="6">
        <v>-8708143</v>
      </c>
    </row>
    <row spans="1:4" r="24">
      <c t="s" r="A24" s="4">
        <v>214</v>
      </c>
      <c t="n" r="B24" s="6">
        <v>833251</v>
      </c>
      <c t="n" r="C24" s="6">
        <v>824497</v>
      </c>
      <c t="n" r="D24" s="6">
        <v>593721</v>
      </c>
    </row>
    <row spans="1:4" r="25">
      <c t="s" r="A25" s="3">
        <v>221</v>
      </c>
    </row>
    <row spans="1:4" r="26">
      <c t="s" r="A26" s="4">
        <v>1207</v>
      </c>
      <c t="n" r="B26" s="6">
        <v>135800</v>
      </c>
      <c t="n" r="C26" s="6">
        <v>-2127248</v>
      </c>
      <c t="n" r="D26" s="6">
        <v>3209616</v>
      </c>
    </row>
    <row spans="1:4" r="27">
      <c t="s" r="A27" s="4">
        <v>224</v>
      </c>
      <c t="n" r="B27" s="6">
        <v>4734949</v>
      </c>
      <c t="n" r="C27" s="6">
        <v>1991797</v>
      </c>
      <c t="n" r="D27" s="6">
        <v>6186201</v>
      </c>
    </row>
    <row spans="1:4" r="28">
      <c t="s" r="A28" s="3">
        <v>225</v>
      </c>
    </row>
    <row spans="1:4" r="29">
      <c t="s" r="A29" s="4">
        <v>1208</v>
      </c>
      <c t="n" r="B29" s="6">
        <v>0</v>
      </c>
      <c t="n" r="C29" s="6">
        <v>0</v>
      </c>
      <c t="n" r="D29" s="6">
        <v>0</v>
      </c>
    </row>
    <row spans="1:4" r="30">
      <c t="s" r="A30" s="4">
        <v>234</v>
      </c>
      <c t="n" r="B30" s="6">
        <v>0</v>
      </c>
      <c t="n" r="C30" s="6">
        <v>0</v>
      </c>
      <c t="n" r="D30" s="6">
        <v>0</v>
      </c>
    </row>
    <row spans="1:4" r="31">
      <c t="s" r="A31" s="3">
        <v>235</v>
      </c>
    </row>
    <row spans="1:4" r="32">
      <c t="s" r="A32" s="4">
        <v>1202</v>
      </c>
      <c t="n" r="B32" s="6">
        <v>-3765897</v>
      </c>
      <c t="n" r="C32" s="6">
        <v>-3294562</v>
      </c>
      <c t="n" r="D32" s="6">
        <v>-2440096</v>
      </c>
    </row>
    <row spans="1:4" r="33">
      <c t="s" r="A33" s="4">
        <v>1209</v>
      </c>
      <c t="n" r="B33" s="6">
        <v>-3991</v>
      </c>
      <c t="n" r="C33" s="6">
        <v>0</v>
      </c>
      <c t="n" r="D33" s="6">
        <v>-253</v>
      </c>
    </row>
    <row spans="1:4" r="34">
      <c t="s" r="A34" s="4">
        <v>1203</v>
      </c>
      <c t="n" r="B34" s="6">
        <v>797919</v>
      </c>
      <c t="n" r="C34" s="6">
        <v>0</v>
      </c>
      <c t="n" r="D34" s="6">
        <v>0</v>
      </c>
    </row>
    <row spans="1:4" r="35">
      <c t="s" r="A35" s="4">
        <v>1205</v>
      </c>
      <c t="n" r="B35" s="6">
        <v>0</v>
      </c>
      <c t="n" r="C35" s="6">
        <v>0</v>
      </c>
      <c t="n" r="D35" s="6">
        <v>-5000000</v>
      </c>
    </row>
    <row spans="1:4" r="36">
      <c t="s" r="A36" s="4">
        <v>1206</v>
      </c>
      <c t="n" r="B36" s="6">
        <v>756238</v>
      </c>
      <c t="n" r="C36" s="6">
        <v>874136</v>
      </c>
      <c t="n" r="D36" s="6">
        <v>1151325</v>
      </c>
    </row>
    <row spans="1:4" r="37">
      <c t="s" r="A37" s="4">
        <v>245</v>
      </c>
      <c t="n" r="B37" s="6">
        <v>-3811569</v>
      </c>
      <c t="n" r="C37" s="6">
        <v>-2420426</v>
      </c>
      <c t="n" r="D37" s="6">
        <v>-6289024</v>
      </c>
    </row>
    <row spans="1:4" r="38">
      <c t="s" r="A38" s="4">
        <v>246</v>
      </c>
      <c t="n" r="B38" s="6">
        <v>923380</v>
      </c>
      <c t="n" r="C38" s="6">
        <v>-428629</v>
      </c>
      <c t="n" r="D38" s="6">
        <v>-102823</v>
      </c>
    </row>
    <row spans="1:4" r="39">
      <c t="s" r="A39" s="4">
        <v>1210</v>
      </c>
      <c t="n" r="B39" s="6">
        <v>76549</v>
      </c>
      <c t="n" r="C39" s="6">
        <v>505178</v>
      </c>
    </row>
    <row spans="1:4" r="40">
      <c t="s" r="A40" s="4">
        <v>248</v>
      </c>
      <c t="n" r="B40" s="7">
        <v>999929</v>
      </c>
      <c t="n" r="C40" s="7">
        <v>76549</v>
      </c>
      <c t="n" r="D40" s="7">
        <v>5051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r="A1" s="1">
        <v>1211</v>
      </c>
      <c t="s" r="B1" s="2">
        <v>1212</v>
      </c>
      <c t="s" r="C1" s="2">
        <v>2</v>
      </c>
      <c t="s" r="D1" s="2">
        <v>30</v>
      </c>
      <c t="s" r="E1" s="2">
        <v>89</v>
      </c>
    </row>
    <row spans="1:5" r="2">
      <c t="s" r="A2" s="3">
        <v>1213</v>
      </c>
    </row>
    <row spans="1:5" r="3">
      <c t="s" r="A3" s="4">
        <v>1214</v>
      </c>
      <c t="n" r="C3" s="7">
        <v>3765897</v>
      </c>
      <c t="n" r="D3" s="7">
        <v>3294562</v>
      </c>
      <c t="n" r="E3" s="7">
        <v>2440096</v>
      </c>
    </row>
    <row spans="1:5" r="4">
      <c t="s" r="A4" s="4">
        <v>1215</v>
      </c>
    </row>
    <row spans="1:5" r="5">
      <c t="s" r="A5" s="3">
        <v>1213</v>
      </c>
    </row>
    <row spans="1:5" r="6">
      <c t="s" r="A6" s="4">
        <v>1216</v>
      </c>
      <c t="n" r="B6" s="8">
        <v>0.09</v>
      </c>
    </row>
    <row spans="1:5" r="7">
      <c t="s" r="A7" s="4">
        <v>1214</v>
      </c>
      <c t="n" r="B7" s="7">
        <v>106928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v>
      </c>
      <c t="s" r="B1" s="2">
        <v>2</v>
      </c>
      <c t="s" r="C1" s="2">
        <v>30</v>
      </c>
    </row>
    <row spans="1:3" r="2">
      <c t="s" r="A2" s="3">
        <v>31</v>
      </c>
    </row>
    <row spans="1:3" r="3">
      <c t="s" r="A3" s="4">
        <v>32</v>
      </c>
      <c t="n" r="B3" s="7">
        <v>13945507</v>
      </c>
      <c t="n" r="C3" s="7">
        <v>14503072</v>
      </c>
    </row>
    <row spans="1:3" r="4">
      <c t="s" r="A4" s="4">
        <v>33</v>
      </c>
      <c t="n" r="B4" s="6">
        <v>58637565</v>
      </c>
      <c t="n" r="C4" s="6">
        <v>49790751</v>
      </c>
    </row>
    <row spans="1:3" r="5">
      <c t="s" r="A5" s="4">
        <v>34</v>
      </c>
      <c t="n" r="B5" s="6">
        <v>1296438</v>
      </c>
      <c t="n" r="C5" s="6">
        <v>1135151</v>
      </c>
    </row>
    <row spans="1:3" r="6">
      <c t="s" r="A6" s="4">
        <v>35</v>
      </c>
      <c t="n" r="B6" s="6">
        <v>73879510</v>
      </c>
      <c t="n" r="C6" s="6">
        <v>65428974</v>
      </c>
    </row>
    <row spans="1:3" r="7">
      <c t="s" r="A7" s="4">
        <v>36</v>
      </c>
      <c t="n" r="B7" s="6">
        <v>30213130</v>
      </c>
      <c t="n" r="C7" s="6">
        <v>23725362</v>
      </c>
    </row>
    <row spans="1:3" r="8">
      <c t="s" r="A8" s="4">
        <v>37</v>
      </c>
      <c t="n" r="B8" s="6">
        <v>169345205</v>
      </c>
      <c t="n" r="C8" s="6">
        <v>147690276</v>
      </c>
    </row>
    <row spans="1:3" r="9">
      <c t="s" r="A9" s="4">
        <v>38</v>
      </c>
      <c t="n" r="B9" s="6">
        <v>829269305</v>
      </c>
      <c t="n" r="C9" s="6">
        <v>772589535</v>
      </c>
    </row>
    <row spans="1:3" r="10">
      <c t="s" r="A10" s="4">
        <v>39</v>
      </c>
      <c t="n" r="B10" s="6">
        <v>-8887199</v>
      </c>
      <c t="n" r="C10" s="6">
        <v>-8948837</v>
      </c>
    </row>
    <row spans="1:3" r="11">
      <c t="s" r="A11" s="4">
        <v>40</v>
      </c>
      <c t="n" r="B11" s="6">
        <v>820382106</v>
      </c>
      <c t="n" r="C11" s="6">
        <v>763640698</v>
      </c>
    </row>
    <row spans="1:3" r="12">
      <c t="s" r="A12" s="4">
        <v>41</v>
      </c>
      <c t="n" r="B12" s="6">
        <v>28971862</v>
      </c>
      <c t="n" r="C12" s="6">
        <v>30247464</v>
      </c>
    </row>
    <row spans="1:3" r="13">
      <c t="s" r="A13" s="4">
        <v>42</v>
      </c>
      <c t="n" r="B13" s="6">
        <v>3881200</v>
      </c>
      <c t="n" r="C13" s="6">
        <v>3632500</v>
      </c>
    </row>
    <row spans="1:3" r="14">
      <c t="s" r="A14" s="4">
        <v>43</v>
      </c>
      <c t="n" r="B14" s="6">
        <v>10634814</v>
      </c>
      <c t="n" r="C14" s="6">
        <v>9656803</v>
      </c>
    </row>
    <row spans="1:3" r="15">
      <c t="s" r="A15" s="4">
        <v>44</v>
      </c>
      <c t="n" r="B15" s="6">
        <v>775000</v>
      </c>
      <c t="n" r="C15" s="6">
        <v>775000</v>
      </c>
    </row>
    <row spans="1:3" r="16">
      <c t="s" r="A16" s="4">
        <v>45</v>
      </c>
      <c t="n" r="B16" s="6">
        <v>0</v>
      </c>
      <c t="n" r="C16" s="6">
        <v>144000</v>
      </c>
    </row>
    <row spans="1:3" r="17">
      <c t="s" r="A17" s="4">
        <v>46</v>
      </c>
      <c t="n" r="B17" s="6">
        <v>23365328</v>
      </c>
      <c t="n" r="C17" s="6">
        <v>21795897</v>
      </c>
    </row>
    <row spans="1:3" r="18">
      <c t="s" r="A18" s="4">
        <v>47</v>
      </c>
      <c t="n" r="B18" s="6">
        <v>1161448155</v>
      </c>
      <c t="n" r="C18" s="6">
        <v>1066736974</v>
      </c>
    </row>
    <row spans="1:3" r="19">
      <c t="s" r="A19" s="3">
        <v>48</v>
      </c>
    </row>
    <row spans="1:3" r="20">
      <c t="s" r="A20" s="4">
        <v>49</v>
      </c>
      <c t="n" r="B20" s="6">
        <v>280079558</v>
      </c>
      <c t="n" r="C20" s="6">
        <v>235301171</v>
      </c>
    </row>
    <row spans="1:3" r="21">
      <c t="s" r="A21" s="4">
        <v>50</v>
      </c>
      <c t="n" r="B21" s="6">
        <v>68963364</v>
      </c>
      <c t="n" r="C21" s="6">
        <v>66681905</v>
      </c>
    </row>
    <row spans="1:3" r="22">
      <c t="s" r="A22" s="4">
        <v>51</v>
      </c>
      <c t="n" r="B22" s="6">
        <v>19516673</v>
      </c>
      <c t="n" r="C22" s="6">
        <v>20003086</v>
      </c>
    </row>
    <row spans="1:3" r="23">
      <c t="s" r="A23" s="4">
        <v>52</v>
      </c>
      <c t="n" r="B23" s="6">
        <v>364893441</v>
      </c>
      <c t="n" r="C23" s="6">
        <v>369221343</v>
      </c>
    </row>
    <row spans="1:3" r="24">
      <c t="s" r="A24" s="4">
        <v>53</v>
      </c>
      <c t="n" r="B24" s="6">
        <v>265640562</v>
      </c>
      <c t="n" r="C24" s="6">
        <v>228206408</v>
      </c>
    </row>
    <row spans="1:3" r="25">
      <c t="s" r="A25" s="4">
        <v>54</v>
      </c>
      <c t="n" r="B25" s="6">
        <v>999093598</v>
      </c>
      <c t="n" r="C25" s="6">
        <v>919413913</v>
      </c>
    </row>
    <row spans="1:3" r="26">
      <c t="s" r="A26" s="3">
        <v>55</v>
      </c>
    </row>
    <row spans="1:3" r="27">
      <c t="s" r="A27" s="4">
        <v>56</v>
      </c>
      <c t="n" r="B27" s="6">
        <v>10000000</v>
      </c>
      <c t="n" r="C27" s="6">
        <v>10000000</v>
      </c>
    </row>
    <row spans="1:3" r="28">
      <c t="s" r="A28" s="4">
        <v>57</v>
      </c>
      <c t="n" r="B28" s="6">
        <v>16000000</v>
      </c>
      <c t="n" r="C28" s="6">
        <v>11075497</v>
      </c>
    </row>
    <row spans="1:3" r="29">
      <c t="s" r="A29" s="4">
        <v>58</v>
      </c>
      <c t="n" r="B29" s="6">
        <v>26000000</v>
      </c>
      <c t="n" r="C29" s="6">
        <v>21075497</v>
      </c>
    </row>
    <row spans="1:3" r="30">
      <c t="s" r="A30" s="4">
        <v>59</v>
      </c>
      <c t="n" r="B30" s="6">
        <v>18632147</v>
      </c>
      <c t="n" r="C30" s="6">
        <v>18710247</v>
      </c>
    </row>
    <row spans="1:3" r="31">
      <c t="s" r="A31" s="4">
        <v>60</v>
      </c>
      <c t="n" r="B31" s="6">
        <v>1043725745</v>
      </c>
      <c t="n" r="C31" s="6">
        <v>959199657</v>
      </c>
    </row>
    <row spans="1:3" r="32">
      <c t="s" r="A32" s="3">
        <v>61</v>
      </c>
    </row>
    <row spans="1:3" r="33">
      <c t="s" r="A33" s="4">
        <v>62</v>
      </c>
      <c t="n" r="B33" s="6">
        <v>0</v>
      </c>
      <c t="n" r="C33" s="6">
        <v>0</v>
      </c>
    </row>
    <row spans="1:3" r="34">
      <c t="s" r="A34" s="4">
        <v>63</v>
      </c>
      <c t="n" r="B34" s="6">
        <v>0</v>
      </c>
      <c t="n" r="C34" s="6">
        <v>0</v>
      </c>
    </row>
    <row spans="1:3" r="35">
      <c t="s" r="A35" s="4">
        <v>64</v>
      </c>
      <c t="n" r="B35" s="6">
        <v>57199345</v>
      </c>
      <c t="n" r="C35" s="6">
        <v>51863625</v>
      </c>
    </row>
    <row spans="1:3" r="36">
      <c t="s" r="A36" s="4">
        <v>65</v>
      </c>
      <c t="n" r="B36" s="6">
        <v>17241281</v>
      </c>
      <c t="n" r="C36" s="6">
        <v>8335538</v>
      </c>
    </row>
    <row spans="1:3" r="37">
      <c t="s" r="A37" s="4">
        <v>66</v>
      </c>
      <c t="n" r="B37" s="6">
        <v>43349447</v>
      </c>
      <c t="n" r="C37" s="6">
        <v>47354407</v>
      </c>
    </row>
    <row spans="1:3" r="38">
      <c t="s" r="A38" s="4">
        <v>67</v>
      </c>
      <c t="n" r="B38" s="6">
        <v>-156594</v>
      </c>
      <c t="n" r="C38" s="6">
        <v>-102237</v>
      </c>
    </row>
    <row spans="1:3" r="39">
      <c t="s" r="A39" s="4">
        <v>68</v>
      </c>
      <c t="n" r="B39" s="6">
        <v>117633479</v>
      </c>
      <c t="n" r="C39" s="6">
        <v>107451333</v>
      </c>
    </row>
    <row spans="1:3" r="40">
      <c t="s" r="A40" s="4">
        <v>69</v>
      </c>
      <c t="n" r="B40" s="6">
        <v>88931</v>
      </c>
      <c t="n" r="C40" s="6">
        <v>85984</v>
      </c>
    </row>
    <row spans="1:3" r="41">
      <c t="s" r="A41" s="4">
        <v>70</v>
      </c>
      <c t="n" r="B41" s="6">
        <v>117722410</v>
      </c>
      <c t="n" r="C41" s="6">
        <v>107537317</v>
      </c>
    </row>
    <row spans="1:3" r="42">
      <c t="s" r="A42" s="4">
        <v>71</v>
      </c>
      <c t="n" r="B42" s="7">
        <v>1161448155</v>
      </c>
      <c t="n" r="C42" s="7">
        <v>1066736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5</v>
      </c>
      <c t="s" r="B1" s="2">
        <v>1</v>
      </c>
    </row>
    <row spans="1:2" r="2">
      <c t="s" r="B2" s="2">
        <v>2</v>
      </c>
    </row>
    <row spans="1:2" r="3">
      <c t="s" r="A3" s="3">
        <v>286</v>
      </c>
    </row>
    <row spans="1:2" r="4">
      <c t="s" r="A4" s="4">
        <v>285</v>
      </c>
      <c t="s" r="B4" s="4">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8</v>
      </c>
      <c t="s" r="B1" s="2">
        <v>1</v>
      </c>
    </row>
    <row spans="1:2" r="2">
      <c t="s" r="B2" s="2">
        <v>2</v>
      </c>
    </row>
    <row spans="1:2" r="3">
      <c t="s" r="A3" s="3">
        <v>289</v>
      </c>
    </row>
    <row spans="1:2" r="4">
      <c t="s" r="A4" s="4">
        <v>288</v>
      </c>
      <c t="s" r="B4" s="4">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1</v>
      </c>
      <c t="s" r="B1" s="2">
        <v>1</v>
      </c>
    </row>
    <row spans="1:2" r="2">
      <c t="s" r="B2" s="2">
        <v>2</v>
      </c>
    </row>
    <row spans="1:2" r="3">
      <c t="s" r="A3" s="3">
        <v>292</v>
      </c>
    </row>
    <row spans="1:2" r="4">
      <c t="s" r="A4" s="4">
        <v>291</v>
      </c>
      <c t="s" r="B4" s="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4</v>
      </c>
      <c t="s" r="B1" s="2">
        <v>1</v>
      </c>
    </row>
    <row spans="1:2" r="2">
      <c t="s" r="B2" s="2">
        <v>2</v>
      </c>
    </row>
    <row spans="1:2" r="3">
      <c t="s" r="A3" s="3">
        <v>295</v>
      </c>
    </row>
    <row spans="1:2" r="4">
      <c t="s" r="A4" s="4">
        <v>294</v>
      </c>
      <c t="s" r="B4" s="4">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7</v>
      </c>
      <c t="s" r="B1" s="2">
        <v>1</v>
      </c>
    </row>
    <row spans="1:2" r="2">
      <c t="s" r="B2" s="2">
        <v>2</v>
      </c>
    </row>
    <row spans="1:2" r="3">
      <c t="s" r="A3" s="3">
        <v>298</v>
      </c>
    </row>
    <row spans="1:2" r="4">
      <c t="s" r="A4" s="4">
        <v>297</v>
      </c>
      <c t="s" r="B4" s="4">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0</v>
      </c>
      <c t="s" r="B1" s="2">
        <v>1</v>
      </c>
    </row>
    <row spans="1:2" r="2">
      <c t="s" r="B2" s="2">
        <v>2</v>
      </c>
    </row>
    <row spans="1:2" r="3">
      <c t="s" r="A3" s="3">
        <v>301</v>
      </c>
    </row>
    <row spans="1:2" r="4">
      <c t="s" r="A4" s="4">
        <v>300</v>
      </c>
      <c t="s" r="B4" s="4">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3</v>
      </c>
      <c t="s" r="B1" s="2">
        <v>1</v>
      </c>
    </row>
    <row spans="1:2" r="2">
      <c t="s" r="B2" s="2">
        <v>2</v>
      </c>
    </row>
    <row spans="1:2" r="3">
      <c t="s" r="A3" s="3">
        <v>304</v>
      </c>
    </row>
    <row spans="1:2" r="4">
      <c t="s" r="A4" s="4">
        <v>303</v>
      </c>
      <c t="s" r="B4" s="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9</v>
      </c>
      <c t="s" r="B1" s="2">
        <v>1</v>
      </c>
    </row>
    <row spans="1:2" r="2">
      <c t="s" r="B2" s="2">
        <v>2</v>
      </c>
    </row>
    <row spans="1:2" r="3">
      <c t="s" r="A3" s="3">
        <v>310</v>
      </c>
    </row>
    <row spans="1:2" r="4">
      <c t="s" r="A4" s="4">
        <v>309</v>
      </c>
      <c t="s" r="B4"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2</v>
      </c>
      <c t="s" r="B1" s="2">
        <v>1</v>
      </c>
    </row>
    <row spans="1:2" r="2">
      <c t="s" r="B2" s="2">
        <v>2</v>
      </c>
    </row>
    <row spans="1:2" r="3">
      <c t="s" r="A3" s="3">
        <v>313</v>
      </c>
    </row>
    <row spans="1:2" r="4">
      <c t="s" r="A4" s="4">
        <v>314</v>
      </c>
      <c t="s" r="B4"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2</v>
      </c>
      <c t="s" r="B1" s="2">
        <v>2</v>
      </c>
      <c t="s" r="C1" s="2">
        <v>30</v>
      </c>
    </row>
    <row spans="1:3" r="2">
      <c t="s" r="A2" s="3">
        <v>73</v>
      </c>
    </row>
    <row spans="1:3" r="3">
      <c t="s" r="A3" s="4">
        <v>74</v>
      </c>
      <c t="n" r="B3" s="7">
        <v>5</v>
      </c>
      <c t="n" r="C3" s="7">
        <v>5</v>
      </c>
    </row>
    <row spans="1:3" r="4">
      <c t="s" r="A4" s="4">
        <v>75</v>
      </c>
      <c t="n" r="B4" s="6">
        <v>1185300</v>
      </c>
      <c t="n" r="C4" s="6">
        <v>1185300</v>
      </c>
    </row>
    <row spans="1:3" r="5">
      <c t="s" r="A5" s="4">
        <v>76</v>
      </c>
      <c t="n" r="B5" s="6">
        <v>0</v>
      </c>
      <c t="n" r="C5" s="6">
        <v>0</v>
      </c>
    </row>
    <row spans="1:3" r="6">
      <c t="s" r="A6" s="4">
        <v>77</v>
      </c>
      <c t="n" r="B6" s="7">
        <v>20</v>
      </c>
      <c t="n" r="C6" s="7">
        <v>20</v>
      </c>
    </row>
    <row spans="1:3" r="7">
      <c t="s" r="A7" s="4">
        <v>78</v>
      </c>
      <c t="n" r="B7" s="7">
        <v>5</v>
      </c>
      <c t="n" r="C7" s="7">
        <v>5</v>
      </c>
    </row>
    <row spans="1:3" r="8">
      <c t="s" r="A8" s="4">
        <v>79</v>
      </c>
      <c t="n" r="B8" s="6">
        <v>800000</v>
      </c>
      <c t="n" r="C8" s="6">
        <v>800000</v>
      </c>
    </row>
    <row spans="1:3" r="9">
      <c t="s" r="A9" s="4">
        <v>80</v>
      </c>
      <c t="n" r="B9" s="6">
        <v>0</v>
      </c>
      <c t="n" r="C9" s="6">
        <v>0</v>
      </c>
    </row>
    <row spans="1:3" r="10">
      <c t="s" r="A10" s="4">
        <v>81</v>
      </c>
      <c t="n" r="B10" s="6">
        <v>0</v>
      </c>
      <c t="n" r="C10" s="6">
        <v>0</v>
      </c>
    </row>
    <row spans="1:3" r="11">
      <c t="s" r="A11" s="4">
        <v>82</v>
      </c>
      <c t="n" r="B11" s="7">
        <v>5</v>
      </c>
      <c t="n" r="C11" s="7">
        <v>5</v>
      </c>
    </row>
    <row spans="1:3" r="12">
      <c t="s" r="A12" s="4">
        <v>83</v>
      </c>
      <c t="n" r="B12" s="6">
        <v>20000000</v>
      </c>
      <c t="n" r="C12" s="6">
        <v>20000000</v>
      </c>
    </row>
    <row spans="1:3" r="13">
      <c t="s" r="A13" s="4">
        <v>84</v>
      </c>
      <c t="n" r="B13" s="6">
        <v>11880909</v>
      </c>
      <c t="n" r="C13" s="6">
        <v>10652475</v>
      </c>
    </row>
    <row spans="1:3" r="14">
      <c t="s" r="A14" s="4">
        <v>85</v>
      </c>
      <c t="n" r="B14" s="6">
        <v>11880909</v>
      </c>
      <c t="n" r="C14" s="6">
        <v>10652475</v>
      </c>
    </row>
    <row spans="1:3" r="15">
      <c t="s" r="A15" s="4">
        <v>86</v>
      </c>
      <c t="n" r="B15" s="6">
        <v>441040</v>
      </c>
      <c t="n" r="C15" s="6">
        <v>279750</v>
      </c>
    </row>
    <row spans="1:3" r="16">
      <c t="s" r="A16" s="4">
        <v>87</v>
      </c>
      <c t="n" r="B16" s="6">
        <v>441040</v>
      </c>
      <c t="n" r="C16" s="6">
        <v>279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16</v>
      </c>
      <c t="s" r="B1" s="2">
        <v>1</v>
      </c>
    </row>
    <row spans="1:2" r="2">
      <c t="s" r="B2" s="2">
        <v>2</v>
      </c>
    </row>
    <row spans="1:2" r="3">
      <c t="s" r="A3" s="3">
        <v>317</v>
      </c>
    </row>
    <row spans="1:2" r="4">
      <c t="s" r="A4" s="4">
        <v>316</v>
      </c>
      <c t="s" r="B4"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19</v>
      </c>
      <c t="s" r="B1" s="2">
        <v>1</v>
      </c>
    </row>
    <row spans="1:2" r="2">
      <c t="s" r="B2" s="2">
        <v>2</v>
      </c>
    </row>
    <row spans="1:2" r="3">
      <c t="s" r="A3" s="3">
        <v>320</v>
      </c>
    </row>
    <row spans="1:2" r="4">
      <c t="s" r="A4" s="4">
        <v>319</v>
      </c>
      <c t="s" r="B4" s="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6"/>
    <col customWidth="1" max="2" min="2" width="80"/>
  </cols>
  <sheetData>
    <row spans="1:2" r="1">
      <c t="s" r="A1" s="1">
        <v>322</v>
      </c>
      <c t="s" r="B1" s="2">
        <v>1</v>
      </c>
    </row>
    <row spans="1:2" r="2">
      <c t="s" r="B2" s="2">
        <v>2</v>
      </c>
    </row>
    <row spans="1:2" r="3">
      <c t="s" r="A3" s="3">
        <v>256</v>
      </c>
    </row>
    <row spans="1:2" r="4">
      <c t="s" r="A4" s="4">
        <v>323</v>
      </c>
      <c t="s" r="B4" s="4">
        <v>324</v>
      </c>
    </row>
    <row spans="1:2" r="5">
      <c t="s" r="A5" s="4">
        <v>325</v>
      </c>
      <c t="s" r="B5" s="4">
        <v>326</v>
      </c>
    </row>
    <row spans="1:2" r="6">
      <c t="s" r="A6" s="4">
        <v>327</v>
      </c>
      <c t="s" r="B6" s="4">
        <v>328</v>
      </c>
    </row>
    <row spans="1:2" r="7">
      <c t="s" r="A7" s="4">
        <v>329</v>
      </c>
      <c t="s" r="B7" s="4">
        <v>330</v>
      </c>
    </row>
    <row spans="1:2" r="8">
      <c t="s" r="A8" s="4">
        <v>331</v>
      </c>
      <c t="s" r="B8" s="4">
        <v>332</v>
      </c>
    </row>
    <row spans="1:2" r="9">
      <c t="s" r="A9" s="4">
        <v>333</v>
      </c>
      <c t="s" r="B9" s="4">
        <v>334</v>
      </c>
    </row>
    <row spans="1:2" r="10">
      <c t="s" r="A10" s="4">
        <v>335</v>
      </c>
      <c t="s" r="B10" s="4">
        <v>336</v>
      </c>
    </row>
    <row spans="1:2" r="11">
      <c t="s" r="A11" s="4">
        <v>337</v>
      </c>
      <c t="s" r="B11" s="4">
        <v>338</v>
      </c>
    </row>
    <row spans="1:2" r="12">
      <c t="s" r="A12" s="4">
        <v>339</v>
      </c>
      <c t="s" r="B12" s="4">
        <v>340</v>
      </c>
    </row>
    <row spans="1:2" r="13">
      <c t="s" r="A13" s="4">
        <v>341</v>
      </c>
      <c t="s" r="B13" s="4">
        <v>342</v>
      </c>
    </row>
    <row spans="1:2" r="14">
      <c t="s" r="A14" s="4">
        <v>343</v>
      </c>
      <c t="s" r="B14" s="4">
        <v>344</v>
      </c>
    </row>
    <row spans="1:2" r="15">
      <c t="s" r="A15" s="4">
        <v>345</v>
      </c>
      <c t="s" r="B15" s="4">
        <v>346</v>
      </c>
    </row>
    <row spans="1:2" r="16">
      <c t="s" r="A16" s="4">
        <v>347</v>
      </c>
      <c t="s" r="B16" s="4">
        <v>348</v>
      </c>
    </row>
    <row spans="1:2" r="17">
      <c t="s" r="A17" s="4">
        <v>349</v>
      </c>
      <c t="s" r="B17" s="4">
        <v>350</v>
      </c>
    </row>
    <row spans="1:2" r="18">
      <c t="s" r="A18" s="4">
        <v>351</v>
      </c>
      <c t="s" r="B18" s="4">
        <v>352</v>
      </c>
    </row>
    <row spans="1:2" r="19">
      <c t="s" r="A19" s="4">
        <v>353</v>
      </c>
      <c t="s" r="B19" s="4">
        <v>354</v>
      </c>
    </row>
    <row spans="1:2" r="20">
      <c t="s" r="A20" s="4">
        <v>355</v>
      </c>
      <c t="s" r="B20" s="4">
        <v>356</v>
      </c>
    </row>
    <row spans="1:2" r="21">
      <c t="s" r="A21" s="4">
        <v>357</v>
      </c>
      <c t="s" r="B21" s="4">
        <v>358</v>
      </c>
    </row>
    <row spans="1:2" r="22">
      <c t="s" r="A22" s="4">
        <v>359</v>
      </c>
      <c t="s" r="B22" s="4">
        <v>360</v>
      </c>
    </row>
    <row spans="1:2" r="23">
      <c t="s" r="A23" s="4">
        <v>361</v>
      </c>
      <c t="s" r="B23" s="4">
        <v>362</v>
      </c>
    </row>
    <row spans="1:2" r="24">
      <c t="s" r="A24" s="4">
        <v>363</v>
      </c>
      <c t="s" r="B24" s="4">
        <v>364</v>
      </c>
    </row>
    <row spans="1:2" r="25">
      <c t="s" r="A25" s="4">
        <v>365</v>
      </c>
      <c t="s" r="B25" s="4">
        <v>366</v>
      </c>
    </row>
    <row spans="1:2" r="26">
      <c t="s" r="A26" s="4">
        <v>314</v>
      </c>
      <c t="s" r="B26" s="4">
        <v>367</v>
      </c>
    </row>
    <row spans="1:2" r="27">
      <c t="s" r="A27" s="4">
        <v>368</v>
      </c>
      <c t="s" r="B27" s="4">
        <v>369</v>
      </c>
    </row>
    <row spans="1:2" r="28">
      <c t="s" r="A28" s="4">
        <v>370</v>
      </c>
      <c t="s" r="B28" s="4">
        <v>371</v>
      </c>
    </row>
    <row spans="1:2" r="29">
      <c t="s" r="A29" s="4">
        <v>372</v>
      </c>
      <c t="s" r="B29" s="4">
        <v>373</v>
      </c>
    </row>
    <row spans="1:2" r="30">
      <c t="s" r="A30" s="4">
        <v>374</v>
      </c>
      <c t="s" r="B30" s="4">
        <v>375</v>
      </c>
    </row>
    <row spans="1:2" r="31">
      <c t="s" r="A31" s="4">
        <v>376</v>
      </c>
      <c t="s" r="B31" s="4">
        <v>377</v>
      </c>
    </row>
    <row spans="1:2" r="32">
      <c t="s" r="A32" s="4">
        <v>378</v>
      </c>
      <c t="s" r="B32" s="4">
        <v>379</v>
      </c>
    </row>
    <row spans="1:2" r="33">
      <c t="s" r="A33" s="4">
        <v>380</v>
      </c>
      <c t="s" r="B33" s="4">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382</v>
      </c>
      <c t="s" r="B1" s="2">
        <v>1</v>
      </c>
    </row>
    <row spans="1:2" r="2">
      <c t="s" r="B2" s="2">
        <v>2</v>
      </c>
    </row>
    <row spans="1:2" r="3">
      <c t="s" r="A3" s="3">
        <v>259</v>
      </c>
    </row>
    <row spans="1:2" r="4">
      <c t="s" r="A4" s="4">
        <v>383</v>
      </c>
      <c t="s" r="B4" s="4">
        <v>384</v>
      </c>
    </row>
    <row spans="1:2" r="5">
      <c t="s" r="A5" s="4">
        <v>385</v>
      </c>
      <c t="s" r="B5" s="4">
        <v>386</v>
      </c>
    </row>
    <row spans="1:2" r="6">
      <c t="s" r="A6" s="4">
        <v>387</v>
      </c>
      <c t="s" r="B6" s="4">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89</v>
      </c>
      <c t="s" r="B1" s="2">
        <v>1</v>
      </c>
    </row>
    <row spans="1:2" r="2">
      <c t="s" r="B2" s="2">
        <v>2</v>
      </c>
    </row>
    <row spans="1:2" r="3">
      <c t="s" r="A3" s="3">
        <v>262</v>
      </c>
    </row>
    <row spans="1:2" r="4">
      <c t="s" r="A4" s="4">
        <v>390</v>
      </c>
      <c t="s" r="B4" s="4">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3">
        <v>265</v>
      </c>
    </row>
    <row spans="1:2" r="4">
      <c t="s" r="A4" s="4">
        <v>393</v>
      </c>
      <c t="s" r="B4" s="4">
        <v>394</v>
      </c>
    </row>
    <row spans="1:2" r="5">
      <c t="s" r="A5" s="4">
        <v>395</v>
      </c>
      <c t="s" r="B5" s="4">
        <v>396</v>
      </c>
    </row>
    <row spans="1:2" r="6">
      <c t="s" r="A6" s="4">
        <v>397</v>
      </c>
      <c t="s" r="B6" s="4">
        <v>398</v>
      </c>
    </row>
    <row spans="1:2" r="7">
      <c t="s" r="A7" s="4">
        <v>399</v>
      </c>
      <c t="s" r="B7" s="4">
        <v>400</v>
      </c>
    </row>
    <row spans="1:2" r="8">
      <c t="s" r="A8" s="4">
        <v>401</v>
      </c>
      <c t="s" r="B8" s="4">
        <v>402</v>
      </c>
    </row>
    <row spans="1:2" r="9">
      <c t="s" r="A9" s="4">
        <v>403</v>
      </c>
      <c t="s" r="B9" s="4">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405</v>
      </c>
      <c t="s" r="B1" s="2">
        <v>1</v>
      </c>
    </row>
    <row spans="1:2" r="2">
      <c t="s" r="B2" s="2">
        <v>2</v>
      </c>
    </row>
    <row spans="1:2" r="3">
      <c t="s" r="A3" s="3">
        <v>268</v>
      </c>
    </row>
    <row spans="1:2" r="4">
      <c t="s" r="A4" s="4">
        <v>406</v>
      </c>
      <c t="s" r="B4" s="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408</v>
      </c>
      <c t="s" r="B1" s="2">
        <v>1</v>
      </c>
    </row>
    <row spans="1:2" r="2">
      <c t="s" r="B2" s="2">
        <v>2</v>
      </c>
    </row>
    <row spans="1:2" r="3">
      <c t="s" r="A3" s="3">
        <v>271</v>
      </c>
    </row>
    <row spans="1:2" r="4">
      <c t="s" r="A4" s="4">
        <v>409</v>
      </c>
      <c t="s" r="B4" s="4">
        <v>410</v>
      </c>
    </row>
    <row spans="1:2" r="5">
      <c t="s" r="A5" s="4">
        <v>411</v>
      </c>
      <c t="s" r="B5" s="4">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3</v>
      </c>
      <c t="s" r="B1" s="2">
        <v>1</v>
      </c>
    </row>
    <row spans="1:2" r="2">
      <c t="s" r="B2" s="2">
        <v>2</v>
      </c>
    </row>
    <row spans="1:2" r="3">
      <c t="s" r="A3" s="3">
        <v>274</v>
      </c>
    </row>
    <row spans="1:2" r="4">
      <c t="s" r="A4" s="4">
        <v>414</v>
      </c>
      <c t="s" r="B4" s="4">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16</v>
      </c>
      <c t="s" r="B1" s="2">
        <v>1</v>
      </c>
    </row>
    <row spans="1:2" r="2">
      <c t="s" r="B2" s="2">
        <v>2</v>
      </c>
    </row>
    <row spans="1:2" r="3">
      <c t="s" r="A3" s="3">
        <v>277</v>
      </c>
    </row>
    <row spans="1:2" r="4">
      <c t="s" r="A4" s="4">
        <v>417</v>
      </c>
      <c t="s" r="B4" s="4">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4"/>
  </cols>
  <sheetData>
    <row spans="1:5" r="1">
      <c t="s" r="A1" s="1">
        <v>88</v>
      </c>
      <c t="s" r="B1" s="2">
        <v>1</v>
      </c>
    </row>
    <row spans="1:5" r="2">
      <c t="s" r="B2" s="2">
        <v>2</v>
      </c>
      <c t="s" r="C2" s="2">
        <v>30</v>
      </c>
      <c t="s" r="D2" s="2">
        <v>89</v>
      </c>
    </row>
    <row spans="1:5" r="3">
      <c t="s" r="A3" s="3">
        <v>90</v>
      </c>
    </row>
    <row spans="1:5" r="4">
      <c t="s" r="A4" s="4">
        <v>91</v>
      </c>
      <c t="n" r="B4" s="7">
        <v>40393696</v>
      </c>
      <c t="n" r="C4" s="7">
        <v>37327978</v>
      </c>
      <c t="n" r="D4" s="7">
        <v>36645065</v>
      </c>
    </row>
    <row spans="1:5" r="5">
      <c t="s" r="A5" s="4">
        <v>92</v>
      </c>
      <c t="n" r="B5" s="6">
        <v>5963440</v>
      </c>
      <c t="n" r="C5" s="6">
        <v>4866818</v>
      </c>
      <c t="n" r="D5" s="6">
        <v>7021186</v>
      </c>
    </row>
    <row spans="1:5" r="6">
      <c t="s" r="A6" s="4">
        <v>93</v>
      </c>
      <c t="n" r="B6" s="6">
        <v>324921</v>
      </c>
      <c t="n" r="C6" s="6">
        <v>359604</v>
      </c>
      <c t="n" r="D6" s="6">
        <v>230496</v>
      </c>
    </row>
    <row spans="1:5" r="7">
      <c t="s" r="A7" s="4">
        <v>94</v>
      </c>
      <c t="n" r="B7" s="6">
        <v>33661</v>
      </c>
      <c t="n" r="C7" s="6">
        <v>84850</v>
      </c>
      <c t="n" r="D7" s="6">
        <v>115963</v>
      </c>
    </row>
    <row spans="1:5" r="8">
      <c t="s" r="A8" s="4">
        <v>95</v>
      </c>
      <c t="n" r="B8" s="6">
        <v>194313</v>
      </c>
      <c t="n" r="C8" s="6">
        <v>106955</v>
      </c>
      <c t="n" r="D8" s="6">
        <v>277700</v>
      </c>
    </row>
    <row spans="1:5" r="9">
      <c t="s" r="A9" s="4">
        <v>96</v>
      </c>
      <c t="n" r="B9" s="6">
        <v>485152</v>
      </c>
      <c t="n" r="C9" s="6">
        <v>244702</v>
      </c>
      <c t="n" r="D9" s="6">
        <v>58027</v>
      </c>
    </row>
    <row spans="1:5" r="10">
      <c t="s" r="A10" s="4">
        <v>97</v>
      </c>
      <c t="n" r="B10" s="6">
        <v>47395183</v>
      </c>
      <c t="n" r="C10" s="6">
        <v>42990907</v>
      </c>
      <c t="n" r="D10" s="6">
        <v>44348437</v>
      </c>
    </row>
    <row spans="1:5" r="11">
      <c t="s" r="A11" s="3">
        <v>98</v>
      </c>
    </row>
    <row spans="1:5" r="12">
      <c t="s" r="A12" s="4">
        <v>99</v>
      </c>
      <c t="n" r="B12" s="6">
        <v>2868240</v>
      </c>
      <c t="n" r="C12" s="6">
        <v>3185965</v>
      </c>
      <c t="n" r="D12" s="6">
        <v>3936203</v>
      </c>
    </row>
    <row spans="1:5" r="13">
      <c t="s" r="A13" s="4">
        <v>100</v>
      </c>
      <c t="n" r="B13" s="6">
        <v>191071</v>
      </c>
      <c t="n" r="C13" s="6">
        <v>416233</v>
      </c>
      <c t="n" r="D13" s="6">
        <v>491910</v>
      </c>
    </row>
    <row spans="1:5" r="14">
      <c t="s" r="A14" s="4">
        <v>101</v>
      </c>
      <c t="n" r="B14" s="6">
        <v>87825</v>
      </c>
      <c t="n" r="C14" s="6">
        <v>58966</v>
      </c>
      <c t="n" r="D14" s="6">
        <v>358345</v>
      </c>
    </row>
    <row spans="1:5" r="15">
      <c t="s" r="A15" s="4">
        <v>102</v>
      </c>
      <c t="n" r="B15" s="6">
        <v>3147136</v>
      </c>
      <c t="n" r="C15" s="6">
        <v>3661164</v>
      </c>
      <c t="n" r="D15" s="6">
        <v>4786458</v>
      </c>
    </row>
    <row spans="1:5" r="16">
      <c t="s" r="A16" s="4">
        <v>103</v>
      </c>
      <c t="n" r="B16" s="6">
        <v>44248047</v>
      </c>
      <c t="n" r="C16" s="6">
        <v>39329743</v>
      </c>
      <c t="n" r="D16" s="6">
        <v>39561979</v>
      </c>
    </row>
    <row spans="1:5" r="17">
      <c t="s" r="A17" s="4">
        <v>104</v>
      </c>
      <c t="n" r="B17" s="6">
        <v>0</v>
      </c>
      <c t="n" r="C17" s="6">
        <v>0</v>
      </c>
      <c t="n" r="D17" s="6">
        <v>0</v>
      </c>
    </row>
    <row spans="1:5" r="18">
      <c t="s" r="A18" s="4">
        <v>105</v>
      </c>
      <c t="n" r="B18" s="6">
        <v>44248047</v>
      </c>
      <c t="n" r="C18" s="6">
        <v>39329743</v>
      </c>
      <c t="n" r="D18" s="6">
        <v>39561979</v>
      </c>
    </row>
    <row spans="1:5" r="19">
      <c t="s" r="A19" s="3">
        <v>106</v>
      </c>
    </row>
    <row spans="1:5" r="20">
      <c t="s" r="A20" s="4">
        <v>107</v>
      </c>
      <c t="n" r="B20" s="6">
        <v>79578461</v>
      </c>
      <c t="n" r="C20" s="6">
        <v>62440013</v>
      </c>
      <c t="n" r="D20" s="6">
        <v>65672402</v>
      </c>
    </row>
    <row spans="1:5" r="21">
      <c t="s" r="A21" s="4">
        <v>108</v>
      </c>
      <c t="n" r="B21" s="6">
        <v>2227224</v>
      </c>
      <c t="n" r="C21" s="6">
        <v>2058262</v>
      </c>
      <c t="n" r="D21" s="6">
        <v>1941926</v>
      </c>
    </row>
    <row spans="1:5" r="22">
      <c t="s" r="A22" s="4">
        <v>109</v>
      </c>
      <c t="n" r="B22" s="6">
        <v>967223</v>
      </c>
      <c t="n" r="C22" s="6">
        <v>669785</v>
      </c>
      <c t="n" r="D22" s="6">
        <v>789253</v>
      </c>
    </row>
    <row spans="1:5" r="23">
      <c t="s" r="A23" s="4">
        <v>110</v>
      </c>
      <c t="n" r="B23" s="6">
        <v>1607823</v>
      </c>
      <c t="n" r="C23" s="6">
        <v>1592398</v>
      </c>
      <c t="n" r="D23" s="6">
        <v>1053429</v>
      </c>
    </row>
    <row spans="1:5" r="24">
      <c t="s" r="A24" s="4">
        <v>111</v>
      </c>
      <c t="n" r="B24" s="6">
        <v>140578</v>
      </c>
      <c t="n" r="C24" s="6">
        <v>-266</v>
      </c>
      <c t="n" r="D24" s="6">
        <v>58460</v>
      </c>
    </row>
    <row spans="1:5" r="25">
      <c t="s" r="A25" s="4">
        <v>112</v>
      </c>
      <c t="n" r="B25" s="6">
        <v>22801</v>
      </c>
      <c t="n" r="C25" s="6">
        <v>155</v>
      </c>
      <c t="n" r="D25" s="6">
        <v>0</v>
      </c>
    </row>
    <row spans="1:5" r="26">
      <c t="s" r="A26" s="4">
        <v>113</v>
      </c>
      <c t="n" r="B26" s="6">
        <v>569982</v>
      </c>
      <c t="n" r="C26" s="6">
        <v>318894</v>
      </c>
      <c t="n" r="D26" s="6">
        <v>366801</v>
      </c>
    </row>
    <row spans="1:5" r="27">
      <c t="s" r="A27" s="4">
        <v>114</v>
      </c>
      <c t="n" r="B27" s="6">
        <v>85114092</v>
      </c>
      <c t="n" r="C27" s="6">
        <v>67079241</v>
      </c>
      <c t="n" r="D27" s="6">
        <v>69882271</v>
      </c>
    </row>
    <row spans="1:5" r="28">
      <c t="s" r="A28" s="3">
        <v>115</v>
      </c>
    </row>
    <row spans="1:5" r="29">
      <c t="s" r="A29" s="4">
        <v>116</v>
      </c>
      <c t="n" r="B29" s="6">
        <v>39349089</v>
      </c>
      <c t="n" r="C29" s="6">
        <v>34134998</v>
      </c>
      <c t="n" r="D29" s="6">
        <v>34112834</v>
      </c>
    </row>
    <row spans="1:5" r="30">
      <c t="s" r="A30" s="4">
        <v>117</v>
      </c>
      <c t="n" r="B30" s="6">
        <v>36995519</v>
      </c>
      <c t="n" r="C30" s="6">
        <v>24754633</v>
      </c>
      <c t="n" r="D30" s="6">
        <v>28344347</v>
      </c>
    </row>
    <row spans="1:5" r="31">
      <c t="s" r="A31" s="4">
        <v>118</v>
      </c>
      <c t="n" r="B31" s="6">
        <v>7382476</v>
      </c>
      <c t="n" r="C31" s="6">
        <v>6652007</v>
      </c>
      <c t="n" r="D31" s="6">
        <v>7891835</v>
      </c>
    </row>
    <row spans="1:5" r="32">
      <c t="s" r="A32" s="4">
        <v>119</v>
      </c>
      <c t="n" r="B32" s="6">
        <v>5938736</v>
      </c>
      <c t="n" r="C32" s="6">
        <v>6118265</v>
      </c>
      <c t="n" r="D32" s="6">
        <v>5408567</v>
      </c>
    </row>
    <row spans="1:5" r="33">
      <c t="s" r="A33" s="4">
        <v>120</v>
      </c>
      <c t="n" r="B33" s="6">
        <v>3503532</v>
      </c>
      <c t="n" r="C33" s="6">
        <v>3430278</v>
      </c>
      <c t="n" r="D33" s="6">
        <v>3041345</v>
      </c>
    </row>
    <row spans="1:5" r="34">
      <c t="s" r="A34" s="4">
        <v>121</v>
      </c>
      <c t="n" r="B34" s="6">
        <v>3625625</v>
      </c>
      <c t="n" r="C34" s="6">
        <v>3151374</v>
      </c>
      <c t="n" r="D34" s="6">
        <v>2912864</v>
      </c>
    </row>
    <row spans="1:5" r="35">
      <c t="s" r="A35" s="4">
        <v>122</v>
      </c>
      <c t="n" r="B35" s="6">
        <v>2329983</v>
      </c>
      <c t="n" r="C35" s="6">
        <v>2272785</v>
      </c>
      <c t="n" r="D35" s="6">
        <v>1696535</v>
      </c>
    </row>
    <row spans="1:5" r="36">
      <c t="s" r="A36" s="4">
        <v>123</v>
      </c>
      <c t="n" r="B36" s="6">
        <v>2120004</v>
      </c>
      <c t="n" r="C36" s="6">
        <v>1322268</v>
      </c>
      <c t="n" r="D36" s="6">
        <v>1053499</v>
      </c>
    </row>
    <row spans="1:5" r="37">
      <c t="s" r="A37" s="4">
        <v>124</v>
      </c>
      <c t="n" r="B37" s="6">
        <v>1373579</v>
      </c>
      <c t="n" r="C37" s="6">
        <v>1226389</v>
      </c>
      <c t="n" r="D37" s="6">
        <v>1184894</v>
      </c>
    </row>
    <row spans="1:5" r="38">
      <c t="s" r="A38" s="4">
        <v>125</v>
      </c>
      <c t="n" r="B38" s="6">
        <v>93949</v>
      </c>
      <c t="n" r="C38" s="6">
        <v>77936</v>
      </c>
      <c t="n" r="D38" s="6">
        <v>10118</v>
      </c>
    </row>
    <row spans="1:5" r="39">
      <c t="s" r="A39" s="4">
        <v>126</v>
      </c>
      <c t="n" r="B39" s="6">
        <v>100000</v>
      </c>
      <c t="n" r="C39" s="6">
        <v>0</v>
      </c>
      <c t="n" r="D39" s="6">
        <v>0</v>
      </c>
    </row>
    <row spans="1:5" r="40">
      <c t="s" r="A40" s="4">
        <v>127</v>
      </c>
      <c t="n" r="B40" s="6">
        <v>558079</v>
      </c>
      <c t="n" r="C40" s="6">
        <v>530486</v>
      </c>
      <c t="n" r="D40" s="6">
        <v>567819</v>
      </c>
    </row>
    <row spans="1:5" r="41">
      <c t="s" r="A41" s="4">
        <v>113</v>
      </c>
      <c t="n" r="B41" s="6">
        <v>5001140</v>
      </c>
      <c t="n" r="C41" s="6">
        <v>4808437</v>
      </c>
      <c t="n" r="D41" s="6">
        <v>4686161</v>
      </c>
    </row>
    <row spans="1:5" r="42">
      <c t="s" r="A42" s="4">
        <v>128</v>
      </c>
      <c t="n" r="B42" s="6">
        <v>108371711</v>
      </c>
      <c t="n" r="C42" s="6">
        <v>88479856</v>
      </c>
      <c t="n" r="D42" s="6">
        <v>90910818</v>
      </c>
    </row>
    <row spans="1:5" r="43">
      <c t="s" r="A43" s="4">
        <v>129</v>
      </c>
      <c t="n" r="B43" s="6">
        <v>20990428</v>
      </c>
      <c t="n" r="C43" s="6">
        <v>17929128</v>
      </c>
      <c t="n" r="D43" s="6">
        <v>18533432</v>
      </c>
    </row>
    <row spans="1:5" r="44">
      <c t="s" r="A44" s="4">
        <v>130</v>
      </c>
      <c t="n" r="B44" s="6">
        <v>-7583820</v>
      </c>
      <c t="n" r="C44" s="6">
        <v>-6490273</v>
      </c>
      <c t="n" r="D44" s="6">
        <v>-6386040</v>
      </c>
    </row>
    <row spans="1:5" r="45">
      <c t="s" r="A45" s="4">
        <v>131</v>
      </c>
      <c t="n" r="B45" s="6">
        <v>13406608</v>
      </c>
      <c t="n" r="C45" s="6">
        <v>11438855</v>
      </c>
      <c t="n" r="D45" s="6">
        <v>12147392</v>
      </c>
    </row>
    <row spans="1:5" r="46">
      <c t="s" r="A46" s="4">
        <v>132</v>
      </c>
      <c t="n" r="B46" s="6">
        <v>-191787</v>
      </c>
      <c t="n" r="C46" s="6">
        <v>-227005</v>
      </c>
      <c t="n" r="D46" s="6">
        <v>-1056385</v>
      </c>
    </row>
    <row spans="1:5" r="47">
      <c t="s" r="A47" s="4">
        <v>133</v>
      </c>
      <c t="n" r="B47" s="6">
        <v>13214821</v>
      </c>
      <c t="n" r="C47" s="6">
        <v>11211850</v>
      </c>
      <c t="n" r="D47" s="6">
        <v>11091007</v>
      </c>
    </row>
    <row spans="1:5" r="48">
      <c t="s" r="A48" s="4">
        <v>133</v>
      </c>
      <c t="n" r="B48" s="7">
        <v>13214821</v>
      </c>
      <c t="n" r="C48" s="7">
        <v>11211850</v>
      </c>
      <c t="n" r="D48" s="7">
        <v>11091007</v>
      </c>
    </row>
    <row spans="1:5" r="49">
      <c t="s" r="A49" s="4">
        <v>134</v>
      </c>
      <c t="n" r="B49" s="8">
        <v>1.12</v>
      </c>
      <c t="n" r="C49" s="8">
        <v>0.96</v>
      </c>
      <c t="n" r="D49" s="8">
        <v>0.99</v>
      </c>
      <c t="s" r="E49" s="4">
        <v>135</v>
      </c>
    </row>
    <row spans="1:5" r="50">
      <c t="s" r="A50" s="4">
        <v>136</v>
      </c>
      <c t="n" r="B50" s="8">
        <v>1.11</v>
      </c>
      <c t="n" r="C50" s="8">
        <v>0.96</v>
      </c>
      <c t="n" r="D50" s="8">
        <v>0.98</v>
      </c>
      <c t="s" r="E50" s="4">
        <v>135</v>
      </c>
    </row>
    <row spans="1:5" r="51">
      <c t="n" r="A51"/>
    </row>
    <row spans="1:5" r="52">
      <c t="s" r="A52" s="4">
        <v>135</v>
      </c>
      <c t="s" r="B52" s="4">
        <v>137</v>
      </c>
    </row>
  </sheetData>
  <mergeCells count="5">
    <mergeCell ref="A1:A2"/>
    <mergeCell ref="B1:E1"/>
    <mergeCell ref="D2:E2"/>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419</v>
      </c>
      <c t="s" r="B1" s="2">
        <v>1</v>
      </c>
    </row>
    <row spans="1:2" r="2">
      <c t="s" r="B2" s="2">
        <v>2</v>
      </c>
    </row>
    <row spans="1:2" r="3">
      <c t="s" r="A3" s="3">
        <v>280</v>
      </c>
    </row>
    <row spans="1:2" r="4">
      <c t="s" r="A4" s="4">
        <v>420</v>
      </c>
      <c t="s" r="B4" s="4">
        <v>421</v>
      </c>
    </row>
    <row spans="1:2" r="5">
      <c t="s" r="A5" s="4">
        <v>422</v>
      </c>
      <c t="s" r="B5" s="4">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424</v>
      </c>
      <c t="s" r="B1" s="2">
        <v>1</v>
      </c>
    </row>
    <row spans="1:2" r="2">
      <c t="s" r="B2" s="2">
        <v>2</v>
      </c>
    </row>
    <row spans="1:2" r="3">
      <c t="s" r="A3" s="3">
        <v>283</v>
      </c>
    </row>
    <row spans="1:2" r="4">
      <c t="s" r="A4" s="4">
        <v>425</v>
      </c>
      <c t="s" r="B4" s="4">
        <v>426</v>
      </c>
    </row>
    <row spans="1:2" r="5">
      <c t="s" r="A5" s="4">
        <v>427</v>
      </c>
      <c t="s" r="B5" s="4">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9</v>
      </c>
      <c t="s" r="B1" s="2">
        <v>1</v>
      </c>
    </row>
    <row spans="1:2" r="2">
      <c t="s" r="B2" s="2">
        <v>2</v>
      </c>
    </row>
    <row spans="1:2" r="3">
      <c t="s" r="A3" s="3">
        <v>289</v>
      </c>
    </row>
    <row spans="1:2" r="4">
      <c t="s" r="A4" s="4">
        <v>430</v>
      </c>
      <c t="s" r="B4" s="4">
        <v>431</v>
      </c>
    </row>
    <row spans="1:2" r="5">
      <c t="s" r="A5" s="4">
        <v>432</v>
      </c>
      <c t="s" r="B5" s="4">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434</v>
      </c>
      <c t="s" r="B1" s="2">
        <v>1</v>
      </c>
    </row>
    <row spans="1:2" r="2">
      <c t="s" r="B2" s="2">
        <v>2</v>
      </c>
    </row>
    <row spans="1:2" r="3">
      <c t="s" r="A3" s="3">
        <v>292</v>
      </c>
    </row>
    <row spans="1:2" r="4">
      <c t="s" r="A4" s="4">
        <v>435</v>
      </c>
      <c t="s" r="B4" s="4">
        <v>436</v>
      </c>
    </row>
    <row spans="1:2" r="5">
      <c t="s" r="A5" s="4">
        <v>437</v>
      </c>
      <c t="s" r="B5" s="4">
        <v>438</v>
      </c>
    </row>
    <row spans="1:2" r="6">
      <c t="s" r="A6" s="4">
        <v>439</v>
      </c>
      <c t="s" r="B6" s="4">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41</v>
      </c>
      <c t="s" r="B1" s="2">
        <v>1</v>
      </c>
    </row>
    <row spans="1:2" r="2">
      <c t="s" r="B2" s="2">
        <v>2</v>
      </c>
    </row>
    <row spans="1:2" r="3">
      <c t="s" r="A3" s="3">
        <v>295</v>
      </c>
    </row>
    <row spans="1:2" r="4">
      <c t="s" r="A4" s="4">
        <v>442</v>
      </c>
      <c t="s" r="B4" s="4">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444</v>
      </c>
      <c t="s" r="B1" s="2">
        <v>1</v>
      </c>
    </row>
    <row spans="1:2" r="2">
      <c t="s" r="B2" s="2">
        <v>2</v>
      </c>
    </row>
    <row spans="1:2" r="3">
      <c t="s" r="A3" s="3">
        <v>298</v>
      </c>
    </row>
    <row spans="1:2" r="4">
      <c t="s" r="A4" s="4">
        <v>445</v>
      </c>
      <c t="s" r="B4" s="4">
        <v>446</v>
      </c>
    </row>
    <row spans="1:2" r="5">
      <c t="s" r="A5" s="4">
        <v>447</v>
      </c>
      <c t="s" r="B5" s="4">
        <v>448</v>
      </c>
    </row>
    <row spans="1:2" r="6">
      <c t="s" r="A6" s="4">
        <v>449</v>
      </c>
      <c t="s" r="B6" s="4">
        <v>450</v>
      </c>
    </row>
    <row spans="1:2" r="7">
      <c t="s" r="A7" s="4">
        <v>451</v>
      </c>
      <c t="s" r="B7" s="4">
        <v>452</v>
      </c>
    </row>
    <row spans="1:2" r="8">
      <c t="s" r="A8" s="4">
        <v>453</v>
      </c>
      <c t="s" r="B8" s="4">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55</v>
      </c>
      <c t="s" r="B1" s="2">
        <v>1</v>
      </c>
    </row>
    <row spans="1:2" r="2">
      <c t="s" r="B2" s="2">
        <v>2</v>
      </c>
    </row>
    <row spans="1:2" r="3">
      <c t="s" r="A3" s="3">
        <v>301</v>
      </c>
    </row>
    <row spans="1:2" r="4">
      <c t="s" r="A4" s="4">
        <v>456</v>
      </c>
      <c t="s" r="B4" s="4">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458</v>
      </c>
      <c t="s" r="B1" s="2">
        <v>1</v>
      </c>
    </row>
    <row spans="1:2" r="2">
      <c t="s" r="B2" s="2">
        <v>2</v>
      </c>
    </row>
    <row spans="1:2" r="3">
      <c t="s" r="A3" s="3">
        <v>304</v>
      </c>
    </row>
    <row spans="1:2" r="4">
      <c t="s" r="A4" s="4">
        <v>459</v>
      </c>
      <c t="s" r="B4" s="4">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61</v>
      </c>
      <c t="s" r="B1" s="2">
        <v>1</v>
      </c>
    </row>
    <row spans="1:2" r="2">
      <c t="s" r="B2" s="2">
        <v>2</v>
      </c>
    </row>
    <row spans="1:2" r="3">
      <c t="s" r="A3" s="3">
        <v>307</v>
      </c>
    </row>
    <row spans="1:2" r="4">
      <c t="s" r="A4" s="4">
        <v>462</v>
      </c>
      <c t="s" r="B4" s="4">
        <v>463</v>
      </c>
    </row>
    <row spans="1:2" r="5">
      <c t="s" r="A5" s="4">
        <v>464</v>
      </c>
      <c t="s" r="B5" s="4">
        <v>465</v>
      </c>
    </row>
    <row spans="1:2" r="6">
      <c t="s" r="A6" s="4">
        <v>466</v>
      </c>
      <c t="s" r="B6" s="4">
        <v>467</v>
      </c>
    </row>
    <row spans="1:2" r="7">
      <c t="s" r="A7" s="4">
        <v>468</v>
      </c>
      <c t="s" r="B7" s="4">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70</v>
      </c>
      <c t="s" r="B1" s="2">
        <v>1</v>
      </c>
    </row>
    <row spans="1:2" r="2">
      <c t="s" r="B2" s="2">
        <v>2</v>
      </c>
    </row>
    <row spans="1:2" r="3">
      <c t="s" r="A3" s="3">
        <v>310</v>
      </c>
    </row>
    <row spans="1:2" r="4">
      <c t="s" r="A4" s="4">
        <v>471</v>
      </c>
      <c t="s" r="B4" s="4">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138</v>
      </c>
      <c t="s" r="B1" s="2">
        <v>139</v>
      </c>
    </row>
    <row spans="1:2" r="2">
      <c t="s" r="A2" s="3">
        <v>140</v>
      </c>
    </row>
    <row spans="1:2" r="3">
      <c t="s" r="A3" s="4">
        <v>141</v>
      </c>
      <c t="n" r="B3" s="9">
        <v>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473</v>
      </c>
      <c t="s" r="B1" s="2">
        <v>1</v>
      </c>
    </row>
    <row spans="1:2" r="2">
      <c t="s" r="B2" s="2">
        <v>2</v>
      </c>
    </row>
    <row spans="1:2" r="3">
      <c t="s" r="A3" s="3">
        <v>313</v>
      </c>
    </row>
    <row spans="1:2" r="4">
      <c t="s" r="A4" s="4">
        <v>474</v>
      </c>
      <c t="s" r="B4" s="4">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76</v>
      </c>
      <c t="s" r="B1" s="2">
        <v>1</v>
      </c>
    </row>
    <row spans="1:2" r="2">
      <c t="s" r="B2" s="2">
        <v>2</v>
      </c>
    </row>
    <row spans="1:2" r="3">
      <c t="s" r="A3" s="3">
        <v>317</v>
      </c>
    </row>
    <row spans="1:2" r="4">
      <c t="s" r="A4" s="4">
        <v>477</v>
      </c>
      <c t="s" r="B4" s="4">
        <v>478</v>
      </c>
    </row>
    <row spans="1:2" r="5">
      <c t="s" r="A5" s="4">
        <v>479</v>
      </c>
      <c t="s" r="B5" s="4">
        <v>480</v>
      </c>
    </row>
    <row spans="1:2" r="6">
      <c t="s" r="A6" s="4">
        <v>481</v>
      </c>
      <c t="s" r="B6" s="4">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47"/>
    <col customWidth="1" max="6" min="6" width="21"/>
    <col customWidth="1" max="7" min="7" width="21"/>
  </cols>
  <sheetData>
    <row spans="1:7" r="1">
      <c t="s" r="A1" s="1">
        <v>483</v>
      </c>
      <c t="s" r="B1" s="2">
        <v>484</v>
      </c>
      <c t="s" r="C1" s="2">
        <v>485</v>
      </c>
      <c t="s" r="D1" s="2">
        <v>486</v>
      </c>
      <c t="s" r="E1" s="2">
        <v>487</v>
      </c>
      <c t="s" r="F1" s="2">
        <v>488</v>
      </c>
      <c t="s" r="G1" s="2">
        <v>489</v>
      </c>
    </row>
    <row spans="1:7" r="2">
      <c t="s" r="A2" s="3">
        <v>490</v>
      </c>
    </row>
    <row spans="1:7" r="3">
      <c t="s" r="A3" s="4">
        <v>491</v>
      </c>
      <c t="n" r="C3" s="7">
        <v>2100000</v>
      </c>
    </row>
    <row spans="1:7" r="4">
      <c t="s" r="A4" s="4">
        <v>492</v>
      </c>
      <c t="n" r="E4" s="6">
        <v>3</v>
      </c>
    </row>
    <row spans="1:7" r="5">
      <c t="s" r="A5" s="4">
        <v>493</v>
      </c>
      <c t="s" r="E5" s="4">
        <v>494</v>
      </c>
    </row>
    <row spans="1:7" r="6">
      <c t="s" r="A6" s="4">
        <v>495</v>
      </c>
      <c t="s" r="E6" s="4">
        <v>496</v>
      </c>
    </row>
    <row spans="1:7" r="7">
      <c t="s" r="A7" s="4">
        <v>497</v>
      </c>
      <c t="s" r="E7" s="4">
        <v>494</v>
      </c>
    </row>
    <row spans="1:7" r="8">
      <c t="s" r="A8" s="4">
        <v>498</v>
      </c>
      <c t="s" r="E8" s="4">
        <v>499</v>
      </c>
    </row>
    <row spans="1:7" r="9">
      <c t="s" r="A9" s="4">
        <v>500</v>
      </c>
      <c t="s" r="E9" s="4">
        <v>501</v>
      </c>
    </row>
    <row spans="1:7" r="10">
      <c t="s" r="A10" s="4">
        <v>502</v>
      </c>
      <c t="s" r="E10" s="4">
        <v>496</v>
      </c>
    </row>
    <row spans="1:7" r="11">
      <c t="s" r="A11" s="4">
        <v>503</v>
      </c>
      <c t="n" r="E11" s="6">
        <v>9</v>
      </c>
    </row>
    <row spans="1:7" r="12">
      <c t="s" r="A12" s="4">
        <v>504</v>
      </c>
      <c t="s" r="E12" s="4">
        <v>505</v>
      </c>
    </row>
    <row spans="1:7" r="13">
      <c t="s" r="A13" s="4">
        <v>506</v>
      </c>
      <c t="s" r="E13" s="4">
        <v>496</v>
      </c>
    </row>
    <row spans="1:7" r="14">
      <c t="s" r="A14" s="4">
        <v>507</v>
      </c>
      <c t="s" r="E14" s="4">
        <v>496</v>
      </c>
    </row>
    <row spans="1:7" r="15">
      <c t="s" r="A15" s="4">
        <v>508</v>
      </c>
      <c t="n" r="E15" s="7">
        <v>3625625</v>
      </c>
      <c t="n" r="F15" s="7">
        <v>3151374</v>
      </c>
      <c t="n" r="G15" s="7">
        <v>2912864</v>
      </c>
    </row>
    <row spans="1:7" r="16">
      <c t="s" r="A16" s="4">
        <v>509</v>
      </c>
      <c t="n" r="E16" s="7">
        <v>0</v>
      </c>
      <c t="n" r="F16" s="6">
        <v>48600000</v>
      </c>
    </row>
    <row spans="1:7" r="17">
      <c t="s" r="A17" s="4">
        <v>510</v>
      </c>
      <c t="n" r="E17" s="6">
        <v>2</v>
      </c>
    </row>
    <row spans="1:7" r="18">
      <c t="s" r="A18" s="4">
        <v>511</v>
      </c>
      <c t="n" r="D18" s="6">
        <v>1000000</v>
      </c>
    </row>
    <row spans="1:7" r="19">
      <c t="s" r="A19" s="4">
        <v>512</v>
      </c>
      <c t="s" r="D19" s="4">
        <v>513</v>
      </c>
    </row>
    <row spans="1:7" r="20">
      <c t="s" r="A20" s="4">
        <v>514</v>
      </c>
    </row>
    <row spans="1:7" r="21">
      <c t="s" r="A21" s="3">
        <v>490</v>
      </c>
    </row>
    <row spans="1:7" r="22">
      <c t="s" r="A22" s="4">
        <v>515</v>
      </c>
      <c t="s" r="E22" s="4">
        <v>516</v>
      </c>
    </row>
    <row spans="1:7" r="23">
      <c t="s" r="A23" s="4">
        <v>517</v>
      </c>
      <c t="s" r="E23" s="4">
        <v>518</v>
      </c>
    </row>
    <row spans="1:7" r="24">
      <c t="s" r="A24" s="4">
        <v>519</v>
      </c>
    </row>
    <row spans="1:7" r="25">
      <c t="s" r="A25" s="3">
        <v>490</v>
      </c>
    </row>
    <row spans="1:7" r="26">
      <c t="s" r="A26" s="4">
        <v>515</v>
      </c>
      <c t="s" r="E26" s="4">
        <v>520</v>
      </c>
    </row>
    <row spans="1:7" r="27">
      <c t="s" r="A27" s="4">
        <v>517</v>
      </c>
      <c t="s" r="E27" s="4">
        <v>496</v>
      </c>
    </row>
    <row spans="1:7" r="28">
      <c t="s" r="A28" s="4">
        <v>521</v>
      </c>
    </row>
    <row spans="1:7" r="29">
      <c t="s" r="A29" s="3">
        <v>490</v>
      </c>
    </row>
    <row spans="1:7" r="30">
      <c t="s" r="A30" s="4">
        <v>522</v>
      </c>
      <c t="n" r="E30" s="7">
        <v>21200000</v>
      </c>
      <c t="n" r="F30" s="7">
        <v>16800000</v>
      </c>
    </row>
    <row spans="1:7" r="31">
      <c t="s" r="A31" s="4">
        <v>523</v>
      </c>
    </row>
    <row spans="1:7" r="32">
      <c t="s" r="A32" s="3">
        <v>490</v>
      </c>
    </row>
    <row spans="1:7" r="33">
      <c t="s" r="A33" s="4">
        <v>524</v>
      </c>
      <c t="s" r="E33" s="4">
        <v>525</v>
      </c>
    </row>
    <row spans="1:7" r="34">
      <c t="s" r="A34" s="4">
        <v>526</v>
      </c>
    </row>
    <row spans="1:7" r="35">
      <c t="s" r="A35" s="3">
        <v>490</v>
      </c>
    </row>
    <row spans="1:7" r="36">
      <c t="s" r="A36" s="4">
        <v>524</v>
      </c>
      <c t="s" r="E36" s="4">
        <v>527</v>
      </c>
    </row>
    <row spans="1:7" r="37">
      <c t="s" r="A37" s="4">
        <v>528</v>
      </c>
    </row>
    <row spans="1:7" r="38">
      <c t="s" r="A38" s="3">
        <v>490</v>
      </c>
    </row>
    <row spans="1:7" r="39">
      <c t="s" r="A39" s="4">
        <v>491</v>
      </c>
      <c t="n" r="B39" s="7">
        <v>221000000</v>
      </c>
    </row>
    <row spans="1:7" r="40">
      <c t="s" r="A40" s="4">
        <v>529</v>
      </c>
      <c t="n" r="B40" s="6">
        <v>7300000000</v>
      </c>
    </row>
    <row spans="1:7" r="41">
      <c t="s" r="A41" s="4">
        <v>530</v>
      </c>
      <c t="n" r="B41" s="6">
        <v>5400000000</v>
      </c>
    </row>
    <row spans="1:7" r="42">
      <c t="s" r="A42" s="4">
        <v>531</v>
      </c>
      <c t="n" r="B42" s="7">
        <v>5800000000</v>
      </c>
    </row>
    <row spans="1:7" r="43">
      <c t="s" r="A43" s="4">
        <v>532</v>
      </c>
      <c t="n" r="B43" s="10">
        <v>0.8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33</v>
      </c>
      <c t="s" r="B1" s="2">
        <v>2</v>
      </c>
      <c t="s" r="C1" s="2">
        <v>30</v>
      </c>
    </row>
    <row spans="1:3" r="2">
      <c t="s" r="A2" s="3">
        <v>534</v>
      </c>
    </row>
    <row spans="1:3" r="3">
      <c t="s" r="A3" s="4">
        <v>535</v>
      </c>
      <c t="n" r="B3" s="7">
        <v>30272324</v>
      </c>
      <c t="n" r="C3" s="7">
        <v>23676560</v>
      </c>
    </row>
    <row spans="1:3" r="4">
      <c t="s" r="A4" s="4">
        <v>536</v>
      </c>
      <c t="n" r="B4" s="6">
        <v>114145</v>
      </c>
      <c t="n" r="C4" s="6">
        <v>152804</v>
      </c>
    </row>
    <row spans="1:3" r="5">
      <c t="s" r="A5" s="4">
        <v>537</v>
      </c>
      <c t="n" r="B5" s="6">
        <v>-173339</v>
      </c>
      <c t="n" r="C5" s="6">
        <v>-104002</v>
      </c>
    </row>
    <row spans="1:3" r="6">
      <c t="s" r="A6" s="4">
        <v>538</v>
      </c>
      <c t="n" r="B6" s="6">
        <v>30213130</v>
      </c>
      <c t="n" r="C6" s="6">
        <v>23725362</v>
      </c>
    </row>
    <row spans="1:3" r="7">
      <c t="s" r="A7" s="4">
        <v>539</v>
      </c>
    </row>
    <row spans="1:3" r="8">
      <c t="s" r="A8" s="3">
        <v>534</v>
      </c>
    </row>
    <row spans="1:3" r="9">
      <c t="s" r="A9" s="4">
        <v>535</v>
      </c>
      <c t="n" r="B9" s="6">
        <v>26376230</v>
      </c>
      <c t="n" r="C9" s="6">
        <v>20498822</v>
      </c>
    </row>
    <row spans="1:3" r="10">
      <c t="s" r="A10" s="4">
        <v>536</v>
      </c>
      <c t="n" r="B10" s="6">
        <v>17635</v>
      </c>
      <c t="n" r="C10" s="6">
        <v>41548</v>
      </c>
    </row>
    <row spans="1:3" r="11">
      <c t="s" r="A11" s="4">
        <v>537</v>
      </c>
      <c t="n" r="B11" s="6">
        <v>-157620</v>
      </c>
      <c t="n" r="C11" s="6">
        <v>-86495</v>
      </c>
    </row>
    <row spans="1:3" r="12">
      <c t="s" r="A12" s="4">
        <v>538</v>
      </c>
      <c t="n" r="B12" s="6">
        <v>26236245</v>
      </c>
      <c t="n" r="C12" s="6">
        <v>20453875</v>
      </c>
    </row>
    <row spans="1:3" r="13">
      <c t="s" r="A13" s="4">
        <v>540</v>
      </c>
    </row>
    <row spans="1:3" r="14">
      <c t="s" r="A14" s="3">
        <v>534</v>
      </c>
    </row>
    <row spans="1:3" r="15">
      <c t="s" r="A15" s="4">
        <v>535</v>
      </c>
      <c t="n" r="B15" s="6">
        <v>995360</v>
      </c>
      <c t="n" r="C15" s="6">
        <v>1271166</v>
      </c>
    </row>
    <row spans="1:3" r="16">
      <c t="s" r="A16" s="4">
        <v>536</v>
      </c>
      <c t="n" r="B16" s="6">
        <v>6216</v>
      </c>
      <c t="n" r="C16" s="6">
        <v>13449</v>
      </c>
    </row>
    <row spans="1:3" r="17">
      <c t="s" r="A17" s="4">
        <v>537</v>
      </c>
      <c t="n" r="B17" s="6">
        <v>-3187</v>
      </c>
      <c t="n" r="C17" s="6">
        <v>-982</v>
      </c>
    </row>
    <row spans="1:3" r="18">
      <c t="s" r="A18" s="4">
        <v>538</v>
      </c>
      <c t="n" r="B18" s="6">
        <v>998389</v>
      </c>
      <c t="n" r="C18" s="6">
        <v>1283633</v>
      </c>
    </row>
    <row spans="1:3" r="19">
      <c t="s" r="A19" s="4">
        <v>541</v>
      </c>
    </row>
    <row spans="1:3" r="20">
      <c t="s" r="A20" s="3">
        <v>534</v>
      </c>
    </row>
    <row spans="1:3" r="21">
      <c t="s" r="A21" s="4">
        <v>535</v>
      </c>
      <c t="n" r="B21" s="6">
        <v>2900734</v>
      </c>
      <c t="n" r="C21" s="6">
        <v>1906572</v>
      </c>
    </row>
    <row spans="1:3" r="22">
      <c t="s" r="A22" s="4">
        <v>536</v>
      </c>
      <c t="n" r="B22" s="6">
        <v>90294</v>
      </c>
      <c t="n" r="C22" s="6">
        <v>97807</v>
      </c>
    </row>
    <row spans="1:3" r="23">
      <c t="s" r="A23" s="4">
        <v>537</v>
      </c>
      <c t="n" r="B23" s="6">
        <v>-12532</v>
      </c>
      <c t="n" r="C23" s="6">
        <v>-16525</v>
      </c>
    </row>
    <row spans="1:3" r="24">
      <c t="s" r="A24" s="4">
        <v>538</v>
      </c>
      <c t="n" r="B24" s="7">
        <v>2978496</v>
      </c>
      <c t="n" r="C24" s="7">
        <v>19878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2</v>
      </c>
      <c t="s" r="B1" s="2">
        <v>2</v>
      </c>
      <c t="s" r="C1" s="2">
        <v>30</v>
      </c>
    </row>
    <row spans="1:3" r="2">
      <c t="s" r="A2" s="3">
        <v>543</v>
      </c>
    </row>
    <row spans="1:3" r="3">
      <c t="s" r="A3" s="4">
        <v>544</v>
      </c>
      <c t="n" r="B3" s="7">
        <v>500000</v>
      </c>
    </row>
    <row spans="1:3" r="4">
      <c t="s" r="A4" s="4">
        <v>545</v>
      </c>
      <c t="n" r="B4" s="6">
        <v>27491647</v>
      </c>
    </row>
    <row spans="1:3" r="5">
      <c t="s" r="A5" s="4">
        <v>546</v>
      </c>
      <c t="n" r="B5" s="6">
        <v>793860</v>
      </c>
    </row>
    <row spans="1:3" r="6">
      <c t="s" r="A6" s="4">
        <v>547</v>
      </c>
      <c t="n" r="B6" s="6">
        <v>1486817</v>
      </c>
    </row>
    <row spans="1:3" r="7">
      <c t="s" r="A7" s="4">
        <v>535</v>
      </c>
      <c t="n" r="B7" s="6">
        <v>30272324</v>
      </c>
      <c t="n" r="C7" s="7">
        <v>23676560</v>
      </c>
    </row>
    <row spans="1:3" r="8">
      <c t="s" r="A8" s="3">
        <v>548</v>
      </c>
    </row>
    <row spans="1:3" r="9">
      <c t="s" r="A9" s="4">
        <v>549</v>
      </c>
      <c t="n" r="B9" s="6">
        <v>498759</v>
      </c>
    </row>
    <row spans="1:3" r="10">
      <c t="s" r="A10" s="4">
        <v>550</v>
      </c>
      <c t="n" r="B10" s="6">
        <v>27343236</v>
      </c>
    </row>
    <row spans="1:3" r="11">
      <c t="s" r="A11" s="4">
        <v>551</v>
      </c>
      <c t="n" r="B11" s="6">
        <v>833474</v>
      </c>
    </row>
    <row spans="1:3" r="12">
      <c t="s" r="A12" s="4">
        <v>552</v>
      </c>
      <c t="n" r="B12" s="6">
        <v>1537661</v>
      </c>
    </row>
    <row spans="1:3" r="13">
      <c t="s" r="A13" s="4">
        <v>538</v>
      </c>
      <c t="n" r="B13" s="7">
        <v>30213130</v>
      </c>
      <c t="n" r="C13" s="7">
        <v>237253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r="A1" s="1">
        <v>553</v>
      </c>
      <c t="s" r="B1" s="2">
        <v>554</v>
      </c>
      <c t="s" r="C1" s="2">
        <v>488</v>
      </c>
    </row>
    <row spans="1:3" r="2">
      <c t="s" r="A2" s="3">
        <v>534</v>
      </c>
    </row>
    <row spans="1:3" r="3">
      <c t="s" r="A3" s="4">
        <v>555</v>
      </c>
      <c t="n" r="B3" s="7">
        <v>16944838</v>
      </c>
      <c t="n" r="C3" s="7">
        <v>7821662</v>
      </c>
    </row>
    <row spans="1:3" r="4">
      <c t="s" r="A4" s="4">
        <v>556</v>
      </c>
      <c t="n" r="B4" s="6">
        <v>-138873</v>
      </c>
      <c t="n" r="C4" s="6">
        <v>-19923</v>
      </c>
    </row>
    <row spans="1:3" r="5">
      <c t="s" r="A5" s="4">
        <v>557</v>
      </c>
      <c t="n" r="B5" s="6">
        <v>3480952</v>
      </c>
      <c t="n" r="C5" s="6">
        <v>6935270</v>
      </c>
    </row>
    <row spans="1:3" r="6">
      <c t="s" r="A6" s="4">
        <v>558</v>
      </c>
      <c t="n" r="B6" s="6">
        <v>-34466</v>
      </c>
      <c t="n" r="C6" s="6">
        <v>-84079</v>
      </c>
    </row>
    <row spans="1:3" r="7">
      <c t="s" r="A7" s="4">
        <v>559</v>
      </c>
      <c t="n" r="B7" s="6">
        <v>20425790</v>
      </c>
      <c t="n" r="C7" s="6">
        <v>14756932</v>
      </c>
    </row>
    <row spans="1:3" r="8">
      <c t="s" r="A8" s="4">
        <v>560</v>
      </c>
      <c t="n" r="B8" s="7">
        <v>-173339</v>
      </c>
      <c t="n" r="C8" s="6">
        <v>-104002</v>
      </c>
    </row>
    <row spans="1:3" r="9">
      <c t="s" r="A9" s="4">
        <v>561</v>
      </c>
      <c t="n" r="B9" s="6">
        <v>7</v>
      </c>
    </row>
    <row spans="1:3" r="10">
      <c t="s" r="A10" s="4">
        <v>562</v>
      </c>
      <c t="n" r="B10" s="7">
        <v>3515417</v>
      </c>
    </row>
    <row spans="1:3" r="11">
      <c t="s" r="A11" s="4">
        <v>539</v>
      </c>
    </row>
    <row spans="1:3" r="12">
      <c t="s" r="A12" s="3">
        <v>534</v>
      </c>
    </row>
    <row spans="1:3" r="13">
      <c t="s" r="A13" s="4">
        <v>555</v>
      </c>
      <c t="n" r="B13" s="6">
        <v>15761617</v>
      </c>
      <c t="n" r="C13" s="6">
        <v>7482955</v>
      </c>
    </row>
    <row spans="1:3" r="14">
      <c t="s" r="A14" s="4">
        <v>556</v>
      </c>
      <c t="n" r="C14" s="6">
        <v>18941</v>
      </c>
    </row>
    <row spans="1:3" r="15">
      <c t="s" r="A15" s="4">
        <v>556</v>
      </c>
      <c t="n" r="B15" s="6">
        <v>-134401</v>
      </c>
    </row>
    <row spans="1:3" r="16">
      <c t="s" r="A16" s="4">
        <v>557</v>
      </c>
      <c t="n" r="B16" s="6">
        <v>2976782</v>
      </c>
      <c t="n" r="C16" s="6">
        <v>6433135</v>
      </c>
    </row>
    <row spans="1:3" r="17">
      <c t="s" r="A17" s="4">
        <v>563</v>
      </c>
      <c t="n" r="C17" s="6">
        <v>67554</v>
      </c>
    </row>
    <row spans="1:3" r="18">
      <c t="s" r="A18" s="4">
        <v>558</v>
      </c>
      <c t="n" r="B18" s="6">
        <v>-23219</v>
      </c>
    </row>
    <row spans="1:3" r="19">
      <c t="s" r="A19" s="4">
        <v>559</v>
      </c>
      <c t="n" r="B19" s="6">
        <v>18738399</v>
      </c>
      <c t="n" r="C19" s="6">
        <v>13916090</v>
      </c>
    </row>
    <row spans="1:3" r="20">
      <c t="s" r="A20" s="4">
        <v>560</v>
      </c>
      <c t="n" r="B20" s="7">
        <v>-157620</v>
      </c>
      <c t="n" r="C20" s="6">
        <v>-86495</v>
      </c>
    </row>
    <row spans="1:3" r="21">
      <c t="s" r="A21" s="4">
        <v>561</v>
      </c>
      <c t="n" r="B21" s="6">
        <v>6</v>
      </c>
    </row>
    <row spans="1:3" r="22">
      <c t="s" r="A22" s="4">
        <v>562</v>
      </c>
      <c t="n" r="B22" s="7">
        <v>3000000</v>
      </c>
    </row>
    <row spans="1:3" r="23">
      <c t="s" r="A23" s="4">
        <v>540</v>
      </c>
    </row>
    <row spans="1:3" r="24">
      <c t="s" r="A24" s="3">
        <v>534</v>
      </c>
    </row>
    <row spans="1:3" r="25">
      <c t="s" r="A25" s="4">
        <v>555</v>
      </c>
      <c t="n" r="B25" s="6">
        <v>684506</v>
      </c>
      <c t="n" r="C25" s="6">
        <v>338707</v>
      </c>
    </row>
    <row spans="1:3" r="26">
      <c t="s" r="A26" s="4">
        <v>556</v>
      </c>
      <c t="n" r="C26" s="6">
        <v>982</v>
      </c>
    </row>
    <row spans="1:3" r="27">
      <c t="s" r="A27" s="4">
        <v>556</v>
      </c>
      <c t="n" r="B27" s="6">
        <v>-3187</v>
      </c>
    </row>
    <row spans="1:3" r="28">
      <c t="s" r="A28" s="4">
        <v>557</v>
      </c>
      <c t="n" r="B28" s="6">
        <v>0</v>
      </c>
      <c t="n" r="C28" s="6">
        <v>0</v>
      </c>
    </row>
    <row spans="1:3" r="29">
      <c t="s" r="A29" s="4">
        <v>563</v>
      </c>
      <c t="n" r="C29" s="6">
        <v>0</v>
      </c>
    </row>
    <row spans="1:3" r="30">
      <c t="s" r="A30" s="4">
        <v>558</v>
      </c>
      <c t="n" r="B30" s="6">
        <v>0</v>
      </c>
    </row>
    <row spans="1:3" r="31">
      <c t="s" r="A31" s="4">
        <v>559</v>
      </c>
      <c t="n" r="B31" s="6">
        <v>684506</v>
      </c>
      <c t="n" r="C31" s="6">
        <v>338707</v>
      </c>
    </row>
    <row spans="1:3" r="32">
      <c t="s" r="A32" s="4">
        <v>560</v>
      </c>
      <c t="n" r="B32" s="6">
        <v>-3187</v>
      </c>
      <c t="n" r="C32" s="6">
        <v>-982</v>
      </c>
    </row>
    <row spans="1:3" r="33">
      <c t="s" r="A33" s="4">
        <v>541</v>
      </c>
    </row>
    <row spans="1:3" r="34">
      <c t="s" r="A34" s="3">
        <v>534</v>
      </c>
    </row>
    <row spans="1:3" r="35">
      <c t="s" r="A35" s="4">
        <v>555</v>
      </c>
      <c t="n" r="B35" s="6">
        <v>498715</v>
      </c>
      <c t="n" r="C35" s="6">
        <v>0</v>
      </c>
    </row>
    <row spans="1:3" r="36">
      <c t="s" r="A36" s="4">
        <v>556</v>
      </c>
      <c t="n" r="C36" s="6">
        <v>0</v>
      </c>
    </row>
    <row spans="1:3" r="37">
      <c t="s" r="A37" s="4">
        <v>556</v>
      </c>
      <c t="n" r="B37" s="6">
        <v>-1285</v>
      </c>
    </row>
    <row spans="1:3" r="38">
      <c t="s" r="A38" s="4">
        <v>557</v>
      </c>
      <c t="n" r="B38" s="6">
        <v>504170</v>
      </c>
      <c t="n" r="C38" s="6">
        <v>502135</v>
      </c>
    </row>
    <row spans="1:3" r="39">
      <c t="s" r="A39" s="4">
        <v>563</v>
      </c>
      <c t="n" r="C39" s="6">
        <v>16525</v>
      </c>
    </row>
    <row spans="1:3" r="40">
      <c t="s" r="A40" s="4">
        <v>558</v>
      </c>
      <c t="n" r="B40" s="6">
        <v>-11247</v>
      </c>
    </row>
    <row spans="1:3" r="41">
      <c t="s" r="A41" s="4">
        <v>559</v>
      </c>
      <c t="n" r="B41" s="6">
        <v>1002885</v>
      </c>
      <c t="n" r="C41" s="6">
        <v>502135</v>
      </c>
    </row>
    <row spans="1:3" r="42">
      <c t="s" r="A42" s="4">
        <v>560</v>
      </c>
      <c t="n" r="B42" s="7">
        <v>-12532</v>
      </c>
      <c t="n" r="C42" s="7">
        <v>-16525</v>
      </c>
    </row>
    <row spans="1:3" r="43">
      <c t="s" r="A43" s="4">
        <v>561</v>
      </c>
      <c t="n" r="B43" s="6">
        <v>1</v>
      </c>
    </row>
    <row spans="1:3" r="44">
      <c t="s" r="A44" s="4">
        <v>562</v>
      </c>
      <c t="n" r="B44" s="7">
        <v>5154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r="A1" s="1">
        <v>564</v>
      </c>
      <c t="s" r="B1" s="2">
        <v>1</v>
      </c>
    </row>
    <row spans="1:4" r="2">
      <c t="s" r="B2" s="2">
        <v>554</v>
      </c>
      <c t="s" r="C2" s="2">
        <v>488</v>
      </c>
      <c t="s" r="D2" s="2">
        <v>489</v>
      </c>
    </row>
    <row spans="1:4" r="3">
      <c t="s" r="A3" s="3">
        <v>534</v>
      </c>
    </row>
    <row spans="1:4" r="4">
      <c t="s" r="A4" s="4">
        <v>565</v>
      </c>
      <c t="n" r="B4" s="6">
        <v>28</v>
      </c>
    </row>
    <row spans="1:4" r="5">
      <c t="s" r="A5" s="4">
        <v>561</v>
      </c>
      <c t="n" r="B5" s="6">
        <v>7</v>
      </c>
    </row>
    <row spans="1:4" r="6">
      <c t="s" r="A6" s="4">
        <v>562</v>
      </c>
      <c t="n" r="B6" s="7">
        <v>3515417</v>
      </c>
    </row>
    <row spans="1:4" r="7">
      <c t="s" r="A7" s="4">
        <v>566</v>
      </c>
      <c t="n" r="B7" s="6">
        <v>3480952</v>
      </c>
      <c t="n" r="C7" s="7">
        <v>6935270</v>
      </c>
    </row>
    <row spans="1:4" r="8">
      <c t="s" r="A8" s="4">
        <v>567</v>
      </c>
      <c t="n" r="B8" s="6">
        <v>30213130</v>
      </c>
      <c t="n" r="C8" s="6">
        <v>23725362</v>
      </c>
    </row>
    <row spans="1:4" r="9">
      <c t="s" r="A9" s="4">
        <v>568</v>
      </c>
      <c t="n" r="B9" s="6">
        <v>22801</v>
      </c>
      <c t="n" r="C9" s="6">
        <v>155</v>
      </c>
      <c t="n" r="D9" s="7">
        <v>0</v>
      </c>
    </row>
    <row spans="1:4" r="10">
      <c t="s" r="A10" s="4">
        <v>569</v>
      </c>
      <c t="n" r="B10" s="7">
        <v>15317094</v>
      </c>
      <c t="n" r="C10" s="6">
        <v>40692960</v>
      </c>
      <c t="n" r="D10" s="7">
        <v>3941512</v>
      </c>
    </row>
    <row spans="1:4" r="11">
      <c t="s" r="A11" s="4">
        <v>570</v>
      </c>
    </row>
    <row spans="1:4" r="12">
      <c t="s" r="A12" s="3">
        <v>534</v>
      </c>
    </row>
    <row spans="1:4" r="13">
      <c t="s" r="A13" s="4">
        <v>561</v>
      </c>
      <c t="n" r="B13" s="6">
        <v>7</v>
      </c>
    </row>
    <row spans="1:4" r="14">
      <c t="s" r="A14" s="4">
        <v>540</v>
      </c>
    </row>
    <row spans="1:4" r="15">
      <c t="s" r="A15" s="3">
        <v>534</v>
      </c>
    </row>
    <row spans="1:4" r="16">
      <c t="s" r="A16" s="4">
        <v>566</v>
      </c>
      <c t="n" r="B16" s="7">
        <v>0</v>
      </c>
      <c t="n" r="C16" s="6">
        <v>0</v>
      </c>
    </row>
    <row spans="1:4" r="17">
      <c t="s" r="A17" s="4">
        <v>567</v>
      </c>
      <c t="n" r="B17" s="7">
        <v>998389</v>
      </c>
      <c t="n" r="C17" s="7">
        <v>1283633</v>
      </c>
    </row>
    <row spans="1:4" r="18">
      <c t="s" r="A18" s="4">
        <v>571</v>
      </c>
      <c t="s" r="B18" s="4">
        <v>527</v>
      </c>
      <c t="s" r="C18" s="4">
        <v>527</v>
      </c>
    </row>
    <row spans="1:4" r="19">
      <c t="s" r="A19" s="4">
        <v>572</v>
      </c>
    </row>
    <row spans="1:4" r="20">
      <c t="s" r="A20" s="3">
        <v>534</v>
      </c>
    </row>
    <row spans="1:4" r="21">
      <c t="s" r="A21" s="4">
        <v>567</v>
      </c>
      <c t="n" r="B21" s="7">
        <v>1571592</v>
      </c>
      <c t="n" r="C21" s="7">
        <v>45704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3</v>
      </c>
      <c t="s" r="B1" s="2">
        <v>1</v>
      </c>
    </row>
    <row spans="1:4" r="2">
      <c t="s" r="B2" s="2">
        <v>2</v>
      </c>
      <c t="s" r="C2" s="2">
        <v>30</v>
      </c>
      <c t="s" r="D2" s="2">
        <v>89</v>
      </c>
    </row>
    <row spans="1:4" r="3">
      <c t="s" r="A3" s="3">
        <v>574</v>
      </c>
    </row>
    <row spans="1:4" r="4">
      <c t="s" r="A4" s="4">
        <v>575</v>
      </c>
      <c t="n" r="B4" s="7">
        <v>-102237</v>
      </c>
      <c t="n" r="C4" s="7">
        <v>-419496</v>
      </c>
      <c t="n" r="D4" s="7">
        <v>-200022</v>
      </c>
    </row>
    <row spans="1:4" r="5">
      <c t="s" r="A5" s="4">
        <v>576</v>
      </c>
      <c t="n" r="B5" s="6">
        <v>-54357</v>
      </c>
      <c t="n" r="C5" s="6">
        <v>317259</v>
      </c>
      <c t="n" r="D5" s="6">
        <v>-219474</v>
      </c>
    </row>
    <row spans="1:4" r="6">
      <c t="s" r="A6" s="4">
        <v>577</v>
      </c>
      <c t="n" r="B6" s="6">
        <v>-156594</v>
      </c>
      <c t="n" r="C6" s="6">
        <v>-102237</v>
      </c>
      <c t="n" r="D6" s="6">
        <v>-419496</v>
      </c>
    </row>
    <row spans="1:4" r="7">
      <c t="s" r="A7" s="4">
        <v>578</v>
      </c>
    </row>
    <row spans="1:4" r="8">
      <c t="s" r="A8" s="3">
        <v>574</v>
      </c>
    </row>
    <row spans="1:4" r="9">
      <c t="s" r="A9" s="4">
        <v>575</v>
      </c>
      <c t="n" r="B9" s="6">
        <v>-134167</v>
      </c>
      <c t="n" r="C9" s="6">
        <v>-139315</v>
      </c>
      <c t="n" r="D9" s="6">
        <v>0</v>
      </c>
    </row>
    <row spans="1:4" r="10">
      <c t="s" r="A10" s="4">
        <v>576</v>
      </c>
      <c t="n" r="B10" s="6">
        <v>12197</v>
      </c>
      <c t="n" r="C10" s="6">
        <v>5148</v>
      </c>
      <c t="n" r="D10" s="6">
        <v>-139315</v>
      </c>
    </row>
    <row spans="1:4" r="11">
      <c t="s" r="A11" s="4">
        <v>577</v>
      </c>
      <c t="n" r="B11" s="6">
        <v>-121970</v>
      </c>
      <c t="n" r="C11" s="6">
        <v>-134167</v>
      </c>
      <c t="n" r="D11" s="6">
        <v>-139315</v>
      </c>
    </row>
    <row spans="1:4" r="12">
      <c t="s" r="A12" s="4">
        <v>579</v>
      </c>
    </row>
    <row spans="1:4" r="13">
      <c t="s" r="A13" s="3">
        <v>574</v>
      </c>
    </row>
    <row spans="1:4" r="14">
      <c t="s" r="A14" s="4">
        <v>575</v>
      </c>
      <c t="n" r="B14" s="6">
        <v>31721</v>
      </c>
      <c t="n" r="C14" s="6">
        <v>-133644</v>
      </c>
      <c t="n" r="D14" s="6">
        <v>137847</v>
      </c>
    </row>
    <row spans="1:4" r="15">
      <c t="s" r="A15" s="4">
        <v>576</v>
      </c>
      <c t="n" r="B15" s="6">
        <v>-66310</v>
      </c>
      <c t="n" r="C15" s="6">
        <v>165365</v>
      </c>
      <c t="n" r="D15" s="6">
        <v>-271491</v>
      </c>
    </row>
    <row spans="1:4" r="16">
      <c t="s" r="A16" s="4">
        <v>577</v>
      </c>
      <c t="n" r="B16" s="6">
        <v>-34589</v>
      </c>
      <c t="n" r="C16" s="6">
        <v>31721</v>
      </c>
      <c t="n" r="D16" s="6">
        <v>-133644</v>
      </c>
    </row>
    <row spans="1:4" r="17">
      <c t="s" r="A17" s="4">
        <v>580</v>
      </c>
    </row>
    <row spans="1:4" r="18">
      <c t="s" r="A18" s="3">
        <v>574</v>
      </c>
    </row>
    <row spans="1:4" r="19">
      <c t="s" r="A19" s="4">
        <v>575</v>
      </c>
      <c t="n" r="B19" s="6">
        <v>0</v>
      </c>
      <c t="n" r="C19" s="6">
        <v>-146537</v>
      </c>
      <c t="n" r="D19" s="6">
        <v>-337869</v>
      </c>
    </row>
    <row spans="1:4" r="20">
      <c t="s" r="A20" s="4">
        <v>576</v>
      </c>
      <c t="n" r="B20" s="6">
        <v>0</v>
      </c>
      <c t="n" r="C20" s="6">
        <v>146537</v>
      </c>
      <c t="n" r="D20" s="6">
        <v>191332</v>
      </c>
    </row>
    <row spans="1:4" r="21">
      <c t="s" r="A21" s="4">
        <v>577</v>
      </c>
      <c t="n" r="B21" s="6">
        <v>0</v>
      </c>
      <c t="n" r="C21" s="6">
        <v>0</v>
      </c>
      <c t="n" r="D21" s="6">
        <v>-146537</v>
      </c>
    </row>
    <row spans="1:4" r="22">
      <c t="s" r="A22" s="4">
        <v>581</v>
      </c>
    </row>
    <row spans="1:4" r="23">
      <c t="s" r="A23" s="3">
        <v>574</v>
      </c>
    </row>
    <row spans="1:4" r="24">
      <c t="s" r="A24" s="4">
        <v>575</v>
      </c>
      <c t="n" r="B24" s="6">
        <v>209</v>
      </c>
      <c t="n" r="C24" s="6">
        <v>0</v>
      </c>
      <c t="n" r="D24" s="6">
        <v>0</v>
      </c>
    </row>
    <row spans="1:4" r="25">
      <c t="s" r="A25" s="4">
        <v>576</v>
      </c>
      <c t="n" r="B25" s="6">
        <v>-244</v>
      </c>
      <c t="n" r="C25" s="6">
        <v>209</v>
      </c>
      <c t="n" r="D25" s="6">
        <v>0</v>
      </c>
    </row>
    <row spans="1:4" r="26">
      <c t="s" r="A26" s="4">
        <v>577</v>
      </c>
      <c t="n" r="B26" s="7">
        <v>-35</v>
      </c>
      <c t="n" r="C26" s="7">
        <v>209</v>
      </c>
      <c t="n" r="D26" s="7">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582</v>
      </c>
      <c t="s" r="B1" s="2">
        <v>583</v>
      </c>
      <c t="s" r="C1" s="2">
        <v>1</v>
      </c>
    </row>
    <row spans="1:8" r="2">
      <c t="s" r="B2" s="2">
        <v>30</v>
      </c>
      <c t="s" r="C2" s="2">
        <v>2</v>
      </c>
      <c t="s" r="D2" s="2">
        <v>30</v>
      </c>
      <c t="s" r="E2" s="2">
        <v>89</v>
      </c>
      <c t="s" r="F2" s="2">
        <v>584</v>
      </c>
      <c t="s" r="G2" s="2">
        <v>585</v>
      </c>
      <c t="s" r="H2" s="2">
        <v>586</v>
      </c>
    </row>
    <row spans="1:8" r="3">
      <c t="s" r="A3" s="3">
        <v>587</v>
      </c>
    </row>
    <row spans="1:8" r="4">
      <c t="s" r="A4" s="4">
        <v>177</v>
      </c>
      <c t="n" r="B4" s="7">
        <v>-102237</v>
      </c>
      <c t="n" r="C4" s="7">
        <v>-156594</v>
      </c>
      <c t="n" r="D4" s="7">
        <v>-102237</v>
      </c>
      <c t="n" r="E4" s="7">
        <v>-419496</v>
      </c>
      <c t="n" r="H4" s="7">
        <v>-200022</v>
      </c>
    </row>
    <row spans="1:8" r="5">
      <c t="s" r="A5" s="4">
        <v>588</v>
      </c>
      <c t="n" r="B5" s="6">
        <v>143176</v>
      </c>
    </row>
    <row spans="1:8" r="6">
      <c t="s" r="A6" s="4">
        <v>589</v>
      </c>
      <c t="s" r="F6" s="4">
        <v>590</v>
      </c>
      <c t="s" r="G6" s="4">
        <v>591</v>
      </c>
    </row>
    <row spans="1:8" r="7">
      <c t="s" r="A7" s="4">
        <v>592</v>
      </c>
    </row>
    <row spans="1:8" r="8">
      <c t="s" r="A8" s="3">
        <v>587</v>
      </c>
    </row>
    <row spans="1:8" r="9">
      <c t="s" r="A9" s="4">
        <v>588</v>
      </c>
      <c t="n" r="C9" s="6">
        <v>12197</v>
      </c>
      <c t="n" r="D9" s="6">
        <v>5148</v>
      </c>
      <c t="n" r="E9" s="6">
        <v>3861</v>
      </c>
    </row>
    <row spans="1:8" r="10">
      <c t="s" r="A10" s="4">
        <v>593</v>
      </c>
    </row>
    <row spans="1:8" r="11">
      <c t="s" r="A11" s="3">
        <v>587</v>
      </c>
    </row>
    <row spans="1:8" r="12">
      <c t="s" r="A12" s="4">
        <v>594</v>
      </c>
      <c t="n" r="C12" s="6">
        <v>22801</v>
      </c>
      <c t="n" r="D12" s="6">
        <v>155</v>
      </c>
      <c t="n" r="E12" s="6">
        <v>0</v>
      </c>
    </row>
    <row spans="1:8" r="13">
      <c t="s" r="A13" s="4">
        <v>581</v>
      </c>
    </row>
    <row spans="1:8" r="14">
      <c t="s" r="A14" s="3">
        <v>587</v>
      </c>
    </row>
    <row spans="1:8" r="15">
      <c t="s" r="A15" s="4">
        <v>177</v>
      </c>
      <c t="n" r="B15" s="7">
        <v>209</v>
      </c>
      <c t="n" r="C15" s="7">
        <v>-35</v>
      </c>
      <c t="n" r="D15" s="7">
        <v>209</v>
      </c>
      <c t="n" r="E15" s="7">
        <v>0</v>
      </c>
      <c t="n" r="H15" s="7">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40"/>
    <col customWidth="1" max="3" min="3" width="60"/>
    <col customWidth="1" max="4" min="4" width="41"/>
    <col customWidth="1" max="5" min="5" width="21"/>
    <col customWidth="1" max="6" min="6" width="21"/>
  </cols>
  <sheetData>
    <row spans="1:6" r="1">
      <c t="s" r="A1" s="1">
        <v>595</v>
      </c>
      <c t="s" r="B1" s="2">
        <v>583</v>
      </c>
      <c t="s" r="C1" s="2">
        <v>1</v>
      </c>
    </row>
    <row spans="1:6" r="2">
      <c t="s" r="B2" s="2">
        <v>596</v>
      </c>
      <c t="s" r="C2" s="2">
        <v>597</v>
      </c>
      <c t="s" r="D2" s="2">
        <v>598</v>
      </c>
      <c t="s" r="E2" s="2">
        <v>489</v>
      </c>
      <c t="s" r="F2" s="2">
        <v>599</v>
      </c>
    </row>
    <row spans="1:6" r="3">
      <c t="s" r="A3" s="3">
        <v>600</v>
      </c>
    </row>
    <row spans="1:6" r="4">
      <c t="s" r="A4" s="4">
        <v>601</v>
      </c>
      <c t="n" r="B4" s="7">
        <v>829471029</v>
      </c>
      <c t="n" r="C4" s="7">
        <v>829471029</v>
      </c>
      <c t="n" r="D4" s="7">
        <v>772666347</v>
      </c>
      <c t="n" r="E4" s="7">
        <v>712496491</v>
      </c>
    </row>
    <row spans="1:6" r="5">
      <c t="s" r="A5" s="4">
        <v>602</v>
      </c>
      <c t="n" r="B5" s="6">
        <v>-8887199</v>
      </c>
      <c t="n" r="C5" s="6">
        <v>-8887199</v>
      </c>
      <c t="n" r="D5" s="6">
        <v>-8948837</v>
      </c>
    </row>
    <row spans="1:6" r="6">
      <c t="s" r="A6" s="4">
        <v>603</v>
      </c>
      <c t="n" r="B6" s="6">
        <v>-201724</v>
      </c>
      <c t="n" r="C6" s="6">
        <v>-201724</v>
      </c>
      <c t="n" r="D6" s="6">
        <v>-76812</v>
      </c>
    </row>
    <row spans="1:6" r="7">
      <c t="s" r="A7" s="4">
        <v>604</v>
      </c>
      <c t="n" r="B7" s="6">
        <v>829269305</v>
      </c>
      <c t="n" r="C7" s="6">
        <v>829269305</v>
      </c>
      <c t="n" r="D7" s="6">
        <v>772589535</v>
      </c>
    </row>
    <row spans="1:6" r="8">
      <c t="s" r="A8" s="4">
        <v>40</v>
      </c>
      <c t="n" r="B8" s="7">
        <v>820382106</v>
      </c>
      <c t="n" r="C8" s="7">
        <v>820382106</v>
      </c>
      <c t="n" r="D8" s="7">
        <v>763640698</v>
      </c>
    </row>
    <row spans="1:6" r="9">
      <c t="s" r="A9" s="4">
        <v>492</v>
      </c>
      <c t="n" r="B9" s="6">
        <v>3</v>
      </c>
      <c t="n" r="C9" s="6">
        <v>3</v>
      </c>
    </row>
    <row spans="1:6" r="10">
      <c t="s" r="A10" s="4">
        <v>605</v>
      </c>
      <c t="s" r="C10" s="4">
        <v>606</v>
      </c>
    </row>
    <row spans="1:6" r="11">
      <c t="s" r="A11" s="4">
        <v>607</v>
      </c>
      <c t="n" r="B11" s="6">
        <v>9</v>
      </c>
      <c t="n" r="C11" s="6">
        <v>9</v>
      </c>
    </row>
    <row spans="1:6" r="12">
      <c t="s" r="A12" s="4">
        <v>608</v>
      </c>
      <c t="s" r="B12" s="4">
        <v>609</v>
      </c>
      <c t="s" r="D12" s="4">
        <v>610</v>
      </c>
    </row>
    <row spans="1:6" r="13">
      <c t="s" r="A13" s="4">
        <v>611</v>
      </c>
      <c t="n" r="C13" s="6">
        <v>9</v>
      </c>
      <c t="n" r="D13" s="6">
        <v>9</v>
      </c>
    </row>
    <row spans="1:6" r="14">
      <c t="s" r="A14" s="4">
        <v>612</v>
      </c>
      <c t="n" r="C14" s="6">
        <v>5</v>
      </c>
      <c t="n" r="D14" s="6">
        <v>5</v>
      </c>
    </row>
    <row spans="1:6" r="15">
      <c t="s" r="A15" s="4">
        <v>613</v>
      </c>
      <c t="n" r="C15" s="6">
        <v>4</v>
      </c>
      <c t="n" r="D15" s="6">
        <v>4</v>
      </c>
    </row>
    <row spans="1:6" r="16">
      <c t="s" r="A16" s="4">
        <v>614</v>
      </c>
    </row>
    <row spans="1:6" r="17">
      <c t="s" r="A17" s="3">
        <v>600</v>
      </c>
    </row>
    <row spans="1:6" r="18">
      <c t="s" r="A18" s="4">
        <v>601</v>
      </c>
      <c t="n" r="B18" s="7">
        <v>158072698</v>
      </c>
      <c t="n" r="C18" s="7">
        <v>158072698</v>
      </c>
      <c t="n" r="D18" s="7">
        <v>138430999</v>
      </c>
      <c t="n" r="E18" s="6">
        <v>119367962</v>
      </c>
    </row>
    <row spans="1:6" r="19">
      <c t="s" r="A19" s="4">
        <v>615</v>
      </c>
    </row>
    <row spans="1:6" r="20">
      <c t="s" r="A20" s="3">
        <v>600</v>
      </c>
    </row>
    <row spans="1:6" r="21">
      <c t="s" r="A21" s="4">
        <v>601</v>
      </c>
      <c t="n" r="B21" s="6">
        <v>664920641</v>
      </c>
      <c t="n" r="C21" s="6">
        <v>664920641</v>
      </c>
      <c t="n" r="D21" s="6">
        <v>628169622</v>
      </c>
    </row>
    <row spans="1:6" r="22">
      <c t="s" r="A22" s="4">
        <v>616</v>
      </c>
    </row>
    <row spans="1:6" r="23">
      <c t="s" r="A23" s="3">
        <v>600</v>
      </c>
    </row>
    <row spans="1:6" r="24">
      <c t="s" r="A24" s="4">
        <v>601</v>
      </c>
      <c t="n" r="B24" s="6">
        <v>190422992</v>
      </c>
      <c t="n" r="C24" s="6">
        <v>190422992</v>
      </c>
      <c t="n" r="D24" s="6">
        <v>172502330</v>
      </c>
      <c t="n" r="E24" s="6">
        <v>155551690</v>
      </c>
    </row>
    <row spans="1:6" r="25">
      <c t="s" r="A25" s="4">
        <v>617</v>
      </c>
    </row>
    <row spans="1:6" r="26">
      <c t="s" r="A26" s="3">
        <v>600</v>
      </c>
    </row>
    <row spans="1:6" r="27">
      <c t="s" r="A27" s="4">
        <v>601</v>
      </c>
      <c t="n" r="B27" s="6">
        <v>113278318</v>
      </c>
      <c t="n" r="C27" s="6">
        <v>113278318</v>
      </c>
      <c t="n" r="D27" s="6">
        <v>109404283</v>
      </c>
      <c t="n" r="E27" s="6">
        <v>89846277</v>
      </c>
    </row>
    <row spans="1:6" r="28">
      <c t="s" r="A28" s="4">
        <v>618</v>
      </c>
    </row>
    <row spans="1:6" r="29">
      <c t="s" r="A29" s="3">
        <v>600</v>
      </c>
    </row>
    <row spans="1:6" r="30">
      <c t="s" r="A30" s="4">
        <v>601</v>
      </c>
      <c t="n" r="B30" s="7">
        <v>59097607</v>
      </c>
      <c t="n" r="C30" s="7">
        <v>59097607</v>
      </c>
      <c t="n" r="D30" s="6">
        <v>67487000</v>
      </c>
      <c t="n" r="E30" s="6">
        <v>67177011</v>
      </c>
      <c t="n" r="F30" s="7">
        <v>81000000</v>
      </c>
    </row>
    <row spans="1:6" r="31">
      <c t="s" r="A31" s="4">
        <v>619</v>
      </c>
      <c t="s" r="B31" s="4">
        <v>620</v>
      </c>
      <c t="s" r="C31" s="4">
        <v>620</v>
      </c>
      <c t="s" r="F31" s="4">
        <v>621</v>
      </c>
    </row>
    <row spans="1:6" r="32">
      <c t="s" r="A32" s="4">
        <v>622</v>
      </c>
      <c t="n" r="C32" s="7">
        <v>746000</v>
      </c>
    </row>
    <row spans="1:6" r="33">
      <c t="s" r="A33" s="4">
        <v>623</v>
      </c>
      <c t="s" r="B33" s="4">
        <v>624</v>
      </c>
      <c t="s" r="C33" s="4">
        <v>624</v>
      </c>
    </row>
    <row spans="1:6" r="34">
      <c t="s" r="A34" s="4">
        <v>625</v>
      </c>
    </row>
    <row spans="1:6" r="35">
      <c t="s" r="A35" s="3">
        <v>600</v>
      </c>
    </row>
    <row spans="1:6" r="36">
      <c t="s" r="A36" s="4">
        <v>601</v>
      </c>
      <c t="n" r="B36" s="7">
        <v>11590641</v>
      </c>
      <c t="n" r="C36" s="7">
        <v>11590641</v>
      </c>
      <c t="n" r="D36" s="6">
        <v>21809189</v>
      </c>
      <c t="n" r="E36" s="6">
        <v>27392561</v>
      </c>
    </row>
    <row spans="1:6" r="37">
      <c t="s" r="A37" s="4">
        <v>614</v>
      </c>
    </row>
    <row spans="1:6" r="38">
      <c t="s" r="A38" s="3">
        <v>600</v>
      </c>
    </row>
    <row spans="1:6" r="39">
      <c t="s" r="A39" s="4">
        <v>601</v>
      </c>
      <c t="n" r="B39" s="7">
        <v>290531083</v>
      </c>
      <c t="n" r="C39" s="7">
        <v>290531083</v>
      </c>
      <c t="n" r="D39" s="7">
        <v>256966820</v>
      </c>
      <c t="n" r="E39" s="6">
        <v>250178584</v>
      </c>
      <c t="n" r="F39" s="7">
        <v>163000000</v>
      </c>
    </row>
    <row spans="1:6" r="40">
      <c t="s" r="A40" s="4">
        <v>626</v>
      </c>
      <c t="s" r="B40" s="4">
        <v>627</v>
      </c>
      <c t="s" r="C40" s="4">
        <v>627</v>
      </c>
      <c t="s" r="D40" s="4">
        <v>628</v>
      </c>
    </row>
    <row spans="1:6" r="41">
      <c t="s" r="A41" s="4">
        <v>619</v>
      </c>
      <c t="s" r="B41" s="4">
        <v>624</v>
      </c>
      <c t="s" r="C41" s="4">
        <v>624</v>
      </c>
      <c t="s" r="F41" s="4">
        <v>629</v>
      </c>
    </row>
    <row spans="1:6" r="42">
      <c t="s" r="A42" s="4">
        <v>622</v>
      </c>
      <c t="n" r="C42" s="7">
        <v>78000</v>
      </c>
    </row>
    <row spans="1:6" r="43">
      <c t="s" r="A43" s="4">
        <v>623</v>
      </c>
      <c t="s" r="B43" s="4">
        <v>630</v>
      </c>
      <c t="s" r="C43" s="4">
        <v>630</v>
      </c>
    </row>
    <row spans="1:6" r="44">
      <c t="s" r="A44" s="4">
        <v>631</v>
      </c>
    </row>
    <row spans="1:6" r="45">
      <c t="s" r="A45" s="3">
        <v>600</v>
      </c>
    </row>
    <row spans="1:6" r="46">
      <c t="s" r="A46" s="4">
        <v>601</v>
      </c>
      <c t="n" r="B46" s="7">
        <v>0</v>
      </c>
      <c t="n" r="C46" s="7">
        <v>0</v>
      </c>
      <c t="n" r="D46" s="7">
        <v>0</v>
      </c>
      <c t="n" r="E46" s="6">
        <v>0</v>
      </c>
    </row>
    <row spans="1:6" r="47">
      <c t="s" r="A47" s="4">
        <v>632</v>
      </c>
      <c t="n" r="C47" s="6">
        <v>0</v>
      </c>
    </row>
    <row spans="1:6" r="48">
      <c t="s" r="A48" s="4">
        <v>633</v>
      </c>
    </row>
    <row spans="1:6" r="49">
      <c t="s" r="A49" s="3">
        <v>600</v>
      </c>
    </row>
    <row spans="1:6" r="50">
      <c t="s" r="A50" s="4">
        <v>601</v>
      </c>
      <c t="n" r="B50" s="6">
        <v>6477690</v>
      </c>
      <c t="n" r="C50" s="6">
        <v>6477690</v>
      </c>
      <c t="n" r="D50" s="6">
        <v>6065726</v>
      </c>
    </row>
    <row spans="1:6" r="51">
      <c t="s" r="A51" s="4">
        <v>634</v>
      </c>
    </row>
    <row spans="1:6" r="52">
      <c t="s" r="A52" s="3">
        <v>600</v>
      </c>
    </row>
    <row spans="1:6" r="53">
      <c t="s" r="A53" s="4">
        <v>601</v>
      </c>
      <c t="n" r="B53" s="6">
        <v>6356473</v>
      </c>
      <c t="n" r="C53" s="6">
        <v>6356473</v>
      </c>
      <c t="n" r="D53" s="6">
        <v>5968990</v>
      </c>
      <c t="n" r="E53" s="6">
        <v>2911397</v>
      </c>
    </row>
    <row spans="1:6" r="54">
      <c t="s" r="A54" s="4">
        <v>635</v>
      </c>
    </row>
    <row spans="1:6" r="55">
      <c t="s" r="A55" s="3">
        <v>600</v>
      </c>
    </row>
    <row spans="1:6" r="56">
      <c t="s" r="A56" s="4">
        <v>601</v>
      </c>
      <c t="n" r="B56" s="7">
        <v>121217</v>
      </c>
      <c t="n" r="C56" s="7">
        <v>121217</v>
      </c>
      <c t="n" r="D56" s="7">
        <v>96736</v>
      </c>
      <c t="n" r="E56" s="7">
        <v>7100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v>
      </c>
      <c t="s" r="B1" s="2">
        <v>1</v>
      </c>
    </row>
    <row spans="1:4" r="2">
      <c t="s" r="B2" s="2">
        <v>2</v>
      </c>
      <c t="s" r="C2" s="2">
        <v>30</v>
      </c>
      <c t="s" r="D2" s="2">
        <v>89</v>
      </c>
    </row>
    <row spans="1:4" r="3">
      <c t="s" r="A3" s="3">
        <v>143</v>
      </c>
    </row>
    <row spans="1:4" r="4">
      <c t="s" r="A4" s="4">
        <v>144</v>
      </c>
      <c t="n" r="B4" s="7">
        <v>13406608</v>
      </c>
      <c t="n" r="C4" s="7">
        <v>11438855</v>
      </c>
      <c t="n" r="D4" s="7">
        <v>12147392</v>
      </c>
    </row>
    <row spans="1:4" r="5">
      <c t="s" r="A5" s="3">
        <v>145</v>
      </c>
    </row>
    <row spans="1:4" r="6">
      <c t="s" r="A6" s="4">
        <v>146</v>
      </c>
      <c t="n" r="B6" s="6">
        <v>0</v>
      </c>
      <c t="n" r="C6" s="6">
        <v>146537</v>
      </c>
      <c t="n" r="D6" s="6">
        <v>191332</v>
      </c>
    </row>
    <row spans="1:4" r="7">
      <c t="s" r="A7" s="4">
        <v>147</v>
      </c>
      <c t="n" r="B7" s="6">
        <v>-66310</v>
      </c>
      <c t="n" r="C7" s="6">
        <v>165365</v>
      </c>
      <c t="n" r="D7" s="6">
        <v>-271491</v>
      </c>
    </row>
    <row spans="1:4" r="8">
      <c t="s" r="A8" s="4">
        <v>148</v>
      </c>
      <c t="n" r="B8" s="6">
        <v>12197</v>
      </c>
      <c t="n" r="C8" s="6">
        <v>5148</v>
      </c>
      <c t="n" r="D8" s="6">
        <v>-139315</v>
      </c>
    </row>
    <row spans="1:4" r="9">
      <c t="s" r="A9" s="4">
        <v>149</v>
      </c>
      <c t="n" r="B9" s="6">
        <v>-244</v>
      </c>
      <c t="n" r="C9" s="6">
        <v>209</v>
      </c>
      <c t="n" r="D9" s="6">
        <v>0</v>
      </c>
    </row>
    <row spans="1:4" r="10">
      <c t="s" r="A10" s="4">
        <v>150</v>
      </c>
      <c t="n" r="B10" s="6">
        <v>-54357</v>
      </c>
      <c t="n" r="C10" s="6">
        <v>317259</v>
      </c>
      <c t="n" r="D10" s="6">
        <v>-219474</v>
      </c>
    </row>
    <row spans="1:4" r="11">
      <c t="s" r="A11" s="4">
        <v>151</v>
      </c>
      <c t="n" r="B11" s="6">
        <v>13352251</v>
      </c>
      <c t="n" r="C11" s="6">
        <v>11756114</v>
      </c>
      <c t="n" r="D11" s="6">
        <v>11927918</v>
      </c>
    </row>
    <row spans="1:4" r="12">
      <c t="s" r="A12" s="4">
        <v>152</v>
      </c>
      <c t="n" r="B12" s="6">
        <v>-191787</v>
      </c>
      <c t="n" r="C12" s="6">
        <v>-227005</v>
      </c>
      <c t="n" r="D12" s="6">
        <v>-1056385</v>
      </c>
    </row>
    <row spans="1:4" r="13">
      <c t="s" r="A13" s="4">
        <v>153</v>
      </c>
      <c t="n" r="B13" s="7">
        <v>13160464</v>
      </c>
      <c t="n" r="C13" s="6">
        <v>11529109</v>
      </c>
      <c t="n" r="D13" s="6">
        <v>10871533</v>
      </c>
    </row>
    <row spans="1:4" r="14">
      <c t="s" r="A14" s="4">
        <v>154</v>
      </c>
      <c t="s" r="B14" s="4">
        <v>155</v>
      </c>
      <c t="n" r="C14" s="6">
        <v>225442</v>
      </c>
      <c t="n" r="D14" s="6">
        <v>286481</v>
      </c>
    </row>
    <row spans="1:4" r="15">
      <c t="s" r="A15" s="4">
        <v>156</v>
      </c>
      <c t="n" r="B15" s="7">
        <v>0</v>
      </c>
      <c t="n" r="C15" s="6">
        <v>-78905</v>
      </c>
      <c t="n" r="D15" s="6">
        <v>-95149</v>
      </c>
    </row>
    <row spans="1:4" r="16">
      <c t="s" r="A16" s="4">
        <v>157</v>
      </c>
      <c t="n" r="B16" s="6">
        <v>0</v>
      </c>
      <c t="n" r="C16" s="6">
        <v>146537</v>
      </c>
      <c t="n" r="D16" s="6">
        <v>191332</v>
      </c>
    </row>
    <row spans="1:4" r="17">
      <c t="s" r="A17" s="4">
        <v>158</v>
      </c>
      <c t="n" r="B17" s="6">
        <v>-79214</v>
      </c>
      <c t="n" r="C17" s="6">
        <v>254563</v>
      </c>
      <c t="n" r="D17" s="6">
        <v>-414465</v>
      </c>
    </row>
    <row spans="1:4" r="18">
      <c t="s" r="A18" s="4">
        <v>159</v>
      </c>
      <c t="n" r="B18" s="6">
        <v>-22801</v>
      </c>
      <c t="n" r="C18" s="6">
        <v>-155</v>
      </c>
      <c t="n" r="D18" s="6">
        <v>0</v>
      </c>
    </row>
    <row spans="1:4" r="19">
      <c t="s" r="A19" s="4">
        <v>160</v>
      </c>
      <c t="n" r="B19" s="6">
        <v>35705</v>
      </c>
      <c t="n" r="C19" s="6">
        <v>-89043</v>
      </c>
      <c t="n" r="D19" s="6">
        <v>142974</v>
      </c>
    </row>
    <row spans="1:4" r="20">
      <c t="s" r="A20" s="4">
        <v>161</v>
      </c>
      <c t="n" r="B20" s="6">
        <v>-66310</v>
      </c>
      <c t="n" r="C20" s="6">
        <v>165365</v>
      </c>
      <c t="n" r="D20" s="6">
        <v>-271491</v>
      </c>
    </row>
    <row spans="1:4" r="21">
      <c t="s" r="A21" s="4">
        <v>162</v>
      </c>
      <c t="n" r="B21" s="6">
        <v>18765</v>
      </c>
      <c t="n" r="C21" s="6">
        <v>7920</v>
      </c>
      <c t="n" r="D21" s="6">
        <v>-214331</v>
      </c>
    </row>
    <row spans="1:4" r="22">
      <c t="s" r="A22" s="4">
        <v>163</v>
      </c>
      <c t="n" r="B22" s="6">
        <v>-6568</v>
      </c>
      <c t="n" r="C22" s="6">
        <v>-2772</v>
      </c>
      <c t="n" r="D22" s="6">
        <v>75016</v>
      </c>
    </row>
    <row spans="1:4" r="23">
      <c t="s" r="A23" s="4">
        <v>164</v>
      </c>
      <c t="n" r="B23" s="6">
        <v>12197</v>
      </c>
      <c t="n" r="C23" s="6">
        <v>5148</v>
      </c>
      <c t="n" r="D23" s="6">
        <v>-139315</v>
      </c>
    </row>
    <row spans="1:4" r="24">
      <c t="s" r="A24" s="4">
        <v>165</v>
      </c>
      <c t="n" r="B24" s="7">
        <v>-244</v>
      </c>
      <c t="n" r="C24" s="7">
        <v>209</v>
      </c>
      <c t="n" r="D24"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636</v>
      </c>
      <c t="s" r="B1" s="2">
        <v>637</v>
      </c>
      <c t="s" r="C1" s="2">
        <v>488</v>
      </c>
      <c t="s" r="D1" s="2">
        <v>489</v>
      </c>
      <c t="s" r="E1" s="2">
        <v>599</v>
      </c>
    </row>
    <row spans="1:5" r="2">
      <c t="s" r="A2" s="3">
        <v>600</v>
      </c>
    </row>
    <row spans="1:5" r="3">
      <c t="s" r="A3" s="4">
        <v>601</v>
      </c>
      <c t="n" r="B3" s="7">
        <v>829471029</v>
      </c>
      <c t="n" r="C3" s="7">
        <v>772666347</v>
      </c>
      <c t="n" r="D3" s="7">
        <v>712496491</v>
      </c>
    </row>
    <row spans="1:5" r="4">
      <c t="s" r="A4" s="4">
        <v>638</v>
      </c>
      <c t="n" r="B4" s="11">
        <v>3.42</v>
      </c>
      <c t="n" r="C4" s="11">
        <v>3.55</v>
      </c>
    </row>
    <row spans="1:5" r="5">
      <c t="s" r="A5" s="4">
        <v>639</v>
      </c>
    </row>
    <row spans="1:5" r="6">
      <c t="s" r="A6" s="3">
        <v>600</v>
      </c>
    </row>
    <row spans="1:5" r="7">
      <c t="s" r="A7" s="4">
        <v>601</v>
      </c>
      <c t="n" r="B7" s="7">
        <v>819957442</v>
      </c>
      <c t="n" r="C7" s="7">
        <v>753704069</v>
      </c>
    </row>
    <row spans="1:5" r="8">
      <c t="s" r="A8" s="4">
        <v>640</v>
      </c>
    </row>
    <row spans="1:5" r="9">
      <c t="s" r="A9" s="3">
        <v>600</v>
      </c>
    </row>
    <row spans="1:5" r="10">
      <c t="s" r="A10" s="4">
        <v>601</v>
      </c>
      <c t="n" r="B10" s="6">
        <v>3026460</v>
      </c>
      <c t="n" r="C10" s="6">
        <v>6184258</v>
      </c>
    </row>
    <row spans="1:5" r="11">
      <c t="s" r="A11" s="4">
        <v>641</v>
      </c>
    </row>
    <row spans="1:5" r="12">
      <c t="s" r="A12" s="3">
        <v>600</v>
      </c>
    </row>
    <row spans="1:5" r="13">
      <c t="s" r="A13" s="4">
        <v>601</v>
      </c>
      <c t="n" r="B13" s="6">
        <v>6487127</v>
      </c>
      <c t="n" r="C13" s="6">
        <v>12778020</v>
      </c>
    </row>
    <row spans="1:5" r="14">
      <c t="s" r="A14" s="4">
        <v>614</v>
      </c>
    </row>
    <row spans="1:5" r="15">
      <c t="s" r="A15" s="3">
        <v>600</v>
      </c>
    </row>
    <row spans="1:5" r="16">
      <c t="s" r="A16" s="4">
        <v>601</v>
      </c>
      <c t="n" r="B16" s="7">
        <v>158072698</v>
      </c>
      <c t="n" r="C16" s="7">
        <v>138430999</v>
      </c>
      <c t="n" r="D16" s="6">
        <v>119367962</v>
      </c>
    </row>
    <row spans="1:5" r="17">
      <c t="s" r="A17" s="4">
        <v>638</v>
      </c>
      <c t="n" r="B17" s="11">
        <v>3.24</v>
      </c>
      <c t="n" r="C17" s="11">
        <v>3.31</v>
      </c>
    </row>
    <row spans="1:5" r="18">
      <c t="s" r="A18" s="4">
        <v>642</v>
      </c>
    </row>
    <row spans="1:5" r="19">
      <c t="s" r="A19" s="3">
        <v>600</v>
      </c>
    </row>
    <row spans="1:5" r="20">
      <c t="s" r="A20" s="4">
        <v>601</v>
      </c>
      <c t="n" r="B20" s="7">
        <v>157818177</v>
      </c>
      <c t="n" r="C20" s="7">
        <v>135292747</v>
      </c>
    </row>
    <row spans="1:5" r="21">
      <c t="s" r="A21" s="4">
        <v>643</v>
      </c>
    </row>
    <row spans="1:5" r="22">
      <c t="s" r="A22" s="3">
        <v>600</v>
      </c>
    </row>
    <row spans="1:5" r="23">
      <c t="s" r="A23" s="4">
        <v>601</v>
      </c>
      <c t="n" r="B23" s="6">
        <v>233073</v>
      </c>
      <c t="n" r="C23" s="6">
        <v>1588289</v>
      </c>
    </row>
    <row spans="1:5" r="24">
      <c t="s" r="A24" s="4">
        <v>644</v>
      </c>
    </row>
    <row spans="1:5" r="25">
      <c t="s" r="A25" s="3">
        <v>600</v>
      </c>
    </row>
    <row spans="1:5" r="26">
      <c t="s" r="A26" s="4">
        <v>601</v>
      </c>
      <c t="n" r="B26" s="6">
        <v>21448</v>
      </c>
      <c t="n" r="C26" s="6">
        <v>1549963</v>
      </c>
    </row>
    <row spans="1:5" r="27">
      <c t="s" r="A27" s="4">
        <v>615</v>
      </c>
    </row>
    <row spans="1:5" r="28">
      <c t="s" r="A28" s="3">
        <v>600</v>
      </c>
    </row>
    <row spans="1:5" r="29">
      <c t="s" r="A29" s="4">
        <v>601</v>
      </c>
      <c t="n" r="B29" s="7">
        <v>664920641</v>
      </c>
      <c t="n" r="C29" s="7">
        <v>628169622</v>
      </c>
    </row>
    <row spans="1:5" r="30">
      <c t="s" r="A30" s="4">
        <v>638</v>
      </c>
      <c t="n" r="B30" s="11">
        <v>3.46</v>
      </c>
      <c t="n" r="C30" s="11">
        <v>3.59</v>
      </c>
    </row>
    <row spans="1:5" r="31">
      <c t="s" r="A31" s="4">
        <v>645</v>
      </c>
    </row>
    <row spans="1:5" r="32">
      <c t="s" r="A32" s="3">
        <v>600</v>
      </c>
    </row>
    <row spans="1:5" r="33">
      <c t="s" r="A33" s="4">
        <v>601</v>
      </c>
      <c t="n" r="B33" s="7">
        <v>655729145</v>
      </c>
      <c t="n" r="C33" s="7">
        <v>612421300</v>
      </c>
    </row>
    <row spans="1:5" r="34">
      <c t="s" r="A34" s="4">
        <v>646</v>
      </c>
    </row>
    <row spans="1:5" r="35">
      <c t="s" r="A35" s="3">
        <v>600</v>
      </c>
    </row>
    <row spans="1:5" r="36">
      <c t="s" r="A36" s="4">
        <v>601</v>
      </c>
      <c t="n" r="B36" s="6">
        <v>2793387</v>
      </c>
      <c t="n" r="C36" s="6">
        <v>4595969</v>
      </c>
    </row>
    <row spans="1:5" r="37">
      <c t="s" r="A37" s="4">
        <v>647</v>
      </c>
    </row>
    <row spans="1:5" r="38">
      <c t="s" r="A38" s="3">
        <v>600</v>
      </c>
    </row>
    <row spans="1:5" r="39">
      <c t="s" r="A39" s="4">
        <v>601</v>
      </c>
      <c t="n" r="B39" s="6">
        <v>6398109</v>
      </c>
      <c t="n" r="C39" s="6">
        <v>11152353</v>
      </c>
    </row>
    <row spans="1:5" r="40">
      <c t="s" r="A40" s="4">
        <v>616</v>
      </c>
    </row>
    <row spans="1:5" r="41">
      <c t="s" r="A41" s="3">
        <v>600</v>
      </c>
    </row>
    <row spans="1:5" r="42">
      <c t="s" r="A42" s="4">
        <v>601</v>
      </c>
      <c t="n" r="B42" s="7">
        <v>190422992</v>
      </c>
      <c t="n" r="C42" s="7">
        <v>172502330</v>
      </c>
      <c t="n" r="D42" s="6">
        <v>155551690</v>
      </c>
    </row>
    <row spans="1:5" r="43">
      <c t="s" r="A43" s="4">
        <v>638</v>
      </c>
      <c t="n" r="B43" s="11">
        <v>3.18</v>
      </c>
      <c t="n" r="C43" s="11">
        <v>3.26</v>
      </c>
    </row>
    <row spans="1:5" r="44">
      <c t="s" r="A44" s="4">
        <v>648</v>
      </c>
    </row>
    <row spans="1:5" r="45">
      <c t="s" r="A45" s="3">
        <v>600</v>
      </c>
    </row>
    <row spans="1:5" r="46">
      <c t="s" r="A46" s="4">
        <v>601</v>
      </c>
      <c t="n" r="B46" s="7">
        <v>189254940</v>
      </c>
      <c t="n" r="C46" s="7">
        <v>171136553</v>
      </c>
    </row>
    <row spans="1:5" r="47">
      <c t="s" r="A47" s="4">
        <v>649</v>
      </c>
    </row>
    <row spans="1:5" r="48">
      <c t="s" r="A48" s="3">
        <v>600</v>
      </c>
    </row>
    <row spans="1:5" r="49">
      <c t="s" r="A49" s="4">
        <v>601</v>
      </c>
      <c t="n" r="B49" s="6">
        <v>710758</v>
      </c>
      <c t="n" r="C49" s="6">
        <v>93397</v>
      </c>
    </row>
    <row spans="1:5" r="50">
      <c t="s" r="A50" s="4">
        <v>650</v>
      </c>
    </row>
    <row spans="1:5" r="51">
      <c t="s" r="A51" s="3">
        <v>600</v>
      </c>
    </row>
    <row spans="1:5" r="52">
      <c t="s" r="A52" s="4">
        <v>601</v>
      </c>
      <c t="n" r="B52" s="6">
        <v>457294</v>
      </c>
      <c t="n" r="C52" s="6">
        <v>1272380</v>
      </c>
    </row>
    <row spans="1:5" r="53">
      <c t="s" r="A53" s="4">
        <v>617</v>
      </c>
    </row>
    <row spans="1:5" r="54">
      <c t="s" r="A54" s="3">
        <v>600</v>
      </c>
    </row>
    <row spans="1:5" r="55">
      <c t="s" r="A55" s="4">
        <v>601</v>
      </c>
      <c t="n" r="B55" s="7">
        <v>113278318</v>
      </c>
      <c t="n" r="C55" s="7">
        <v>109404283</v>
      </c>
      <c t="n" r="D55" s="6">
        <v>89846277</v>
      </c>
    </row>
    <row spans="1:5" r="56">
      <c t="s" r="A56" s="4">
        <v>638</v>
      </c>
      <c t="n" r="B56" s="11">
        <v>3.71</v>
      </c>
      <c t="n" r="C56" s="11">
        <v>3.93</v>
      </c>
    </row>
    <row spans="1:5" r="57">
      <c t="s" r="A57" s="4">
        <v>651</v>
      </c>
    </row>
    <row spans="1:5" r="58">
      <c t="s" r="A58" s="3">
        <v>600</v>
      </c>
    </row>
    <row spans="1:5" r="59">
      <c t="s" r="A59" s="4">
        <v>601</v>
      </c>
      <c t="n" r="B59" s="7">
        <v>108692612</v>
      </c>
      <c t="n" r="C59" s="7">
        <v>101860683</v>
      </c>
    </row>
    <row spans="1:5" r="60">
      <c t="s" r="A60" s="4">
        <v>652</v>
      </c>
    </row>
    <row spans="1:5" r="61">
      <c t="s" r="A61" s="3">
        <v>600</v>
      </c>
    </row>
    <row spans="1:5" r="62">
      <c t="s" r="A62" s="4">
        <v>601</v>
      </c>
      <c t="n" r="B62" s="6">
        <v>1075477</v>
      </c>
      <c t="n" r="C62" s="6">
        <v>177735</v>
      </c>
    </row>
    <row spans="1:5" r="63">
      <c t="s" r="A63" s="4">
        <v>653</v>
      </c>
    </row>
    <row spans="1:5" r="64">
      <c t="s" r="A64" s="3">
        <v>600</v>
      </c>
    </row>
    <row spans="1:5" r="65">
      <c t="s" r="A65" s="4">
        <v>601</v>
      </c>
      <c t="n" r="B65" s="6">
        <v>3510229</v>
      </c>
      <c t="n" r="C65" s="6">
        <v>7365865</v>
      </c>
    </row>
    <row spans="1:5" r="66">
      <c t="s" r="A66" s="4">
        <v>618</v>
      </c>
    </row>
    <row spans="1:5" r="67">
      <c t="s" r="A67" s="3">
        <v>600</v>
      </c>
    </row>
    <row spans="1:5" r="68">
      <c t="s" r="A68" s="4">
        <v>601</v>
      </c>
      <c t="n" r="B68" s="7">
        <v>59097607</v>
      </c>
      <c t="n" r="C68" s="7">
        <v>67487000</v>
      </c>
      <c t="n" r="D68" s="6">
        <v>67177011</v>
      </c>
      <c t="n" r="E68" s="7">
        <v>81000000</v>
      </c>
    </row>
    <row spans="1:5" r="69">
      <c t="s" r="A69" s="4">
        <v>638</v>
      </c>
      <c t="n" r="B69" s="11">
        <v>4.15</v>
      </c>
      <c t="n" r="C69" s="11">
        <v>4.12</v>
      </c>
    </row>
    <row spans="1:5" r="70">
      <c t="s" r="A70" s="4">
        <v>654</v>
      </c>
    </row>
    <row spans="1:5" r="71">
      <c t="s" r="A71" s="3">
        <v>600</v>
      </c>
    </row>
    <row spans="1:5" r="72">
      <c t="s" r="A72" s="4">
        <v>601</v>
      </c>
      <c t="n" r="B72" s="7">
        <v>57657772</v>
      </c>
      <c t="n" r="C72" s="7">
        <v>66282828</v>
      </c>
    </row>
    <row spans="1:5" r="73">
      <c t="s" r="A73" s="4">
        <v>655</v>
      </c>
    </row>
    <row spans="1:5" r="74">
      <c t="s" r="A74" s="3">
        <v>600</v>
      </c>
    </row>
    <row spans="1:5" r="75">
      <c t="s" r="A75" s="4">
        <v>601</v>
      </c>
      <c t="n" r="B75" s="6">
        <v>0</v>
      </c>
      <c t="n" r="C75" s="6">
        <v>102575</v>
      </c>
    </row>
    <row spans="1:5" r="76">
      <c t="s" r="A76" s="4">
        <v>656</v>
      </c>
    </row>
    <row spans="1:5" r="77">
      <c t="s" r="A77" s="3">
        <v>600</v>
      </c>
    </row>
    <row spans="1:5" r="78">
      <c t="s" r="A78" s="4">
        <v>601</v>
      </c>
      <c t="n" r="B78" s="6">
        <v>1439835</v>
      </c>
      <c t="n" r="C78" s="6">
        <v>1101597</v>
      </c>
    </row>
    <row spans="1:5" r="79">
      <c t="s" r="A79" s="4">
        <v>625</v>
      </c>
    </row>
    <row spans="1:5" r="80">
      <c t="s" r="A80" s="3">
        <v>600</v>
      </c>
    </row>
    <row spans="1:5" r="81">
      <c t="s" r="A81" s="4">
        <v>601</v>
      </c>
      <c t="n" r="B81" s="7">
        <v>11590641</v>
      </c>
      <c t="n" r="C81" s="7">
        <v>21809189</v>
      </c>
      <c t="n" r="D81" s="6">
        <v>27392561</v>
      </c>
    </row>
    <row spans="1:5" r="82">
      <c t="s" r="A82" s="4">
        <v>638</v>
      </c>
      <c t="n" r="B82" s="11">
        <v>3.56</v>
      </c>
      <c t="n" r="C82" s="11">
        <v>3.53</v>
      </c>
    </row>
    <row spans="1:5" r="83">
      <c t="s" r="A83" s="4">
        <v>657</v>
      </c>
    </row>
    <row spans="1:5" r="84">
      <c t="s" r="A84" s="3">
        <v>600</v>
      </c>
    </row>
    <row spans="1:5" r="85">
      <c t="s" r="A85" s="4">
        <v>601</v>
      </c>
      <c t="n" r="B85" s="7">
        <v>11590641</v>
      </c>
      <c t="n" r="C85" s="7">
        <v>19616130</v>
      </c>
    </row>
    <row spans="1:5" r="86">
      <c t="s" r="A86" s="4">
        <v>658</v>
      </c>
    </row>
    <row spans="1:5" r="87">
      <c t="s" r="A87" s="3">
        <v>600</v>
      </c>
    </row>
    <row spans="1:5" r="88">
      <c t="s" r="A88" s="4">
        <v>601</v>
      </c>
      <c t="n" r="B88" s="6">
        <v>0</v>
      </c>
      <c t="n" r="C88" s="6">
        <v>2193059</v>
      </c>
    </row>
    <row spans="1:5" r="89">
      <c t="s" r="A89" s="4">
        <v>659</v>
      </c>
    </row>
    <row spans="1:5" r="90">
      <c t="s" r="A90" s="3">
        <v>600</v>
      </c>
    </row>
    <row spans="1:5" r="91">
      <c t="s" r="A91" s="4">
        <v>601</v>
      </c>
      <c t="n" r="B91" s="6">
        <v>0</v>
      </c>
      <c t="n" r="C91" s="6">
        <v>0</v>
      </c>
    </row>
    <row spans="1:5" r="92">
      <c t="s" r="A92" s="4">
        <v>614</v>
      </c>
    </row>
    <row spans="1:5" r="93">
      <c t="s" r="A93" s="3">
        <v>600</v>
      </c>
    </row>
    <row spans="1:5" r="94">
      <c t="s" r="A94" s="4">
        <v>601</v>
      </c>
      <c t="n" r="B94" s="7">
        <v>290531083</v>
      </c>
      <c t="n" r="C94" s="7">
        <v>256966820</v>
      </c>
      <c t="n" r="D94" s="6">
        <v>250178584</v>
      </c>
      <c t="n" r="E94" s="7">
        <v>163000000</v>
      </c>
    </row>
    <row spans="1:5" r="95">
      <c t="s" r="A95" s="4">
        <v>638</v>
      </c>
      <c t="n" r="B95" s="11">
        <v>3.39</v>
      </c>
      <c t="n" r="C95" s="11">
        <v>3.54</v>
      </c>
    </row>
    <row spans="1:5" r="96">
      <c t="s" r="A96" s="4">
        <v>642</v>
      </c>
    </row>
    <row spans="1:5" r="97">
      <c t="s" r="A97" s="3">
        <v>600</v>
      </c>
    </row>
    <row spans="1:5" r="98">
      <c t="s" r="A98" s="4">
        <v>601</v>
      </c>
      <c t="n" r="B98" s="7">
        <v>288533180</v>
      </c>
      <c t="n" r="C98" s="7">
        <v>253525106</v>
      </c>
    </row>
    <row spans="1:5" r="99">
      <c t="s" r="A99" s="4">
        <v>643</v>
      </c>
    </row>
    <row spans="1:5" r="100">
      <c t="s" r="A100" s="3">
        <v>600</v>
      </c>
    </row>
    <row spans="1:5" r="101">
      <c t="s" r="A101" s="4">
        <v>601</v>
      </c>
      <c t="n" r="B101" s="6">
        <v>1007152</v>
      </c>
      <c t="n" r="C101" s="6">
        <v>2029203</v>
      </c>
    </row>
    <row spans="1:5" r="102">
      <c t="s" r="A102" s="4">
        <v>644</v>
      </c>
    </row>
    <row spans="1:5" r="103">
      <c t="s" r="A103" s="3">
        <v>600</v>
      </c>
    </row>
    <row spans="1:5" r="104">
      <c t="s" r="A104" s="4">
        <v>601</v>
      </c>
      <c t="n" r="B104" s="6">
        <v>990751</v>
      </c>
      <c t="n" r="C104" s="6">
        <v>1412511</v>
      </c>
    </row>
    <row spans="1:5" r="105">
      <c t="s" r="A105" s="4">
        <v>633</v>
      </c>
    </row>
    <row spans="1:5" r="106">
      <c t="s" r="A106" s="3">
        <v>600</v>
      </c>
    </row>
    <row spans="1:5" r="107">
      <c t="s" r="A107" s="4">
        <v>601</v>
      </c>
      <c t="n" r="B107" s="7">
        <v>6477690</v>
      </c>
      <c t="n" r="C107" s="7">
        <v>6065726</v>
      </c>
    </row>
    <row spans="1:5" r="108">
      <c t="s" r="A108" s="4">
        <v>638</v>
      </c>
      <c t="n" r="B108" s="11">
        <v>4.04</v>
      </c>
      <c t="n" r="C108" s="11">
        <v>4.05</v>
      </c>
    </row>
    <row spans="1:5" r="109">
      <c t="s" r="A109" s="4">
        <v>660</v>
      </c>
    </row>
    <row spans="1:5" r="110">
      <c t="s" r="A110" s="3">
        <v>600</v>
      </c>
    </row>
    <row spans="1:5" r="111">
      <c t="s" r="A111" s="4">
        <v>601</v>
      </c>
      <c t="n" r="B111" s="7">
        <v>6410120</v>
      </c>
      <c t="n" r="C111" s="7">
        <v>5990022</v>
      </c>
    </row>
    <row spans="1:5" r="112">
      <c t="s" r="A112" s="4">
        <v>661</v>
      </c>
    </row>
    <row spans="1:5" r="113">
      <c t="s" r="A113" s="3">
        <v>600</v>
      </c>
    </row>
    <row spans="1:5" r="114">
      <c t="s" r="A114" s="4">
        <v>601</v>
      </c>
      <c t="n" r="B114" s="6">
        <v>0</v>
      </c>
      <c t="n" r="C114" s="6">
        <v>0</v>
      </c>
    </row>
    <row spans="1:5" r="115">
      <c t="s" r="A115" s="4">
        <v>662</v>
      </c>
    </row>
    <row spans="1:5" r="116">
      <c t="s" r="A116" s="3">
        <v>600</v>
      </c>
    </row>
    <row spans="1:5" r="117">
      <c t="s" r="A117" s="4">
        <v>601</v>
      </c>
      <c t="n" r="B117" s="6">
        <v>67570</v>
      </c>
      <c t="n" r="C117" s="6">
        <v>75704</v>
      </c>
    </row>
    <row spans="1:5" r="118">
      <c t="s" r="A118" s="4">
        <v>634</v>
      </c>
    </row>
    <row spans="1:5" r="119">
      <c t="s" r="A119" s="3">
        <v>600</v>
      </c>
    </row>
    <row spans="1:5" r="120">
      <c t="s" r="A120" s="4">
        <v>601</v>
      </c>
      <c t="n" r="B120" s="7">
        <v>6356473</v>
      </c>
      <c t="n" r="C120" s="7">
        <v>5968990</v>
      </c>
      <c t="n" r="D120" s="6">
        <v>2911397</v>
      </c>
    </row>
    <row spans="1:5" r="121">
      <c t="s" r="A121" s="4">
        <v>638</v>
      </c>
      <c t="n" r="B121" s="11">
        <v>4.03</v>
      </c>
      <c t="n" r="C121" s="11">
        <v>4.04</v>
      </c>
    </row>
    <row spans="1:5" r="122">
      <c t="s" r="A122" s="4">
        <v>663</v>
      </c>
    </row>
    <row spans="1:5" r="123">
      <c t="s" r="A123" s="3">
        <v>600</v>
      </c>
    </row>
    <row spans="1:5" r="124">
      <c t="s" r="A124" s="4">
        <v>601</v>
      </c>
      <c t="n" r="B124" s="7">
        <v>6291430</v>
      </c>
      <c t="n" r="C124" s="7">
        <v>5893286</v>
      </c>
    </row>
    <row spans="1:5" r="125">
      <c t="s" r="A125" s="4">
        <v>664</v>
      </c>
    </row>
    <row spans="1:5" r="126">
      <c t="s" r="A126" s="3">
        <v>600</v>
      </c>
    </row>
    <row spans="1:5" r="127">
      <c t="s" r="A127" s="4">
        <v>601</v>
      </c>
      <c t="n" r="B127" s="6">
        <v>0</v>
      </c>
      <c t="n" r="C127" s="6">
        <v>0</v>
      </c>
    </row>
    <row spans="1:5" r="128">
      <c t="s" r="A128" s="4">
        <v>665</v>
      </c>
    </row>
    <row spans="1:5" r="129">
      <c t="s" r="A129" s="3">
        <v>600</v>
      </c>
    </row>
    <row spans="1:5" r="130">
      <c t="s" r="A130" s="4">
        <v>601</v>
      </c>
      <c t="n" r="B130" s="6">
        <v>65043</v>
      </c>
      <c t="n" r="C130" s="6">
        <v>75704</v>
      </c>
    </row>
    <row spans="1:5" r="131">
      <c t="s" r="A131" s="4">
        <v>635</v>
      </c>
    </row>
    <row spans="1:5" r="132">
      <c t="s" r="A132" s="3">
        <v>600</v>
      </c>
    </row>
    <row spans="1:5" r="133">
      <c t="s" r="A133" s="4">
        <v>601</v>
      </c>
      <c t="n" r="B133" s="7">
        <v>121217</v>
      </c>
      <c t="n" r="C133" s="7">
        <v>96736</v>
      </c>
      <c t="n" r="D133" s="7">
        <v>71009</v>
      </c>
    </row>
    <row spans="1:5" r="134">
      <c t="s" r="A134" s="4">
        <v>638</v>
      </c>
      <c t="n" r="B134" s="11">
        <v>4.76</v>
      </c>
      <c t="n" r="C134" s="11">
        <v>4.64</v>
      </c>
    </row>
    <row spans="1:5" r="135">
      <c t="s" r="A135" s="4">
        <v>666</v>
      </c>
    </row>
    <row spans="1:5" r="136">
      <c t="s" r="A136" s="3">
        <v>600</v>
      </c>
    </row>
    <row spans="1:5" r="137">
      <c t="s" r="A137" s="4">
        <v>601</v>
      </c>
      <c t="n" r="B137" s="7">
        <v>118690</v>
      </c>
      <c t="n" r="C137" s="7">
        <v>96736</v>
      </c>
    </row>
    <row spans="1:5" r="138">
      <c t="s" r="A138" s="4">
        <v>667</v>
      </c>
    </row>
    <row spans="1:5" r="139">
      <c t="s" r="A139" s="3">
        <v>600</v>
      </c>
    </row>
    <row spans="1:5" r="140">
      <c t="s" r="A140" s="4">
        <v>601</v>
      </c>
      <c t="n" r="B140" s="6">
        <v>0</v>
      </c>
      <c t="n" r="C140" s="6">
        <v>0</v>
      </c>
    </row>
    <row spans="1:5" r="141">
      <c t="s" r="A141" s="4">
        <v>668</v>
      </c>
    </row>
    <row spans="1:5" r="142">
      <c t="s" r="A142" s="3">
        <v>600</v>
      </c>
    </row>
    <row spans="1:5" r="143">
      <c t="s" r="A143" s="4">
        <v>601</v>
      </c>
      <c t="n" r="B143" s="7">
        <v>2527</v>
      </c>
      <c t="n" r="C143"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30</v>
      </c>
    </row>
    <row spans="1:3" r="2">
      <c t="s" r="A2" s="3">
        <v>670</v>
      </c>
    </row>
    <row spans="1:3" r="3">
      <c t="s" r="A3" s="4">
        <v>671</v>
      </c>
      <c t="n" r="B3" s="7">
        <v>3167054</v>
      </c>
      <c t="n" r="C3" s="7">
        <v>6253376</v>
      </c>
    </row>
    <row spans="1:3" r="4">
      <c t="s" r="A4" s="4">
        <v>672</v>
      </c>
      <c t="n" r="B4" s="6">
        <v>826303975</v>
      </c>
      <c t="n" r="C4" s="6">
        <v>766412971</v>
      </c>
    </row>
    <row spans="1:3" r="5">
      <c t="s" r="A5" s="4">
        <v>673</v>
      </c>
      <c t="n" r="B5" s="6">
        <v>248326</v>
      </c>
      <c t="n" r="C5" s="6">
        <v>174976</v>
      </c>
    </row>
    <row spans="1:3" r="6">
      <c t="s" r="A6" s="4">
        <v>674</v>
      </c>
      <c t="n" r="B6" s="6">
        <v>1989759</v>
      </c>
      <c t="n" r="C6" s="6">
        <v>2704572</v>
      </c>
    </row>
    <row spans="1:3" r="7">
      <c t="s" r="A7" s="4">
        <v>614</v>
      </c>
    </row>
    <row spans="1:3" r="8">
      <c t="s" r="A8" s="3">
        <v>670</v>
      </c>
    </row>
    <row spans="1:3" r="9">
      <c t="s" r="A9" s="4">
        <v>671</v>
      </c>
      <c t="n" r="B9" s="6">
        <v>120739</v>
      </c>
      <c t="n" r="C9" s="6">
        <v>582059</v>
      </c>
    </row>
    <row spans="1:3" r="10">
      <c t="s" r="A10" s="4">
        <v>672</v>
      </c>
      <c t="n" r="B10" s="6">
        <v>157951959</v>
      </c>
      <c t="n" r="C10" s="6">
        <v>137848940</v>
      </c>
    </row>
    <row spans="1:3" r="11">
      <c t="s" r="A11" s="4">
        <v>673</v>
      </c>
      <c t="n" r="B11" s="6">
        <v>0</v>
      </c>
      <c t="n" r="C11" s="6">
        <v>0</v>
      </c>
    </row>
    <row spans="1:3" r="12">
      <c t="s" r="A12" s="4">
        <v>674</v>
      </c>
      <c t="n" r="B12" s="6">
        <v>21448</v>
      </c>
      <c t="n" r="C12" s="6">
        <v>582059</v>
      </c>
    </row>
    <row spans="1:3" r="13">
      <c t="s" r="A13" s="4">
        <v>615</v>
      </c>
    </row>
    <row spans="1:3" r="14">
      <c t="s" r="A14" s="3">
        <v>670</v>
      </c>
    </row>
    <row spans="1:3" r="15">
      <c t="s" r="A15" s="4">
        <v>671</v>
      </c>
      <c t="n" r="B15" s="6">
        <v>2892829</v>
      </c>
      <c t="n" r="C15" s="6">
        <v>5531871</v>
      </c>
    </row>
    <row spans="1:3" r="16">
      <c t="s" r="A16" s="4">
        <v>672</v>
      </c>
      <c t="n" r="B16" s="6">
        <v>662027812</v>
      </c>
      <c t="n" r="C16" s="6">
        <v>622637751</v>
      </c>
    </row>
    <row spans="1:3" r="17">
      <c t="s" r="A17" s="4">
        <v>673</v>
      </c>
      <c t="n" r="B17" s="6">
        <v>248326</v>
      </c>
      <c t="n" r="C17" s="6">
        <v>174976</v>
      </c>
    </row>
    <row spans="1:3" r="18">
      <c t="s" r="A18" s="4">
        <v>674</v>
      </c>
      <c t="n" r="B18" s="6">
        <v>1968311</v>
      </c>
      <c t="n" r="C18" s="6">
        <v>2121392</v>
      </c>
    </row>
    <row spans="1:3" r="19">
      <c t="s" r="A19" s="4">
        <v>616</v>
      </c>
    </row>
    <row spans="1:3" r="20">
      <c t="s" r="A20" s="3">
        <v>670</v>
      </c>
    </row>
    <row spans="1:3" r="21">
      <c t="s" r="A21" s="4">
        <v>671</v>
      </c>
      <c t="n" r="B21" s="6">
        <v>101677</v>
      </c>
      <c t="n" r="C21" s="6">
        <v>348420</v>
      </c>
    </row>
    <row spans="1:3" r="22">
      <c t="s" r="A22" s="4">
        <v>672</v>
      </c>
      <c t="n" r="B22" s="6">
        <v>190321315</v>
      </c>
      <c t="n" r="C22" s="6">
        <v>172153910</v>
      </c>
    </row>
    <row spans="1:3" r="23">
      <c t="s" r="A23" s="4">
        <v>673</v>
      </c>
      <c t="n" r="B23" s="6">
        <v>0</v>
      </c>
      <c t="n" r="C23" s="6">
        <v>0</v>
      </c>
    </row>
    <row spans="1:3" r="24">
      <c t="s" r="A24" s="4">
        <v>674</v>
      </c>
      <c t="n" r="B24" s="6">
        <v>101677</v>
      </c>
      <c t="n" r="C24" s="6">
        <v>212552</v>
      </c>
    </row>
    <row spans="1:3" r="25">
      <c t="s" r="A25" s="4">
        <v>617</v>
      </c>
    </row>
    <row spans="1:3" r="26">
      <c t="s" r="A26" s="3">
        <v>670</v>
      </c>
    </row>
    <row spans="1:3" r="27">
      <c t="s" r="A27" s="4">
        <v>671</v>
      </c>
      <c t="n" r="B27" s="6">
        <v>1850616</v>
      </c>
      <c t="n" r="C27" s="6">
        <v>4426468</v>
      </c>
    </row>
    <row spans="1:3" r="28">
      <c t="s" r="A28" s="4">
        <v>672</v>
      </c>
      <c t="n" r="B28" s="6">
        <v>111427702</v>
      </c>
      <c t="n" r="C28" s="6">
        <v>104977815</v>
      </c>
    </row>
    <row spans="1:3" r="29">
      <c t="s" r="A29" s="4">
        <v>673</v>
      </c>
      <c t="n" r="B29" s="6">
        <v>248326</v>
      </c>
      <c t="n" r="C29" s="6">
        <v>174976</v>
      </c>
    </row>
    <row spans="1:3" r="30">
      <c t="s" r="A30" s="4">
        <v>674</v>
      </c>
      <c t="n" r="B30" s="6">
        <v>1008650</v>
      </c>
      <c t="n" r="C30" s="6">
        <v>1427931</v>
      </c>
    </row>
    <row spans="1:3" r="31">
      <c t="s" r="A31" s="4">
        <v>618</v>
      </c>
    </row>
    <row spans="1:3" r="32">
      <c t="s" r="A32" s="3">
        <v>670</v>
      </c>
    </row>
    <row spans="1:3" r="33">
      <c t="s" r="A33" s="4">
        <v>671</v>
      </c>
      <c t="n" r="B33" s="6">
        <v>566412</v>
      </c>
      <c t="n" r="C33" s="6">
        <v>359371</v>
      </c>
    </row>
    <row spans="1:3" r="34">
      <c t="s" r="A34" s="4">
        <v>672</v>
      </c>
      <c t="n" r="B34" s="6">
        <v>58531195</v>
      </c>
      <c t="n" r="C34" s="6">
        <v>67127629</v>
      </c>
    </row>
    <row spans="1:3" r="35">
      <c t="s" r="A35" s="4">
        <v>673</v>
      </c>
      <c t="n" r="B35" s="6">
        <v>0</v>
      </c>
      <c t="n" r="C35" s="6">
        <v>0</v>
      </c>
    </row>
    <row spans="1:3" r="36">
      <c t="s" r="A36" s="4">
        <v>674</v>
      </c>
      <c t="n" r="B36" s="6">
        <v>483859</v>
      </c>
      <c t="n" r="C36" s="6">
        <v>249915</v>
      </c>
    </row>
    <row spans="1:3" r="37">
      <c t="s" r="A37" s="4">
        <v>625</v>
      </c>
    </row>
    <row spans="1:3" r="38">
      <c t="s" r="A38" s="3">
        <v>670</v>
      </c>
    </row>
    <row spans="1:3" r="39">
      <c t="s" r="A39" s="4">
        <v>671</v>
      </c>
      <c t="n" r="B39" s="6">
        <v>0</v>
      </c>
      <c t="n" r="C39" s="6">
        <v>0</v>
      </c>
    </row>
    <row spans="1:3" r="40">
      <c t="s" r="A40" s="4">
        <v>672</v>
      </c>
      <c t="n" r="B40" s="6">
        <v>11590641</v>
      </c>
      <c t="n" r="C40" s="6">
        <v>21809189</v>
      </c>
    </row>
    <row spans="1:3" r="41">
      <c t="s" r="A41" s="4">
        <v>673</v>
      </c>
      <c t="n" r="B41" s="6">
        <v>0</v>
      </c>
      <c t="n" r="C41" s="6">
        <v>0</v>
      </c>
    </row>
    <row spans="1:3" r="42">
      <c t="s" r="A42" s="4">
        <v>674</v>
      </c>
      <c t="n" r="B42" s="6">
        <v>0</v>
      </c>
      <c t="n" r="C42" s="6">
        <v>0</v>
      </c>
    </row>
    <row spans="1:3" r="43">
      <c t="s" r="A43" s="4">
        <v>614</v>
      </c>
    </row>
    <row spans="1:3" r="44">
      <c t="s" r="A44" s="3">
        <v>670</v>
      </c>
    </row>
    <row spans="1:3" r="45">
      <c t="s" r="A45" s="4">
        <v>671</v>
      </c>
      <c t="n" r="B45" s="6">
        <v>374124</v>
      </c>
      <c t="n" r="C45" s="6">
        <v>397612</v>
      </c>
    </row>
    <row spans="1:3" r="46">
      <c t="s" r="A46" s="4">
        <v>672</v>
      </c>
      <c t="n" r="B46" s="6">
        <v>290156959</v>
      </c>
      <c t="n" r="C46" s="6">
        <v>256569208</v>
      </c>
    </row>
    <row spans="1:3" r="47">
      <c t="s" r="A47" s="4">
        <v>673</v>
      </c>
      <c t="n" r="B47" s="6">
        <v>0</v>
      </c>
      <c t="n" r="C47" s="6">
        <v>0</v>
      </c>
    </row>
    <row spans="1:3" r="48">
      <c t="s" r="A48" s="4">
        <v>674</v>
      </c>
      <c t="n" r="B48" s="6">
        <v>374125</v>
      </c>
      <c t="n" r="C48" s="6">
        <v>230994</v>
      </c>
    </row>
    <row spans="1:3" r="49">
      <c t="s" r="A49" s="4">
        <v>633</v>
      </c>
    </row>
    <row spans="1:3" r="50">
      <c t="s" r="A50" s="3">
        <v>670</v>
      </c>
    </row>
    <row spans="1:3" r="51">
      <c t="s" r="A51" s="4">
        <v>671</v>
      </c>
      <c t="n" r="B51" s="6">
        <v>153486</v>
      </c>
      <c t="n" r="C51" s="6">
        <v>139446</v>
      </c>
    </row>
    <row spans="1:3" r="52">
      <c t="s" r="A52" s="4">
        <v>672</v>
      </c>
      <c t="n" r="B52" s="6">
        <v>6324204</v>
      </c>
      <c t="n" r="C52" s="6">
        <v>5926280</v>
      </c>
    </row>
    <row spans="1:3" r="53">
      <c t="s" r="A53" s="4">
        <v>673</v>
      </c>
      <c t="n" r="B53" s="6">
        <v>0</v>
      </c>
      <c t="n" r="C53" s="6">
        <v>0</v>
      </c>
    </row>
    <row spans="1:3" r="54">
      <c t="s" r="A54" s="4">
        <v>674</v>
      </c>
      <c t="n" r="B54" s="6">
        <v>0</v>
      </c>
      <c t="n" r="C54" s="6">
        <v>1121</v>
      </c>
    </row>
    <row spans="1:3" r="55">
      <c t="s" r="A55" s="4">
        <v>634</v>
      </c>
    </row>
    <row spans="1:3" r="56">
      <c t="s" r="A56" s="3">
        <v>670</v>
      </c>
    </row>
    <row spans="1:3" r="57">
      <c t="s" r="A57" s="4">
        <v>671</v>
      </c>
      <c t="n" r="B57" s="6">
        <v>153422</v>
      </c>
      <c t="n" r="C57" s="6">
        <v>139446</v>
      </c>
    </row>
    <row spans="1:3" r="58">
      <c t="s" r="A58" s="4">
        <v>672</v>
      </c>
      <c t="n" r="B58" s="6">
        <v>6203051</v>
      </c>
      <c t="n" r="C58" s="6">
        <v>5829544</v>
      </c>
    </row>
    <row spans="1:3" r="59">
      <c t="s" r="A59" s="4">
        <v>673</v>
      </c>
      <c t="n" r="B59" s="6">
        <v>0</v>
      </c>
      <c t="n" r="C59" s="6">
        <v>0</v>
      </c>
    </row>
    <row spans="1:3" r="60">
      <c t="s" r="A60" s="4">
        <v>674</v>
      </c>
      <c t="n" r="B60" s="6">
        <v>0</v>
      </c>
      <c t="n" r="C60" s="6">
        <v>1121</v>
      </c>
    </row>
    <row spans="1:3" r="61">
      <c t="s" r="A61" s="4">
        <v>635</v>
      </c>
    </row>
    <row spans="1:3" r="62">
      <c t="s" r="A62" s="3">
        <v>670</v>
      </c>
    </row>
    <row spans="1:3" r="63">
      <c t="s" r="A63" s="4">
        <v>671</v>
      </c>
      <c t="n" r="B63" s="6">
        <v>64</v>
      </c>
      <c t="n" r="C63" s="6">
        <v>0</v>
      </c>
    </row>
    <row spans="1:3" r="64">
      <c t="s" r="A64" s="4">
        <v>672</v>
      </c>
      <c t="n" r="B64" s="6">
        <v>121153</v>
      </c>
      <c t="n" r="C64" s="6">
        <v>96736</v>
      </c>
    </row>
    <row spans="1:3" r="65">
      <c t="s" r="A65" s="4">
        <v>673</v>
      </c>
      <c t="n" r="B65" s="6">
        <v>0</v>
      </c>
      <c t="n" r="C65" s="6">
        <v>0</v>
      </c>
    </row>
    <row spans="1:3" r="66">
      <c t="s" r="A66" s="4">
        <v>674</v>
      </c>
      <c t="n" r="B66" s="6">
        <v>0</v>
      </c>
      <c t="n" r="C66" s="6">
        <v>0</v>
      </c>
    </row>
    <row spans="1:3" r="67">
      <c t="s" r="A67" s="4">
        <v>675</v>
      </c>
    </row>
    <row spans="1:3" r="68">
      <c t="s" r="A68" s="3">
        <v>670</v>
      </c>
    </row>
    <row spans="1:3" r="69">
      <c t="s" r="A69" s="4">
        <v>671</v>
      </c>
      <c t="n" r="B69" s="6">
        <v>1708876</v>
      </c>
      <c t="n" r="C69" s="6">
        <v>1259018</v>
      </c>
    </row>
    <row spans="1:3" r="70">
      <c t="s" r="A70" s="4">
        <v>676</v>
      </c>
    </row>
    <row spans="1:3" r="71">
      <c t="s" r="A71" s="3">
        <v>670</v>
      </c>
    </row>
    <row spans="1:3" r="72">
      <c t="s" r="A72" s="4">
        <v>671</v>
      </c>
      <c t="n" r="B72" s="6">
        <v>99291</v>
      </c>
      <c t="n" r="C72" s="6">
        <v>0</v>
      </c>
    </row>
    <row spans="1:3" r="73">
      <c t="s" r="A73" s="4">
        <v>677</v>
      </c>
    </row>
    <row spans="1:3" r="74">
      <c t="s" r="A74" s="3">
        <v>670</v>
      </c>
    </row>
    <row spans="1:3" r="75">
      <c t="s" r="A75" s="4">
        <v>671</v>
      </c>
      <c t="n" r="B75" s="6">
        <v>1512386</v>
      </c>
      <c t="n" r="C75" s="6">
        <v>1119572</v>
      </c>
    </row>
    <row spans="1:3" r="76">
      <c t="s" r="A76" s="4">
        <v>678</v>
      </c>
    </row>
    <row spans="1:3" r="77">
      <c t="s" r="A77" s="3">
        <v>670</v>
      </c>
    </row>
    <row spans="1:3" r="78">
      <c t="s" r="A78" s="4">
        <v>671</v>
      </c>
      <c t="n" r="B78" s="6">
        <v>0</v>
      </c>
      <c t="n" r="C78" s="6">
        <v>248420</v>
      </c>
    </row>
    <row spans="1:3" r="79">
      <c t="s" r="A79" s="4">
        <v>679</v>
      </c>
    </row>
    <row spans="1:3" r="80">
      <c t="s" r="A80" s="3">
        <v>670</v>
      </c>
    </row>
    <row spans="1:3" r="81">
      <c t="s" r="A81" s="4">
        <v>671</v>
      </c>
      <c t="n" r="B81" s="6">
        <v>1195961</v>
      </c>
      <c t="n" r="C81" s="6">
        <v>761696</v>
      </c>
    </row>
    <row spans="1:3" r="82">
      <c t="s" r="A82" s="4">
        <v>680</v>
      </c>
    </row>
    <row spans="1:3" r="83">
      <c t="s" r="A83" s="3">
        <v>670</v>
      </c>
    </row>
    <row spans="1:3" r="84">
      <c t="s" r="A84" s="4">
        <v>671</v>
      </c>
      <c t="n" r="B84" s="6">
        <v>316425</v>
      </c>
      <c t="n" r="C84" s="6">
        <v>109456</v>
      </c>
    </row>
    <row spans="1:3" r="85">
      <c t="s" r="A85" s="4">
        <v>681</v>
      </c>
    </row>
    <row spans="1:3" r="86">
      <c t="s" r="A86" s="3">
        <v>670</v>
      </c>
    </row>
    <row spans="1:3" r="87">
      <c t="s" r="A87" s="4">
        <v>671</v>
      </c>
      <c t="n" r="B87" s="6">
        <v>0</v>
      </c>
      <c t="n" r="C87" s="6">
        <v>0</v>
      </c>
    </row>
    <row spans="1:3" r="88">
      <c t="s" r="A88" s="4">
        <v>676</v>
      </c>
    </row>
    <row spans="1:3" r="89">
      <c t="s" r="A89" s="3">
        <v>670</v>
      </c>
    </row>
    <row spans="1:3" r="90">
      <c t="s" r="A90" s="4">
        <v>671</v>
      </c>
      <c t="n" r="B90" s="6">
        <v>0</v>
      </c>
      <c t="n" r="C90" s="6">
        <v>0</v>
      </c>
    </row>
    <row spans="1:3" r="91">
      <c t="s" r="A91" s="4">
        <v>682</v>
      </c>
    </row>
    <row spans="1:3" r="92">
      <c t="s" r="A92" s="3">
        <v>670</v>
      </c>
    </row>
    <row spans="1:3" r="93">
      <c t="s" r="A93" s="4">
        <v>671</v>
      </c>
      <c t="n" r="B93" s="6">
        <v>97199</v>
      </c>
      <c t="n" r="C93" s="6">
        <v>139446</v>
      </c>
    </row>
    <row spans="1:3" r="94">
      <c t="s" r="A94" s="4">
        <v>683</v>
      </c>
    </row>
    <row spans="1:3" r="95">
      <c t="s" r="A95" s="3">
        <v>670</v>
      </c>
    </row>
    <row spans="1:3" r="96">
      <c t="s" r="A96" s="4">
        <v>671</v>
      </c>
      <c t="n" r="B96" s="6">
        <v>97135</v>
      </c>
      <c t="n" r="C96" s="6">
        <v>139446</v>
      </c>
    </row>
    <row spans="1:3" r="97">
      <c t="s" r="A97" s="4">
        <v>684</v>
      </c>
    </row>
    <row spans="1:3" r="98">
      <c t="s" r="A98" s="3">
        <v>670</v>
      </c>
    </row>
    <row spans="1:3" r="99">
      <c t="s" r="A99" s="4">
        <v>671</v>
      </c>
      <c t="n" r="B99" s="6">
        <v>64</v>
      </c>
      <c t="n" r="C99" s="6">
        <v>0</v>
      </c>
    </row>
    <row spans="1:3" r="100">
      <c t="s" r="A100" s="4">
        <v>685</v>
      </c>
    </row>
    <row spans="1:3" r="101">
      <c t="s" r="A101" s="3">
        <v>670</v>
      </c>
    </row>
    <row spans="1:3" r="102">
      <c t="s" r="A102" s="4">
        <v>671</v>
      </c>
      <c t="n" r="B102" s="6">
        <v>343198</v>
      </c>
      <c t="n" r="C102" s="6">
        <v>2578746</v>
      </c>
    </row>
    <row spans="1:3" r="103">
      <c t="s" r="A103" s="4">
        <v>686</v>
      </c>
    </row>
    <row spans="1:3" r="104">
      <c t="s" r="A104" s="3">
        <v>670</v>
      </c>
    </row>
    <row spans="1:3" r="105">
      <c t="s" r="A105" s="4">
        <v>671</v>
      </c>
      <c t="n" r="B105" s="6">
        <v>0</v>
      </c>
      <c t="n" r="C105" s="6">
        <v>0</v>
      </c>
    </row>
    <row spans="1:3" r="106">
      <c t="s" r="A106" s="4">
        <v>687</v>
      </c>
    </row>
    <row spans="1:3" r="107">
      <c t="s" r="A107" s="3">
        <v>670</v>
      </c>
    </row>
    <row spans="1:3" r="108">
      <c t="s" r="A108" s="4">
        <v>671</v>
      </c>
      <c t="n" r="B108" s="6">
        <v>286911</v>
      </c>
      <c t="n" r="C108" s="6">
        <v>2578746</v>
      </c>
    </row>
    <row spans="1:3" r="109">
      <c t="s" r="A109" s="4">
        <v>688</v>
      </c>
    </row>
    <row spans="1:3" r="110">
      <c t="s" r="A110" s="3">
        <v>670</v>
      </c>
    </row>
    <row spans="1:3" r="111">
      <c t="s" r="A111" s="4">
        <v>671</v>
      </c>
      <c t="n" r="B111" s="6">
        <v>101677</v>
      </c>
      <c t="n" r="C111" s="6">
        <v>0</v>
      </c>
    </row>
    <row spans="1:3" r="112">
      <c t="s" r="A112" s="4">
        <v>689</v>
      </c>
    </row>
    <row spans="1:3" r="113">
      <c t="s" r="A113" s="3">
        <v>670</v>
      </c>
    </row>
    <row spans="1:3" r="114">
      <c t="s" r="A114" s="4">
        <v>671</v>
      </c>
      <c t="n" r="B114" s="6">
        <v>31885</v>
      </c>
      <c t="n" r="C114" s="6">
        <v>2412128</v>
      </c>
    </row>
    <row spans="1:3" r="115">
      <c t="s" r="A115" s="4">
        <v>690</v>
      </c>
    </row>
    <row spans="1:3" r="116">
      <c t="s" r="A116" s="3">
        <v>670</v>
      </c>
    </row>
    <row spans="1:3" r="117">
      <c t="s" r="A117" s="4">
        <v>671</v>
      </c>
      <c t="n" r="B117" s="6">
        <v>0</v>
      </c>
      <c t="n" r="C117" s="6">
        <v>0</v>
      </c>
    </row>
    <row spans="1:3" r="118">
      <c t="s" r="A118" s="4">
        <v>691</v>
      </c>
    </row>
    <row spans="1:3" r="119">
      <c t="s" r="A119" s="3">
        <v>670</v>
      </c>
    </row>
    <row spans="1:3" r="120">
      <c t="s" r="A120" s="4">
        <v>671</v>
      </c>
      <c t="n" r="B120" s="6">
        <v>0</v>
      </c>
      <c t="n" r="C120" s="6">
        <v>0</v>
      </c>
    </row>
    <row spans="1:3" r="121">
      <c t="s" r="A121" s="4">
        <v>686</v>
      </c>
    </row>
    <row spans="1:3" r="122">
      <c t="s" r="A122" s="3">
        <v>670</v>
      </c>
    </row>
    <row spans="1:3" r="123">
      <c t="s" r="A123" s="4">
        <v>671</v>
      </c>
      <c t="n" r="B123" s="6">
        <v>153349</v>
      </c>
      <c t="n" r="C123" s="6">
        <v>166618</v>
      </c>
    </row>
    <row spans="1:3" r="124">
      <c t="s" r="A124" s="4">
        <v>692</v>
      </c>
    </row>
    <row spans="1:3" r="125">
      <c t="s" r="A125" s="3">
        <v>670</v>
      </c>
    </row>
    <row spans="1:3" r="126">
      <c t="s" r="A126" s="4">
        <v>671</v>
      </c>
      <c t="n" r="B126" s="6">
        <v>56287</v>
      </c>
      <c t="n" r="C126" s="6">
        <v>0</v>
      </c>
    </row>
    <row spans="1:3" r="127">
      <c t="s" r="A127" s="4">
        <v>693</v>
      </c>
    </row>
    <row spans="1:3" r="128">
      <c t="s" r="A128" s="3">
        <v>670</v>
      </c>
    </row>
    <row spans="1:3" r="129">
      <c t="s" r="A129" s="4">
        <v>671</v>
      </c>
      <c t="n" r="B129" s="6">
        <v>56287</v>
      </c>
      <c t="n" r="C129" s="6">
        <v>0</v>
      </c>
    </row>
    <row spans="1:3" r="130">
      <c t="s" r="A130" s="4">
        <v>694</v>
      </c>
    </row>
    <row spans="1:3" r="131">
      <c t="s" r="A131" s="3">
        <v>670</v>
      </c>
    </row>
    <row spans="1:3" r="132">
      <c t="s" r="A132" s="4">
        <v>671</v>
      </c>
      <c t="n" r="B132" s="6">
        <v>0</v>
      </c>
      <c t="n" r="C132" s="6">
        <v>0</v>
      </c>
    </row>
    <row spans="1:3" r="133">
      <c t="s" r="A133" s="4">
        <v>695</v>
      </c>
    </row>
    <row spans="1:3" r="134">
      <c t="s" r="A134" s="3">
        <v>670</v>
      </c>
    </row>
    <row spans="1:3" r="135">
      <c t="s" r="A135" s="4">
        <v>671</v>
      </c>
      <c t="n" r="B135" s="6">
        <v>1114980</v>
      </c>
      <c t="n" r="C135" s="6">
        <v>2415612</v>
      </c>
    </row>
    <row spans="1:3" r="136">
      <c t="s" r="A136" s="4">
        <v>696</v>
      </c>
    </row>
    <row spans="1:3" r="137">
      <c t="s" r="A137" s="3">
        <v>670</v>
      </c>
    </row>
    <row spans="1:3" r="138">
      <c t="s" r="A138" s="4">
        <v>671</v>
      </c>
      <c t="n" r="B138" s="6">
        <v>21448</v>
      </c>
      <c t="n" r="C138" s="6">
        <v>582059</v>
      </c>
    </row>
    <row spans="1:3" r="139">
      <c t="s" r="A139" s="4">
        <v>697</v>
      </c>
    </row>
    <row spans="1:3" r="140">
      <c t="s" r="A140" s="3">
        <v>670</v>
      </c>
    </row>
    <row spans="1:3" r="141">
      <c t="s" r="A141" s="4">
        <v>671</v>
      </c>
      <c t="n" r="B141" s="6">
        <v>1093532</v>
      </c>
      <c t="n" r="C141" s="6">
        <v>1833553</v>
      </c>
    </row>
    <row spans="1:3" r="142">
      <c t="s" r="A142" s="4">
        <v>698</v>
      </c>
    </row>
    <row spans="1:3" r="143">
      <c t="s" r="A143" s="3">
        <v>670</v>
      </c>
    </row>
    <row spans="1:3" r="144">
      <c t="s" r="A144" s="4">
        <v>671</v>
      </c>
      <c t="n" r="B144" s="6">
        <v>0</v>
      </c>
      <c t="n" r="C144" s="6">
        <v>100000</v>
      </c>
    </row>
    <row spans="1:3" r="145">
      <c t="s" r="A145" s="4">
        <v>699</v>
      </c>
    </row>
    <row spans="1:3" r="146">
      <c t="s" r="A146" s="3">
        <v>670</v>
      </c>
    </row>
    <row spans="1:3" r="147">
      <c t="s" r="A147" s="4">
        <v>671</v>
      </c>
      <c t="n" r="B147" s="6">
        <v>622770</v>
      </c>
      <c t="n" r="C147" s="6">
        <v>1252644</v>
      </c>
    </row>
    <row spans="1:3" r="148">
      <c t="s" r="A148" s="4">
        <v>700</v>
      </c>
    </row>
    <row spans="1:3" r="149">
      <c t="s" r="A149" s="3">
        <v>670</v>
      </c>
    </row>
    <row spans="1:3" r="150">
      <c t="s" r="A150" s="4">
        <v>671</v>
      </c>
      <c t="n" r="B150" s="6">
        <v>249987</v>
      </c>
      <c t="n" r="C150" s="6">
        <v>249915</v>
      </c>
    </row>
    <row spans="1:3" r="151">
      <c t="s" r="A151" s="4">
        <v>701</v>
      </c>
    </row>
    <row spans="1:3" r="152">
      <c t="s" r="A152" s="3">
        <v>670</v>
      </c>
    </row>
    <row spans="1:3" r="153">
      <c t="s" r="A153" s="4">
        <v>671</v>
      </c>
      <c t="n" r="B153" s="6">
        <v>0</v>
      </c>
      <c t="n" r="C153" s="6">
        <v>0</v>
      </c>
    </row>
    <row spans="1:3" r="154">
      <c t="s" r="A154" s="4">
        <v>696</v>
      </c>
    </row>
    <row spans="1:3" r="155">
      <c t="s" r="A155" s="3">
        <v>670</v>
      </c>
    </row>
    <row spans="1:3" r="156">
      <c t="s" r="A156" s="4">
        <v>671</v>
      </c>
      <c t="n" r="B156" s="6">
        <v>220775</v>
      </c>
      <c t="n" r="C156" s="6">
        <v>230994</v>
      </c>
    </row>
    <row spans="1:3" r="157">
      <c t="s" r="A157" s="4">
        <v>702</v>
      </c>
    </row>
    <row spans="1:3" r="158">
      <c t="s" r="A158" s="3">
        <v>670</v>
      </c>
    </row>
    <row spans="1:3" r="159">
      <c t="s" r="A159" s="4">
        <v>671</v>
      </c>
      <c t="n" r="B159" s="6">
        <v>0</v>
      </c>
      <c t="n" r="C159" s="6">
        <v>0</v>
      </c>
    </row>
    <row spans="1:3" r="160">
      <c t="s" r="A160" s="4">
        <v>703</v>
      </c>
    </row>
    <row spans="1:3" r="161">
      <c t="s" r="A161" s="3">
        <v>670</v>
      </c>
    </row>
    <row spans="1:3" r="162">
      <c t="s" r="A162" s="4">
        <v>671</v>
      </c>
      <c t="n" r="B162" s="6">
        <v>0</v>
      </c>
      <c t="n" r="C162" s="6">
        <v>0</v>
      </c>
    </row>
    <row spans="1:3" r="163">
      <c t="s" r="A163" s="4">
        <v>704</v>
      </c>
    </row>
    <row spans="1:3" r="164">
      <c t="s" r="A164" s="3">
        <v>670</v>
      </c>
    </row>
    <row spans="1:3" r="165">
      <c t="s" r="A165" s="4">
        <v>671</v>
      </c>
      <c t="n" r="B165" s="7">
        <v>0</v>
      </c>
      <c t="n" r="C165"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05</v>
      </c>
      <c t="s" r="B1" s="2">
        <v>1</v>
      </c>
    </row>
    <row spans="1:5" r="2">
      <c t="s" r="B2" s="2">
        <v>2</v>
      </c>
      <c t="s" r="C2" s="2">
        <v>30</v>
      </c>
      <c t="s" r="D2" s="2">
        <v>89</v>
      </c>
      <c t="s" r="E2" s="2">
        <v>706</v>
      </c>
    </row>
    <row spans="1:5" r="3">
      <c t="s" r="A3" s="3">
        <v>707</v>
      </c>
    </row>
    <row spans="1:5" r="4">
      <c t="s" r="A4" s="4">
        <v>708</v>
      </c>
      <c t="n" r="B4" s="7">
        <v>8948837</v>
      </c>
      <c t="n" r="C4" s="7">
        <v>9061369</v>
      </c>
      <c t="n" r="D4" s="7">
        <v>10910000</v>
      </c>
    </row>
    <row spans="1:5" r="5">
      <c t="s" r="A5" s="4">
        <v>709</v>
      </c>
      <c t="n" r="B5" s="6">
        <v>-955423</v>
      </c>
      <c t="n" r="C5" s="6">
        <v>-551968</v>
      </c>
      <c t="n" r="D5" s="6">
        <v>-3222495</v>
      </c>
    </row>
    <row spans="1:5" r="6">
      <c t="s" r="A6" s="4">
        <v>710</v>
      </c>
      <c t="n" r="B6" s="6">
        <v>893785</v>
      </c>
      <c t="n" r="C6" s="6">
        <v>439436</v>
      </c>
      <c t="n" r="D6" s="6">
        <v>1373864</v>
      </c>
    </row>
    <row spans="1:5" r="7">
      <c t="s" r="A7" s="4">
        <v>711</v>
      </c>
      <c t="n" r="B7" s="6">
        <v>0</v>
      </c>
      <c t="n" r="C7" s="6">
        <v>0</v>
      </c>
      <c t="n" r="D7" s="6">
        <v>0</v>
      </c>
    </row>
    <row spans="1:5" r="8">
      <c t="s" r="A8" s="4">
        <v>712</v>
      </c>
      <c t="n" r="B8" s="6">
        <v>8887199</v>
      </c>
      <c t="n" r="C8" s="6">
        <v>8948837</v>
      </c>
      <c t="n" r="D8" s="6">
        <v>9061369</v>
      </c>
    </row>
    <row spans="1:5" r="9">
      <c t="s" r="A9" s="4">
        <v>713</v>
      </c>
      <c t="n" r="B9" s="6">
        <v>2103163</v>
      </c>
      <c t="n" r="C9" s="6">
        <v>2759701</v>
      </c>
      <c t="n" r="D9" s="6">
        <v>2933509</v>
      </c>
    </row>
    <row spans="1:5" r="10">
      <c t="s" r="A10" s="4">
        <v>714</v>
      </c>
      <c t="n" r="B10" s="6">
        <v>6784036</v>
      </c>
      <c t="n" r="C10" s="6">
        <v>6189136</v>
      </c>
      <c t="n" r="D10" s="6">
        <v>6127860</v>
      </c>
    </row>
    <row spans="1:5" r="11">
      <c t="s" r="A11" s="4">
        <v>715</v>
      </c>
      <c t="n" r="B11" s="6">
        <v>829471029</v>
      </c>
      <c t="n" r="C11" s="6">
        <v>772666347</v>
      </c>
      <c t="n" r="D11" s="6">
        <v>712496491</v>
      </c>
    </row>
    <row spans="1:5" r="12">
      <c t="s" r="A12" s="4">
        <v>716</v>
      </c>
      <c t="n" r="B12" s="6">
        <v>9322042</v>
      </c>
      <c t="n" r="C12" s="6">
        <v>14328862</v>
      </c>
      <c t="n" r="D12" s="6">
        <v>27391578</v>
      </c>
    </row>
    <row spans="1:5" r="13">
      <c t="s" r="A13" s="4">
        <v>717</v>
      </c>
      <c t="n" r="B13" s="7">
        <v>820148987</v>
      </c>
      <c t="n" r="C13" s="6">
        <v>758337485</v>
      </c>
      <c t="n" r="D13" s="6">
        <v>685104913</v>
      </c>
    </row>
    <row spans="1:5" r="14">
      <c t="s" r="A14" s="4">
        <v>718</v>
      </c>
      <c t="s" r="B14" s="4">
        <v>496</v>
      </c>
    </row>
    <row spans="1:5" r="15">
      <c t="s" r="A15" s="4">
        <v>673</v>
      </c>
      <c t="n" r="B15" s="7">
        <v>248326</v>
      </c>
      <c t="n" r="C15" s="6">
        <v>174976</v>
      </c>
    </row>
    <row spans="1:5" r="16">
      <c t="s" r="A16" s="4">
        <v>719</v>
      </c>
      <c t="n" r="B16" s="6">
        <v>1989759</v>
      </c>
      <c t="n" r="C16" s="6">
        <v>2704572</v>
      </c>
    </row>
    <row spans="1:5" r="17">
      <c t="s" r="A17" s="4">
        <v>614</v>
      </c>
    </row>
    <row spans="1:5" r="18">
      <c t="s" r="A18" s="3">
        <v>707</v>
      </c>
    </row>
    <row spans="1:5" r="19">
      <c t="s" r="A19" s="4">
        <v>708</v>
      </c>
      <c t="n" r="B19" s="6">
        <v>1157867</v>
      </c>
      <c t="n" r="C19" s="6">
        <v>1219255</v>
      </c>
      <c t="n" r="D19" s="6">
        <v>1749641</v>
      </c>
    </row>
    <row spans="1:5" r="20">
      <c t="s" r="A20" s="4">
        <v>709</v>
      </c>
      <c t="n" r="B20" s="6">
        <v>-207059</v>
      </c>
      <c t="n" r="C20" s="6">
        <v>-21789</v>
      </c>
      <c t="n" r="D20" s="6">
        <v>-2468074</v>
      </c>
    </row>
    <row spans="1:5" r="21">
      <c t="s" r="A21" s="4">
        <v>710</v>
      </c>
      <c t="n" r="B21" s="6">
        <v>599359</v>
      </c>
      <c t="n" r="C21" s="6">
        <v>205200</v>
      </c>
      <c t="n" r="D21" s="6">
        <v>175991</v>
      </c>
    </row>
    <row spans="1:5" r="22">
      <c t="s" r="A22" s="4">
        <v>711</v>
      </c>
      <c t="n" r="B22" s="6">
        <v>-694354</v>
      </c>
      <c t="n" r="C22" s="6">
        <v>-244799</v>
      </c>
      <c t="n" r="D22" s="6">
        <v>1761697</v>
      </c>
    </row>
    <row spans="1:5" r="23">
      <c t="s" r="A23" s="4">
        <v>712</v>
      </c>
      <c t="n" r="B23" s="6">
        <v>855813</v>
      </c>
      <c t="n" r="C23" s="6">
        <v>1157867</v>
      </c>
      <c t="n" r="D23" s="6">
        <v>1219255</v>
      </c>
    </row>
    <row spans="1:5" r="24">
      <c t="s" r="A24" s="4">
        <v>713</v>
      </c>
      <c t="n" r="B24" s="6">
        <v>21448</v>
      </c>
      <c t="n" r="C24" s="6">
        <v>441265</v>
      </c>
      <c t="n" r="D24" s="6">
        <v>712699</v>
      </c>
    </row>
    <row spans="1:5" r="25">
      <c t="s" r="A25" s="4">
        <v>714</v>
      </c>
      <c t="n" r="B25" s="6">
        <v>834365</v>
      </c>
      <c t="n" r="C25" s="6">
        <v>716602</v>
      </c>
      <c t="n" r="D25" s="6">
        <v>506556</v>
      </c>
    </row>
    <row spans="1:5" r="26">
      <c t="s" r="A26" s="4">
        <v>715</v>
      </c>
      <c t="n" r="B26" s="6">
        <v>158072698</v>
      </c>
      <c t="n" r="C26" s="6">
        <v>138430999</v>
      </c>
      <c t="n" r="D26" s="6">
        <v>119367962</v>
      </c>
    </row>
    <row spans="1:5" r="27">
      <c t="s" r="A27" s="4">
        <v>716</v>
      </c>
      <c t="n" r="B27" s="6">
        <v>21448</v>
      </c>
      <c t="n" r="C27" s="6">
        <v>1549963</v>
      </c>
      <c t="n" r="D27" s="6">
        <v>6842132</v>
      </c>
    </row>
    <row spans="1:5" r="28">
      <c t="s" r="A28" s="4">
        <v>717</v>
      </c>
      <c t="n" r="B28" s="6">
        <v>158051250</v>
      </c>
      <c t="n" r="C28" s="6">
        <v>136881036</v>
      </c>
      <c t="n" r="D28" s="6">
        <v>112525830</v>
      </c>
    </row>
    <row spans="1:5" r="29">
      <c t="s" r="A29" s="4">
        <v>673</v>
      </c>
      <c t="n" r="B29" s="6">
        <v>0</v>
      </c>
      <c t="n" r="C29" s="6">
        <v>0</v>
      </c>
    </row>
    <row spans="1:5" r="30">
      <c t="s" r="A30" s="4">
        <v>616</v>
      </c>
    </row>
    <row spans="1:5" r="31">
      <c t="s" r="A31" s="3">
        <v>707</v>
      </c>
    </row>
    <row spans="1:5" r="32">
      <c t="s" r="A32" s="4">
        <v>708</v>
      </c>
      <c t="n" r="B32" s="6">
        <v>1678022</v>
      </c>
      <c t="n" r="C32" s="6">
        <v>1978320</v>
      </c>
      <c t="n" r="D32" s="6">
        <v>2360707</v>
      </c>
    </row>
    <row spans="1:5" r="33">
      <c t="s" r="A33" s="4">
        <v>709</v>
      </c>
      <c t="n" r="B33" s="6">
        <v>-17500</v>
      </c>
      <c t="n" r="C33" s="6">
        <v>-190812</v>
      </c>
      <c t="n" r="D33" s="6">
        <v>0</v>
      </c>
    </row>
    <row spans="1:5" r="34">
      <c t="s" r="A34" s="4">
        <v>710</v>
      </c>
      <c t="n" r="B34" s="6">
        <v>69624</v>
      </c>
      <c t="n" r="C34" s="6">
        <v>79922</v>
      </c>
      <c t="n" r="D34" s="6">
        <v>1039591</v>
      </c>
    </row>
    <row spans="1:5" r="35">
      <c t="s" r="A35" s="4">
        <v>711</v>
      </c>
      <c t="n" r="B35" s="6">
        <v>67155</v>
      </c>
      <c t="n" r="C35" s="6">
        <v>-189408</v>
      </c>
      <c t="n" r="D35" s="6">
        <v>-1421978</v>
      </c>
    </row>
    <row spans="1:5" r="36">
      <c t="s" r="A36" s="4">
        <v>712</v>
      </c>
      <c t="n" r="B36" s="6">
        <v>1797301</v>
      </c>
      <c t="n" r="C36" s="6">
        <v>1678022</v>
      </c>
      <c t="n" r="D36" s="6">
        <v>1978320</v>
      </c>
    </row>
    <row spans="1:5" r="37">
      <c t="s" r="A37" s="4">
        <v>713</v>
      </c>
      <c t="n" r="B37" s="6">
        <v>112963</v>
      </c>
      <c t="n" r="C37" s="6">
        <v>100159</v>
      </c>
      <c t="n" r="D37" s="6">
        <v>736248</v>
      </c>
    </row>
    <row spans="1:5" r="38">
      <c t="s" r="A38" s="4">
        <v>714</v>
      </c>
      <c t="n" r="B38" s="6">
        <v>1684338</v>
      </c>
      <c t="n" r="C38" s="6">
        <v>1577863</v>
      </c>
      <c t="n" r="D38" s="6">
        <v>1242072</v>
      </c>
    </row>
    <row spans="1:5" r="39">
      <c t="s" r="A39" s="4">
        <v>715</v>
      </c>
      <c t="n" r="B39" s="6">
        <v>190422992</v>
      </c>
      <c t="n" r="C39" s="6">
        <v>172502330</v>
      </c>
      <c t="n" r="D39" s="6">
        <v>155551690</v>
      </c>
    </row>
    <row spans="1:5" r="40">
      <c t="s" r="A40" s="4">
        <v>716</v>
      </c>
      <c t="n" r="B40" s="6">
        <v>1148363</v>
      </c>
      <c t="n" r="C40" s="6">
        <v>1272380</v>
      </c>
      <c t="n" r="D40" s="6">
        <v>7095195</v>
      </c>
    </row>
    <row spans="1:5" r="41">
      <c t="s" r="A41" s="4">
        <v>717</v>
      </c>
      <c t="n" r="B41" s="6">
        <v>189274629</v>
      </c>
      <c t="n" r="C41" s="6">
        <v>171229950</v>
      </c>
      <c t="n" r="D41" s="6">
        <v>148456495</v>
      </c>
    </row>
    <row spans="1:5" r="42">
      <c t="s" r="A42" s="4">
        <v>673</v>
      </c>
      <c t="n" r="B42" s="6">
        <v>0</v>
      </c>
      <c t="n" r="C42" s="6">
        <v>0</v>
      </c>
    </row>
    <row spans="1:5" r="43">
      <c t="s" r="A43" s="4">
        <v>617</v>
      </c>
    </row>
    <row spans="1:5" r="44">
      <c t="s" r="A44" s="3">
        <v>707</v>
      </c>
    </row>
    <row spans="1:5" r="45">
      <c t="s" r="A45" s="4">
        <v>708</v>
      </c>
      <c t="n" r="B45" s="6">
        <v>2456418</v>
      </c>
      <c t="n" r="C45" s="6">
        <v>1685502</v>
      </c>
      <c t="n" r="D45" s="6">
        <v>1545315</v>
      </c>
    </row>
    <row spans="1:5" r="46">
      <c t="s" r="A46" s="4">
        <v>709</v>
      </c>
      <c t="n" r="B46" s="6">
        <v>-658953</v>
      </c>
      <c t="n" r="C46" s="6">
        <v>-163048</v>
      </c>
      <c t="n" r="D46" s="6">
        <v>-148766</v>
      </c>
    </row>
    <row spans="1:5" r="47">
      <c t="s" r="A47" s="4">
        <v>710</v>
      </c>
      <c t="n" r="B47" s="6">
        <v>27941</v>
      </c>
      <c t="n" r="C47" s="6">
        <v>31505</v>
      </c>
      <c t="n" r="D47" s="6">
        <v>39607</v>
      </c>
    </row>
    <row spans="1:5" r="48">
      <c t="s" r="A48" s="4">
        <v>711</v>
      </c>
      <c t="n" r="B48" s="6">
        <v>51122</v>
      </c>
      <c t="n" r="C48" s="6">
        <v>902459</v>
      </c>
      <c t="n" r="D48" s="6">
        <v>249346</v>
      </c>
    </row>
    <row spans="1:5" r="49">
      <c t="s" r="A49" s="4">
        <v>712</v>
      </c>
      <c t="n" r="B49" s="6">
        <v>1876528</v>
      </c>
      <c t="n" r="C49" s="6">
        <v>2456418</v>
      </c>
      <c t="n" r="D49" s="6">
        <v>1685502</v>
      </c>
    </row>
    <row spans="1:5" r="50">
      <c t="s" r="A50" s="4">
        <v>713</v>
      </c>
      <c t="n" r="B50" s="6">
        <v>568424</v>
      </c>
      <c t="n" r="C50" s="6">
        <v>1261490</v>
      </c>
      <c t="n" r="D50" s="6">
        <v>274259</v>
      </c>
    </row>
    <row spans="1:5" r="51">
      <c t="s" r="A51" s="4">
        <v>714</v>
      </c>
      <c t="n" r="B51" s="6">
        <v>1308104</v>
      </c>
      <c t="n" r="C51" s="6">
        <v>1194928</v>
      </c>
      <c t="n" r="D51" s="6">
        <v>1411243</v>
      </c>
    </row>
    <row spans="1:5" r="52">
      <c t="s" r="A52" s="4">
        <v>715</v>
      </c>
      <c t="n" r="B52" s="6">
        <v>113278318</v>
      </c>
      <c t="n" r="C52" s="6">
        <v>109404283</v>
      </c>
      <c t="n" r="D52" s="6">
        <v>89846277</v>
      </c>
    </row>
    <row spans="1:5" r="53">
      <c t="s" r="A53" s="4">
        <v>716</v>
      </c>
      <c t="n" r="B53" s="6">
        <v>3743313</v>
      </c>
      <c t="n" r="C53" s="6">
        <v>7198325</v>
      </c>
      <c t="n" r="D53" s="6">
        <v>5956407</v>
      </c>
    </row>
    <row spans="1:5" r="54">
      <c t="s" r="A54" s="4">
        <v>717</v>
      </c>
      <c t="n" r="B54" s="6">
        <v>109535005</v>
      </c>
      <c t="n" r="C54" s="6">
        <v>102205958</v>
      </c>
      <c t="n" r="D54" s="6">
        <v>83889870</v>
      </c>
    </row>
    <row spans="1:5" r="55">
      <c t="s" r="A55" s="4">
        <v>673</v>
      </c>
      <c t="n" r="B55" s="6">
        <v>248326</v>
      </c>
      <c t="n" r="C55" s="6">
        <v>174976</v>
      </c>
    </row>
    <row spans="1:5" r="56">
      <c t="s" r="A56" s="4">
        <v>618</v>
      </c>
    </row>
    <row spans="1:5" r="57">
      <c t="s" r="A57" s="3">
        <v>707</v>
      </c>
    </row>
    <row spans="1:5" r="58">
      <c t="s" r="A58" s="4">
        <v>708</v>
      </c>
      <c t="n" r="B58" s="6">
        <v>1911634</v>
      </c>
      <c t="n" r="C58" s="6">
        <v>2132916</v>
      </c>
      <c t="n" r="D58" s="6">
        <v>1402448</v>
      </c>
    </row>
    <row spans="1:5" r="59">
      <c t="s" r="A59" s="4">
        <v>709</v>
      </c>
      <c t="n" r="B59" s="6">
        <v>-70042</v>
      </c>
      <c t="n" r="C59" s="6">
        <v>-174319</v>
      </c>
      <c t="n" r="D59" s="6">
        <v>-582480</v>
      </c>
    </row>
    <row spans="1:5" r="60">
      <c t="s" r="A60" s="4">
        <v>710</v>
      </c>
      <c t="n" r="B60" s="6">
        <v>194861</v>
      </c>
      <c t="n" r="C60" s="6">
        <v>122809</v>
      </c>
      <c t="n" r="D60" s="6">
        <v>98067</v>
      </c>
    </row>
    <row spans="1:5" r="61">
      <c t="s" r="A61" s="4">
        <v>711</v>
      </c>
      <c t="n" r="B61" s="6">
        <v>-381908</v>
      </c>
      <c t="n" r="C61" s="6">
        <v>-169772</v>
      </c>
      <c t="n" r="D61" s="6">
        <v>1214881</v>
      </c>
    </row>
    <row spans="1:5" r="62">
      <c t="s" r="A62" s="4">
        <v>712</v>
      </c>
      <c t="n" r="B62" s="6">
        <v>1654545</v>
      </c>
      <c t="n" r="C62" s="6">
        <v>1911634</v>
      </c>
      <c t="n" r="D62" s="6">
        <v>2132916</v>
      </c>
    </row>
    <row spans="1:5" r="63">
      <c t="s" r="A63" s="4">
        <v>713</v>
      </c>
      <c t="n" r="B63" s="6">
        <v>688596</v>
      </c>
      <c t="n" r="C63" s="6">
        <v>547172</v>
      </c>
      <c t="n" r="D63" s="6">
        <v>510118</v>
      </c>
    </row>
    <row spans="1:5" r="64">
      <c t="s" r="A64" s="4">
        <v>714</v>
      </c>
      <c t="n" r="B64" s="6">
        <v>965949</v>
      </c>
      <c t="n" r="C64" s="6">
        <v>1364462</v>
      </c>
      <c t="n" r="D64" s="6">
        <v>1622798</v>
      </c>
    </row>
    <row spans="1:5" r="65">
      <c t="s" r="A65" s="4">
        <v>715</v>
      </c>
      <c t="n" r="B65" s="6">
        <v>59097607</v>
      </c>
      <c t="n" r="C65" s="6">
        <v>67487000</v>
      </c>
      <c t="n" r="D65" s="6">
        <v>67177011</v>
      </c>
      <c t="n" r="E65" s="7">
        <v>81000000</v>
      </c>
    </row>
    <row spans="1:5" r="66">
      <c t="s" r="A66" s="4">
        <v>716</v>
      </c>
      <c t="n" r="B66" s="6">
        <v>1439835</v>
      </c>
      <c t="n" r="C66" s="6">
        <v>1101597</v>
      </c>
      <c t="n" r="D66" s="6">
        <v>1386245</v>
      </c>
    </row>
    <row spans="1:5" r="67">
      <c t="s" r="A67" s="4">
        <v>717</v>
      </c>
      <c t="n" r="B67" s="6">
        <v>57657772</v>
      </c>
      <c t="n" r="C67" s="6">
        <v>66385403</v>
      </c>
      <c t="n" r="D67" s="6">
        <v>65790766</v>
      </c>
    </row>
    <row spans="1:5" r="68">
      <c t="s" r="A68" s="4">
        <v>673</v>
      </c>
      <c t="n" r="B68" s="6">
        <v>0</v>
      </c>
      <c t="n" r="C68" s="6">
        <v>0</v>
      </c>
    </row>
    <row spans="1:5" r="69">
      <c t="s" r="A69" s="4">
        <v>625</v>
      </c>
    </row>
    <row spans="1:5" r="70">
      <c t="s" r="A70" s="3">
        <v>707</v>
      </c>
    </row>
    <row spans="1:5" r="71">
      <c t="s" r="A71" s="4">
        <v>708</v>
      </c>
      <c t="n" r="B71" s="6">
        <v>85056</v>
      </c>
      <c t="n" r="C71" s="6">
        <v>59586</v>
      </c>
      <c t="n" r="D71" s="6">
        <v>290532</v>
      </c>
    </row>
    <row spans="1:5" r="72">
      <c t="s" r="A72" s="4">
        <v>709</v>
      </c>
      <c t="n" r="B72" s="6">
        <v>0</v>
      </c>
      <c t="n" r="C72" s="6">
        <v>0</v>
      </c>
      <c t="n" r="D72" s="6">
        <v>0</v>
      </c>
    </row>
    <row spans="1:5" r="73">
      <c t="s" r="A73" s="4">
        <v>710</v>
      </c>
      <c t="n" r="B73" s="6">
        <v>0</v>
      </c>
      <c t="n" r="C73" s="6">
        <v>0</v>
      </c>
      <c t="n" r="D73" s="6">
        <v>0</v>
      </c>
    </row>
    <row spans="1:5" r="74">
      <c t="s" r="A74" s="4">
        <v>711</v>
      </c>
      <c t="n" r="B74" s="6">
        <v>-32898</v>
      </c>
      <c t="n" r="C74" s="6">
        <v>25470</v>
      </c>
      <c t="n" r="D74" s="6">
        <v>-230946</v>
      </c>
    </row>
    <row spans="1:5" r="75">
      <c t="s" r="A75" s="4">
        <v>712</v>
      </c>
      <c t="n" r="B75" s="6">
        <v>52158</v>
      </c>
      <c t="n" r="C75" s="6">
        <v>85056</v>
      </c>
      <c t="n" r="D75" s="6">
        <v>59586</v>
      </c>
    </row>
    <row spans="1:5" r="76">
      <c t="s" r="A76" s="4">
        <v>713</v>
      </c>
      <c t="n" r="B76" s="6">
        <v>0</v>
      </c>
      <c t="n" r="C76" s="6">
        <v>0</v>
      </c>
      <c t="n" r="D76" s="6">
        <v>0</v>
      </c>
    </row>
    <row spans="1:5" r="77">
      <c t="s" r="A77" s="4">
        <v>714</v>
      </c>
      <c t="n" r="B77" s="6">
        <v>52158</v>
      </c>
      <c t="n" r="C77" s="6">
        <v>85056</v>
      </c>
      <c t="n" r="D77" s="6">
        <v>59586</v>
      </c>
    </row>
    <row spans="1:5" r="78">
      <c t="s" r="A78" s="4">
        <v>715</v>
      </c>
      <c t="n" r="B78" s="6">
        <v>11590641</v>
      </c>
      <c t="n" r="C78" s="6">
        <v>21809189</v>
      </c>
      <c t="n" r="D78" s="6">
        <v>27392561</v>
      </c>
    </row>
    <row spans="1:5" r="79">
      <c t="s" r="A79" s="4">
        <v>716</v>
      </c>
      <c t="n" r="B79" s="6">
        <v>0</v>
      </c>
      <c t="n" r="C79" s="6">
        <v>0</v>
      </c>
      <c t="n" r="D79" s="6">
        <v>308053</v>
      </c>
    </row>
    <row spans="1:5" r="80">
      <c t="s" r="A80" s="4">
        <v>717</v>
      </c>
      <c t="n" r="B80" s="6">
        <v>11590641</v>
      </c>
      <c t="n" r="C80" s="6">
        <v>21809189</v>
      </c>
      <c t="n" r="D80" s="6">
        <v>27084508</v>
      </c>
    </row>
    <row spans="1:5" r="81">
      <c t="s" r="A81" s="4">
        <v>673</v>
      </c>
      <c t="n" r="B81" s="6">
        <v>0</v>
      </c>
      <c t="n" r="C81" s="6">
        <v>0</v>
      </c>
    </row>
    <row spans="1:5" r="82">
      <c t="s" r="A82" s="4">
        <v>614</v>
      </c>
    </row>
    <row spans="1:5" r="83">
      <c t="s" r="A83" s="3">
        <v>707</v>
      </c>
    </row>
    <row spans="1:5" r="84">
      <c t="s" r="A84" s="4">
        <v>708</v>
      </c>
      <c t="n" r="B84" s="6">
        <v>1458664</v>
      </c>
      <c t="n" r="C84" s="6">
        <v>1305131</v>
      </c>
      <c t="n" r="D84" s="6">
        <v>2882398</v>
      </c>
    </row>
    <row spans="1:5" r="85">
      <c t="s" r="A85" s="4">
        <v>709</v>
      </c>
      <c t="n" r="B85" s="6">
        <v>0</v>
      </c>
      <c t="n" r="C85" s="6">
        <v>0</v>
      </c>
      <c t="n" r="D85" s="6">
        <v>0</v>
      </c>
    </row>
    <row spans="1:5" r="86">
      <c t="s" r="A86" s="4">
        <v>710</v>
      </c>
      <c t="n" r="B86" s="6">
        <v>0</v>
      </c>
      <c t="n" r="C86" s="6">
        <v>0</v>
      </c>
      <c t="n" r="D86" s="6">
        <v>20000</v>
      </c>
    </row>
    <row spans="1:5" r="87">
      <c t="s" r="A87" s="4">
        <v>711</v>
      </c>
      <c t="n" r="B87" s="6">
        <v>719226</v>
      </c>
      <c t="n" r="C87" s="6">
        <v>153533</v>
      </c>
      <c t="n" r="D87" s="6">
        <v>-1597267</v>
      </c>
    </row>
    <row spans="1:5" r="88">
      <c t="s" r="A88" s="4">
        <v>712</v>
      </c>
      <c t="n" r="B88" s="6">
        <v>2177890</v>
      </c>
      <c t="n" r="C88" s="6">
        <v>1458664</v>
      </c>
      <c t="n" r="D88" s="6">
        <v>1305131</v>
      </c>
    </row>
    <row spans="1:5" r="89">
      <c t="s" r="A89" s="4">
        <v>713</v>
      </c>
      <c t="n" r="B89" s="6">
        <v>644162</v>
      </c>
      <c t="n" r="C89" s="6">
        <v>335033</v>
      </c>
      <c t="n" r="D89" s="6">
        <v>616393</v>
      </c>
    </row>
    <row spans="1:5" r="90">
      <c t="s" r="A90" s="4">
        <v>714</v>
      </c>
      <c t="n" r="B90" s="6">
        <v>1533728</v>
      </c>
      <c t="n" r="C90" s="6">
        <v>1123631</v>
      </c>
      <c t="n" r="D90" s="6">
        <v>688738</v>
      </c>
    </row>
    <row spans="1:5" r="91">
      <c t="s" r="A91" s="4">
        <v>715</v>
      </c>
      <c t="n" r="B91" s="6">
        <v>290531083</v>
      </c>
      <c t="n" r="C91" s="6">
        <v>256966820</v>
      </c>
      <c t="n" r="D91" s="6">
        <v>250178584</v>
      </c>
      <c t="n" r="E91" s="7">
        <v>163000000</v>
      </c>
    </row>
    <row spans="1:5" r="92">
      <c t="s" r="A92" s="4">
        <v>716</v>
      </c>
      <c t="n" r="B92" s="6">
        <v>2901513</v>
      </c>
      <c t="n" r="C92" s="6">
        <v>3130893</v>
      </c>
      <c t="n" r="D92" s="6">
        <v>5715403</v>
      </c>
    </row>
    <row spans="1:5" r="93">
      <c t="s" r="A93" s="4">
        <v>717</v>
      </c>
      <c t="n" r="B93" s="6">
        <v>287629570</v>
      </c>
      <c t="n" r="C93" s="6">
        <v>253835927</v>
      </c>
      <c t="n" r="D93" s="6">
        <v>244463181</v>
      </c>
    </row>
    <row spans="1:5" r="94">
      <c t="s" r="A94" s="4">
        <v>673</v>
      </c>
      <c t="n" r="B94" s="6">
        <v>0</v>
      </c>
      <c t="n" r="C94" s="6">
        <v>0</v>
      </c>
    </row>
    <row spans="1:5" r="95">
      <c t="s" r="A95" s="4">
        <v>634</v>
      </c>
    </row>
    <row spans="1:5" r="96">
      <c t="s" r="A96" s="3">
        <v>707</v>
      </c>
    </row>
    <row spans="1:5" r="97">
      <c t="s" r="A97" s="4">
        <v>708</v>
      </c>
      <c t="n" r="B97" s="6">
        <v>104661</v>
      </c>
      <c t="n" r="C97" s="6">
        <v>99271</v>
      </c>
      <c t="n" r="D97" s="6">
        <v>55192</v>
      </c>
    </row>
    <row spans="1:5" r="98">
      <c t="s" r="A98" s="4">
        <v>709</v>
      </c>
      <c t="n" r="B98" s="6">
        <v>-1869</v>
      </c>
      <c t="n" r="C98" s="6">
        <v>0</v>
      </c>
      <c t="n" r="D98" s="6">
        <v>-22759</v>
      </c>
    </row>
    <row spans="1:5" r="99">
      <c t="s" r="A99" s="4">
        <v>710</v>
      </c>
      <c t="n" r="B99" s="6">
        <v>0</v>
      </c>
      <c t="n" r="C99" s="6">
        <v>0</v>
      </c>
      <c t="n" r="D99" s="6">
        <v>587</v>
      </c>
    </row>
    <row spans="1:5" r="100">
      <c t="s" r="A100" s="4">
        <v>711</v>
      </c>
      <c t="n" r="B100" s="6">
        <v>-6767</v>
      </c>
      <c t="n" r="C100" s="6">
        <v>5390</v>
      </c>
      <c t="n" r="D100" s="6">
        <v>66251</v>
      </c>
    </row>
    <row spans="1:5" r="101">
      <c t="s" r="A101" s="4">
        <v>712</v>
      </c>
      <c t="n" r="B101" s="6">
        <v>96025</v>
      </c>
      <c t="n" r="C101" s="6">
        <v>104661</v>
      </c>
      <c t="n" r="D101" s="6">
        <v>99271</v>
      </c>
    </row>
    <row spans="1:5" r="102">
      <c t="s" r="A102" s="4">
        <v>713</v>
      </c>
      <c t="n" r="B102" s="6">
        <v>65043</v>
      </c>
      <c t="n" r="C102" s="6">
        <v>74582</v>
      </c>
      <c t="n" r="D102" s="6">
        <v>83792</v>
      </c>
    </row>
    <row spans="1:5" r="103">
      <c t="s" r="A103" s="4">
        <v>714</v>
      </c>
      <c t="n" r="B103" s="6">
        <v>30982</v>
      </c>
      <c t="n" r="C103" s="6">
        <v>30079</v>
      </c>
      <c t="n" r="D103" s="6">
        <v>15479</v>
      </c>
    </row>
    <row spans="1:5" r="104">
      <c t="s" r="A104" s="4">
        <v>715</v>
      </c>
      <c t="n" r="B104" s="6">
        <v>6356473</v>
      </c>
      <c t="n" r="C104" s="6">
        <v>5968990</v>
      </c>
      <c t="n" r="D104" s="6">
        <v>2911397</v>
      </c>
    </row>
    <row spans="1:5" r="105">
      <c t="s" r="A105" s="4">
        <v>716</v>
      </c>
      <c t="n" r="B105" s="6">
        <v>65043</v>
      </c>
      <c t="n" r="C105" s="6">
        <v>75704</v>
      </c>
      <c t="n" r="D105" s="6">
        <v>88143</v>
      </c>
    </row>
    <row spans="1:5" r="106">
      <c t="s" r="A106" s="4">
        <v>717</v>
      </c>
      <c t="n" r="B106" s="6">
        <v>6291430</v>
      </c>
      <c t="n" r="C106" s="6">
        <v>5893286</v>
      </c>
      <c t="n" r="D106" s="6">
        <v>2823254</v>
      </c>
    </row>
    <row spans="1:5" r="107">
      <c t="s" r="A107" s="4">
        <v>673</v>
      </c>
      <c t="n" r="B107" s="6">
        <v>0</v>
      </c>
      <c t="n" r="C107" s="6">
        <v>0</v>
      </c>
    </row>
    <row spans="1:5" r="108">
      <c t="s" r="A108" s="4">
        <v>635</v>
      </c>
    </row>
    <row spans="1:5" r="109">
      <c t="s" r="A109" s="3">
        <v>707</v>
      </c>
    </row>
    <row spans="1:5" r="110">
      <c t="s" r="A110" s="4">
        <v>708</v>
      </c>
      <c t="n" r="B110" s="6">
        <v>260</v>
      </c>
      <c t="n" r="C110" s="6">
        <v>688</v>
      </c>
      <c t="n" r="D110" s="6">
        <v>501</v>
      </c>
    </row>
    <row spans="1:5" r="111">
      <c t="s" r="A111" s="4">
        <v>709</v>
      </c>
      <c t="n" r="B111" s="6">
        <v>0</v>
      </c>
      <c t="n" r="C111" s="6">
        <v>-2000</v>
      </c>
      <c t="n" r="D111" s="6">
        <v>-416</v>
      </c>
    </row>
    <row spans="1:5" r="112">
      <c t="s" r="A112" s="4">
        <v>710</v>
      </c>
      <c t="n" r="B112" s="6">
        <v>2000</v>
      </c>
      <c t="n" r="C112" s="6">
        <v>0</v>
      </c>
      <c t="n" r="D112" s="6">
        <v>21</v>
      </c>
    </row>
    <row spans="1:5" r="113">
      <c t="s" r="A113" s="4">
        <v>711</v>
      </c>
      <c t="n" r="B113" s="6">
        <v>777</v>
      </c>
      <c t="n" r="C113" s="6">
        <v>1572</v>
      </c>
      <c t="n" r="D113" s="6">
        <v>582</v>
      </c>
    </row>
    <row spans="1:5" r="114">
      <c t="s" r="A114" s="4">
        <v>712</v>
      </c>
      <c t="n" r="B114" s="6">
        <v>3037</v>
      </c>
      <c t="n" r="C114" s="6">
        <v>260</v>
      </c>
      <c t="n" r="D114" s="6">
        <v>688</v>
      </c>
    </row>
    <row spans="1:5" r="115">
      <c t="s" r="A115" s="4">
        <v>713</v>
      </c>
      <c t="n" r="B115" s="6">
        <v>2527</v>
      </c>
      <c t="n" r="C115" s="6">
        <v>0</v>
      </c>
      <c t="n" r="D115" s="6">
        <v>0</v>
      </c>
    </row>
    <row spans="1:5" r="116">
      <c t="s" r="A116" s="4">
        <v>714</v>
      </c>
      <c t="n" r="B116" s="6">
        <v>510</v>
      </c>
      <c t="n" r="C116" s="6">
        <v>260</v>
      </c>
      <c t="n" r="D116" s="6">
        <v>688</v>
      </c>
    </row>
    <row spans="1:5" r="117">
      <c t="s" r="A117" s="4">
        <v>715</v>
      </c>
      <c t="n" r="B117" s="6">
        <v>121217</v>
      </c>
      <c t="n" r="C117" s="6">
        <v>96736</v>
      </c>
      <c t="n" r="D117" s="6">
        <v>71009</v>
      </c>
    </row>
    <row spans="1:5" r="118">
      <c t="s" r="A118" s="4">
        <v>716</v>
      </c>
      <c t="n" r="B118" s="6">
        <v>2527</v>
      </c>
      <c t="n" r="C118" s="6">
        <v>0</v>
      </c>
      <c t="n" r="D118" s="6">
        <v>0</v>
      </c>
    </row>
    <row spans="1:5" r="119">
      <c t="s" r="A119" s="4">
        <v>717</v>
      </c>
      <c t="n" r="B119" s="6">
        <v>118690</v>
      </c>
      <c t="n" r="C119" s="6">
        <v>96736</v>
      </c>
      <c t="n" r="D119" s="6">
        <v>71009</v>
      </c>
    </row>
    <row spans="1:5" r="120">
      <c t="s" r="A120" s="4">
        <v>673</v>
      </c>
      <c t="n" r="B120" s="6">
        <v>0</v>
      </c>
      <c t="n" r="C120" s="6">
        <v>0</v>
      </c>
    </row>
    <row spans="1:5" r="121">
      <c t="s" r="A121" s="4">
        <v>631</v>
      </c>
    </row>
    <row spans="1:5" r="122">
      <c t="s" r="A122" s="3">
        <v>707</v>
      </c>
    </row>
    <row spans="1:5" r="123">
      <c t="s" r="A123" s="4">
        <v>708</v>
      </c>
      <c t="n" r="B123" s="6">
        <v>96255</v>
      </c>
      <c t="n" r="C123" s="6">
        <v>580700</v>
      </c>
      <c t="n" r="D123" s="6">
        <v>623266</v>
      </c>
    </row>
    <row spans="1:5" r="124">
      <c t="s" r="A124" s="4">
        <v>709</v>
      </c>
      <c t="n" r="B124" s="6">
        <v>0</v>
      </c>
      <c t="n" r="C124" s="6">
        <v>0</v>
      </c>
      <c t="n" r="D124" s="6">
        <v>0</v>
      </c>
    </row>
    <row spans="1:5" r="125">
      <c t="s" r="A125" s="4">
        <v>710</v>
      </c>
      <c t="n" r="B125" s="6">
        <v>0</v>
      </c>
      <c t="n" r="C125" s="6">
        <v>0</v>
      </c>
      <c t="n" r="D125" s="6">
        <v>0</v>
      </c>
    </row>
    <row spans="1:5" r="126">
      <c t="s" r="A126" s="4">
        <v>711</v>
      </c>
      <c t="n" r="B126" s="6">
        <v>277647</v>
      </c>
      <c t="n" r="C126" s="6">
        <v>-484445</v>
      </c>
      <c t="n" r="D126" s="6">
        <v>-42566</v>
      </c>
    </row>
    <row spans="1:5" r="127">
      <c t="s" r="A127" s="4">
        <v>712</v>
      </c>
      <c t="n" r="B127" s="6">
        <v>373902</v>
      </c>
      <c t="n" r="C127" s="6">
        <v>96255</v>
      </c>
      <c t="n" r="D127" s="6">
        <v>580700</v>
      </c>
    </row>
    <row spans="1:5" r="128">
      <c t="s" r="A128" s="4">
        <v>713</v>
      </c>
      <c t="n" r="B128" s="6">
        <v>0</v>
      </c>
      <c t="n" r="C128" s="6">
        <v>0</v>
      </c>
      <c t="n" r="D128" s="6">
        <v>0</v>
      </c>
    </row>
    <row spans="1:5" r="129">
      <c t="s" r="A129" s="4">
        <v>714</v>
      </c>
      <c t="n" r="B129" s="6">
        <v>373902</v>
      </c>
      <c t="n" r="C129" s="6">
        <v>96255</v>
      </c>
      <c t="n" r="D129" s="6">
        <v>580700</v>
      </c>
    </row>
    <row spans="1:5" r="130">
      <c t="s" r="A130" s="4">
        <v>715</v>
      </c>
      <c t="n" r="B130" s="6">
        <v>0</v>
      </c>
      <c t="n" r="C130" s="6">
        <v>0</v>
      </c>
      <c t="n" r="D130" s="6">
        <v>0</v>
      </c>
    </row>
    <row spans="1:5" r="131">
      <c t="s" r="A131" s="4">
        <v>716</v>
      </c>
      <c t="n" r="B131" s="6">
        <v>0</v>
      </c>
      <c t="n" r="C131" s="6">
        <v>0</v>
      </c>
      <c t="n" r="D131" s="6">
        <v>0</v>
      </c>
    </row>
    <row spans="1:5" r="132">
      <c t="s" r="A132" s="4">
        <v>717</v>
      </c>
      <c t="n" r="B132" s="7">
        <v>0</v>
      </c>
      <c t="n" r="C132" s="7">
        <v>0</v>
      </c>
      <c t="n" r="D132" s="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43"/>
    <col customWidth="1" max="3" min="3" width="38"/>
    <col customWidth="1" max="4" min="4" width="21"/>
  </cols>
  <sheetData>
    <row spans="1:4" r="1">
      <c t="s" r="A1" s="1">
        <v>720</v>
      </c>
      <c t="s" r="B1" s="2">
        <v>1</v>
      </c>
    </row>
    <row spans="1:4" r="2">
      <c t="s" r="B2" s="2">
        <v>721</v>
      </c>
      <c t="s" r="C2" s="2">
        <v>722</v>
      </c>
      <c t="s" r="D2" s="2">
        <v>489</v>
      </c>
    </row>
    <row spans="1:4" r="3">
      <c t="s" r="A3" s="3">
        <v>723</v>
      </c>
    </row>
    <row spans="1:4" r="4">
      <c t="s" r="A4" s="4">
        <v>724</v>
      </c>
      <c t="n" r="B4" s="7">
        <v>4121132</v>
      </c>
      <c t="n" r="C4" s="7">
        <v>5187930</v>
      </c>
    </row>
    <row spans="1:4" r="5">
      <c t="s" r="A5" s="4">
        <v>725</v>
      </c>
      <c t="n" r="B5" s="6">
        <v>4203793</v>
      </c>
      <c t="n" r="C5" s="6">
        <v>5365393</v>
      </c>
    </row>
    <row spans="1:4" r="6">
      <c t="s" r="A6" s="4">
        <v>726</v>
      </c>
      <c t="n" r="B6" s="6">
        <v>4267065</v>
      </c>
      <c t="n" r="C6" s="6">
        <v>5457758</v>
      </c>
    </row>
    <row spans="1:4" r="7">
      <c t="s" r="A7" s="4">
        <v>727</v>
      </c>
      <c t="n" r="B7" s="6">
        <v>185569</v>
      </c>
      <c t="n" r="C7" s="6">
        <v>258868</v>
      </c>
    </row>
    <row spans="1:4" r="8">
      <c t="s" r="A8" s="3">
        <v>728</v>
      </c>
    </row>
    <row spans="1:4" r="9">
      <c t="s" r="A9" s="4">
        <v>724</v>
      </c>
      <c t="n" r="B9" s="6">
        <v>5200910</v>
      </c>
      <c t="n" r="C9" s="6">
        <v>9140932</v>
      </c>
    </row>
    <row spans="1:4" r="10">
      <c t="s" r="A10" s="4">
        <v>725</v>
      </c>
      <c t="n" r="B10" s="6">
        <v>5377166</v>
      </c>
      <c t="n" r="C10" s="6">
        <v>9287585</v>
      </c>
    </row>
    <row spans="1:4" r="11">
      <c t="s" r="A11" s="4">
        <v>729</v>
      </c>
      <c t="n" r="B11" s="6">
        <v>2103163</v>
      </c>
      <c t="n" r="C11" s="6">
        <v>2759701</v>
      </c>
    </row>
    <row spans="1:4" r="12">
      <c t="s" r="A12" s="4">
        <v>726</v>
      </c>
      <c t="n" r="B12" s="6">
        <v>4933433</v>
      </c>
      <c t="n" r="C12" s="6">
        <v>9380618</v>
      </c>
    </row>
    <row spans="1:4" r="13">
      <c t="s" r="A13" s="4">
        <v>727</v>
      </c>
      <c t="n" r="B13" s="6">
        <v>183961</v>
      </c>
      <c t="n" r="C13" s="6">
        <v>466229</v>
      </c>
    </row>
    <row spans="1:4" r="14">
      <c t="s" r="A14" s="4">
        <v>730</v>
      </c>
      <c t="n" r="B14" s="7">
        <v>369530</v>
      </c>
      <c t="n" r="C14" s="7">
        <v>725097</v>
      </c>
      <c t="n" r="D14" s="7">
        <v>1924008</v>
      </c>
    </row>
    <row spans="1:4" r="15">
      <c t="s" r="A15" s="4">
        <v>731</v>
      </c>
      <c t="n" r="B15" s="6">
        <v>10</v>
      </c>
    </row>
    <row spans="1:4" r="16">
      <c t="s" r="A16" s="4">
        <v>732</v>
      </c>
      <c t="n" r="B16" s="7">
        <v>2179885</v>
      </c>
    </row>
    <row spans="1:4" r="17">
      <c t="s" r="A17" s="4">
        <v>733</v>
      </c>
      <c t="n" r="C17" s="6">
        <v>3</v>
      </c>
    </row>
    <row spans="1:4" r="18">
      <c t="s" r="A18" s="4">
        <v>614</v>
      </c>
    </row>
    <row spans="1:4" r="19">
      <c t="s" r="A19" s="3">
        <v>723</v>
      </c>
    </row>
    <row spans="1:4" r="20">
      <c t="s" r="A20" s="4">
        <v>724</v>
      </c>
      <c t="n" r="B20" s="6">
        <v>0</v>
      </c>
      <c t="n" r="C20" s="7">
        <v>0</v>
      </c>
    </row>
    <row spans="1:4" r="21">
      <c t="s" r="A21" s="4">
        <v>725</v>
      </c>
      <c t="n" r="B21" s="6">
        <v>0</v>
      </c>
      <c t="n" r="C21" s="6">
        <v>0</v>
      </c>
    </row>
    <row spans="1:4" r="22">
      <c t="s" r="A22" s="4">
        <v>726</v>
      </c>
      <c t="n" r="B22" s="6">
        <v>0</v>
      </c>
      <c t="n" r="C22" s="6">
        <v>0</v>
      </c>
    </row>
    <row spans="1:4" r="23">
      <c t="s" r="A23" s="4">
        <v>727</v>
      </c>
      <c t="n" r="B23" s="6">
        <v>0</v>
      </c>
      <c t="n" r="C23" s="6">
        <v>0</v>
      </c>
    </row>
    <row spans="1:4" r="24">
      <c t="s" r="A24" s="3">
        <v>728</v>
      </c>
    </row>
    <row spans="1:4" r="25">
      <c t="s" r="A25" s="4">
        <v>724</v>
      </c>
      <c t="n" r="B25" s="6">
        <v>21448</v>
      </c>
      <c t="n" r="C25" s="6">
        <v>1549963</v>
      </c>
    </row>
    <row spans="1:4" r="26">
      <c t="s" r="A26" s="4">
        <v>725</v>
      </c>
      <c t="n" r="B26" s="6">
        <v>21448</v>
      </c>
      <c t="n" r="C26" s="6">
        <v>1549963</v>
      </c>
    </row>
    <row spans="1:4" r="27">
      <c t="s" r="A27" s="4">
        <v>729</v>
      </c>
      <c t="n" r="B27" s="6">
        <v>21448</v>
      </c>
      <c t="n" r="C27" s="6">
        <v>441265</v>
      </c>
    </row>
    <row spans="1:4" r="28">
      <c t="s" r="A28" s="4">
        <v>726</v>
      </c>
      <c t="n" r="B28" s="6">
        <v>26406</v>
      </c>
      <c t="n" r="C28" s="6">
        <v>1618461</v>
      </c>
    </row>
    <row spans="1:4" r="29">
      <c t="s" r="A29" s="4">
        <v>727</v>
      </c>
      <c t="n" r="B29" s="7">
        <v>568</v>
      </c>
      <c t="n" r="C29" s="6">
        <v>93073</v>
      </c>
    </row>
    <row spans="1:4" r="30">
      <c t="s" r="A30" s="4">
        <v>734</v>
      </c>
      <c t="n" r="B30" s="6">
        <v>2</v>
      </c>
    </row>
    <row spans="1:4" r="31">
      <c t="s" r="A31" s="4">
        <v>732</v>
      </c>
      <c t="n" r="B31" s="7">
        <v>1550360</v>
      </c>
    </row>
    <row spans="1:4" r="32">
      <c t="s" r="A32" s="4">
        <v>616</v>
      </c>
    </row>
    <row spans="1:4" r="33">
      <c t="s" r="A33" s="3">
        <v>723</v>
      </c>
    </row>
    <row spans="1:4" r="34">
      <c t="s" r="A34" s="4">
        <v>724</v>
      </c>
      <c t="n" r="B34" s="6">
        <v>930955</v>
      </c>
      <c t="n" r="C34" s="6">
        <v>935467</v>
      </c>
    </row>
    <row spans="1:4" r="35">
      <c t="s" r="A35" s="4">
        <v>725</v>
      </c>
      <c t="n" r="B35" s="6">
        <v>930955</v>
      </c>
      <c t="n" r="C35" s="6">
        <v>935467</v>
      </c>
    </row>
    <row spans="1:4" r="36">
      <c t="s" r="A36" s="4">
        <v>726</v>
      </c>
      <c t="n" r="B36" s="6">
        <v>947162</v>
      </c>
      <c t="n" r="C36" s="6">
        <v>954181</v>
      </c>
    </row>
    <row spans="1:4" r="37">
      <c t="s" r="A37" s="4">
        <v>727</v>
      </c>
      <c t="n" r="B37" s="6">
        <v>64402</v>
      </c>
      <c t="n" r="C37" s="6">
        <v>56004</v>
      </c>
    </row>
    <row spans="1:4" r="38">
      <c t="s" r="A38" s="3">
        <v>728</v>
      </c>
    </row>
    <row spans="1:4" r="39">
      <c t="s" r="A39" s="4">
        <v>724</v>
      </c>
      <c t="n" r="B39" s="6">
        <v>217408</v>
      </c>
      <c t="n" r="C39" s="6">
        <v>336913</v>
      </c>
    </row>
    <row spans="1:4" r="40">
      <c t="s" r="A40" s="4">
        <v>725</v>
      </c>
      <c t="n" r="B40" s="6">
        <v>244963</v>
      </c>
      <c t="n" r="C40" s="6">
        <v>441459</v>
      </c>
    </row>
    <row spans="1:4" r="41">
      <c t="s" r="A41" s="4">
        <v>729</v>
      </c>
      <c t="n" r="B41" s="6">
        <v>112963</v>
      </c>
      <c t="n" r="C41" s="6">
        <v>100159</v>
      </c>
    </row>
    <row spans="1:4" r="42">
      <c t="s" r="A42" s="4">
        <v>726</v>
      </c>
      <c t="n" r="B42" s="6">
        <v>228737</v>
      </c>
      <c t="n" r="C42" s="6">
        <v>408460</v>
      </c>
    </row>
    <row spans="1:4" r="43">
      <c t="s" r="A43" s="4">
        <v>727</v>
      </c>
      <c t="n" r="B43" s="6">
        <v>10325</v>
      </c>
      <c t="n" r="C43" s="6">
        <v>12358</v>
      </c>
    </row>
    <row spans="1:4" r="44">
      <c t="s" r="A44" s="4">
        <v>617</v>
      </c>
    </row>
    <row spans="1:4" r="45">
      <c t="s" r="A45" s="3">
        <v>723</v>
      </c>
    </row>
    <row spans="1:4" r="46">
      <c t="s" r="A46" s="4">
        <v>724</v>
      </c>
      <c t="n" r="B46" s="6">
        <v>1850482</v>
      </c>
      <c t="n" r="C46" s="6">
        <v>2704883</v>
      </c>
    </row>
    <row spans="1:4" r="47">
      <c t="s" r="A47" s="4">
        <v>725</v>
      </c>
      <c t="n" r="B47" s="6">
        <v>1912515</v>
      </c>
      <c t="n" r="C47" s="6">
        <v>2880739</v>
      </c>
    </row>
    <row spans="1:4" r="48">
      <c t="s" r="A48" s="4">
        <v>726</v>
      </c>
      <c t="n" r="B48" s="6">
        <v>1942407</v>
      </c>
      <c t="n" r="C48" s="6">
        <v>3067193</v>
      </c>
    </row>
    <row spans="1:4" r="49">
      <c t="s" r="A49" s="4">
        <v>727</v>
      </c>
      <c t="n" r="B49" s="6">
        <v>63532</v>
      </c>
      <c t="n" r="C49" s="6">
        <v>119011</v>
      </c>
    </row>
    <row spans="1:4" r="50">
      <c t="s" r="A50" s="3">
        <v>728</v>
      </c>
    </row>
    <row spans="1:4" r="51">
      <c t="s" r="A51" s="4">
        <v>724</v>
      </c>
      <c t="n" r="B51" s="6">
        <v>1892831</v>
      </c>
      <c t="n" r="C51" s="6">
        <v>4493442</v>
      </c>
    </row>
    <row spans="1:4" r="52">
      <c t="s" r="A52" s="4">
        <v>725</v>
      </c>
      <c t="n" r="B52" s="6">
        <v>2032255</v>
      </c>
      <c t="n" r="C52" s="6">
        <v>4535549</v>
      </c>
    </row>
    <row spans="1:4" r="53">
      <c t="s" r="A53" s="4">
        <v>729</v>
      </c>
      <c t="n" r="B53" s="6">
        <v>568424</v>
      </c>
      <c t="n" r="C53" s="6">
        <v>1261490</v>
      </c>
    </row>
    <row spans="1:4" r="54">
      <c t="s" r="A54" s="4">
        <v>726</v>
      </c>
      <c t="n" r="B54" s="6">
        <v>1909161</v>
      </c>
      <c t="n" r="C54" s="6">
        <v>4564008</v>
      </c>
    </row>
    <row spans="1:4" r="55">
      <c t="s" r="A55" s="4">
        <v>727</v>
      </c>
      <c t="n" r="B55" s="7">
        <v>66605</v>
      </c>
      <c t="n" r="C55" s="6">
        <v>232522</v>
      </c>
    </row>
    <row spans="1:4" r="56">
      <c t="s" r="A56" s="4">
        <v>734</v>
      </c>
      <c t="n" r="B56" s="6">
        <v>7</v>
      </c>
    </row>
    <row spans="1:4" r="57">
      <c t="s" r="A57" s="4">
        <v>732</v>
      </c>
      <c t="n" r="B57" s="7">
        <v>1481143</v>
      </c>
    </row>
    <row spans="1:4" r="58">
      <c t="s" r="A58" s="4">
        <v>735</v>
      </c>
      <c t="n" r="B58" s="6">
        <v>3</v>
      </c>
    </row>
    <row spans="1:4" r="59">
      <c t="s" r="A59" s="4">
        <v>736</v>
      </c>
      <c t="n" r="B59" s="7">
        <v>695886</v>
      </c>
    </row>
    <row spans="1:4" r="60">
      <c t="s" r="A60" s="4">
        <v>618</v>
      </c>
    </row>
    <row spans="1:4" r="61">
      <c t="s" r="A61" s="3">
        <v>723</v>
      </c>
    </row>
    <row spans="1:4" r="62">
      <c t="s" r="A62" s="4">
        <v>724</v>
      </c>
      <c t="n" r="B62" s="6">
        <v>445092</v>
      </c>
      <c t="n" r="C62" s="6">
        <v>115925</v>
      </c>
    </row>
    <row spans="1:4" r="63">
      <c t="s" r="A63" s="4">
        <v>725</v>
      </c>
      <c t="n" r="B63" s="6">
        <v>461134</v>
      </c>
      <c t="n" r="C63" s="6">
        <v>115925</v>
      </c>
    </row>
    <row spans="1:4" r="64">
      <c t="s" r="A64" s="4">
        <v>726</v>
      </c>
      <c t="n" r="B64" s="6">
        <v>456349</v>
      </c>
      <c t="n" r="C64" s="6">
        <v>115324</v>
      </c>
    </row>
    <row spans="1:4" r="65">
      <c t="s" r="A65" s="4">
        <v>727</v>
      </c>
      <c t="n" r="B65" s="6">
        <v>6862</v>
      </c>
      <c t="n" r="C65" s="6">
        <v>3962</v>
      </c>
    </row>
    <row spans="1:4" r="66">
      <c t="s" r="A66" s="3">
        <v>728</v>
      </c>
    </row>
    <row spans="1:4" r="67">
      <c t="s" r="A67" s="4">
        <v>724</v>
      </c>
      <c t="n" r="B67" s="6">
        <v>994743</v>
      </c>
      <c t="n" r="C67" s="6">
        <v>985672</v>
      </c>
    </row>
    <row spans="1:4" r="68">
      <c t="s" r="A68" s="4">
        <v>725</v>
      </c>
      <c t="n" r="B68" s="6">
        <v>994743</v>
      </c>
      <c t="n" r="C68" s="6">
        <v>985672</v>
      </c>
    </row>
    <row spans="1:4" r="69">
      <c t="s" r="A69" s="4">
        <v>729</v>
      </c>
      <c t="n" r="B69" s="6">
        <v>688596</v>
      </c>
      <c t="n" r="C69" s="6">
        <v>547172</v>
      </c>
    </row>
    <row spans="1:4" r="70">
      <c t="s" r="A70" s="4">
        <v>726</v>
      </c>
      <c t="n" r="B70" s="6">
        <v>997110</v>
      </c>
      <c t="n" r="C70" s="6">
        <v>988494</v>
      </c>
    </row>
    <row spans="1:4" r="71">
      <c t="s" r="A71" s="4">
        <v>727</v>
      </c>
      <c t="n" r="B71" s="6">
        <v>42663</v>
      </c>
      <c t="n" r="C71" s="6">
        <v>46161</v>
      </c>
    </row>
    <row spans="1:4" r="72">
      <c t="s" r="A72" s="4">
        <v>625</v>
      </c>
    </row>
    <row spans="1:4" r="73">
      <c t="s" r="A73" s="3">
        <v>723</v>
      </c>
    </row>
    <row spans="1:4" r="74">
      <c t="s" r="A74" s="4">
        <v>724</v>
      </c>
      <c t="n" r="B74" s="6">
        <v>0</v>
      </c>
      <c t="n" r="C74" s="6">
        <v>0</v>
      </c>
    </row>
    <row spans="1:4" r="75">
      <c t="s" r="A75" s="4">
        <v>725</v>
      </c>
      <c t="n" r="B75" s="6">
        <v>0</v>
      </c>
      <c t="n" r="C75" s="6">
        <v>0</v>
      </c>
    </row>
    <row spans="1:4" r="76">
      <c t="s" r="A76" s="4">
        <v>726</v>
      </c>
      <c t="n" r="B76" s="6">
        <v>0</v>
      </c>
      <c t="n" r="C76" s="6">
        <v>0</v>
      </c>
    </row>
    <row spans="1:4" r="77">
      <c t="s" r="A77" s="4">
        <v>727</v>
      </c>
      <c t="n" r="B77" s="6">
        <v>0</v>
      </c>
      <c t="n" r="C77" s="6">
        <v>0</v>
      </c>
    </row>
    <row spans="1:4" r="78">
      <c t="s" r="A78" s="3">
        <v>728</v>
      </c>
    </row>
    <row spans="1:4" r="79">
      <c t="s" r="A79" s="4">
        <v>724</v>
      </c>
      <c t="n" r="B79" s="6">
        <v>0</v>
      </c>
      <c t="n" r="C79" s="6">
        <v>0</v>
      </c>
    </row>
    <row spans="1:4" r="80">
      <c t="s" r="A80" s="4">
        <v>725</v>
      </c>
      <c t="n" r="B80" s="6">
        <v>0</v>
      </c>
      <c t="n" r="C80" s="6">
        <v>0</v>
      </c>
    </row>
    <row spans="1:4" r="81">
      <c t="s" r="A81" s="4">
        <v>729</v>
      </c>
      <c t="n" r="B81" s="6">
        <v>0</v>
      </c>
      <c t="n" r="C81" s="6">
        <v>0</v>
      </c>
    </row>
    <row spans="1:4" r="82">
      <c t="s" r="A82" s="4">
        <v>726</v>
      </c>
      <c t="n" r="B82" s="6">
        <v>0</v>
      </c>
      <c t="n" r="C82" s="6">
        <v>0</v>
      </c>
    </row>
    <row spans="1:4" r="83">
      <c t="s" r="A83" s="4">
        <v>727</v>
      </c>
      <c t="n" r="B83" s="6">
        <v>0</v>
      </c>
      <c t="n" r="C83" s="6">
        <v>0</v>
      </c>
    </row>
    <row spans="1:4" r="84">
      <c t="s" r="A84" s="4">
        <v>614</v>
      </c>
    </row>
    <row spans="1:4" r="85">
      <c t="s" r="A85" s="3">
        <v>723</v>
      </c>
    </row>
    <row spans="1:4" r="86">
      <c t="s" r="A86" s="4">
        <v>724</v>
      </c>
      <c t="n" r="B86" s="6">
        <v>894603</v>
      </c>
      <c t="n" r="C86" s="6">
        <v>1430533</v>
      </c>
    </row>
    <row spans="1:4" r="87">
      <c t="s" r="A87" s="4">
        <v>725</v>
      </c>
      <c t="n" r="B87" s="6">
        <v>899189</v>
      </c>
      <c t="n" r="C87" s="6">
        <v>1430533</v>
      </c>
    </row>
    <row spans="1:4" r="88">
      <c t="s" r="A88" s="4">
        <v>726</v>
      </c>
      <c t="n" r="B88" s="6">
        <v>921147</v>
      </c>
      <c t="n" r="C88" s="6">
        <v>1317972</v>
      </c>
    </row>
    <row spans="1:4" r="89">
      <c t="s" r="A89" s="4">
        <v>727</v>
      </c>
      <c t="n" r="B89" s="6">
        <v>50773</v>
      </c>
      <c t="n" r="C89" s="6">
        <v>79891</v>
      </c>
    </row>
    <row spans="1:4" r="90">
      <c t="s" r="A90" s="3">
        <v>728</v>
      </c>
    </row>
    <row spans="1:4" r="91">
      <c t="s" r="A91" s="4">
        <v>724</v>
      </c>
      <c t="n" r="B91" s="6">
        <v>2006910</v>
      </c>
      <c t="n" r="C91" s="6">
        <v>1700360</v>
      </c>
    </row>
    <row spans="1:4" r="92">
      <c t="s" r="A92" s="4">
        <v>725</v>
      </c>
      <c t="n" r="B92" s="6">
        <v>2016187</v>
      </c>
      <c t="n" r="C92" s="6">
        <v>1700360</v>
      </c>
    </row>
    <row spans="1:4" r="93">
      <c t="s" r="A93" s="4">
        <v>729</v>
      </c>
      <c t="n" r="B93" s="6">
        <v>644162</v>
      </c>
      <c t="n" r="C93" s="6">
        <v>335033</v>
      </c>
    </row>
    <row spans="1:4" r="94">
      <c t="s" r="A94" s="4">
        <v>726</v>
      </c>
      <c t="n" r="B94" s="6">
        <v>1699033</v>
      </c>
      <c t="n" r="C94" s="6">
        <v>1721563</v>
      </c>
    </row>
    <row spans="1:4" r="95">
      <c t="s" r="A95" s="4">
        <v>727</v>
      </c>
      <c t="n" r="B95" s="6">
        <v>60710</v>
      </c>
      <c t="n" r="C95" s="6">
        <v>79323</v>
      </c>
    </row>
    <row spans="1:4" r="96">
      <c t="s" r="A96" s="4">
        <v>736</v>
      </c>
      <c t="n" r="B96" s="6">
        <v>220775</v>
      </c>
    </row>
    <row spans="1:4" r="97">
      <c t="s" r="A97" s="4">
        <v>634</v>
      </c>
    </row>
    <row spans="1:4" r="98">
      <c t="s" r="A98" s="3">
        <v>723</v>
      </c>
    </row>
    <row spans="1:4" r="99">
      <c t="s" r="A99" s="4">
        <v>724</v>
      </c>
      <c t="n" r="B99" s="6">
        <v>0</v>
      </c>
      <c t="n" r="C99" s="6">
        <v>1122</v>
      </c>
    </row>
    <row spans="1:4" r="100">
      <c t="s" r="A100" s="4">
        <v>725</v>
      </c>
      <c t="n" r="B100" s="6">
        <v>0</v>
      </c>
      <c t="n" r="C100" s="6">
        <v>2729</v>
      </c>
    </row>
    <row spans="1:4" r="101">
      <c t="s" r="A101" s="4">
        <v>726</v>
      </c>
      <c t="n" r="B101" s="6">
        <v>0</v>
      </c>
      <c t="n" r="C101" s="6">
        <v>3088</v>
      </c>
    </row>
    <row spans="1:4" r="102">
      <c t="s" r="A102" s="4">
        <v>727</v>
      </c>
      <c t="n" r="B102" s="6">
        <v>0</v>
      </c>
      <c t="n" r="C102" s="6">
        <v>0</v>
      </c>
    </row>
    <row spans="1:4" r="103">
      <c t="s" r="A103" s="3">
        <v>728</v>
      </c>
    </row>
    <row spans="1:4" r="104">
      <c t="s" r="A104" s="4">
        <v>724</v>
      </c>
      <c t="n" r="B104" s="6">
        <v>65043</v>
      </c>
      <c t="n" r="C104" s="6">
        <v>74582</v>
      </c>
    </row>
    <row spans="1:4" r="105">
      <c t="s" r="A105" s="4">
        <v>725</v>
      </c>
      <c t="n" r="B105" s="6">
        <v>65043</v>
      </c>
      <c t="n" r="C105" s="6">
        <v>74582</v>
      </c>
    </row>
    <row spans="1:4" r="106">
      <c t="s" r="A106" s="4">
        <v>729</v>
      </c>
      <c t="n" r="B106" s="6">
        <v>65043</v>
      </c>
      <c t="n" r="C106" s="6">
        <v>74582</v>
      </c>
    </row>
    <row spans="1:4" r="107">
      <c t="s" r="A107" s="4">
        <v>726</v>
      </c>
      <c t="n" r="B107" s="6">
        <v>70199</v>
      </c>
      <c t="n" r="C107" s="6">
        <v>79632</v>
      </c>
    </row>
    <row spans="1:4" r="108">
      <c t="s" r="A108" s="4">
        <v>727</v>
      </c>
      <c t="n" r="B108" s="7">
        <v>2461</v>
      </c>
      <c t="n" r="C108" s="6">
        <v>2792</v>
      </c>
    </row>
    <row spans="1:4" r="109">
      <c t="s" r="A109" s="4">
        <v>734</v>
      </c>
      <c t="n" r="B109" s="6">
        <v>1</v>
      </c>
    </row>
    <row spans="1:4" r="110">
      <c t="s" r="A110" s="4">
        <v>732</v>
      </c>
      <c t="n" r="B110" s="7">
        <v>65043</v>
      </c>
    </row>
    <row spans="1:4" r="111">
      <c t="s" r="A111" s="4">
        <v>635</v>
      </c>
    </row>
    <row spans="1:4" r="112">
      <c t="s" r="A112" s="3">
        <v>723</v>
      </c>
    </row>
    <row spans="1:4" r="113">
      <c t="s" r="A113" s="4">
        <v>724</v>
      </c>
      <c t="n" r="B113" s="6">
        <v>0</v>
      </c>
      <c t="n" r="C113" s="6">
        <v>0</v>
      </c>
    </row>
    <row spans="1:4" r="114">
      <c t="s" r="A114" s="4">
        <v>725</v>
      </c>
      <c t="n" r="B114" s="6">
        <v>0</v>
      </c>
      <c t="n" r="C114" s="6">
        <v>0</v>
      </c>
    </row>
    <row spans="1:4" r="115">
      <c t="s" r="A115" s="4">
        <v>726</v>
      </c>
      <c t="n" r="B115" s="6">
        <v>0</v>
      </c>
      <c t="n" r="C115" s="6">
        <v>0</v>
      </c>
    </row>
    <row spans="1:4" r="116">
      <c t="s" r="A116" s="4">
        <v>727</v>
      </c>
      <c t="n" r="B116" s="6">
        <v>0</v>
      </c>
      <c t="n" r="C116" s="6">
        <v>0</v>
      </c>
    </row>
    <row spans="1:4" r="117">
      <c t="s" r="A117" s="3">
        <v>728</v>
      </c>
    </row>
    <row spans="1:4" r="118">
      <c t="s" r="A118" s="4">
        <v>724</v>
      </c>
      <c t="n" r="B118" s="6">
        <v>2527</v>
      </c>
      <c t="n" r="C118" s="6">
        <v>0</v>
      </c>
    </row>
    <row spans="1:4" r="119">
      <c t="s" r="A119" s="4">
        <v>725</v>
      </c>
      <c t="n" r="B119" s="6">
        <v>2527</v>
      </c>
      <c t="n" r="C119" s="6">
        <v>0</v>
      </c>
    </row>
    <row spans="1:4" r="120">
      <c t="s" r="A120" s="4">
        <v>729</v>
      </c>
      <c t="n" r="B120" s="6">
        <v>2527</v>
      </c>
      <c t="n" r="C120" s="6">
        <v>0</v>
      </c>
    </row>
    <row spans="1:4" r="121">
      <c t="s" r="A121" s="4">
        <v>726</v>
      </c>
      <c t="n" r="B121" s="6">
        <v>2787</v>
      </c>
      <c t="n" r="C121" s="6">
        <v>0</v>
      </c>
    </row>
    <row spans="1:4" r="122">
      <c t="s" r="A122" s="4">
        <v>727</v>
      </c>
      <c t="n" r="B122" s="7">
        <v>629</v>
      </c>
      <c t="n" r="C122"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737</v>
      </c>
      <c t="s" r="B1" s="2">
        <v>1</v>
      </c>
    </row>
    <row spans="1:3" r="2">
      <c t="s" r="B2" s="2">
        <v>738</v>
      </c>
      <c t="s" r="C2" s="2">
        <v>739</v>
      </c>
    </row>
    <row spans="1:3" r="3">
      <c t="s" r="A3" s="3">
        <v>740</v>
      </c>
    </row>
    <row spans="1:3" r="4">
      <c t="s" r="A4" s="4">
        <v>741</v>
      </c>
      <c t="n" r="B4" s="6">
        <v>3</v>
      </c>
      <c t="n" r="C4" s="6">
        <v>4</v>
      </c>
    </row>
    <row spans="1:3" r="5">
      <c t="s" r="A5" s="4">
        <v>742</v>
      </c>
      <c t="n" r="B5" s="7">
        <v>806460</v>
      </c>
      <c t="n" r="C5" s="7">
        <v>1367499</v>
      </c>
    </row>
    <row spans="1:3" r="6">
      <c t="s" r="A6" s="4">
        <v>743</v>
      </c>
      <c t="n" r="B6" s="7">
        <v>806460</v>
      </c>
      <c t="n" r="C6" s="7">
        <v>1304499</v>
      </c>
    </row>
    <row spans="1:3" r="7">
      <c t="s" r="A7" s="3">
        <v>744</v>
      </c>
    </row>
    <row spans="1:3" r="8">
      <c t="s" r="A8" s="4">
        <v>741</v>
      </c>
      <c t="n" r="B8" s="6">
        <v>0</v>
      </c>
      <c t="n" r="C8" s="6">
        <v>0</v>
      </c>
    </row>
    <row spans="1:3" r="9">
      <c t="s" r="A9" s="4">
        <v>724</v>
      </c>
      <c t="n" r="B9" s="7">
        <v>0</v>
      </c>
      <c t="n" r="C9" s="7">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r="A1" s="1">
        <v>745</v>
      </c>
      <c t="s" r="B1" s="2">
        <v>1</v>
      </c>
    </row>
    <row spans="1:5" r="2">
      <c t="s" r="B2" s="2">
        <v>746</v>
      </c>
      <c t="s" r="C2" s="2">
        <v>747</v>
      </c>
      <c t="s" r="D2" s="2">
        <v>748</v>
      </c>
      <c t="s" r="E2" s="2">
        <v>749</v>
      </c>
    </row>
    <row spans="1:5" r="3">
      <c t="s" r="A3" s="3">
        <v>750</v>
      </c>
    </row>
    <row spans="1:5" r="4">
      <c t="s" r="A4" s="4">
        <v>751</v>
      </c>
      <c t="n" r="B4" s="7">
        <v>144000</v>
      </c>
      <c t="n" r="C4" s="7">
        <v>301963</v>
      </c>
      <c t="n" r="D4" s="7">
        <v>0</v>
      </c>
    </row>
    <row spans="1:5" r="5">
      <c t="s" r="A5" s="4">
        <v>752</v>
      </c>
      <c t="n" r="B5" s="6">
        <v>1</v>
      </c>
      <c t="n" r="C5" s="6">
        <v>1</v>
      </c>
      <c t="n" r="D5" s="6">
        <v>0</v>
      </c>
    </row>
    <row spans="1:5" r="6">
      <c t="s" r="A6" s="4">
        <v>753</v>
      </c>
      <c t="n" r="B6" s="7">
        <v>250000</v>
      </c>
      <c t="n" r="C6" s="7">
        <v>942285</v>
      </c>
      <c t="n" r="D6" s="7">
        <v>397037</v>
      </c>
    </row>
    <row spans="1:5" r="7">
      <c t="s" r="A7" s="4">
        <v>754</v>
      </c>
      <c t="n" r="B7" s="6">
        <v>2</v>
      </c>
      <c t="n" r="C7" s="6">
        <v>3</v>
      </c>
      <c t="n" r="D7" s="6">
        <v>2</v>
      </c>
    </row>
    <row spans="1:5" r="8">
      <c t="s" r="A8" s="4">
        <v>755</v>
      </c>
      <c t="n" r="C8" s="7">
        <v>394000</v>
      </c>
      <c t="n" r="D8" s="7">
        <v>1244248</v>
      </c>
      <c t="n" r="E8" s="7">
        <v>397037</v>
      </c>
    </row>
    <row spans="1:5" r="9">
      <c t="s" r="A9" s="4">
        <v>756</v>
      </c>
      <c t="n" r="C9" s="6">
        <v>3</v>
      </c>
      <c t="n" r="D9" s="6">
        <v>4</v>
      </c>
      <c t="n" r="E9" s="6">
        <v>2</v>
      </c>
    </row>
    <row spans="1:5" r="10">
      <c t="s" r="A10" s="4">
        <v>757</v>
      </c>
      <c t="n" r="B10" s="7">
        <v>-394000</v>
      </c>
      <c t="n" r="C10" s="7">
        <v>-1100248</v>
      </c>
      <c t="n" r="D10" s="7">
        <v>-95074</v>
      </c>
    </row>
    <row spans="1:5" r="11">
      <c t="s" r="A11" s="4">
        <v>758</v>
      </c>
      <c t="n" r="B11" s="6">
        <v>-3</v>
      </c>
      <c t="n" r="C11" s="6">
        <v>-3</v>
      </c>
      <c t="n" r="D11" s="6">
        <v>-1</v>
      </c>
    </row>
    <row spans="1:5" r="12">
      <c t="s" r="A12" s="4">
        <v>759</v>
      </c>
      <c t="n" r="B12" s="7">
        <v>0</v>
      </c>
      <c t="n" r="C12" s="7">
        <v>144000</v>
      </c>
      <c t="n" r="D12" s="7">
        <v>301963</v>
      </c>
    </row>
    <row spans="1:5" r="13">
      <c t="s" r="A13" s="4">
        <v>760</v>
      </c>
      <c t="n" r="B13" s="6">
        <v>0</v>
      </c>
      <c t="n" r="C13" s="6">
        <v>1</v>
      </c>
      <c t="n" r="D13" s="6">
        <v>1</v>
      </c>
    </row>
    <row spans="1:5" r="14">
      <c t="s" r="A14" s="4">
        <v>761</v>
      </c>
      <c t="n" r="B14" s="7">
        <v>0</v>
      </c>
      <c t="n" r="C14" s="7">
        <v>0</v>
      </c>
      <c t="n" r="D14" s="7">
        <v>0</v>
      </c>
    </row>
    <row spans="1:5" r="15">
      <c t="s" r="A15" s="4">
        <v>762</v>
      </c>
      <c t="n" r="B15" s="6">
        <v>-51035</v>
      </c>
      <c t="n" r="C15" s="6">
        <v>-6976</v>
      </c>
      <c t="n" r="D15" s="6">
        <v>-3020</v>
      </c>
    </row>
    <row spans="1:5" r="16">
      <c t="s" r="A16" s="4">
        <v>763</v>
      </c>
      <c t="n" r="B16" s="6">
        <v>1955</v>
      </c>
      <c t="n" r="C16" s="6">
        <v>9620</v>
      </c>
      <c t="n" r="D16" s="6">
        <v>0</v>
      </c>
    </row>
    <row spans="1:5" r="17">
      <c t="s" r="A17" s="4">
        <v>764</v>
      </c>
      <c t="n" r="B17" s="6">
        <v>-44869</v>
      </c>
      <c t="n" r="C17" s="6">
        <v>-80580</v>
      </c>
      <c t="n" r="D17" s="6">
        <v>-7098</v>
      </c>
    </row>
    <row spans="1:5" r="18">
      <c t="s" r="A18" s="4">
        <v>125</v>
      </c>
      <c t="n" r="B18" s="7">
        <v>-93949</v>
      </c>
      <c t="n" r="C18" s="7">
        <v>-77936</v>
      </c>
      <c t="n" r="D18" s="7">
        <v>-101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765</v>
      </c>
      <c t="s" r="B1" s="2">
        <v>2</v>
      </c>
      <c t="s" r="C1" s="2">
        <v>30</v>
      </c>
    </row>
    <row spans="1:3" r="2">
      <c t="s" r="A2" s="3">
        <v>766</v>
      </c>
    </row>
    <row spans="1:3" r="3">
      <c t="s" r="A3" s="4">
        <v>767</v>
      </c>
      <c t="n" r="B3" s="7">
        <v>45844</v>
      </c>
      <c t="n" r="C3" s="7">
        <v>1822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68</v>
      </c>
      <c t="s" r="B1" s="2">
        <v>1</v>
      </c>
    </row>
    <row spans="1:4" r="2">
      <c t="s" r="B2" s="2">
        <v>2</v>
      </c>
      <c t="s" r="C2" s="2">
        <v>30</v>
      </c>
      <c t="s" r="D2" s="2">
        <v>89</v>
      </c>
    </row>
    <row spans="1:4" r="3">
      <c t="s" r="A3" s="3">
        <v>769</v>
      </c>
    </row>
    <row spans="1:4" r="4">
      <c t="s" r="A4" s="4">
        <v>770</v>
      </c>
      <c t="n" r="B4" s="7">
        <v>44603393</v>
      </c>
      <c t="n" r="C4" s="7">
        <v>43410283</v>
      </c>
    </row>
    <row spans="1:4" r="5">
      <c t="s" r="A5" s="4">
        <v>771</v>
      </c>
      <c t="n" r="B5" s="6">
        <v>-15631531</v>
      </c>
      <c t="n" r="C5" s="6">
        <v>-13162819</v>
      </c>
    </row>
    <row spans="1:4" r="6">
      <c t="s" r="A6" s="4">
        <v>41</v>
      </c>
      <c t="n" r="B6" s="6">
        <v>28971862</v>
      </c>
      <c t="n" r="C6" s="6">
        <v>30247464</v>
      </c>
    </row>
    <row spans="1:4" r="7">
      <c t="s" r="A7" s="4">
        <v>210</v>
      </c>
      <c t="n" r="B7" s="6">
        <v>2977243</v>
      </c>
      <c t="n" r="C7" s="6">
        <v>2886838</v>
      </c>
      <c t="n" r="D7" s="7">
        <v>2424478</v>
      </c>
    </row>
    <row spans="1:4" r="8">
      <c t="s" r="A8" s="4">
        <v>772</v>
      </c>
    </row>
    <row spans="1:4" r="9">
      <c t="s" r="A9" s="3">
        <v>769</v>
      </c>
    </row>
    <row spans="1:4" r="10">
      <c t="s" r="A10" s="4">
        <v>770</v>
      </c>
      <c t="n" r="B10" s="6">
        <v>18556418</v>
      </c>
      <c t="n" r="C10" s="6">
        <v>18221806</v>
      </c>
    </row>
    <row spans="1:4" r="11">
      <c t="s" r="A11" s="4">
        <v>773</v>
      </c>
    </row>
    <row spans="1:4" r="12">
      <c t="s" r="A12" s="3">
        <v>769</v>
      </c>
    </row>
    <row spans="1:4" r="13">
      <c t="s" r="A13" s="4">
        <v>770</v>
      </c>
      <c t="n" r="B13" s="6">
        <v>7747480</v>
      </c>
      <c t="n" r="C13" s="6">
        <v>7747480</v>
      </c>
    </row>
    <row spans="1:4" r="14">
      <c t="s" r="A14" s="4">
        <v>774</v>
      </c>
    </row>
    <row spans="1:4" r="15">
      <c t="s" r="A15" s="3">
        <v>769</v>
      </c>
    </row>
    <row spans="1:4" r="16">
      <c t="s" r="A16" s="4">
        <v>770</v>
      </c>
      <c t="n" r="B16" s="6">
        <v>4054056</v>
      </c>
      <c t="n" r="C16" s="6">
        <v>3883408</v>
      </c>
    </row>
    <row spans="1:4" r="17">
      <c t="s" r="A17" s="4">
        <v>775</v>
      </c>
    </row>
    <row spans="1:4" r="18">
      <c t="s" r="A18" s="3">
        <v>769</v>
      </c>
    </row>
    <row spans="1:4" r="19">
      <c t="s" r="A19" s="4">
        <v>770</v>
      </c>
      <c t="n" r="B19" s="7">
        <v>14245439</v>
      </c>
      <c t="n" r="C19" s="7">
        <v>135575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776</v>
      </c>
      <c t="s" r="B1" s="2">
        <v>1</v>
      </c>
    </row>
    <row spans="1:4" r="2">
      <c t="s" r="B2" s="2">
        <v>777</v>
      </c>
      <c t="s" r="C2" s="2">
        <v>488</v>
      </c>
      <c t="s" r="D2" s="2">
        <v>489</v>
      </c>
    </row>
    <row spans="1:4" r="3">
      <c t="s" r="A3" s="3">
        <v>778</v>
      </c>
    </row>
    <row spans="1:4" r="4">
      <c t="s" r="A4" s="4">
        <v>779</v>
      </c>
      <c t="n" r="B4" s="6">
        <v>33</v>
      </c>
    </row>
    <row spans="1:4" r="5">
      <c t="s" r="A5" s="4">
        <v>780</v>
      </c>
      <c t="n" r="B5" s="7">
        <v>3846737</v>
      </c>
      <c t="n" r="C5" s="7">
        <v>4239011</v>
      </c>
      <c t="n" r="D5" s="7">
        <v>3964392</v>
      </c>
    </row>
    <row spans="1:4" r="6">
      <c t="s" r="A6" s="3">
        <v>781</v>
      </c>
    </row>
    <row spans="1:4" r="7">
      <c t="n" r="A7" s="6">
        <v>2015</v>
      </c>
      <c t="n" r="B7" s="6">
        <v>3045531</v>
      </c>
    </row>
    <row spans="1:4" r="8">
      <c t="n" r="A8" s="6">
        <v>2016</v>
      </c>
      <c t="n" r="B8" s="6">
        <v>2799339</v>
      </c>
    </row>
    <row spans="1:4" r="9">
      <c t="n" r="A9" s="6">
        <v>2017</v>
      </c>
      <c t="n" r="B9" s="6">
        <v>1571320</v>
      </c>
    </row>
    <row spans="1:4" r="10">
      <c t="n" r="A10" s="6">
        <v>2018</v>
      </c>
      <c t="n" r="B10" s="6">
        <v>652508</v>
      </c>
    </row>
    <row spans="1:4" r="11">
      <c t="n" r="A11" s="6">
        <v>2019</v>
      </c>
      <c t="n" r="B11" s="6">
        <v>382387</v>
      </c>
    </row>
    <row spans="1:4" r="12">
      <c t="s" r="A12" s="4">
        <v>782</v>
      </c>
      <c t="n" r="B12" s="6">
        <v>7285350</v>
      </c>
    </row>
    <row spans="1:4" r="13">
      <c t="s" r="A13" s="4">
        <v>167</v>
      </c>
      <c t="n" r="B13" s="7">
        <v>15736435</v>
      </c>
    </row>
    <row spans="1:4" r="14">
      <c t="s" r="A14" s="4">
        <v>514</v>
      </c>
    </row>
    <row spans="1:4" r="15">
      <c t="s" r="A15" s="3">
        <v>778</v>
      </c>
    </row>
    <row spans="1:4" r="16">
      <c t="s" r="A16" s="4">
        <v>783</v>
      </c>
      <c t="s" r="B16" s="4">
        <v>784</v>
      </c>
    </row>
    <row spans="1:4" r="17">
      <c t="s" r="A17" s="4">
        <v>519</v>
      </c>
    </row>
    <row spans="1:4" r="18">
      <c t="s" r="A18" s="3">
        <v>778</v>
      </c>
    </row>
    <row spans="1:4" r="19">
      <c t="s" r="A19" s="4">
        <v>783</v>
      </c>
      <c t="s" r="B19" s="4">
        <v>5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85</v>
      </c>
      <c t="s" r="B1" s="2">
        <v>786</v>
      </c>
      <c t="s" r="C1" s="2">
        <v>2</v>
      </c>
      <c t="s" r="D1" s="2">
        <v>30</v>
      </c>
      <c t="s" r="E1" s="2">
        <v>89</v>
      </c>
    </row>
    <row spans="1:5" r="2">
      <c t="s" r="A2" s="3">
        <v>274</v>
      </c>
    </row>
    <row spans="1:5" r="3">
      <c t="s" r="A3" s="4">
        <v>491</v>
      </c>
      <c t="n" r="B3" s="7">
        <v>2100000</v>
      </c>
    </row>
    <row spans="1:5" r="4">
      <c t="s" r="A4" s="4">
        <v>787</v>
      </c>
      <c t="n" r="B4" s="7">
        <v>53000</v>
      </c>
    </row>
    <row spans="1:5" r="5">
      <c t="s" r="A5" s="4">
        <v>788</v>
      </c>
      <c t="s" r="B5" s="4">
        <v>789</v>
      </c>
    </row>
    <row spans="1:5" r="6">
      <c t="s" r="A6" s="3">
        <v>790</v>
      </c>
    </row>
    <row spans="1:5" r="7">
      <c t="s" r="A7" s="4">
        <v>791</v>
      </c>
      <c t="n" r="C7" s="7">
        <v>0</v>
      </c>
      <c t="n" r="D7" s="7">
        <v>0</v>
      </c>
    </row>
    <row spans="1:5" r="8">
      <c t="s" r="A8" s="4">
        <v>792</v>
      </c>
      <c t="n" r="B8" s="7">
        <v>1250000</v>
      </c>
    </row>
    <row spans="1:5" r="9">
      <c t="s" r="A9" s="4">
        <v>44</v>
      </c>
      <c t="n" r="C9" s="6">
        <v>775000</v>
      </c>
      <c t="n" r="D9" s="6">
        <v>775000</v>
      </c>
    </row>
    <row spans="1:5" r="10">
      <c t="s" r="A10" s="4">
        <v>793</v>
      </c>
      <c t="n" r="B10" s="7">
        <v>775000</v>
      </c>
    </row>
    <row spans="1:5" r="11">
      <c t="s" r="A11" s="4">
        <v>794</v>
      </c>
      <c t="n" r="C11" s="7">
        <v>0</v>
      </c>
      <c t="n" r="D11" s="7">
        <v>104167</v>
      </c>
      <c t="n" r="E11" s="7">
        <v>1785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5"/>
    <col customWidth="1" max="6" min="6" width="27"/>
    <col customWidth="1" max="7" min="7" width="55"/>
    <col customWidth="1" max="8" min="8" width="33"/>
  </cols>
  <sheetData>
    <row spans="1:8" r="1">
      <c t="s" r="A1" s="1">
        <v>166</v>
      </c>
      <c t="s" r="B1" s="2">
        <v>167</v>
      </c>
      <c t="s" r="C1" s="2">
        <v>168</v>
      </c>
      <c t="s" r="D1" s="2">
        <v>169</v>
      </c>
      <c t="s" r="E1" s="2">
        <v>170</v>
      </c>
      <c t="s" r="F1" s="2">
        <v>171</v>
      </c>
      <c t="s" r="G1" s="2">
        <v>172</v>
      </c>
      <c t="s" r="H1" s="2">
        <v>173</v>
      </c>
    </row>
    <row spans="1:8" r="2">
      <c t="s" r="A2" s="4">
        <v>174</v>
      </c>
      <c t="n" r="C2" s="6">
        <v>8326479</v>
      </c>
    </row>
    <row spans="1:8" r="3">
      <c t="s" r="A3" s="4">
        <v>175</v>
      </c>
      <c t="n" r="B3" s="7">
        <v>97745598</v>
      </c>
      <c t="n" r="C3" s="7">
        <v>51431815</v>
      </c>
      <c t="n" r="D3" s="7">
        <v>7068715</v>
      </c>
      <c t="n" r="E3" s="7">
        <v>0</v>
      </c>
      <c t="n" r="F3" s="7">
        <v>39437119</v>
      </c>
      <c t="n" r="G3" s="7">
        <v>-419496</v>
      </c>
      <c t="n" r="H3" s="7">
        <v>227445</v>
      </c>
    </row>
    <row spans="1:8" r="4">
      <c t="s" r="A4" s="3">
        <v>176</v>
      </c>
    </row>
    <row spans="1:8" r="5">
      <c t="s" r="A5" s="4">
        <v>144</v>
      </c>
      <c t="n" r="B5" s="6">
        <v>12147392</v>
      </c>
      <c t="n" r="F5" s="6">
        <v>11091007</v>
      </c>
      <c t="n" r="H5" s="6">
        <v>1056385</v>
      </c>
    </row>
    <row spans="1:8" r="6">
      <c t="s" r="A6" s="4">
        <v>177</v>
      </c>
      <c t="n" r="B6" s="6">
        <v>-219474</v>
      </c>
      <c t="n" r="G6" s="6">
        <v>-219474</v>
      </c>
    </row>
    <row spans="1:8" r="7">
      <c t="s" r="A7" s="4">
        <v>178</v>
      </c>
      <c t="n" r="C7" s="6">
        <v>-17400</v>
      </c>
    </row>
    <row spans="1:8" r="8">
      <c t="s" r="A8" s="4">
        <v>179</v>
      </c>
      <c t="n" r="B8" s="6">
        <v>593721</v>
      </c>
      <c t="n" r="C8" s="7">
        <v>87000</v>
      </c>
      <c t="n" r="D8" s="6">
        <v>506721</v>
      </c>
    </row>
    <row spans="1:8" r="9">
      <c t="s" r="A9" s="4">
        <v>180</v>
      </c>
      <c t="n" r="C9" s="6">
        <v>115359</v>
      </c>
    </row>
    <row spans="1:8" r="10">
      <c t="s" r="A10" s="4">
        <v>181</v>
      </c>
      <c t="n" r="B10" s="6">
        <v>895160</v>
      </c>
      <c t="n" r="C10" s="7">
        <v>576795</v>
      </c>
      <c t="n" r="D10" s="6">
        <v>318365</v>
      </c>
    </row>
    <row spans="1:8" r="11">
      <c t="s" r="A11" s="4">
        <v>182</v>
      </c>
      <c t="n" r="C11" s="6">
        <v>1804184</v>
      </c>
    </row>
    <row spans="1:8" r="12">
      <c t="s" r="A12" s="4">
        <v>183</v>
      </c>
      <c t="n" r="B12" s="6">
        <v>-253</v>
      </c>
      <c t="n" r="C12" s="7">
        <v>9020920</v>
      </c>
      <c t="n" r="D12" s="6">
        <v>-6615558</v>
      </c>
      <c t="n" r="E12" s="6">
        <v>-2405615</v>
      </c>
    </row>
    <row spans="1:8" r="13">
      <c t="s" r="A13" s="4">
        <v>184</v>
      </c>
      <c t="n" r="B13" s="6">
        <v>-2440096</v>
      </c>
      <c t="n" r="F13" s="6">
        <v>-2440096</v>
      </c>
    </row>
    <row spans="1:8" r="14">
      <c t="s" r="A14" s="4">
        <v>185</v>
      </c>
      <c t="n" r="C14" s="6">
        <v>22941</v>
      </c>
    </row>
    <row spans="1:8" r="15">
      <c t="s" r="A15" s="4">
        <v>186</v>
      </c>
      <c t="n" r="B15" s="6">
        <v>256165</v>
      </c>
      <c t="n" r="C15" s="7">
        <v>114705</v>
      </c>
      <c t="n" r="D15" s="6">
        <v>141460</v>
      </c>
    </row>
    <row spans="1:8" r="16">
      <c t="s" r="A16" s="4">
        <v>187</v>
      </c>
      <c t="n" r="B16" s="6">
        <v>-2433858</v>
      </c>
      <c t="n" r="H16" s="6">
        <v>-2433858</v>
      </c>
    </row>
    <row spans="1:8" r="17">
      <c t="s" r="A17" s="4">
        <v>188</v>
      </c>
      <c t="n" r="C17" s="6">
        <v>10286363</v>
      </c>
    </row>
    <row spans="1:8" r="18">
      <c t="s" r="A18" s="4">
        <v>189</v>
      </c>
      <c t="n" r="B18" s="6">
        <v>88946841</v>
      </c>
      <c t="n" r="C18" s="7">
        <v>41632395</v>
      </c>
      <c t="n" r="D18" s="6">
        <v>12717727</v>
      </c>
      <c t="n" r="E18" s="6">
        <v>2405615</v>
      </c>
      <c t="n" r="F18" s="6">
        <v>30786208</v>
      </c>
      <c t="n" r="G18" s="6">
        <v>-200022</v>
      </c>
      <c t="n" r="H18" s="6">
        <v>1604918</v>
      </c>
    </row>
    <row spans="1:8" r="19">
      <c t="s" r="A19" s="4">
        <v>190</v>
      </c>
      <c t="n" r="B19" s="6">
        <v>107537317</v>
      </c>
      <c t="n" r="C19" s="7">
        <v>51863625</v>
      </c>
      <c t="n" r="D19" s="6">
        <v>8335538</v>
      </c>
      <c t="n" r="E19" s="6">
        <v>0</v>
      </c>
      <c t="n" r="F19" s="6">
        <v>47354407</v>
      </c>
      <c t="n" r="G19" s="6">
        <v>-102237</v>
      </c>
      <c t="n" r="H19" s="6">
        <v>85984</v>
      </c>
    </row>
    <row spans="1:8" r="20">
      <c t="s" r="A20" s="3">
        <v>176</v>
      </c>
    </row>
    <row spans="1:8" r="21">
      <c t="s" r="A21" s="4">
        <v>144</v>
      </c>
      <c t="n" r="B21" s="6">
        <v>11438855</v>
      </c>
      <c t="n" r="F21" s="6">
        <v>11211850</v>
      </c>
      <c t="n" r="H21" s="6">
        <v>227005</v>
      </c>
    </row>
    <row spans="1:8" r="22">
      <c t="s" r="A22" s="4">
        <v>177</v>
      </c>
      <c t="n" r="B22" s="6">
        <v>317259</v>
      </c>
      <c t="n" r="G22" s="6">
        <v>317259</v>
      </c>
    </row>
    <row spans="1:8" r="23">
      <c t="s" r="A23" s="4">
        <v>178</v>
      </c>
      <c t="n" r="C23" s="6">
        <v>17760</v>
      </c>
    </row>
    <row spans="1:8" r="24">
      <c t="s" r="A24" s="4">
        <v>179</v>
      </c>
      <c t="n" r="B24" s="6">
        <v>824497</v>
      </c>
      <c t="n" r="C24" s="7">
        <v>88800</v>
      </c>
      <c t="n" r="D24" s="6">
        <v>735697</v>
      </c>
    </row>
    <row spans="1:8" r="25">
      <c t="s" r="A25" s="4">
        <v>180</v>
      </c>
      <c t="n" r="C25" s="6">
        <v>42414</v>
      </c>
    </row>
    <row spans="1:8" r="26">
      <c t="s" r="A26" s="4">
        <v>181</v>
      </c>
      <c t="n" r="B26" s="6">
        <v>556125</v>
      </c>
      <c t="n" r="C26" s="7">
        <v>212070</v>
      </c>
      <c t="n" r="D26" s="6">
        <v>344055</v>
      </c>
    </row>
    <row spans="1:8" r="27">
      <c t="s" r="A27" s="4">
        <v>184</v>
      </c>
      <c t="n" r="B27" s="6">
        <v>-3294562</v>
      </c>
      <c t="n" r="F27" s="6">
        <v>-3294562</v>
      </c>
    </row>
    <row spans="1:8" r="28">
      <c t="s" r="A28" s="4">
        <v>185</v>
      </c>
      <c t="n" r="C28" s="6">
        <v>26188</v>
      </c>
    </row>
    <row spans="1:8" r="29">
      <c t="s" r="A29" s="4">
        <v>186</v>
      </c>
      <c t="n" r="B29" s="6">
        <v>318011</v>
      </c>
      <c t="n" r="C29" s="7">
        <v>130940</v>
      </c>
      <c t="n" r="D29" s="6">
        <v>187071</v>
      </c>
    </row>
    <row spans="1:8" r="30">
      <c t="s" r="A30" s="4">
        <v>191</v>
      </c>
      <c t="n" r="B30" s="6">
        <v>99</v>
      </c>
      <c t="n" r="H30" s="6">
        <v>99</v>
      </c>
    </row>
    <row spans="1:8" r="31">
      <c t="s" r="A31" s="4">
        <v>187</v>
      </c>
      <c t="n" r="B31" s="6">
        <v>-368565</v>
      </c>
      <c t="n" r="H31" s="6">
        <v>-368565</v>
      </c>
    </row>
    <row spans="1:8" r="32">
      <c t="s" r="A32" s="4">
        <v>192</v>
      </c>
      <c t="n" r="C32" s="6">
        <v>10372725</v>
      </c>
    </row>
    <row spans="1:8" r="33">
      <c t="s" r="A33" s="4">
        <v>193</v>
      </c>
      <c t="n" r="B33" s="6">
        <v>97745598</v>
      </c>
      <c t="n" r="C33" s="7">
        <v>51431815</v>
      </c>
      <c t="n" r="D33" s="6">
        <v>7068715</v>
      </c>
      <c t="n" r="E33" s="6">
        <v>0</v>
      </c>
      <c t="n" r="F33" s="6">
        <v>39437119</v>
      </c>
      <c t="n" r="G33" s="6">
        <v>-419496</v>
      </c>
      <c t="n" r="H33" s="6">
        <v>227445</v>
      </c>
    </row>
    <row spans="1:8" r="34">
      <c t="s" r="A34" s="4">
        <v>194</v>
      </c>
      <c t="n" r="B34" s="6">
        <v>117722410</v>
      </c>
      <c t="n" r="C34" s="7">
        <v>57199345</v>
      </c>
      <c t="n" r="D34" s="6">
        <v>17241281</v>
      </c>
      <c t="n" r="E34" s="6">
        <v>0</v>
      </c>
      <c t="n" r="F34" s="6">
        <v>43349447</v>
      </c>
      <c t="n" r="G34" s="6">
        <v>-156594</v>
      </c>
      <c t="n" r="H34" s="6">
        <v>88931</v>
      </c>
    </row>
    <row spans="1:8" r="35">
      <c t="s" r="A35" s="3">
        <v>176</v>
      </c>
    </row>
    <row spans="1:8" r="36">
      <c t="s" r="A36" s="4">
        <v>144</v>
      </c>
      <c t="n" r="B36" s="6">
        <v>13406608</v>
      </c>
      <c t="n" r="F36" s="6">
        <v>13214821</v>
      </c>
      <c t="n" r="H36" s="6">
        <v>191787</v>
      </c>
    </row>
    <row spans="1:8" r="37">
      <c t="s" r="A37" s="4">
        <v>177</v>
      </c>
      <c t="n" r="B37" s="6">
        <v>-54357</v>
      </c>
      <c t="n" r="G37" s="6">
        <v>-54357</v>
      </c>
    </row>
    <row spans="1:8" r="38">
      <c t="s" r="A38" s="4">
        <v>178</v>
      </c>
      <c t="n" r="C38" s="6">
        <v>1385</v>
      </c>
    </row>
    <row spans="1:8" r="39">
      <c t="s" r="A39" s="4">
        <v>179</v>
      </c>
      <c t="n" r="B39" s="6">
        <v>833251</v>
      </c>
      <c t="n" r="C39" s="7">
        <v>6925</v>
      </c>
      <c t="n" r="D39" s="6">
        <v>826326</v>
      </c>
    </row>
    <row spans="1:8" r="40">
      <c t="s" r="A40" s="4">
        <v>180</v>
      </c>
      <c t="n" r="C40" s="6">
        <v>85916</v>
      </c>
    </row>
    <row spans="1:8" r="41">
      <c t="s" r="A41" s="4">
        <v>181</v>
      </c>
      <c t="n" r="B41" s="6">
        <v>756238</v>
      </c>
      <c t="n" r="C41" s="7">
        <v>429580</v>
      </c>
      <c t="n" r="D41" s="6">
        <v>326658</v>
      </c>
    </row>
    <row spans="1:8" r="42">
      <c t="s" r="A42" s="4">
        <v>195</v>
      </c>
      <c t="n" r="C42" s="6">
        <v>1045433</v>
      </c>
    </row>
    <row spans="1:8" r="43">
      <c t="s" r="A43" s="4">
        <v>196</v>
      </c>
      <c t="n" r="B43" s="6">
        <v>-3991</v>
      </c>
      <c t="n" r="C43" s="7">
        <v>5227165</v>
      </c>
      <c t="n" r="D43" s="6">
        <v>8222728</v>
      </c>
      <c t="n" r="F43" s="6">
        <v>-13453884</v>
      </c>
    </row>
    <row spans="1:8" r="44">
      <c t="s" r="A44" s="4">
        <v>184</v>
      </c>
      <c t="n" r="B44" s="6">
        <v>-3765897</v>
      </c>
      <c t="n" r="F44" s="6">
        <v>-3765897</v>
      </c>
    </row>
    <row spans="1:8" r="45">
      <c t="s" r="A45" s="4">
        <v>185</v>
      </c>
      <c t="n" r="C45" s="6">
        <v>-65590</v>
      </c>
    </row>
    <row spans="1:8" r="46">
      <c t="s" r="A46" s="4">
        <v>186</v>
      </c>
      <c t="n" r="B46" s="6">
        <v>-797919</v>
      </c>
      <c t="n" r="C46" s="7">
        <v>-327950</v>
      </c>
      <c t="n" r="D46" s="6">
        <v>-469969</v>
      </c>
    </row>
    <row spans="1:8" r="47">
      <c t="s" r="A47" s="4">
        <v>187</v>
      </c>
      <c t="n" r="B47" s="6">
        <v>-188840</v>
      </c>
      <c t="n" r="H47" s="6">
        <v>-188840</v>
      </c>
    </row>
    <row spans="1:8" r="48">
      <c t="s" r="A48" s="4">
        <v>197</v>
      </c>
      <c t="n" r="C48" s="6">
        <v>11439869</v>
      </c>
    </row>
    <row spans="1:8" r="49">
      <c t="s" r="A49" s="4">
        <v>198</v>
      </c>
      <c t="n" r="B49" s="7">
        <v>107537317</v>
      </c>
      <c t="n" r="C49" s="7">
        <v>51863625</v>
      </c>
      <c t="n" r="D49" s="7">
        <v>8335538</v>
      </c>
      <c t="n" r="E49" s="7">
        <v>0</v>
      </c>
      <c t="n" r="F49" s="7">
        <v>47354407</v>
      </c>
      <c t="n" r="G49" s="7">
        <v>-102237</v>
      </c>
      <c t="n" r="H49" s="7">
        <v>859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44"/>
    <col customWidth="1" max="3" min="3" width="21"/>
  </cols>
  <sheetData>
    <row spans="1:3" r="1">
      <c t="s" r="A1" s="1">
        <v>795</v>
      </c>
      <c t="s" r="B1" s="2">
        <v>796</v>
      </c>
      <c t="s" r="C1" s="2">
        <v>488</v>
      </c>
    </row>
    <row spans="1:3" r="2">
      <c t="s" r="A2" s="3">
        <v>797</v>
      </c>
    </row>
    <row spans="1:3" r="3">
      <c t="s" r="A3" s="4">
        <v>798</v>
      </c>
      <c t="n" r="B3" s="7">
        <v>3881200</v>
      </c>
      <c t="n" r="C3" s="7">
        <v>3632500</v>
      </c>
    </row>
    <row spans="1:3" r="4">
      <c t="s" r="A4" s="4">
        <v>799</v>
      </c>
      <c t="n" r="B4" s="6">
        <v>2</v>
      </c>
    </row>
    <row spans="1:3" r="5">
      <c t="s" r="A5" s="4">
        <v>800</v>
      </c>
    </row>
    <row spans="1:3" r="6">
      <c t="s" r="A6" s="3">
        <v>797</v>
      </c>
    </row>
    <row spans="1:3" r="7">
      <c t="s" r="A7" s="4">
        <v>798</v>
      </c>
      <c t="n" r="B7" s="7">
        <v>2107700</v>
      </c>
      <c t="n" r="C7" s="6">
        <v>2086000</v>
      </c>
    </row>
    <row spans="1:3" r="8">
      <c t="s" r="A8" s="4">
        <v>801</v>
      </c>
    </row>
    <row spans="1:3" r="9">
      <c t="s" r="A9" s="3">
        <v>797</v>
      </c>
    </row>
    <row spans="1:3" r="10">
      <c t="s" r="A10" s="4">
        <v>798</v>
      </c>
      <c t="n" r="B10" s="6">
        <v>1639800</v>
      </c>
      <c t="n" r="C10" s="6">
        <v>1412800</v>
      </c>
    </row>
    <row spans="1:3" r="11">
      <c t="s" r="A11" s="4">
        <v>802</v>
      </c>
    </row>
    <row spans="1:3" r="12">
      <c t="s" r="A12" s="3">
        <v>797</v>
      </c>
    </row>
    <row spans="1:3" r="13">
      <c t="s" r="A13" s="4">
        <v>798</v>
      </c>
      <c t="n" r="B13" s="7">
        <v>133700</v>
      </c>
      <c t="n" r="C13" s="7">
        <v>1337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803</v>
      </c>
      <c t="s" r="B1" s="2">
        <v>2</v>
      </c>
      <c t="s" r="C1" s="2">
        <v>30</v>
      </c>
    </row>
    <row spans="1:3" r="2">
      <c t="s" r="A2" s="3">
        <v>804</v>
      </c>
    </row>
    <row spans="1:3" r="3">
      <c t="s" r="A3" s="4">
        <v>805</v>
      </c>
      <c t="n" r="B3" s="7">
        <v>68963364</v>
      </c>
      <c t="n" r="C3" s="7">
        <v>66681905</v>
      </c>
    </row>
    <row spans="1:3" r="4">
      <c t="s" r="A4" s="4">
        <v>52</v>
      </c>
      <c t="n" r="B4" s="6">
        <v>364893441</v>
      </c>
      <c t="n" r="C4" s="6">
        <v>369221343</v>
      </c>
    </row>
    <row spans="1:3" r="5">
      <c t="s" r="A5" s="4">
        <v>51</v>
      </c>
      <c t="n" r="B5" s="6">
        <v>19516673</v>
      </c>
      <c t="n" r="C5" s="6">
        <v>20003086</v>
      </c>
    </row>
    <row spans="1:3" r="6">
      <c t="s" r="A6" s="4">
        <v>806</v>
      </c>
      <c t="n" r="B6" s="6">
        <v>23069895</v>
      </c>
      <c t="n" r="C6" s="6">
        <v>20581794</v>
      </c>
    </row>
    <row spans="1:3" r="7">
      <c t="s" r="A7" s="4">
        <v>807</v>
      </c>
      <c t="n" r="B7" s="6">
        <v>242570667</v>
      </c>
      <c t="n" r="C7" s="6">
        <v>207624614</v>
      </c>
    </row>
    <row spans="1:3" r="8">
      <c t="s" r="A8" s="4">
        <v>808</v>
      </c>
      <c t="n" r="B8" s="6">
        <v>719014040</v>
      </c>
      <c t="n" r="C8" s="6">
        <v>684112742</v>
      </c>
    </row>
    <row spans="1:3" r="9">
      <c t="s" r="A9" s="4">
        <v>809</v>
      </c>
    </row>
    <row spans="1:3" r="10">
      <c t="s" r="A10" s="3">
        <v>804</v>
      </c>
    </row>
    <row spans="1:3" r="11">
      <c t="s" r="A11" s="4">
        <v>52</v>
      </c>
      <c t="n" r="B11" s="6">
        <v>34310395</v>
      </c>
      <c t="n" r="C11" s="6">
        <v>42420532</v>
      </c>
    </row>
    <row spans="1:3" r="12">
      <c t="s" r="A12" s="4">
        <v>806</v>
      </c>
      <c t="n" r="B12" s="7">
        <v>0</v>
      </c>
      <c t="n" r="C12"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0</v>
      </c>
      <c t="s" r="B1" s="2">
        <v>2</v>
      </c>
      <c t="s" r="C1" s="2">
        <v>30</v>
      </c>
    </row>
    <row spans="1:3" r="2">
      <c t="s" r="A2" s="3">
        <v>811</v>
      </c>
    </row>
    <row spans="1:3" r="3">
      <c t="n" r="A3" s="6">
        <v>2015</v>
      </c>
      <c t="n" r="B3" s="7">
        <v>221960807</v>
      </c>
    </row>
    <row spans="1:3" r="4">
      <c t="n" r="A4" s="6">
        <v>2016</v>
      </c>
      <c t="n" r="B4" s="6">
        <v>41470682</v>
      </c>
    </row>
    <row spans="1:3" r="5">
      <c t="n" r="A5" s="6">
        <v>2017</v>
      </c>
      <c t="n" r="B5" s="6">
        <v>954233</v>
      </c>
    </row>
    <row spans="1:3" r="6">
      <c t="s" r="A6" s="3">
        <v>812</v>
      </c>
    </row>
    <row spans="1:3" r="7">
      <c t="n" r="A7" s="6">
        <v>2018</v>
      </c>
      <c t="n" r="B7" s="6">
        <v>726279</v>
      </c>
    </row>
    <row spans="1:3" r="8">
      <c t="n" r="A8" s="6">
        <v>2019</v>
      </c>
      <c t="n" r="B8" s="6">
        <v>447681</v>
      </c>
    </row>
    <row spans="1:3" r="9">
      <c t="s" r="A9" s="4">
        <v>782</v>
      </c>
      <c t="n" r="B9" s="6">
        <v>80880</v>
      </c>
    </row>
    <row spans="1:3" r="10">
      <c t="s" r="A10" s="4">
        <v>813</v>
      </c>
      <c t="n" r="B10" s="7">
        <v>265640562</v>
      </c>
      <c t="n" r="C10" s="7">
        <v>2282064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t="s" r="A1" s="1">
        <v>814</v>
      </c>
      <c t="s" r="B1" s="2">
        <v>1</v>
      </c>
    </row>
    <row spans="1:3" r="2">
      <c t="s" r="B2" s="2">
        <v>815</v>
      </c>
      <c t="s" r="C2" s="2">
        <v>488</v>
      </c>
    </row>
    <row spans="1:3" r="3">
      <c t="s" r="A3" s="3">
        <v>816</v>
      </c>
    </row>
    <row spans="1:3" r="4">
      <c t="s" r="A4" s="4">
        <v>817</v>
      </c>
      <c t="n" r="B4" s="6">
        <v>5</v>
      </c>
    </row>
    <row spans="1:3" r="5">
      <c t="s" r="A5" s="4">
        <v>818</v>
      </c>
    </row>
    <row spans="1:3" r="6">
      <c t="s" r="A6" s="3">
        <v>816</v>
      </c>
    </row>
    <row spans="1:3" r="7">
      <c t="s" r="A7" s="4">
        <v>819</v>
      </c>
      <c t="n" r="B7" s="7">
        <v>68000000</v>
      </c>
    </row>
    <row spans="1:3" r="8">
      <c t="s" r="A8" s="4">
        <v>820</v>
      </c>
    </row>
    <row spans="1:3" r="9">
      <c t="s" r="A9" s="3">
        <v>816</v>
      </c>
    </row>
    <row spans="1:3" r="10">
      <c t="s" r="A10" s="4">
        <v>819</v>
      </c>
      <c t="n" r="B10" s="7">
        <v>107300000</v>
      </c>
      <c t="n" r="C10" s="7">
        <v>120700000</v>
      </c>
    </row>
    <row spans="1:3" r="11">
      <c t="s" r="A11" s="4">
        <v>821</v>
      </c>
      <c t="s" r="B11" s="4">
        <v>822</v>
      </c>
    </row>
    <row spans="1:3" r="12">
      <c t="s" r="A12" s="4">
        <v>823</v>
      </c>
      <c t="n" r="B12" s="7">
        <v>348436240</v>
      </c>
    </row>
    <row spans="1:3" r="13">
      <c t="s" r="A13" s="4">
        <v>824</v>
      </c>
      <c t="n" r="B13" s="7">
        <v>78649</v>
      </c>
      <c t="n" r="C13" s="7">
        <v>97249</v>
      </c>
    </row>
    <row spans="1:3" r="14">
      <c t="s" r="A14" s="4">
        <v>825</v>
      </c>
      <c t="s" r="B14" s="4">
        <v>826</v>
      </c>
    </row>
    <row spans="1:3" r="15">
      <c t="s" r="A15" s="4">
        <v>827</v>
      </c>
      <c t="n" r="B15" s="7">
        <v>8000000</v>
      </c>
    </row>
    <row spans="1:3" r="16">
      <c t="s" r="A16" s="4">
        <v>828</v>
      </c>
      <c t="s" r="B16" s="4">
        <v>627</v>
      </c>
    </row>
    <row spans="1:3" r="17">
      <c t="s" r="A17" s="4">
        <v>829</v>
      </c>
    </row>
    <row spans="1:3" r="18">
      <c t="s" r="A18" s="3">
        <v>816</v>
      </c>
    </row>
    <row spans="1:3" r="19">
      <c t="s" r="A19" s="4">
        <v>830</v>
      </c>
      <c t="n" r="B19" s="7">
        <v>10754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1</v>
      </c>
      <c t="s" r="B1" s="2">
        <v>1</v>
      </c>
    </row>
    <row spans="1:3" r="2">
      <c t="s" r="B2" s="2">
        <v>2</v>
      </c>
      <c t="s" r="C2" s="2">
        <v>30</v>
      </c>
    </row>
    <row spans="1:3" r="3">
      <c t="s" r="A3" s="3">
        <v>832</v>
      </c>
    </row>
    <row spans="1:3" r="4">
      <c t="s" r="A4" s="4">
        <v>833</v>
      </c>
      <c t="n" r="B4" s="7">
        <v>365562</v>
      </c>
      <c t="n" r="C4" s="7">
        <v>100699</v>
      </c>
    </row>
    <row spans="1:3" r="5">
      <c t="s" r="A5" s="4">
        <v>834</v>
      </c>
      <c t="s" r="B5" s="4">
        <v>835</v>
      </c>
      <c t="s" r="C5" s="4">
        <v>836</v>
      </c>
    </row>
    <row spans="1:3" r="6">
      <c t="s" r="A6" s="4">
        <v>837</v>
      </c>
      <c t="n" r="B6" s="7">
        <v>20000</v>
      </c>
      <c t="n" r="C6" s="7">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8</v>
      </c>
      <c t="s" r="B1" s="2">
        <v>1</v>
      </c>
    </row>
    <row spans="1:3" r="2">
      <c t="s" r="B2" s="2">
        <v>2</v>
      </c>
      <c t="s" r="C2" s="2">
        <v>30</v>
      </c>
    </row>
    <row spans="1:3" r="3">
      <c t="s" r="A3" s="3">
        <v>832</v>
      </c>
    </row>
    <row spans="1:3" r="4">
      <c t="s" r="A4" s="4">
        <v>833</v>
      </c>
      <c t="n" r="B4" s="7">
        <v>16442629</v>
      </c>
      <c t="n" r="C4" s="7">
        <v>1912203</v>
      </c>
    </row>
    <row spans="1:3" r="5">
      <c t="s" r="A5" s="4">
        <v>834</v>
      </c>
      <c t="s" r="B5" s="4">
        <v>839</v>
      </c>
      <c t="s" r="C5" s="4">
        <v>840</v>
      </c>
    </row>
    <row spans="1:3" r="6">
      <c t="s" r="A6" s="4">
        <v>837</v>
      </c>
      <c t="n" r="B6" s="7">
        <v>46025500</v>
      </c>
      <c t="n" r="C6" s="7">
        <v>11075497</v>
      </c>
    </row>
    <row spans="1:3" r="7">
      <c t="s" r="A7" s="4">
        <v>841</v>
      </c>
      <c t="n" r="B7" s="7">
        <v>16000000</v>
      </c>
      <c t="n" r="C7" s="7">
        <v>110754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842</v>
      </c>
      <c t="s" r="B1" s="2">
        <v>2</v>
      </c>
      <c t="s" r="C1" s="2">
        <v>30</v>
      </c>
      <c t="s" r="D1" s="2">
        <v>843</v>
      </c>
    </row>
    <row spans="1:4" r="2">
      <c t="s" r="A2" s="3">
        <v>844</v>
      </c>
    </row>
    <row spans="1:4" r="3">
      <c t="s" r="A3" s="4">
        <v>76</v>
      </c>
      <c t="n" r="B3" s="6">
        <v>0</v>
      </c>
      <c t="n" r="C3" s="6">
        <v>0</v>
      </c>
      <c t="n" r="D3" s="6">
        <v>10000</v>
      </c>
    </row>
    <row spans="1:4" r="4">
      <c t="s" r="A4" s="4">
        <v>74</v>
      </c>
      <c t="n" r="B4" s="7">
        <v>5</v>
      </c>
      <c t="n" r="C4" s="7">
        <v>5</v>
      </c>
      <c t="n" r="D4" s="7">
        <v>1000</v>
      </c>
    </row>
    <row spans="1:4" r="5">
      <c t="s" r="A5" s="4">
        <v>845</v>
      </c>
    </row>
    <row spans="1:4" r="6">
      <c t="s" r="A6" s="3">
        <v>844</v>
      </c>
    </row>
    <row spans="1:4" r="7">
      <c t="s" r="A7" s="4">
        <v>846</v>
      </c>
      <c t="s" r="B7" s="4">
        <v>84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48</v>
      </c>
      <c t="s" r="B1" s="2">
        <v>849</v>
      </c>
      <c t="s" r="C1" s="2">
        <v>2</v>
      </c>
      <c t="s" r="D1" s="2">
        <v>30</v>
      </c>
    </row>
    <row spans="1:4" r="2">
      <c t="s" r="A2" s="3">
        <v>850</v>
      </c>
    </row>
    <row spans="1:4" r="3">
      <c t="s" r="A3" s="4">
        <v>56</v>
      </c>
      <c t="n" r="C3" s="7">
        <v>10000000</v>
      </c>
      <c t="n" r="D3" s="7">
        <v>10000000</v>
      </c>
    </row>
    <row spans="1:4" r="4">
      <c t="s" r="A4" s="4">
        <v>851</v>
      </c>
    </row>
    <row spans="1:4" r="5">
      <c t="s" r="A5" s="3">
        <v>850</v>
      </c>
    </row>
    <row spans="1:4" r="6">
      <c t="s" r="A6" s="4">
        <v>852</v>
      </c>
      <c t="n" r="B6" s="7">
        <v>10000000</v>
      </c>
    </row>
    <row spans="1:4" r="7">
      <c t="s" r="A7" s="4">
        <v>853</v>
      </c>
    </row>
    <row spans="1:4" r="8">
      <c t="s" r="A8" s="3">
        <v>850</v>
      </c>
    </row>
    <row spans="1:4" r="9">
      <c t="s" r="A9" s="4">
        <v>56</v>
      </c>
      <c t="n" r="B9" s="7">
        <v>10000000</v>
      </c>
      <c t="n" r="C9" s="7">
        <v>10000000</v>
      </c>
    </row>
    <row spans="1:4" r="10">
      <c t="s" r="A10" s="4">
        <v>854</v>
      </c>
      <c t="s" r="C10" s="4">
        <v>855</v>
      </c>
    </row>
    <row spans="1:4" r="11">
      <c t="s" r="A11" s="4">
        <v>856</v>
      </c>
      <c t="s" r="C11" s="4">
        <v>857</v>
      </c>
    </row>
    <row spans="1:4" r="12">
      <c t="s" r="A12" s="4">
        <v>858</v>
      </c>
      <c t="s" r="C12" s="4">
        <v>609</v>
      </c>
    </row>
    <row spans="1:4" r="13">
      <c t="s" r="A13" s="4">
        <v>859</v>
      </c>
    </row>
    <row spans="1:4" r="14">
      <c t="s" r="A14" s="3">
        <v>850</v>
      </c>
    </row>
    <row spans="1:4" r="15">
      <c t="s" r="A15" s="4">
        <v>860</v>
      </c>
      <c t="s" r="B15" s="4">
        <v>847</v>
      </c>
    </row>
    <row spans="1:4" r="16">
      <c t="s" r="A16" s="4">
        <v>861</v>
      </c>
      <c t="s" r="B16" s="4">
        <v>847</v>
      </c>
    </row>
    <row spans="1:4" r="17">
      <c t="s" r="A17" s="4">
        <v>862</v>
      </c>
    </row>
    <row spans="1:4" r="18">
      <c t="s" r="A18" s="3">
        <v>850</v>
      </c>
    </row>
    <row spans="1:4" r="19">
      <c t="s" r="A19" s="4">
        <v>852</v>
      </c>
      <c t="n" r="C19" s="7">
        <v>368577</v>
      </c>
      <c t="n" r="D19" s="6">
        <v>1195405</v>
      </c>
    </row>
    <row spans="1:4" r="20">
      <c t="s" r="A20" s="4">
        <v>852</v>
      </c>
      <c t="n" r="C20" s="6">
        <v>2105204</v>
      </c>
      <c t="n" r="D20" s="6">
        <v>1514083</v>
      </c>
    </row>
    <row spans="1:4" r="21">
      <c t="s" r="A21" s="4">
        <v>863</v>
      </c>
    </row>
    <row spans="1:4" r="22">
      <c t="s" r="A22" s="3">
        <v>850</v>
      </c>
    </row>
    <row spans="1:4" r="23">
      <c t="s" r="A23" s="4">
        <v>864</v>
      </c>
      <c t="n" r="C23" s="6">
        <v>131000000</v>
      </c>
      <c t="n" r="D23" s="6">
        <v>113000000</v>
      </c>
    </row>
    <row spans="1:4" r="24">
      <c t="s" r="A24" s="4">
        <v>865</v>
      </c>
    </row>
    <row spans="1:4" r="25">
      <c t="s" r="A25" s="3">
        <v>850</v>
      </c>
    </row>
    <row spans="1:4" r="26">
      <c t="s" r="A26" s="4">
        <v>864</v>
      </c>
      <c t="n" r="C26" s="7">
        <v>244000000</v>
      </c>
      <c t="n" r="D26" s="7">
        <v>216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6</v>
      </c>
      <c t="s" r="B1" s="2">
        <v>1</v>
      </c>
    </row>
    <row spans="1:4" r="2">
      <c t="s" r="B2" s="2">
        <v>2</v>
      </c>
      <c t="s" r="C2" s="2">
        <v>30</v>
      </c>
      <c t="s" r="D2" s="2">
        <v>89</v>
      </c>
    </row>
    <row spans="1:4" r="3">
      <c t="s" r="A3" s="4">
        <v>867</v>
      </c>
    </row>
    <row spans="1:4" r="4">
      <c t="s" r="A4" s="3">
        <v>868</v>
      </c>
    </row>
    <row spans="1:4" r="5">
      <c t="s" r="A5" s="4">
        <v>869</v>
      </c>
      <c t="n" r="B5" s="7">
        <v>-342948</v>
      </c>
      <c t="n" r="C5" s="7">
        <v>180903</v>
      </c>
      <c t="n" r="D5" s="7">
        <v>0</v>
      </c>
    </row>
    <row spans="1:4" r="6">
      <c t="s" r="A6" s="4">
        <v>870</v>
      </c>
    </row>
    <row spans="1:4" r="7">
      <c t="s" r="A7" s="3">
        <v>868</v>
      </c>
    </row>
    <row spans="1:4" r="8">
      <c t="s" r="A8" s="4">
        <v>869</v>
      </c>
      <c t="n" r="B8" s="7">
        <v>829648</v>
      </c>
      <c t="n" r="C8" s="7">
        <v>540374</v>
      </c>
      <c t="n" r="D8" s="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1</v>
      </c>
      <c t="s" r="B1" s="2">
        <v>2</v>
      </c>
      <c t="s" r="C1" s="2">
        <v>30</v>
      </c>
    </row>
    <row spans="1:3" r="2">
      <c t="s" r="A2" s="3">
        <v>872</v>
      </c>
    </row>
    <row spans="1:3" r="3">
      <c t="s" r="A3" s="4">
        <v>873</v>
      </c>
      <c t="n" r="B3" s="7">
        <v>2105204</v>
      </c>
      <c t="n" r="C3" s="7">
        <v>1514083</v>
      </c>
    </row>
    <row spans="1:3" r="4">
      <c t="s" r="A4" s="4">
        <v>874</v>
      </c>
      <c t="n" r="B4" s="6">
        <v>368577</v>
      </c>
      <c t="n" r="C4" s="6">
        <v>1195405</v>
      </c>
    </row>
    <row spans="1:3" r="5">
      <c t="s" r="A5" s="4">
        <v>862</v>
      </c>
    </row>
    <row spans="1:3" r="6">
      <c t="s" r="A6" s="3">
        <v>872</v>
      </c>
    </row>
    <row spans="1:3" r="7">
      <c t="s" r="A7" s="4">
        <v>852</v>
      </c>
      <c t="n" r="B7" s="6">
        <v>2105204</v>
      </c>
      <c t="n" r="C7" s="6">
        <v>1514083</v>
      </c>
    </row>
    <row spans="1:3" r="8">
      <c t="s" r="A8" s="4">
        <v>852</v>
      </c>
      <c t="n" r="B8" s="6">
        <v>368577</v>
      </c>
      <c t="n" r="C8" s="6">
        <v>1195405</v>
      </c>
    </row>
    <row spans="1:3" r="9">
      <c t="s" r="A9" s="4">
        <v>875</v>
      </c>
    </row>
    <row spans="1:3" r="10">
      <c t="s" r="A10" s="3">
        <v>872</v>
      </c>
    </row>
    <row spans="1:3" r="11">
      <c t="s" r="A11" s="4">
        <v>852</v>
      </c>
      <c t="n" r="B11" s="6">
        <v>57475606</v>
      </c>
      <c t="n" r="C11" s="6">
        <v>70013297</v>
      </c>
    </row>
    <row spans="1:3" r="12">
      <c t="s" r="A12" s="4">
        <v>873</v>
      </c>
      <c t="n" r="B12" s="6">
        <v>120059</v>
      </c>
      <c t="n" r="C12" s="6">
        <v>244633</v>
      </c>
    </row>
    <row spans="1:3" r="13">
      <c t="s" r="A13" s="4">
        <v>876</v>
      </c>
    </row>
    <row spans="1:3" r="14">
      <c t="s" r="A14" s="3">
        <v>872</v>
      </c>
    </row>
    <row spans="1:3" r="15">
      <c t="s" r="A15" s="4">
        <v>852</v>
      </c>
      <c t="n" r="B15" s="6">
        <v>38765086</v>
      </c>
      <c t="n" r="C15" s="6">
        <v>23030231</v>
      </c>
    </row>
    <row spans="1:3" r="16">
      <c t="s" r="A16" s="4">
        <v>874</v>
      </c>
      <c t="n" r="B16" s="6">
        <v>76856</v>
      </c>
      <c t="n" r="C16" s="6">
        <v>42833</v>
      </c>
    </row>
    <row spans="1:3" r="17">
      <c t="s" r="A17" s="4">
        <v>877</v>
      </c>
    </row>
    <row spans="1:3" r="18">
      <c t="s" r="A18" s="3">
        <v>872</v>
      </c>
    </row>
    <row spans="1:3" r="19">
      <c t="s" r="A19" s="4">
        <v>852</v>
      </c>
      <c t="n" r="B19" s="6">
        <v>76632817</v>
      </c>
      <c t="n" r="C19" s="6">
        <v>49280193</v>
      </c>
    </row>
    <row spans="1:3" r="20">
      <c t="s" r="A20" s="4">
        <v>874</v>
      </c>
      <c t="n" r="B20" s="6">
        <v>53138</v>
      </c>
      <c t="n" r="C20" s="6">
        <v>394666</v>
      </c>
    </row>
    <row spans="1:3" r="21">
      <c t="s" r="A21" s="4">
        <v>878</v>
      </c>
    </row>
    <row spans="1:3" r="22">
      <c t="s" r="A22" s="3">
        <v>872</v>
      </c>
    </row>
    <row spans="1:3" r="23">
      <c t="s" r="A23" s="4">
        <v>852</v>
      </c>
      <c t="n" r="B23" s="6">
        <v>145232095</v>
      </c>
      <c t="n" r="C23" s="6">
        <v>54955693</v>
      </c>
    </row>
    <row spans="1:3" r="24">
      <c t="s" r="A24" s="4">
        <v>873</v>
      </c>
      <c t="n" r="B24" s="6">
        <v>615123</v>
      </c>
      <c t="n" r="C24" s="6">
        <v>153506</v>
      </c>
    </row>
    <row spans="1:3" r="25">
      <c t="s" r="A25" s="4">
        <v>879</v>
      </c>
    </row>
    <row spans="1:3" r="26">
      <c t="s" r="A26" s="3">
        <v>872</v>
      </c>
    </row>
    <row spans="1:3" r="27">
      <c t="s" r="A27" s="4">
        <v>852</v>
      </c>
      <c t="n" r="B27" s="6">
        <v>98680765</v>
      </c>
      <c t="n" r="C27" s="6">
        <v>161072280</v>
      </c>
    </row>
    <row spans="1:3" r="28">
      <c t="s" r="A28" s="4">
        <v>874</v>
      </c>
      <c t="n" r="B28" s="6">
        <v>238583</v>
      </c>
      <c t="n" r="C28" s="6">
        <v>757906</v>
      </c>
    </row>
    <row spans="1:3" r="29">
      <c t="s" r="A29" s="4">
        <v>880</v>
      </c>
    </row>
    <row spans="1:3" r="30">
      <c t="s" r="A30" s="3">
        <v>872</v>
      </c>
    </row>
    <row spans="1:3" r="31">
      <c t="s" r="A31" s="4">
        <v>852</v>
      </c>
      <c t="n" r="B31" s="6">
        <v>130510306</v>
      </c>
      <c t="n" r="C31" s="6">
        <v>113867190</v>
      </c>
    </row>
    <row spans="1:3" r="32">
      <c t="s" r="A32" s="4">
        <v>873</v>
      </c>
      <c t="n" r="B32" s="7">
        <v>1370022</v>
      </c>
      <c t="n" r="C32" s="7">
        <v>11159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4"/>
  </cols>
  <sheetData>
    <row spans="1:4" r="1">
      <c t="s" r="A1" s="1">
        <v>199</v>
      </c>
      <c t="s" r="B1" s="2">
        <v>1</v>
      </c>
    </row>
    <row spans="1:4" r="2">
      <c t="s" r="B2" s="2">
        <v>200</v>
      </c>
      <c t="s" r="C2" s="2">
        <v>201</v>
      </c>
      <c t="s" r="D2" s="2">
        <v>202</v>
      </c>
    </row>
    <row spans="1:4" r="3">
      <c t="s" r="A3" s="3">
        <v>203</v>
      </c>
    </row>
    <row spans="1:4" r="4">
      <c t="s" r="A4" s="4">
        <v>204</v>
      </c>
      <c t="n" r="B4" s="8">
        <v>0.24</v>
      </c>
      <c t="n" r="C4" s="8">
        <v>0.19</v>
      </c>
      <c t="n" r="D4" s="8">
        <v>0.16</v>
      </c>
    </row>
    <row spans="1:4" r="5">
      <c t="s" r="A5" s="4">
        <v>205</v>
      </c>
      <c t="s" r="C5" s="4">
        <v>206</v>
      </c>
      <c t="s" r="D5" s="4">
        <v>2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881</v>
      </c>
      <c t="s" r="B1" s="2">
        <v>2</v>
      </c>
      <c t="s" r="C1" s="2">
        <v>30</v>
      </c>
      <c t="s" r="D1" s="2">
        <v>843</v>
      </c>
    </row>
    <row spans="1:4" r="2">
      <c t="s" r="A2" s="3">
        <v>882</v>
      </c>
    </row>
    <row spans="1:4" r="3">
      <c t="s" r="A3" s="4">
        <v>75</v>
      </c>
      <c t="n" r="B3" s="6">
        <v>1185300</v>
      </c>
      <c t="n" r="C3" s="6">
        <v>1185300</v>
      </c>
    </row>
    <row spans="1:4" r="4">
      <c t="s" r="A4" s="4">
        <v>76</v>
      </c>
      <c t="n" r="B4" s="6">
        <v>0</v>
      </c>
      <c t="n" r="C4" s="6">
        <v>0</v>
      </c>
      <c t="n" r="D4" s="6">
        <v>1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3</v>
      </c>
      <c t="s" r="B1" s="2">
        <v>1</v>
      </c>
    </row>
    <row spans="1:4" r="2">
      <c t="s" r="B2" s="2">
        <v>2</v>
      </c>
      <c t="s" r="C2" s="2">
        <v>30</v>
      </c>
      <c t="s" r="D2" s="2">
        <v>89</v>
      </c>
    </row>
    <row spans="1:4" r="3">
      <c t="s" r="A3" s="3">
        <v>672</v>
      </c>
    </row>
    <row spans="1:4" r="4">
      <c t="s" r="A4" s="4">
        <v>884</v>
      </c>
      <c t="n" r="B4" s="7">
        <v>-7218432</v>
      </c>
      <c t="n" r="C4" s="7">
        <v>-6351028</v>
      </c>
      <c t="n" r="D4" s="7">
        <v>-5051832</v>
      </c>
    </row>
    <row spans="1:4" r="5">
      <c t="s" r="A5" s="4">
        <v>885</v>
      </c>
      <c t="n" r="B5" s="6">
        <v>-414297</v>
      </c>
      <c t="n" r="C5" s="6">
        <v>-444024</v>
      </c>
      <c t="n" r="D5" s="6">
        <v>-485148</v>
      </c>
    </row>
    <row spans="1:4" r="6">
      <c t="s" r="A6" s="4">
        <v>886</v>
      </c>
      <c t="n" r="B6" s="6">
        <v>-7632729</v>
      </c>
      <c t="n" r="C6" s="6">
        <v>-6795052</v>
      </c>
      <c t="n" r="D6" s="6">
        <v>-5536980</v>
      </c>
    </row>
    <row spans="1:4" r="7">
      <c t="s" r="A7" s="3">
        <v>887</v>
      </c>
    </row>
    <row spans="1:4" r="8">
      <c t="s" r="A8" s="4">
        <v>884</v>
      </c>
      <c t="n" r="B8" s="6">
        <v>63218</v>
      </c>
      <c t="n" r="C8" s="6">
        <v>318422</v>
      </c>
      <c t="n" r="D8" s="6">
        <v>-846636</v>
      </c>
    </row>
    <row spans="1:4" r="9">
      <c t="s" r="A9" s="4">
        <v>885</v>
      </c>
      <c t="n" r="B9" s="6">
        <v>-14309</v>
      </c>
      <c t="n" r="C9" s="6">
        <v>-13643</v>
      </c>
      <c t="n" r="D9" s="6">
        <v>-2424</v>
      </c>
    </row>
    <row spans="1:4" r="10">
      <c t="s" r="A10" s="4">
        <v>888</v>
      </c>
      <c t="n" r="B10" s="6">
        <v>48909</v>
      </c>
      <c t="n" r="C10" s="6">
        <v>304779</v>
      </c>
      <c t="n" r="D10" s="6">
        <v>-849060</v>
      </c>
    </row>
    <row spans="1:4" r="11">
      <c t="s" r="A11" s="3">
        <v>167</v>
      </c>
    </row>
    <row spans="1:4" r="12">
      <c t="s" r="A12" s="4">
        <v>884</v>
      </c>
      <c t="n" r="B12" s="6">
        <v>-7155214</v>
      </c>
      <c t="n" r="C12" s="6">
        <v>-6032606</v>
      </c>
      <c t="n" r="D12" s="6">
        <v>-5898468</v>
      </c>
    </row>
    <row spans="1:4" r="13">
      <c t="s" r="A13" s="4">
        <v>885</v>
      </c>
      <c t="n" r="B13" s="6">
        <v>-428606</v>
      </c>
      <c t="n" r="C13" s="6">
        <v>-457667</v>
      </c>
      <c t="n" r="D13" s="6">
        <v>-487572</v>
      </c>
    </row>
    <row spans="1:4" r="14">
      <c t="s" r="A14" s="4">
        <v>156</v>
      </c>
      <c t="n" r="B14" s="7">
        <v>-7583820</v>
      </c>
      <c t="n" r="C14" s="7">
        <v>-6490273</v>
      </c>
      <c t="n" r="D14" s="7">
        <v>-63860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9</v>
      </c>
      <c t="s" r="B1" s="2">
        <v>1</v>
      </c>
    </row>
    <row spans="1:4" r="2">
      <c t="s" r="B2" s="2">
        <v>2</v>
      </c>
      <c t="s" r="C2" s="2">
        <v>30</v>
      </c>
      <c t="s" r="D2" s="2">
        <v>89</v>
      </c>
    </row>
    <row spans="1:4" r="3">
      <c t="s" r="A3" s="3">
        <v>890</v>
      </c>
    </row>
    <row spans="1:4" r="4">
      <c t="s" r="A4" s="4">
        <v>891</v>
      </c>
      <c t="n" r="B4" s="7">
        <v>-7279524</v>
      </c>
      <c t="n" r="C4" s="7">
        <v>-6195743</v>
      </c>
      <c t="n" r="D4" s="7">
        <v>-6116966</v>
      </c>
    </row>
    <row spans="1:4" r="5">
      <c t="s" r="A5" s="4">
        <v>892</v>
      </c>
      <c t="n" r="B5" s="6">
        <v>99949</v>
      </c>
      <c t="n" r="C5" s="6">
        <v>86578</v>
      </c>
      <c t="n" r="D5" s="6">
        <v>82732</v>
      </c>
    </row>
    <row spans="1:4" r="6">
      <c t="s" r="A6" s="4">
        <v>893</v>
      </c>
      <c t="n" r="B6" s="6">
        <v>-131015</v>
      </c>
      <c t="n" r="C6" s="6">
        <v>-121212</v>
      </c>
      <c t="n" r="D6" s="6">
        <v>-115058</v>
      </c>
    </row>
    <row spans="1:4" r="7">
      <c t="s" r="A7" s="4">
        <v>894</v>
      </c>
      <c t="n" r="B7" s="6">
        <v>-287635</v>
      </c>
      <c t="n" r="C7" s="6">
        <v>-305893</v>
      </c>
      <c t="n" r="D7" s="6">
        <v>-321475</v>
      </c>
    </row>
    <row spans="1:4" r="8">
      <c t="s" r="A8" s="4">
        <v>113</v>
      </c>
      <c t="n" r="B8" s="6">
        <v>14405</v>
      </c>
      <c t="n" r="C8" s="6">
        <v>45997</v>
      </c>
      <c t="n" r="D8" s="6">
        <v>84727</v>
      </c>
    </row>
    <row spans="1:4" r="9">
      <c t="s" r="A9" s="4">
        <v>156</v>
      </c>
      <c t="n" r="B9" s="7">
        <v>-7583820</v>
      </c>
      <c t="n" r="C9" s="7">
        <v>-6490273</v>
      </c>
      <c t="n" r="D9" s="7">
        <v>-63860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95</v>
      </c>
      <c t="s" r="B1" s="2">
        <v>2</v>
      </c>
      <c t="s" r="C1" s="2">
        <v>30</v>
      </c>
      <c t="s" r="D1" s="2">
        <v>89</v>
      </c>
    </row>
    <row spans="1:4" r="2">
      <c t="s" r="A2" s="3">
        <v>896</v>
      </c>
    </row>
    <row spans="1:4" r="3">
      <c t="s" r="A3" s="4">
        <v>897</v>
      </c>
      <c t="n" r="B3" s="7">
        <v>3223241</v>
      </c>
      <c t="n" r="C3" s="7">
        <v>3257838</v>
      </c>
      <c t="n" r="D3" s="7">
        <v>3320139</v>
      </c>
    </row>
    <row spans="1:4" r="4">
      <c t="s" r="A4" s="4">
        <v>898</v>
      </c>
      <c t="n" r="B4" s="6">
        <v>84301</v>
      </c>
      <c t="n" r="C4" s="6">
        <v>55163</v>
      </c>
      <c t="n" r="D4" s="6">
        <v>225883</v>
      </c>
    </row>
    <row spans="1:4" r="5">
      <c t="s" r="A5" s="4">
        <v>899</v>
      </c>
      <c t="n" r="B5" s="6">
        <v>1035137</v>
      </c>
      <c t="n" r="C5" s="6">
        <v>777567</v>
      </c>
      <c t="n" r="D5" s="6">
        <v>651386</v>
      </c>
    </row>
    <row spans="1:4" r="6">
      <c t="s" r="A6" s="4">
        <v>900</v>
      </c>
      <c t="n" r="B6" s="6">
        <v>1192383</v>
      </c>
      <c t="n" r="C6" s="6">
        <v>1097032</v>
      </c>
      <c t="n" r="D6" s="6">
        <v>1162199</v>
      </c>
    </row>
    <row spans="1:4" r="7">
      <c t="s" r="A7" s="4">
        <v>901</v>
      </c>
      <c t="n" r="B7" s="6">
        <v>10608</v>
      </c>
      <c t="n" r="C7" s="6">
        <v>9640</v>
      </c>
      <c t="n" r="D7" s="6">
        <v>8557</v>
      </c>
    </row>
    <row spans="1:4" r="8">
      <c t="s" r="A8" s="4">
        <v>113</v>
      </c>
      <c t="n" r="B8" s="6">
        <v>1040870</v>
      </c>
      <c t="n" r="C8" s="6">
        <v>1171886</v>
      </c>
      <c t="n" r="D8" s="6">
        <v>744806</v>
      </c>
    </row>
    <row spans="1:4" r="9">
      <c t="s" r="A9" s="4">
        <v>902</v>
      </c>
      <c t="n" r="B9" s="6">
        <v>6586540</v>
      </c>
      <c t="n" r="C9" s="6">
        <v>6369126</v>
      </c>
      <c t="n" r="D9" s="6">
        <v>6112970</v>
      </c>
    </row>
    <row spans="1:4" r="10">
      <c t="s" r="A10" s="3">
        <v>903</v>
      </c>
    </row>
    <row spans="1:4" r="11">
      <c t="s" r="A11" s="4">
        <v>904</v>
      </c>
      <c t="n" r="B11" s="6">
        <v>-1208541</v>
      </c>
      <c t="n" r="C11" s="6">
        <v>-1426903</v>
      </c>
      <c t="n" r="D11" s="6">
        <v>-1644419</v>
      </c>
    </row>
    <row spans="1:4" r="12">
      <c t="s" r="A12" s="4">
        <v>113</v>
      </c>
      <c t="n" r="B12" s="6">
        <v>-827124</v>
      </c>
      <c t="n" r="C12" s="6">
        <v>-469393</v>
      </c>
      <c t="n" r="D12" s="6">
        <v>-129781</v>
      </c>
    </row>
    <row spans="1:4" r="13">
      <c t="s" r="A13" s="4">
        <v>905</v>
      </c>
      <c t="n" r="B13" s="6">
        <v>-2035665</v>
      </c>
      <c t="n" r="C13" s="6">
        <v>-1896296</v>
      </c>
      <c t="n" r="D13" s="6">
        <v>-1774200</v>
      </c>
    </row>
    <row spans="1:4" r="14">
      <c t="s" r="A14" s="4">
        <v>906</v>
      </c>
      <c t="n" r="B14" s="7">
        <v>4550875</v>
      </c>
      <c t="n" r="C14" s="7">
        <v>4472830</v>
      </c>
      <c t="n" r="D14" s="7">
        <v>433877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39"/>
    <col customWidth="1" max="3" min="3" width="21"/>
  </cols>
  <sheetData>
    <row spans="1:3" r="1">
      <c t="s" r="A1" s="1">
        <v>907</v>
      </c>
      <c t="s" r="B1" s="2">
        <v>1</v>
      </c>
    </row>
    <row spans="1:3" r="2">
      <c t="s" r="B2" s="2">
        <v>908</v>
      </c>
      <c t="s" r="C2" s="2">
        <v>488</v>
      </c>
    </row>
    <row spans="1:3" r="3">
      <c t="s" r="A3" s="3">
        <v>909</v>
      </c>
    </row>
    <row spans="1:3" r="4">
      <c t="s" r="A4" s="4">
        <v>910</v>
      </c>
      <c t="n" r="B4" s="7">
        <v>157554990</v>
      </c>
      <c t="n" r="C4" s="7">
        <v>205003879</v>
      </c>
    </row>
    <row spans="1:3" r="5">
      <c t="s" r="A5" s="4">
        <v>911</v>
      </c>
      <c t="n" r="B5" s="6">
        <v>108635768</v>
      </c>
      <c t="n" r="C5" s="6">
        <v>79415083</v>
      </c>
    </row>
    <row spans="1:3" r="6">
      <c t="s" r="A6" s="4">
        <v>912</v>
      </c>
      <c t="n" r="B6" s="6">
        <v>149977483</v>
      </c>
      <c t="n" r="C6" s="6">
        <v>148660017</v>
      </c>
    </row>
    <row spans="1:3" r="7">
      <c t="s" r="A7" s="4">
        <v>913</v>
      </c>
      <c t="n" r="B7" s="7">
        <v>33062276</v>
      </c>
      <c t="n" r="C7" s="7">
        <v>29328041</v>
      </c>
    </row>
    <row spans="1:3" r="8">
      <c t="s" r="A8" s="4">
        <v>914</v>
      </c>
      <c t="n" r="B8" s="6">
        <v>2</v>
      </c>
    </row>
    <row spans="1:3" r="9">
      <c t="s" r="A9" s="4">
        <v>514</v>
      </c>
    </row>
    <row spans="1:3" r="10">
      <c t="s" r="A10" s="3">
        <v>915</v>
      </c>
    </row>
    <row spans="1:3" r="11">
      <c t="s" r="A11" s="4">
        <v>916</v>
      </c>
      <c t="s" r="B11" s="4">
        <v>917</v>
      </c>
    </row>
    <row spans="1:3" r="12">
      <c t="s" r="A12" s="4">
        <v>519</v>
      </c>
    </row>
    <row spans="1:3" r="13">
      <c t="s" r="A13" s="3">
        <v>915</v>
      </c>
    </row>
    <row spans="1:3" r="14">
      <c t="s" r="A14" s="4">
        <v>916</v>
      </c>
      <c t="s" r="B14" s="4">
        <v>918</v>
      </c>
    </row>
    <row spans="1:3" r="15">
      <c t="s" r="A15" s="4">
        <v>919</v>
      </c>
    </row>
    <row spans="1:3" r="16">
      <c t="s" r="A16" s="3">
        <v>909</v>
      </c>
    </row>
    <row spans="1:3" r="17">
      <c t="s" r="A17" s="4">
        <v>920</v>
      </c>
      <c t="s" r="B17" s="4">
        <v>92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r="A1" s="1">
        <v>922</v>
      </c>
      <c t="s" r="B1" s="2">
        <v>923</v>
      </c>
      <c t="s" r="D1" s="2">
        <v>1</v>
      </c>
    </row>
    <row spans="1:6" r="2">
      <c t="s" r="B2" s="2">
        <v>924</v>
      </c>
      <c t="s" r="C2" s="2">
        <v>925</v>
      </c>
      <c t="s" r="D2" s="2">
        <v>2</v>
      </c>
      <c t="s" r="E2" s="2">
        <v>30</v>
      </c>
      <c t="s" r="F2" s="2">
        <v>89</v>
      </c>
    </row>
    <row spans="1:6" r="3">
      <c t="s" r="A3" s="3">
        <v>926</v>
      </c>
    </row>
    <row spans="1:6" r="4">
      <c t="s" r="A4" s="4">
        <v>927</v>
      </c>
      <c t="n" r="D4" s="7">
        <v>2780642</v>
      </c>
      <c t="n" r="E4" s="7">
        <v>2018154</v>
      </c>
    </row>
    <row spans="1:6" r="5">
      <c t="s" r="A5" s="4">
        <v>928</v>
      </c>
      <c t="n" r="C5" s="6">
        <v>1000000</v>
      </c>
    </row>
    <row spans="1:6" r="6">
      <c t="s" r="A6" s="4">
        <v>512</v>
      </c>
      <c t="s" r="C6" s="4">
        <v>513</v>
      </c>
    </row>
    <row spans="1:6" r="7">
      <c t="s" r="A7" s="4">
        <v>929</v>
      </c>
    </row>
    <row spans="1:6" r="8">
      <c t="s" r="A8" s="3">
        <v>926</v>
      </c>
    </row>
    <row spans="1:6" r="9">
      <c t="s" r="A9" s="4">
        <v>930</v>
      </c>
      <c t="n" r="D9" s="6">
        <v>441040</v>
      </c>
      <c t="n" r="E9" s="6">
        <v>360525</v>
      </c>
      <c t="n" r="F9" s="6">
        <v>355036</v>
      </c>
    </row>
    <row spans="1:6" r="10">
      <c t="s" r="A10" s="4">
        <v>931</v>
      </c>
      <c t="n" r="D10" s="7">
        <v>833251</v>
      </c>
      <c t="n" r="E10" s="7">
        <v>824497</v>
      </c>
      <c t="n" r="F10" s="7">
        <v>593721</v>
      </c>
    </row>
    <row spans="1:6" r="11">
      <c t="s" r="A11" s="4">
        <v>932</v>
      </c>
      <c t="n" r="D11" s="6">
        <v>689773</v>
      </c>
      <c t="n" r="E11" s="6">
        <v>1010592</v>
      </c>
    </row>
    <row spans="1:6" r="12">
      <c t="s" r="A12" s="4">
        <v>933</v>
      </c>
      <c t="n" r="D12" s="7">
        <v>2469548</v>
      </c>
      <c t="n" r="E12" s="7">
        <v>1587427</v>
      </c>
    </row>
    <row spans="1:6" r="13">
      <c t="s" r="A13" s="4">
        <v>934</v>
      </c>
      <c t="s" r="D13" s="4">
        <v>935</v>
      </c>
    </row>
    <row spans="1:6" r="14">
      <c t="s" r="A14" s="4">
        <v>936</v>
      </c>
    </row>
    <row spans="1:6" r="15">
      <c t="s" r="A15" s="3">
        <v>926</v>
      </c>
    </row>
    <row spans="1:6" r="16">
      <c t="s" r="A16" s="4">
        <v>928</v>
      </c>
      <c t="n" r="B16" s="6">
        <v>1100000</v>
      </c>
    </row>
    <row spans="1:6" r="17">
      <c t="s" r="A17" s="4">
        <v>512</v>
      </c>
      <c t="s" r="B17" s="4">
        <v>513</v>
      </c>
    </row>
    <row spans="1:6" r="18">
      <c t="s" r="A18" s="4">
        <v>937</v>
      </c>
      <c t="n" r="D18" s="6">
        <v>0</v>
      </c>
      <c t="n" r="E18" s="6">
        <v>114526</v>
      </c>
      <c t="n" r="F18" s="6">
        <v>161181</v>
      </c>
    </row>
    <row spans="1:6" r="19">
      <c t="s" r="A19" s="4">
        <v>938</v>
      </c>
      <c t="n" r="D19" s="6">
        <v>114526</v>
      </c>
      <c t="n" r="E19" s="6">
        <v>46655</v>
      </c>
    </row>
    <row spans="1:6" r="20">
      <c t="s" r="A20" s="4">
        <v>939</v>
      </c>
    </row>
    <row spans="1:6" r="21">
      <c t="s" r="A21" s="3">
        <v>926</v>
      </c>
    </row>
    <row spans="1:6" r="22">
      <c t="s" r="A22" s="4">
        <v>938</v>
      </c>
      <c t="n" r="D22" s="6">
        <v>114526</v>
      </c>
      <c t="n" r="E22" s="6">
        <v>46655</v>
      </c>
    </row>
    <row spans="1:6" r="23">
      <c t="s" r="A23" s="4">
        <v>940</v>
      </c>
      <c t="n" r="D23" s="7">
        <v>484860</v>
      </c>
      <c t="n" r="E23" s="7">
        <v>0</v>
      </c>
    </row>
    <row spans="1:6" r="24">
      <c t="s" r="A24" s="4">
        <v>941</v>
      </c>
      <c t="n" r="D24" s="6">
        <v>756238</v>
      </c>
      <c t="n" r="E24" s="6">
        <v>304673</v>
      </c>
    </row>
    <row spans="1:6" r="25">
      <c t="s" r="A25" s="4">
        <v>942</v>
      </c>
      <c t="n" r="D25" s="7">
        <v>170415</v>
      </c>
      <c t="n" r="E25" s="7">
        <v>251452</v>
      </c>
    </row>
    <row spans="1:6" r="26">
      <c t="s" r="A26" s="4">
        <v>943</v>
      </c>
    </row>
    <row spans="1:6" r="27">
      <c t="s" r="A27" s="3">
        <v>926</v>
      </c>
    </row>
    <row spans="1:6" r="28">
      <c t="s" r="A28" s="4">
        <v>944</v>
      </c>
      <c t="n" r="D28" s="6">
        <v>441040</v>
      </c>
    </row>
    <row spans="1:6" r="29">
      <c t="s" r="A29" s="4">
        <v>945</v>
      </c>
    </row>
    <row spans="1:6" r="30">
      <c t="s" r="A30" s="3">
        <v>926</v>
      </c>
    </row>
    <row spans="1:6" r="31">
      <c t="s" r="A31" s="4">
        <v>946</v>
      </c>
      <c t="n" r="D31" s="6">
        <v>114299</v>
      </c>
    </row>
    <row spans="1:6" r="32">
      <c t="s" r="A32" s="4">
        <v>937</v>
      </c>
      <c t="n" r="D32" s="6">
        <v>0</v>
      </c>
    </row>
    <row spans="1:6" r="33">
      <c t="s" r="A33" s="4">
        <v>947</v>
      </c>
    </row>
    <row spans="1:6" r="34">
      <c t="s" r="A34" s="3">
        <v>926</v>
      </c>
    </row>
    <row spans="1:6" r="35">
      <c t="s" r="A35" s="4">
        <v>930</v>
      </c>
      <c t="n" r="D35" s="6">
        <v>44104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48</v>
      </c>
      <c t="s" r="B1" s="2">
        <v>1</v>
      </c>
    </row>
    <row spans="1:3" r="2">
      <c t="s" r="B2" s="2">
        <v>2</v>
      </c>
      <c t="s" r="C2" s="2">
        <v>30</v>
      </c>
    </row>
    <row spans="1:3" r="3">
      <c t="s" r="A3" s="3">
        <v>812</v>
      </c>
    </row>
    <row spans="1:3" r="4">
      <c t="s" r="A4" s="4">
        <v>949</v>
      </c>
      <c t="n" r="B4" s="6">
        <v>114526</v>
      </c>
      <c t="n" r="C4" s="6">
        <v>161181</v>
      </c>
    </row>
    <row spans="1:3" r="5">
      <c t="s" r="A5" s="4">
        <v>950</v>
      </c>
      <c t="n" r="B5" s="6">
        <v>0</v>
      </c>
      <c t="n" r="C5" s="6">
        <v>0</v>
      </c>
    </row>
    <row spans="1:3" r="6">
      <c t="s" r="A6" s="4">
        <v>951</v>
      </c>
      <c t="n" r="B6" s="6">
        <v>-114526</v>
      </c>
      <c t="n" r="C6" s="6">
        <v>-46655</v>
      </c>
    </row>
    <row spans="1:3" r="7">
      <c t="s" r="A7" s="4">
        <v>952</v>
      </c>
      <c t="n" r="B7" s="6">
        <v>0</v>
      </c>
      <c t="n" r="C7" s="6">
        <v>0</v>
      </c>
    </row>
    <row spans="1:3" r="8">
      <c t="s" r="A8" s="4">
        <v>953</v>
      </c>
      <c t="n" r="B8" s="6">
        <v>0</v>
      </c>
      <c t="n" r="C8" s="6">
        <v>114526</v>
      </c>
    </row>
    <row spans="1:3" r="9">
      <c t="s" r="A9" s="4">
        <v>954</v>
      </c>
      <c t="n" r="B9" s="6">
        <v>0</v>
      </c>
      <c t="n" r="C9" s="6">
        <v>114526</v>
      </c>
    </row>
    <row spans="1:3" r="10">
      <c t="s" r="A10" s="4">
        <v>955</v>
      </c>
      <c t="n" r="B10" s="7">
        <v>0</v>
      </c>
    </row>
    <row spans="1:3" r="11">
      <c t="s" r="A11" s="4">
        <v>956</v>
      </c>
      <c t="n" r="B11" s="7">
        <v>0</v>
      </c>
    </row>
    <row spans="1:3" r="12">
      <c t="s" r="A12" s="3">
        <v>957</v>
      </c>
    </row>
    <row spans="1:3" r="13">
      <c t="s" r="A13" s="4">
        <v>958</v>
      </c>
      <c t="n" r="B13" s="8">
        <v>7.13</v>
      </c>
      <c t="n" r="C13" s="8">
        <v>6.95</v>
      </c>
    </row>
    <row spans="1:3" r="14">
      <c t="s" r="A14" s="4">
        <v>959</v>
      </c>
      <c t="n" r="B14" s="6">
        <v>0</v>
      </c>
      <c t="n" r="C14" s="6">
        <v>0</v>
      </c>
    </row>
    <row spans="1:3" r="15">
      <c t="s" r="A15" s="4">
        <v>960</v>
      </c>
      <c t="n" r="B15" s="11">
        <v>-7.13</v>
      </c>
      <c t="n" r="C15" s="11">
        <v>6.53</v>
      </c>
    </row>
    <row spans="1:3" r="16">
      <c t="s" r="A16" s="4">
        <v>961</v>
      </c>
      <c t="n" r="B16" s="6">
        <v>0</v>
      </c>
      <c t="n" r="C16" s="6">
        <v>0</v>
      </c>
    </row>
    <row spans="1:3" r="17">
      <c t="s" r="A17" s="4">
        <v>962</v>
      </c>
      <c t="n" r="B17" s="6">
        <v>0</v>
      </c>
      <c t="n" r="C17" s="11">
        <v>7.13</v>
      </c>
    </row>
    <row spans="1:3" r="18">
      <c t="s" r="A18" s="4">
        <v>963</v>
      </c>
      <c t="n" r="B18" s="7">
        <v>0</v>
      </c>
      <c t="n" r="C18" s="8">
        <v>7.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r="A1" s="1">
        <v>964</v>
      </c>
      <c t="s" r="B1" s="2">
        <v>1</v>
      </c>
    </row>
    <row spans="1:2" r="2">
      <c t="s" r="B2" s="2">
        <v>200</v>
      </c>
    </row>
    <row spans="1:2" r="3">
      <c t="s" r="A3" s="3">
        <v>965</v>
      </c>
    </row>
    <row spans="1:2" r="4">
      <c t="s" r="A4" s="4">
        <v>966</v>
      </c>
      <c t="n" r="B4" s="8">
        <v>6.78</v>
      </c>
    </row>
    <row spans="1:2" r="5">
      <c t="s" r="A5" s="4">
        <v>967</v>
      </c>
      <c t="n" r="B5" s="8">
        <v>7.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8</v>
      </c>
      <c t="s" r="B1" s="2">
        <v>1</v>
      </c>
    </row>
    <row spans="1:3" r="2">
      <c t="s" r="B2" s="2">
        <v>2</v>
      </c>
      <c t="s" r="C2" s="2">
        <v>30</v>
      </c>
    </row>
    <row spans="1:3" r="3">
      <c t="s" r="A3" s="3">
        <v>969</v>
      </c>
    </row>
    <row spans="1:3" r="4">
      <c t="s" r="A4" s="4">
        <v>970</v>
      </c>
      <c t="n" r="B4" s="6">
        <v>360525</v>
      </c>
      <c t="n" r="C4" s="6">
        <v>355036</v>
      </c>
    </row>
    <row spans="1:3" r="5">
      <c t="s" r="A5" s="4">
        <v>971</v>
      </c>
      <c t="n" r="B5" s="6">
        <v>152180</v>
      </c>
      <c t="n" r="C5" s="6">
        <v>96525</v>
      </c>
    </row>
    <row spans="1:3" r="6">
      <c t="s" r="A6" s="4">
        <v>972</v>
      </c>
      <c t="n" r="B6" s="6">
        <v>-54065</v>
      </c>
      <c t="n" r="C6" s="6">
        <v>-84216</v>
      </c>
    </row>
    <row spans="1:3" r="7">
      <c t="s" r="A7" s="4">
        <v>973</v>
      </c>
      <c t="n" r="B7" s="6">
        <v>-17600</v>
      </c>
      <c t="n" r="C7" s="6">
        <v>-6820</v>
      </c>
    </row>
    <row spans="1:3" r="8">
      <c t="s" r="A8" s="4">
        <v>974</v>
      </c>
      <c t="n" r="B8" s="6">
        <v>441040</v>
      </c>
      <c t="n" r="C8" s="6">
        <v>360525</v>
      </c>
    </row>
    <row spans="1:3" r="9">
      <c t="s" r="A9" s="3">
        <v>975</v>
      </c>
    </row>
    <row spans="1:3" r="10">
      <c t="s" r="A10" s="4">
        <v>976</v>
      </c>
      <c t="n" r="B10" s="8">
        <v>7.5</v>
      </c>
      <c t="n" r="C10" s="8">
        <v>6.45</v>
      </c>
    </row>
    <row spans="1:3" r="11">
      <c t="s" r="A11" s="4">
        <v>977</v>
      </c>
      <c t="n" r="B11" s="11">
        <v>11.96</v>
      </c>
      <c t="n" r="C11" s="11">
        <v>10.12</v>
      </c>
    </row>
    <row spans="1:3" r="12">
      <c t="s" r="A12" s="4">
        <v>978</v>
      </c>
      <c t="n" r="B12" s="11">
        <v>6.06</v>
      </c>
      <c t="n" r="C12" s="11">
        <v>6.11</v>
      </c>
    </row>
    <row spans="1:3" r="13">
      <c t="s" r="A13" s="4">
        <v>979</v>
      </c>
      <c t="n" r="B13" s="11">
        <v>7.21</v>
      </c>
      <c t="n" r="C13" s="11">
        <v>7.45</v>
      </c>
    </row>
    <row spans="1:3" r="14">
      <c t="s" r="A14" s="4">
        <v>980</v>
      </c>
      <c t="n" r="B14" s="8">
        <v>9.84</v>
      </c>
      <c t="n" r="C14" s="8">
        <v>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r="A1" s="1">
        <v>981</v>
      </c>
      <c t="s" r="B1" s="2">
        <v>1</v>
      </c>
    </row>
    <row spans="1:2" r="2">
      <c t="s" r="B2" s="2">
        <v>982</v>
      </c>
    </row>
    <row spans="1:2" r="3">
      <c t="s" r="A3" s="3">
        <v>983</v>
      </c>
    </row>
    <row spans="1:2" r="4">
      <c t="s" r="A4" s="4">
        <v>966</v>
      </c>
      <c t="n" r="B4" s="8">
        <v>5.21</v>
      </c>
    </row>
    <row spans="1:2" r="5">
      <c t="s" r="A5" s="4">
        <v>967</v>
      </c>
      <c t="n" r="B5" s="8">
        <v>11.13</v>
      </c>
    </row>
    <row spans="1:2" r="6">
      <c t="s" r="A6" s="4">
        <v>984</v>
      </c>
      <c t="n" r="B6" s="6">
        <v>441040</v>
      </c>
    </row>
    <row spans="1:2" r="7">
      <c t="s" r="A7" s="4">
        <v>985</v>
      </c>
      <c t="s" r="B7" s="4">
        <v>9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7</v>
      </c>
      <c t="s" r="B1" s="2">
        <v>1</v>
      </c>
    </row>
    <row spans="1:4" r="2">
      <c t="s" r="B2" s="2">
        <v>2</v>
      </c>
      <c t="s" r="C2" s="2">
        <v>30</v>
      </c>
      <c t="s" r="D2" s="2">
        <v>89</v>
      </c>
    </row>
    <row spans="1:4" r="3">
      <c t="s" r="A3" s="3">
        <v>208</v>
      </c>
    </row>
    <row spans="1:4" r="4">
      <c t="s" r="A4" s="4">
        <v>144</v>
      </c>
      <c t="n" r="B4" s="7">
        <v>13406608</v>
      </c>
      <c t="n" r="C4" s="7">
        <v>11438855</v>
      </c>
      <c t="n" r="D4" s="7">
        <v>12147392</v>
      </c>
    </row>
    <row spans="1:4" r="5">
      <c t="s" r="A5" s="3">
        <v>209</v>
      </c>
    </row>
    <row spans="1:4" r="6">
      <c t="s" r="A6" s="4">
        <v>104</v>
      </c>
      <c t="n" r="B6" s="6">
        <v>0</v>
      </c>
      <c t="n" r="C6" s="6">
        <v>0</v>
      </c>
      <c t="n" r="D6" s="6">
        <v>0</v>
      </c>
    </row>
    <row spans="1:4" r="7">
      <c t="s" r="A7" s="4">
        <v>210</v>
      </c>
      <c t="n" r="B7" s="6">
        <v>2977243</v>
      </c>
      <c t="n" r="C7" s="6">
        <v>2886838</v>
      </c>
      <c t="n" r="D7" s="6">
        <v>2424478</v>
      </c>
    </row>
    <row spans="1:4" r="8">
      <c t="s" r="A8" s="4">
        <v>211</v>
      </c>
      <c t="n" r="B8" s="6">
        <v>4664</v>
      </c>
      <c t="n" r="C8" s="6">
        <v>4951</v>
      </c>
      <c t="n" r="D8" s="6">
        <v>23091</v>
      </c>
    </row>
    <row spans="1:4" r="9">
      <c t="s" r="A9" s="4">
        <v>212</v>
      </c>
      <c t="n" r="B9" s="6">
        <v>124912</v>
      </c>
      <c t="n" r="C9" s="6">
        <v>251788</v>
      </c>
      <c t="n" r="D9" s="6">
        <v>-92506</v>
      </c>
    </row>
    <row spans="1:4" r="10">
      <c t="s" r="A10" s="4">
        <v>213</v>
      </c>
      <c t="n" r="B10" s="6">
        <v>0</v>
      </c>
      <c t="n" r="C10" s="6">
        <v>104167</v>
      </c>
      <c t="n" r="D10" s="6">
        <v>178572</v>
      </c>
    </row>
    <row spans="1:4" r="11">
      <c t="s" r="A11" s="4">
        <v>214</v>
      </c>
      <c t="n" r="B11" s="6">
        <v>833251</v>
      </c>
      <c t="n" r="C11" s="6">
        <v>824497</v>
      </c>
      <c t="n" r="D11" s="6">
        <v>621511</v>
      </c>
    </row>
    <row spans="1:4" r="12">
      <c t="s" r="A12" s="4">
        <v>215</v>
      </c>
      <c t="n" r="B12" s="6">
        <v>-273943</v>
      </c>
      <c t="n" r="C12" s="6">
        <v>-247367</v>
      </c>
      <c t="n" r="D12" s="6">
        <v>-236377</v>
      </c>
    </row>
    <row spans="1:4" r="13">
      <c t="s" r="A13" s="4">
        <v>216</v>
      </c>
      <c t="n" r="B13" s="6">
        <v>-140578</v>
      </c>
      <c t="n" r="C13" s="6">
        <v>266</v>
      </c>
      <c t="n" r="D13" s="6">
        <v>-58460</v>
      </c>
    </row>
    <row spans="1:4" r="14">
      <c t="s" r="A14" s="4">
        <v>217</v>
      </c>
      <c t="n" r="B14" s="6">
        <v>51035</v>
      </c>
      <c t="n" r="C14" s="6">
        <v>6976</v>
      </c>
      <c t="n" r="D14" s="6">
        <v>3020</v>
      </c>
    </row>
    <row spans="1:4" r="15">
      <c t="s" r="A15" s="4">
        <v>218</v>
      </c>
      <c t="n" r="B15" s="6">
        <v>100000</v>
      </c>
      <c t="n" r="C15" s="6">
        <v>0</v>
      </c>
      <c t="n" r="D15" s="6">
        <v>0</v>
      </c>
    </row>
    <row spans="1:4" r="16">
      <c t="s" r="A16" s="4">
        <v>219</v>
      </c>
      <c t="n" r="B16" s="6">
        <v>-22801</v>
      </c>
      <c t="n" r="C16" s="6">
        <v>-155</v>
      </c>
      <c t="n" r="D16" s="6">
        <v>0</v>
      </c>
    </row>
    <row spans="1:4" r="17">
      <c t="s" r="A17" s="4">
        <v>220</v>
      </c>
      <c t="n" r="B17" s="6">
        <v>-48909</v>
      </c>
      <c t="n" r="C17" s="6">
        <v>-304779</v>
      </c>
      <c t="n" r="D17" s="6">
        <v>849060</v>
      </c>
    </row>
    <row spans="1:4" r="18">
      <c t="s" r="A18" s="3">
        <v>221</v>
      </c>
    </row>
    <row spans="1:4" r="19">
      <c t="s" r="A19" s="4">
        <v>222</v>
      </c>
      <c t="n" r="B19" s="6">
        <v>-21654929</v>
      </c>
      <c t="n" r="C19" s="6">
        <v>-47972491</v>
      </c>
      <c t="n" r="D19" s="6">
        <v>319357304</v>
      </c>
    </row>
    <row spans="1:4" r="20">
      <c t="s" r="A20" s="4">
        <v>223</v>
      </c>
      <c t="n" r="B20" s="6">
        <v>-22228</v>
      </c>
      <c t="n" r="C20" s="6">
        <v>64252</v>
      </c>
      <c t="n" r="D20" s="6">
        <v>-193122</v>
      </c>
    </row>
    <row spans="1:4" r="21">
      <c t="s" r="A21" s="4">
        <v>46</v>
      </c>
      <c t="n" r="B21" s="6">
        <v>-1392757</v>
      </c>
      <c t="n" r="C21" s="6">
        <v>-2836791</v>
      </c>
      <c t="n" r="D21" s="6">
        <v>8800567</v>
      </c>
    </row>
    <row spans="1:4" r="22">
      <c t="s" r="A22" s="4">
        <v>59</v>
      </c>
      <c t="n" r="B22" s="6">
        <v>-192723</v>
      </c>
      <c t="n" r="C22" s="6">
        <v>4160968</v>
      </c>
      <c t="n" r="D22" s="6">
        <v>-819660</v>
      </c>
    </row>
    <row spans="1:4" r="23">
      <c t="s" r="A23" s="4">
        <v>224</v>
      </c>
      <c t="n" r="B23" s="6">
        <v>-6251155</v>
      </c>
      <c t="n" r="C23" s="6">
        <v>-31618025</v>
      </c>
      <c t="n" r="D23" s="6">
        <v>343004870</v>
      </c>
    </row>
    <row spans="1:4" r="24">
      <c t="s" r="A24" s="3">
        <v>225</v>
      </c>
    </row>
    <row spans="1:4" r="25">
      <c t="s" r="A25" s="4">
        <v>226</v>
      </c>
      <c t="n" r="B25" s="6">
        <v>-21894721</v>
      </c>
      <c t="n" r="C25" s="6">
        <v>-15346950</v>
      </c>
      <c t="n" r="D25" s="6">
        <v>-38567095</v>
      </c>
    </row>
    <row spans="1:4" r="26">
      <c t="s" r="A26" s="4">
        <v>227</v>
      </c>
      <c t="n" r="B26" s="6">
        <v>15317094</v>
      </c>
      <c t="n" r="C26" s="6">
        <v>40692960</v>
      </c>
      <c t="n" r="D26" s="6">
        <v>3941512</v>
      </c>
    </row>
    <row spans="1:4" r="27">
      <c t="s" r="A27" s="4">
        <v>228</v>
      </c>
      <c t="n" r="B27" s="6">
        <v>342965</v>
      </c>
      <c t="n" r="C27" s="6">
        <v>1093272</v>
      </c>
      <c t="n" r="D27" s="6">
        <v>92054</v>
      </c>
    </row>
    <row spans="1:4" r="28">
      <c t="s" r="A28" s="4">
        <v>229</v>
      </c>
      <c t="n" r="B28" s="6">
        <v>185148</v>
      </c>
      <c t="n" r="C28" s="6">
        <v>0</v>
      </c>
      <c t="n" r="D28" s="6">
        <v>381556</v>
      </c>
    </row>
    <row spans="1:4" r="29">
      <c t="s" r="A29" s="4">
        <v>230</v>
      </c>
      <c t="n" r="B29" s="6">
        <v>-704068</v>
      </c>
      <c t="n" r="C29" s="6">
        <v>-2000000</v>
      </c>
      <c t="n" r="D29" s="6">
        <v>0</v>
      </c>
    </row>
    <row spans="1:4" r="30">
      <c t="s" r="A30" s="4">
        <v>231</v>
      </c>
      <c t="n" r="B30" s="6">
        <v>-1783486</v>
      </c>
      <c t="n" r="C30" s="6">
        <v>-4284773</v>
      </c>
      <c t="n" r="D30" s="6">
        <v>-5894911</v>
      </c>
    </row>
    <row spans="1:4" r="31">
      <c t="s" r="A31" s="4">
        <v>232</v>
      </c>
      <c t="n" r="B31" s="6">
        <v>-248700</v>
      </c>
      <c t="n" r="C31" s="6">
        <v>50750</v>
      </c>
      <c t="n" r="D31" s="6">
        <v>8679950</v>
      </c>
    </row>
    <row spans="1:4" r="32">
      <c t="s" r="A32" s="4">
        <v>233</v>
      </c>
      <c t="n" r="B32" s="6">
        <v>-57116320</v>
      </c>
      <c t="n" r="C32" s="6">
        <v>-61224673</v>
      </c>
      <c t="n" r="D32" s="6">
        <v>-53730467</v>
      </c>
    </row>
    <row spans="1:4" r="33">
      <c t="s" r="A33" s="4">
        <v>234</v>
      </c>
      <c t="n" r="B33" s="6">
        <v>-65902088</v>
      </c>
      <c t="n" r="C33" s="6">
        <v>-41019414</v>
      </c>
      <c t="n" r="D33" s="6">
        <v>-85097401</v>
      </c>
    </row>
    <row spans="1:4" r="34">
      <c t="s" r="A34" s="3">
        <v>235</v>
      </c>
    </row>
    <row spans="1:4" r="35">
      <c t="s" r="A35" s="4">
        <v>236</v>
      </c>
      <c t="n" r="B35" s="6">
        <v>44778387</v>
      </c>
      <c t="n" r="C35" s="6">
        <v>28409672</v>
      </c>
      <c t="n" r="D35" s="6">
        <v>16771004</v>
      </c>
    </row>
    <row spans="1:4" r="36">
      <c t="s" r="A36" s="4">
        <v>237</v>
      </c>
      <c t="n" r="B36" s="6">
        <v>34901298</v>
      </c>
      <c t="n" r="C36" s="6">
        <v>-2114249</v>
      </c>
      <c t="n" r="D36" s="6">
        <v>-25434386</v>
      </c>
    </row>
    <row spans="1:4" r="37">
      <c t="s" r="A37" s="4">
        <v>238</v>
      </c>
      <c t="n" r="B37" s="6">
        <v>-3765897</v>
      </c>
      <c t="n" r="C37" s="6">
        <v>-3294562</v>
      </c>
      <c t="n" r="D37" s="6">
        <v>-2440096</v>
      </c>
    </row>
    <row spans="1:4" r="38">
      <c t="s" r="A38" s="4">
        <v>239</v>
      </c>
      <c t="n" r="B38" s="6">
        <v>4924503</v>
      </c>
      <c t="n" r="C38" s="6">
        <v>9900012</v>
      </c>
      <c t="n" r="D38" s="6">
        <v>-193123038</v>
      </c>
    </row>
    <row spans="1:4" r="39">
      <c t="s" r="A39" s="4">
        <v>240</v>
      </c>
      <c t="n" r="B39" s="6">
        <v>0</v>
      </c>
      <c t="n" r="C39" s="6">
        <v>0</v>
      </c>
      <c t="n" r="D39" s="6">
        <v>-5000000</v>
      </c>
    </row>
    <row spans="1:4" r="40">
      <c t="s" r="A40" s="4">
        <v>191</v>
      </c>
      <c t="n" r="B40" s="6">
        <v>0</v>
      </c>
      <c t="n" r="C40" s="6">
        <v>99</v>
      </c>
      <c t="n" r="D40" s="6">
        <v>0</v>
      </c>
    </row>
    <row spans="1:4" r="41">
      <c t="s" r="A41" s="4">
        <v>187</v>
      </c>
      <c t="n" r="B41" s="6">
        <v>-188840</v>
      </c>
      <c t="n" r="C41" s="6">
        <v>-368565</v>
      </c>
      <c t="n" r="D41" s="6">
        <v>-2433858</v>
      </c>
    </row>
    <row spans="1:4" r="42">
      <c t="s" r="A42" s="4">
        <v>241</v>
      </c>
      <c t="n" r="B42" s="6">
        <v>0</v>
      </c>
      <c t="n" r="C42" s="6">
        <v>318011</v>
      </c>
      <c t="n" r="D42" s="6">
        <v>256165</v>
      </c>
    </row>
    <row spans="1:4" r="43">
      <c t="s" r="A43" s="4">
        <v>242</v>
      </c>
      <c t="n" r="B43" s="6">
        <v>756238</v>
      </c>
      <c t="n" r="C43" s="6">
        <v>304673</v>
      </c>
      <c t="n" r="D43" s="6">
        <v>633737</v>
      </c>
    </row>
    <row spans="1:4" r="44">
      <c t="s" r="A44" s="4">
        <v>243</v>
      </c>
      <c t="n" r="B44" s="6">
        <v>-3991</v>
      </c>
      <c t="n" r="C44" s="6">
        <v>0</v>
      </c>
      <c t="n" r="D44" s="6">
        <v>-253</v>
      </c>
    </row>
    <row spans="1:4" r="45">
      <c t="s" r="A45" s="4">
        <v>244</v>
      </c>
      <c t="n" r="B45" s="6">
        <v>797919</v>
      </c>
      <c t="n" r="C45" s="6">
        <v>0</v>
      </c>
      <c t="n" r="D45" s="6">
        <v>0</v>
      </c>
    </row>
    <row spans="1:4" r="46">
      <c t="s" r="A46" s="4">
        <v>245</v>
      </c>
      <c t="n" r="B46" s="6">
        <v>80603779</v>
      </c>
      <c t="n" r="C46" s="6">
        <v>33155091</v>
      </c>
      <c t="n" r="D46" s="6">
        <v>-210770725</v>
      </c>
    </row>
    <row spans="1:4" r="47">
      <c t="s" r="A47" s="4">
        <v>246</v>
      </c>
      <c t="n" r="B47" s="6">
        <v>8450536</v>
      </c>
      <c t="n" r="C47" s="6">
        <v>-39482348</v>
      </c>
      <c t="n" r="D47" s="6">
        <v>47136744</v>
      </c>
    </row>
    <row spans="1:4" r="48">
      <c t="s" r="A48" s="4">
        <v>247</v>
      </c>
      <c t="n" r="B48" s="6">
        <v>65428974</v>
      </c>
      <c t="n" r="C48" s="6">
        <v>104911322</v>
      </c>
      <c t="n" r="D48" s="6">
        <v>57774578</v>
      </c>
    </row>
    <row spans="1:4" r="49">
      <c t="s" r="A49" s="4">
        <v>248</v>
      </c>
      <c t="n" r="B49" s="6">
        <v>73879510</v>
      </c>
      <c t="n" r="C49" s="6">
        <v>65428974</v>
      </c>
      <c t="n" r="D49" s="6">
        <v>104911322</v>
      </c>
    </row>
    <row spans="1:4" r="50">
      <c t="s" r="A50" s="3">
        <v>249</v>
      </c>
    </row>
    <row spans="1:4" r="51">
      <c t="s" r="A51" s="4">
        <v>250</v>
      </c>
      <c t="n" r="B51" s="6">
        <v>3085899</v>
      </c>
      <c t="n" r="C51" s="6">
        <v>3676288</v>
      </c>
      <c t="n" r="D51" s="6">
        <v>4958111</v>
      </c>
    </row>
    <row spans="1:4" r="52">
      <c t="s" r="A52" s="4">
        <v>251</v>
      </c>
      <c t="n" r="B52" s="6">
        <v>7601000</v>
      </c>
      <c t="n" r="C52" s="6">
        <v>5351700</v>
      </c>
      <c t="n" r="D52" s="6">
        <v>7207630</v>
      </c>
    </row>
    <row spans="1:4" r="53">
      <c t="s" r="A53" s="4">
        <v>252</v>
      </c>
      <c t="n" r="B53" s="6">
        <v>250000</v>
      </c>
      <c t="n" r="C53" s="6">
        <v>942285</v>
      </c>
      <c t="n" r="D53" s="6">
        <v>397037</v>
      </c>
    </row>
    <row spans="1:4" r="54">
      <c t="s" r="A54" s="4">
        <v>253</v>
      </c>
      <c t="n" r="B54" s="6">
        <v>-107996</v>
      </c>
      <c t="n" r="C54" s="6">
        <v>254563</v>
      </c>
      <c t="n" r="D54" s="6">
        <v>-414465</v>
      </c>
    </row>
    <row spans="1:4" r="55">
      <c t="s" r="A55" s="4">
        <v>154</v>
      </c>
      <c t="n" r="B55" s="6">
        <v>0</v>
      </c>
      <c t="n" r="C55" s="6">
        <v>225442</v>
      </c>
      <c t="n" r="D55" s="6">
        <v>286481</v>
      </c>
    </row>
    <row spans="1:4" r="56">
      <c t="s" r="A56" s="4">
        <v>162</v>
      </c>
      <c t="n" r="B56" s="6">
        <v>18765</v>
      </c>
      <c t="n" r="C56" s="6">
        <v>7920</v>
      </c>
      <c t="n" r="D56" s="6">
        <v>-214331</v>
      </c>
    </row>
    <row spans="1:4" r="57">
      <c t="s" r="A57" s="4">
        <v>254</v>
      </c>
      <c t="n" r="B57" s="7">
        <v>-244</v>
      </c>
      <c t="n" r="C57" s="7">
        <v>209</v>
      </c>
      <c t="n" r="D57" s="7">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7</v>
      </c>
      <c t="s" r="B1" s="2">
        <v>1</v>
      </c>
    </row>
    <row spans="1:4" r="2">
      <c t="s" r="B2" s="2">
        <v>2</v>
      </c>
      <c t="s" r="C2" s="2">
        <v>30</v>
      </c>
      <c t="s" r="D2" s="2">
        <v>89</v>
      </c>
    </row>
    <row spans="1:4" r="3">
      <c t="s" r="A3" s="3">
        <v>298</v>
      </c>
    </row>
    <row spans="1:4" r="4">
      <c t="s" r="A4" s="4">
        <v>988</v>
      </c>
      <c t="s" r="B4" s="4">
        <v>989</v>
      </c>
    </row>
    <row spans="1:4" r="5">
      <c t="s" r="A5" s="4">
        <v>990</v>
      </c>
      <c t="s" r="B5" s="4">
        <v>991</v>
      </c>
      <c t="s" r="C5" s="4">
        <v>992</v>
      </c>
      <c t="s" r="D5" s="4">
        <v>992</v>
      </c>
    </row>
    <row spans="1:4" r="6">
      <c t="s" r="A6" s="4">
        <v>993</v>
      </c>
      <c t="s" r="B6" s="4">
        <v>994</v>
      </c>
      <c t="s" r="C6" s="4">
        <v>994</v>
      </c>
      <c t="s" r="D6" s="4">
        <v>994</v>
      </c>
    </row>
    <row spans="1:4" r="7">
      <c t="s" r="A7" s="4">
        <v>995</v>
      </c>
      <c t="n" r="B7" s="7">
        <v>740848</v>
      </c>
      <c t="n" r="C7" s="7">
        <v>893516</v>
      </c>
      <c t="n" r="D7" s="7">
        <v>9601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4"/>
    <col customWidth="1" max="5" min="5" width="14"/>
  </cols>
  <sheetData>
    <row spans="1:5" r="1">
      <c t="s" r="A1" s="1">
        <v>996</v>
      </c>
      <c t="s" r="B1" s="2">
        <v>1</v>
      </c>
    </row>
    <row spans="1:5" r="2">
      <c t="s" r="B2" s="2">
        <v>997</v>
      </c>
      <c t="s" r="C2" s="2">
        <v>488</v>
      </c>
      <c t="s" r="D2" s="2">
        <v>584</v>
      </c>
      <c t="s" r="E2" s="2">
        <v>585</v>
      </c>
    </row>
    <row spans="1:5" r="3">
      <c t="s" r="A3" s="3">
        <v>998</v>
      </c>
    </row>
    <row spans="1:5" r="4">
      <c t="s" r="A4" s="4">
        <v>589</v>
      </c>
      <c t="s" r="D4" s="4">
        <v>590</v>
      </c>
      <c t="s" r="E4" s="4">
        <v>591</v>
      </c>
    </row>
    <row spans="1:5" r="5">
      <c t="s" r="A5" s="3">
        <v>999</v>
      </c>
    </row>
    <row spans="1:5" r="6">
      <c t="s" r="A6" s="4">
        <v>927</v>
      </c>
      <c t="n" r="B6" s="7">
        <v>2780642</v>
      </c>
      <c t="n" r="C6" s="7">
        <v>2018154</v>
      </c>
    </row>
    <row spans="1:5" r="7">
      <c t="s" r="A7" s="4">
        <v>1000</v>
      </c>
    </row>
    <row spans="1:5" r="8">
      <c t="s" r="A8" s="3">
        <v>1001</v>
      </c>
    </row>
    <row spans="1:5" r="9">
      <c t="s" r="A9" s="4">
        <v>995</v>
      </c>
      <c t="n" r="B9" s="6">
        <v>384750</v>
      </c>
      <c t="n" r="C9" s="7">
        <v>381993</v>
      </c>
    </row>
    <row spans="1:5" r="10">
      <c t="s" r="A10" s="4">
        <v>1002</v>
      </c>
      <c t="n" r="B10" s="7">
        <v>278003</v>
      </c>
    </row>
    <row spans="1:5" r="11">
      <c t="s" r="A11" s="3">
        <v>998</v>
      </c>
    </row>
    <row spans="1:5" r="12">
      <c t="s" r="A12" s="4">
        <v>589</v>
      </c>
      <c t="s" r="B12" s="4">
        <v>590</v>
      </c>
      <c t="s" r="C12" s="4">
        <v>590</v>
      </c>
    </row>
    <row spans="1:5" r="13">
      <c t="s" r="A13" s="3">
        <v>1003</v>
      </c>
    </row>
    <row spans="1:5" r="14">
      <c t="s" r="A14" s="4">
        <v>1004</v>
      </c>
      <c t="n" r="B14" s="7">
        <v>2110746</v>
      </c>
      <c t="n" r="C14" s="7">
        <v>1777773</v>
      </c>
    </row>
    <row spans="1:5" r="15">
      <c t="s" r="A15" s="4">
        <v>1005</v>
      </c>
      <c t="n" r="B15" s="6">
        <v>278004</v>
      </c>
      <c t="n" r="C15" s="6">
        <v>322080</v>
      </c>
    </row>
    <row spans="1:5" r="16">
      <c t="s" r="A16" s="4">
        <v>1006</v>
      </c>
      <c t="n" r="B16" s="6">
        <v>101869</v>
      </c>
      <c t="n" r="C16" s="6">
        <v>90893</v>
      </c>
    </row>
    <row spans="1:5" r="17">
      <c t="s" r="A17" s="4">
        <v>1007</v>
      </c>
      <c t="n" r="B17" s="6">
        <v>-125000</v>
      </c>
      <c t="n" r="C17" s="6">
        <v>-80000</v>
      </c>
    </row>
    <row spans="1:5" r="18">
      <c t="s" r="A18" s="4">
        <v>1008</v>
      </c>
      <c t="n" r="B18" s="6">
        <v>2365619</v>
      </c>
      <c t="n" r="C18" s="6">
        <v>2110746</v>
      </c>
    </row>
    <row spans="1:5" r="19">
      <c t="s" r="A19" s="3">
        <v>999</v>
      </c>
    </row>
    <row spans="1:5" r="20">
      <c t="s" r="A20" s="4">
        <v>1009</v>
      </c>
      <c t="n" r="B20" s="6">
        <v>18765</v>
      </c>
      <c t="n" r="C20" s="6">
        <v>7920</v>
      </c>
    </row>
    <row spans="1:5" r="21">
      <c t="s" r="A21" s="4">
        <v>1010</v>
      </c>
      <c t="n" r="B21" s="6">
        <v>-6568</v>
      </c>
      <c t="n" r="C21" s="6">
        <v>-2772</v>
      </c>
    </row>
    <row spans="1:5" r="22">
      <c t="s" r="A22" s="4">
        <v>1011</v>
      </c>
      <c t="n" r="B22" s="7">
        <v>12197</v>
      </c>
      <c t="n" r="C22" s="7">
        <v>5148</v>
      </c>
    </row>
    <row spans="1:5" r="23">
      <c t="s" r="A23" s="4">
        <v>1012</v>
      </c>
      <c t="n" r="B23" s="6">
        <v>65</v>
      </c>
    </row>
    <row spans="1:5" r="24">
      <c t="s" r="A24" s="4">
        <v>1013</v>
      </c>
      <c t="s" r="B24" s="4">
        <v>51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14</v>
      </c>
      <c t="s" r="B1" s="2">
        <v>1</v>
      </c>
    </row>
    <row spans="1:3" r="2">
      <c t="s" r="B2" s="2">
        <v>2</v>
      </c>
      <c t="s" r="C2" s="2">
        <v>30</v>
      </c>
    </row>
    <row spans="1:3" r="3">
      <c t="s" r="A3" s="3">
        <v>1003</v>
      </c>
    </row>
    <row spans="1:3" r="4">
      <c t="s" r="A4" s="4">
        <v>1004</v>
      </c>
      <c t="n" r="B4" s="7">
        <v>29914</v>
      </c>
      <c t="n" r="C4" s="7">
        <v>0</v>
      </c>
    </row>
    <row spans="1:3" r="5">
      <c t="s" r="A5" s="4">
        <v>1015</v>
      </c>
      <c t="n" r="B5" s="6">
        <v>535930</v>
      </c>
      <c t="n" r="C5" s="6">
        <v>29469</v>
      </c>
    </row>
    <row spans="1:3" r="6">
      <c t="s" r="A6" s="4">
        <v>995</v>
      </c>
      <c t="n" r="B6" s="6">
        <v>566790</v>
      </c>
      <c t="n" r="C6" s="6">
        <v>0</v>
      </c>
    </row>
    <row spans="1:3" r="7">
      <c t="s" r="A7" s="4">
        <v>1016</v>
      </c>
      <c t="n" r="B7" s="6">
        <v>-24311</v>
      </c>
      <c t="n" r="C7" s="6">
        <v>0</v>
      </c>
    </row>
    <row spans="1:3" r="8">
      <c t="s" r="A8" s="4">
        <v>1017</v>
      </c>
      <c t="n" r="B8" s="6">
        <v>139481</v>
      </c>
      <c t="n" r="C8" s="6">
        <v>445</v>
      </c>
    </row>
    <row spans="1:3" r="9">
      <c t="s" r="A9" s="4">
        <v>1008</v>
      </c>
      <c t="n" r="B9" s="6">
        <v>1247804</v>
      </c>
      <c t="n" r="C9" s="6">
        <v>29914</v>
      </c>
    </row>
    <row spans="1:3" r="10">
      <c t="s" r="A10" s="3">
        <v>1018</v>
      </c>
    </row>
    <row spans="1:3" r="11">
      <c t="s" r="A11" s="4">
        <v>575</v>
      </c>
      <c t="n" r="B11" s="6">
        <v>2018154</v>
      </c>
      <c t="n" r="C11" s="6">
        <v>0</v>
      </c>
    </row>
    <row spans="1:3" r="12">
      <c t="s" r="A12" s="4">
        <v>1019</v>
      </c>
      <c t="n" r="B12" s="6">
        <v>704068</v>
      </c>
      <c t="n" r="C12" s="6">
        <v>2000000</v>
      </c>
    </row>
    <row spans="1:3" r="13">
      <c t="s" r="A13" s="4">
        <v>1020</v>
      </c>
      <c t="n" r="B13" s="6">
        <v>58240</v>
      </c>
      <c t="n" r="C13" s="6">
        <v>18154</v>
      </c>
    </row>
    <row spans="1:3" r="14">
      <c t="s" r="A14" s="4">
        <v>577</v>
      </c>
      <c t="n" r="B14" s="7">
        <v>2780462</v>
      </c>
      <c t="n" r="C14" s="7">
        <v>20181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1</v>
      </c>
      <c t="s" r="B1" s="2">
        <v>1</v>
      </c>
    </row>
    <row spans="1:3" r="2">
      <c t="s" r="B2" s="2">
        <v>2</v>
      </c>
      <c t="s" r="C2" s="2">
        <v>30</v>
      </c>
    </row>
    <row spans="1:3" r="3">
      <c t="s" r="A3" s="3">
        <v>1022</v>
      </c>
    </row>
    <row spans="1:3" r="4">
      <c t="s" r="A4" s="4">
        <v>1023</v>
      </c>
      <c t="n" r="B4" s="7">
        <v>27802991</v>
      </c>
      <c t="n" r="C4" s="7">
        <v>26514743</v>
      </c>
    </row>
    <row spans="1:3" r="5">
      <c t="s" r="A5" s="4">
        <v>1024</v>
      </c>
      <c t="n" r="B5" s="6">
        <v>21749863</v>
      </c>
      <c t="n" r="C5" s="6">
        <v>23634933</v>
      </c>
    </row>
    <row spans="1:3" r="6">
      <c t="s" r="A6" s="4">
        <v>1025</v>
      </c>
      <c t="n" r="B6" s="6">
        <v>-18003462</v>
      </c>
      <c t="n" r="C6" s="6">
        <v>-22346685</v>
      </c>
    </row>
    <row spans="1:3" r="7">
      <c t="s" r="A7" s="4">
        <v>1026</v>
      </c>
      <c t="n" r="B7" s="6">
        <v>31549392</v>
      </c>
      <c t="n" r="C7" s="6">
        <v>27802991</v>
      </c>
    </row>
    <row spans="1:3" r="8">
      <c t="s" r="A8" s="4">
        <v>1027</v>
      </c>
      <c t="n" r="B8" s="6">
        <v>16435765</v>
      </c>
      <c t="n" r="C8" s="6">
        <v>14816690</v>
      </c>
    </row>
    <row spans="1:3" r="9">
      <c t="s" r="A9" s="4">
        <v>1028</v>
      </c>
      <c t="n" r="B9" s="7">
        <v>10061209</v>
      </c>
      <c t="n" r="C9" s="7">
        <v>75152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9</v>
      </c>
      <c t="s" r="B1" s="2">
        <v>1</v>
      </c>
    </row>
    <row spans="1:3" r="2">
      <c t="s" r="B2" s="2">
        <v>2</v>
      </c>
      <c t="s" r="C2" s="2">
        <v>30</v>
      </c>
    </row>
    <row spans="1:3" r="3">
      <c t="s" r="A3" s="3">
        <v>1030</v>
      </c>
    </row>
    <row spans="1:3" r="4">
      <c t="s" r="A4" s="4">
        <v>1031</v>
      </c>
      <c t="s" r="B4" s="4">
        <v>1032</v>
      </c>
    </row>
    <row spans="1:3" r="5">
      <c t="s" r="A5" s="4">
        <v>1033</v>
      </c>
      <c t="n" r="B5" s="7">
        <v>30000000</v>
      </c>
    </row>
    <row spans="1:3" r="6">
      <c t="s" r="A6" s="4">
        <v>1034</v>
      </c>
      <c t="s" r="B6" s="4">
        <v>1035</v>
      </c>
    </row>
    <row spans="1:3" r="7">
      <c t="s" r="A7" s="4">
        <v>1036</v>
      </c>
      <c t="n" r="B7" s="7">
        <v>20300000</v>
      </c>
    </row>
    <row spans="1:3" r="8">
      <c t="s" r="A8" s="4">
        <v>1037</v>
      </c>
    </row>
    <row spans="1:3" r="9">
      <c t="s" r="A9" s="3">
        <v>1030</v>
      </c>
    </row>
    <row spans="1:3" r="10">
      <c t="s" r="A10" s="4">
        <v>1038</v>
      </c>
      <c t="n" r="B10" s="7">
        <v>135955</v>
      </c>
      <c t="n" r="C10" s="7">
        <v>125728</v>
      </c>
    </row>
    <row spans="1:3" r="11">
      <c t="s" r="A11" s="4">
        <v>1039</v>
      </c>
      <c t="s" r="B11" s="4">
        <v>1040</v>
      </c>
      <c t="s" r="C11" s="4">
        <v>1041</v>
      </c>
    </row>
    <row spans="1:3" r="12">
      <c t="s" r="A12" s="4">
        <v>1042</v>
      </c>
      <c t="n" r="B12" s="7">
        <v>79411</v>
      </c>
      <c t="n" r="C12" s="7">
        <v>72925</v>
      </c>
    </row>
    <row spans="1:3" r="13">
      <c t="s" r="A13" s="4">
        <v>1043</v>
      </c>
      <c t="s" r="B13" s="4">
        <v>1044</v>
      </c>
      <c t="s" r="C13" s="4">
        <v>1044</v>
      </c>
    </row>
    <row spans="1:3" r="14">
      <c t="s" r="A14" s="4">
        <v>1045</v>
      </c>
      <c t="n" r="B14" s="7">
        <v>127068</v>
      </c>
      <c t="n" r="C14" s="7">
        <v>116779</v>
      </c>
    </row>
    <row spans="1:3" r="15">
      <c t="s" r="A15" s="4">
        <v>1046</v>
      </c>
      <c t="s" r="B15" s="4">
        <v>1047</v>
      </c>
      <c t="s" r="C15" s="4">
        <v>1048</v>
      </c>
    </row>
    <row spans="1:3" r="16">
      <c t="s" r="A16" s="4">
        <v>1049</v>
      </c>
      <c t="n" r="B16" s="7">
        <v>59558</v>
      </c>
      <c t="n" r="C16" s="7">
        <v>36462</v>
      </c>
    </row>
    <row spans="1:3" r="17">
      <c t="s" r="A17" s="4">
        <v>1050</v>
      </c>
      <c t="s" r="B17" s="4">
        <v>994</v>
      </c>
      <c t="s" r="C17" s="4">
        <v>1051</v>
      </c>
    </row>
    <row spans="1:3" r="18">
      <c t="s" r="A18" s="4">
        <v>1052</v>
      </c>
      <c t="s" r="B18" s="4">
        <v>1053</v>
      </c>
    </row>
    <row spans="1:3" r="19">
      <c t="s" r="A19" s="4">
        <v>1054</v>
      </c>
      <c t="s" r="B19" s="4">
        <v>590</v>
      </c>
    </row>
    <row spans="1:3" r="20">
      <c t="s" r="A20" s="4">
        <v>1055</v>
      </c>
      <c t="n" r="B20" s="7">
        <v>117068</v>
      </c>
    </row>
    <row spans="1:3" r="21">
      <c t="s" r="A21" s="4">
        <v>1056</v>
      </c>
      <c t="s" r="B21" s="4">
        <v>1057</v>
      </c>
    </row>
    <row spans="1:3" r="22">
      <c t="s" r="A22" s="4">
        <v>1058</v>
      </c>
      <c t="n" r="B22" s="7">
        <v>127068</v>
      </c>
      <c t="n" r="C22" s="7">
        <v>116779</v>
      </c>
    </row>
    <row spans="1:3" r="23">
      <c t="s" r="A23" s="4">
        <v>1059</v>
      </c>
      <c t="s" r="B23" s="4">
        <v>1060</v>
      </c>
      <c t="s" r="C23" s="4">
        <v>1061</v>
      </c>
    </row>
    <row spans="1:3" r="24">
      <c t="s" r="A24" s="4">
        <v>1062</v>
      </c>
      <c t="n" r="B24" s="7">
        <v>43968</v>
      </c>
      <c t="n" r="C24" s="7">
        <v>40821</v>
      </c>
    </row>
    <row spans="1:3" r="25">
      <c t="s" r="A25" s="4">
        <v>1063</v>
      </c>
      <c t="s" r="B25" s="4">
        <v>1051</v>
      </c>
      <c t="s" r="C25" s="4">
        <v>1051</v>
      </c>
    </row>
    <row spans="1:3" r="26">
      <c t="s" r="A26" s="4">
        <v>1064</v>
      </c>
    </row>
    <row spans="1:3" r="27">
      <c t="s" r="A27" s="3">
        <v>1030</v>
      </c>
    </row>
    <row spans="1:3" r="28">
      <c t="s" r="A28" s="4">
        <v>1038</v>
      </c>
      <c t="n" r="B28" s="7">
        <v>134953</v>
      </c>
      <c t="n" r="C28" s="7">
        <v>125807</v>
      </c>
    </row>
    <row spans="1:3" r="29">
      <c t="s" r="A29" s="4">
        <v>1039</v>
      </c>
      <c t="s" r="B29" s="4">
        <v>1065</v>
      </c>
      <c t="s" r="C29" s="4">
        <v>1066</v>
      </c>
    </row>
    <row spans="1:3" r="30">
      <c t="s" r="A30" s="4">
        <v>1042</v>
      </c>
      <c t="n" r="B30" s="7">
        <v>79386</v>
      </c>
      <c t="n" r="C30" s="7">
        <v>72900</v>
      </c>
    </row>
    <row spans="1:3" r="31">
      <c t="s" r="A31" s="4">
        <v>1043</v>
      </c>
      <c t="s" r="B31" s="4">
        <v>1044</v>
      </c>
      <c t="s" r="C31" s="4">
        <v>1044</v>
      </c>
    </row>
    <row spans="1:3" r="32">
      <c t="s" r="A32" s="4">
        <v>1067</v>
      </c>
      <c t="n" r="B32" s="7">
        <v>99230</v>
      </c>
      <c t="n" r="C32" s="7">
        <v>91125</v>
      </c>
    </row>
    <row spans="1:3" r="33">
      <c t="s" r="A33" s="4">
        <v>1068</v>
      </c>
      <c t="s" r="B33" s="4">
        <v>921</v>
      </c>
      <c t="s" r="C33" s="4">
        <v>921</v>
      </c>
    </row>
    <row spans="1:3" r="34">
      <c t="s" r="A34" s="4">
        <v>1045</v>
      </c>
      <c t="n" r="B34" s="7">
        <v>126066</v>
      </c>
      <c t="n" r="C34" s="7">
        <v>116858</v>
      </c>
    </row>
    <row spans="1:3" r="35">
      <c t="s" r="A35" s="4">
        <v>1046</v>
      </c>
      <c t="s" r="B35" s="4">
        <v>1069</v>
      </c>
      <c t="s" r="C35" s="4">
        <v>1070</v>
      </c>
    </row>
    <row spans="1:3" r="36">
      <c t="s" r="A36" s="4">
        <v>1049</v>
      </c>
      <c t="n" r="B36" s="7">
        <v>59539</v>
      </c>
      <c t="n" r="C36" s="7">
        <v>36450</v>
      </c>
    </row>
    <row spans="1:3" r="37">
      <c t="s" r="A37" s="4">
        <v>1050</v>
      </c>
      <c t="s" r="B37" s="4">
        <v>994</v>
      </c>
      <c t="s" r="C37" s="4">
        <v>1051</v>
      </c>
    </row>
    <row spans="1:3" r="38">
      <c t="s" r="A38" s="4">
        <v>1071</v>
      </c>
      <c t="n" r="B38" s="7">
        <v>79411</v>
      </c>
      <c t="n" r="C38" s="7">
        <v>54675</v>
      </c>
    </row>
    <row spans="1:3" r="39">
      <c t="s" r="A39" s="4">
        <v>1071</v>
      </c>
      <c t="s" r="B39" s="4">
        <v>1044</v>
      </c>
      <c t="s" r="C39" s="4">
        <v>994</v>
      </c>
    </row>
    <row spans="1:3" r="40">
      <c t="s" r="A40" s="4">
        <v>1052</v>
      </c>
      <c t="s" r="B40" s="4">
        <v>1053</v>
      </c>
    </row>
    <row spans="1:3" r="41">
      <c t="s" r="A41" s="4">
        <v>1054</v>
      </c>
      <c t="s" r="B41" s="4">
        <v>590</v>
      </c>
    </row>
    <row spans="1:3" r="42">
      <c t="s" r="A42" s="4">
        <v>1072</v>
      </c>
      <c t="n" r="B42" s="7">
        <v>64501</v>
      </c>
    </row>
    <row spans="1:3" r="43">
      <c t="s" r="A43" s="4">
        <v>1055</v>
      </c>
      <c t="n" r="B43" s="7">
        <v>126066</v>
      </c>
    </row>
    <row spans="1:3" r="44">
      <c t="s" r="A44" s="4">
        <v>1056</v>
      </c>
      <c t="s" r="B44" s="4">
        <v>1069</v>
      </c>
    </row>
    <row spans="1:3" r="45">
      <c t="s" r="A45" s="4">
        <v>1073</v>
      </c>
      <c t="s" r="B45" s="4">
        <v>1074</v>
      </c>
    </row>
    <row spans="1:3" r="46">
      <c t="s" r="A46" s="4">
        <v>1058</v>
      </c>
      <c t="n" r="B46" s="7">
        <v>126066</v>
      </c>
      <c t="n" r="C46" s="7">
        <v>116858</v>
      </c>
    </row>
    <row spans="1:3" r="47">
      <c t="s" r="A47" s="4">
        <v>1059</v>
      </c>
      <c t="s" r="B47" s="4">
        <v>1075</v>
      </c>
      <c t="s" r="C47" s="4">
        <v>1076</v>
      </c>
    </row>
    <row spans="1:3" r="48">
      <c t="s" r="A48" s="4">
        <v>1062</v>
      </c>
      <c t="n" r="B48" s="7">
        <v>43925</v>
      </c>
      <c t="n" r="C48" s="7">
        <v>40821</v>
      </c>
    </row>
    <row spans="1:3" r="49">
      <c t="s" r="A49" s="4">
        <v>1063</v>
      </c>
      <c t="s" r="B49" s="4">
        <v>1051</v>
      </c>
      <c t="s" r="C49" s="4">
        <v>1051</v>
      </c>
    </row>
    <row spans="1:3" r="50">
      <c t="s" r="A50" s="4">
        <v>1077</v>
      </c>
      <c t="n" r="B50" s="7">
        <v>54907</v>
      </c>
      <c t="n" r="C50" s="7">
        <v>51026</v>
      </c>
    </row>
    <row spans="1:3" r="51">
      <c t="s" r="A51" s="4">
        <v>1077</v>
      </c>
      <c t="s" r="B51" s="4">
        <v>1078</v>
      </c>
      <c t="s" r="C51" s="4">
        <v>107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9</v>
      </c>
      <c t="s" r="B1" s="2">
        <v>2</v>
      </c>
      <c t="s" r="C1" s="2">
        <v>30</v>
      </c>
    </row>
    <row spans="1:3" r="2">
      <c t="s" r="A2" s="4">
        <v>1080</v>
      </c>
    </row>
    <row spans="1:3" r="3">
      <c t="s" r="A3" s="3">
        <v>1081</v>
      </c>
    </row>
    <row spans="1:3" r="4">
      <c t="s" r="A4" s="4">
        <v>1082</v>
      </c>
      <c t="n" r="B4" s="7">
        <v>73879510</v>
      </c>
      <c t="n" r="C4" s="7">
        <v>65428974</v>
      </c>
    </row>
    <row spans="1:3" r="5">
      <c t="s" r="A5" s="4">
        <v>1083</v>
      </c>
      <c t="n" r="B5" s="6">
        <v>0</v>
      </c>
      <c t="n" r="C5" s="6">
        <v>0</v>
      </c>
    </row>
    <row spans="1:3" r="6">
      <c t="s" r="A6" s="4">
        <v>222</v>
      </c>
      <c t="n" r="B6" s="6">
        <v>0</v>
      </c>
      <c t="n" r="C6" s="6">
        <v>0</v>
      </c>
    </row>
    <row spans="1:3" r="7">
      <c t="s" r="A7" s="4">
        <v>1084</v>
      </c>
      <c t="n" r="B7" s="6">
        <v>0</v>
      </c>
      <c t="n" r="C7" s="6">
        <v>0</v>
      </c>
    </row>
    <row spans="1:3" r="8">
      <c t="s" r="A8" s="4">
        <v>1085</v>
      </c>
      <c t="n" r="B8" s="6">
        <v>0</v>
      </c>
      <c t="n" r="C8" s="6">
        <v>0</v>
      </c>
    </row>
    <row spans="1:3" r="9">
      <c t="s" r="A9" s="4">
        <v>43</v>
      </c>
      <c t="n" r="B9" s="6">
        <v>0</v>
      </c>
      <c t="n" r="C9" s="6">
        <v>0</v>
      </c>
    </row>
    <row spans="1:3" r="10">
      <c t="s" r="A10" s="4">
        <v>1086</v>
      </c>
      <c t="n" r="B10" s="6">
        <v>0</v>
      </c>
      <c t="n" r="C10" s="6">
        <v>0</v>
      </c>
    </row>
    <row spans="1:3" r="11">
      <c t="s" r="A11" s="4">
        <v>531</v>
      </c>
      <c t="n" r="B11" s="6">
        <v>0</v>
      </c>
      <c t="n" r="C11" s="6">
        <v>0</v>
      </c>
    </row>
    <row spans="1:3" r="12">
      <c t="s" r="A12" s="4">
        <v>1087</v>
      </c>
      <c t="n" r="B12" s="6">
        <v>0</v>
      </c>
      <c t="n" r="C12" s="6">
        <v>0</v>
      </c>
    </row>
    <row spans="1:3" r="13">
      <c t="s" r="A13" s="4">
        <v>1088</v>
      </c>
      <c t="n" r="B13" s="6">
        <v>0</v>
      </c>
      <c t="n" r="C13" s="6">
        <v>0</v>
      </c>
    </row>
    <row spans="1:3" r="14">
      <c t="s" r="A14" s="4">
        <v>1089</v>
      </c>
      <c t="n" r="B14" s="6">
        <v>0</v>
      </c>
      <c t="n" r="C14" s="6">
        <v>0</v>
      </c>
    </row>
    <row spans="1:3" r="15">
      <c t="s" r="A15" s="4">
        <v>1090</v>
      </c>
    </row>
    <row spans="1:3" r="16">
      <c t="s" r="A16" s="3">
        <v>1081</v>
      </c>
    </row>
    <row spans="1:3" r="17">
      <c t="s" r="A17" s="4">
        <v>1082</v>
      </c>
      <c t="n" r="B17" s="6">
        <v>0</v>
      </c>
      <c t="n" r="C17" s="6">
        <v>0</v>
      </c>
    </row>
    <row spans="1:3" r="18">
      <c t="s" r="A18" s="4">
        <v>1083</v>
      </c>
      <c t="n" r="B18" s="6">
        <v>30213130</v>
      </c>
      <c t="n" r="C18" s="6">
        <v>23725362</v>
      </c>
    </row>
    <row spans="1:3" r="19">
      <c t="s" r="A19" s="4">
        <v>222</v>
      </c>
      <c t="n" r="B19" s="6">
        <v>169345205</v>
      </c>
      <c t="n" r="C19" s="6">
        <v>147690276</v>
      </c>
    </row>
    <row spans="1:3" r="20">
      <c t="s" r="A20" s="4">
        <v>1084</v>
      </c>
      <c t="n" r="B20" s="6">
        <v>0</v>
      </c>
      <c t="n" r="C20" s="6">
        <v>0</v>
      </c>
    </row>
    <row spans="1:3" r="21">
      <c t="s" r="A21" s="4">
        <v>1085</v>
      </c>
      <c t="n" r="B21" s="6">
        <v>2110108</v>
      </c>
      <c t="n" r="C21" s="6">
        <v>2087880</v>
      </c>
    </row>
    <row spans="1:3" r="22">
      <c t="s" r="A22" s="4">
        <v>43</v>
      </c>
      <c t="n" r="B22" s="6">
        <v>10634814</v>
      </c>
      <c t="n" r="C22" s="6">
        <v>9656803</v>
      </c>
    </row>
    <row spans="1:3" r="23">
      <c t="s" r="A23" s="4">
        <v>1086</v>
      </c>
      <c t="n" r="B23" s="6">
        <v>2105204</v>
      </c>
      <c t="n" r="C23" s="6">
        <v>1514083</v>
      </c>
    </row>
    <row spans="1:3" r="24">
      <c t="s" r="A24" s="4">
        <v>531</v>
      </c>
      <c t="n" r="B24" s="6">
        <v>996519992</v>
      </c>
      <c t="n" r="C24" s="6">
        <v>917008847</v>
      </c>
    </row>
    <row spans="1:3" r="25">
      <c t="s" r="A25" s="4">
        <v>1087</v>
      </c>
      <c t="n" r="B25" s="6">
        <v>16000000</v>
      </c>
      <c t="n" r="C25" s="6">
        <v>11109566</v>
      </c>
    </row>
    <row spans="1:3" r="26">
      <c t="s" r="A26" s="4">
        <v>1088</v>
      </c>
      <c t="n" r="B26" s="6">
        <v>104517</v>
      </c>
      <c t="n" r="C26" s="6">
        <v>43280</v>
      </c>
    </row>
    <row spans="1:3" r="27">
      <c t="s" r="A27" s="4">
        <v>1089</v>
      </c>
      <c t="n" r="B27" s="6">
        <v>368577</v>
      </c>
      <c t="n" r="C27" s="6">
        <v>1195405</v>
      </c>
    </row>
    <row spans="1:3" r="28">
      <c t="s" r="A28" s="4">
        <v>1091</v>
      </c>
    </row>
    <row spans="1:3" r="29">
      <c t="s" r="A29" s="3">
        <v>1081</v>
      </c>
    </row>
    <row spans="1:3" r="30">
      <c t="s" r="A30" s="4">
        <v>1082</v>
      </c>
      <c t="n" r="B30" s="6">
        <v>0</v>
      </c>
      <c t="n" r="C30" s="6">
        <v>0</v>
      </c>
    </row>
    <row spans="1:3" r="31">
      <c t="s" r="A31" s="4">
        <v>1083</v>
      </c>
      <c t="n" r="B31" s="6">
        <v>0</v>
      </c>
      <c t="n" r="C31" s="6">
        <v>0</v>
      </c>
    </row>
    <row spans="1:3" r="32">
      <c t="s" r="A32" s="4">
        <v>222</v>
      </c>
      <c t="n" r="B32" s="6">
        <v>0</v>
      </c>
      <c t="n" r="C32" s="6">
        <v>0</v>
      </c>
    </row>
    <row spans="1:3" r="33">
      <c t="s" r="A33" s="4">
        <v>1084</v>
      </c>
      <c t="n" r="B33" s="6">
        <v>834345931</v>
      </c>
      <c t="n" r="C33" s="6">
        <v>776974812</v>
      </c>
    </row>
    <row spans="1:3" r="34">
      <c t="s" r="A34" s="4">
        <v>1085</v>
      </c>
      <c t="n" r="B34" s="6">
        <v>0</v>
      </c>
      <c t="n" r="C34" s="6">
        <v>0</v>
      </c>
    </row>
    <row spans="1:3" r="35">
      <c t="s" r="A35" s="4">
        <v>43</v>
      </c>
      <c t="n" r="B35" s="6">
        <v>0</v>
      </c>
      <c t="n" r="C35" s="6">
        <v>0</v>
      </c>
    </row>
    <row spans="1:3" r="36">
      <c t="s" r="A36" s="4">
        <v>1086</v>
      </c>
      <c t="n" r="B36" s="6">
        <v>0</v>
      </c>
      <c t="n" r="C36" s="6">
        <v>0</v>
      </c>
    </row>
    <row spans="1:3" r="37">
      <c t="s" r="A37" s="4">
        <v>531</v>
      </c>
      <c t="n" r="B37" s="6">
        <v>0</v>
      </c>
      <c t="n" r="C37" s="6">
        <v>0</v>
      </c>
    </row>
    <row spans="1:3" r="38">
      <c t="s" r="A38" s="4">
        <v>1087</v>
      </c>
      <c t="n" r="B38" s="6">
        <v>6184750</v>
      </c>
      <c t="n" r="C38" s="6">
        <v>5641087</v>
      </c>
    </row>
    <row spans="1:3" r="39">
      <c t="s" r="A39" s="4">
        <v>1088</v>
      </c>
      <c t="n" r="B39" s="6">
        <v>0</v>
      </c>
      <c t="n" r="C39" s="6">
        <v>0</v>
      </c>
    </row>
    <row spans="1:3" r="40">
      <c t="s" r="A40" s="4">
        <v>1089</v>
      </c>
      <c t="n" r="B40" s="6">
        <v>0</v>
      </c>
      <c t="n" r="C40" s="6">
        <v>0</v>
      </c>
    </row>
    <row spans="1:3" r="41">
      <c t="s" r="A41" s="4">
        <v>1092</v>
      </c>
    </row>
    <row spans="1:3" r="42">
      <c t="s" r="A42" s="3">
        <v>1081</v>
      </c>
    </row>
    <row spans="1:3" r="43">
      <c t="s" r="A43" s="4">
        <v>1082</v>
      </c>
      <c t="n" r="B43" s="6">
        <v>73879510</v>
      </c>
      <c t="n" r="C43" s="6">
        <v>65428974</v>
      </c>
    </row>
    <row spans="1:3" r="44">
      <c t="s" r="A44" s="4">
        <v>1083</v>
      </c>
      <c t="n" r="B44" s="6">
        <v>30213130</v>
      </c>
      <c t="n" r="C44" s="6">
        <v>23725362</v>
      </c>
    </row>
    <row spans="1:3" r="45">
      <c t="s" r="A45" s="4">
        <v>222</v>
      </c>
      <c t="n" r="B45" s="6">
        <v>169345205</v>
      </c>
      <c t="n" r="C45" s="6">
        <v>147690276</v>
      </c>
    </row>
    <row spans="1:3" r="46">
      <c t="s" r="A46" s="4">
        <v>1084</v>
      </c>
      <c t="n" r="B46" s="6">
        <v>820382106</v>
      </c>
      <c t="n" r="C46" s="6">
        <v>763640698</v>
      </c>
    </row>
    <row spans="1:3" r="47">
      <c t="s" r="A47" s="4">
        <v>1085</v>
      </c>
      <c t="n" r="B47" s="6">
        <v>2110108</v>
      </c>
      <c t="n" r="C47" s="6">
        <v>2087880</v>
      </c>
    </row>
    <row spans="1:3" r="48">
      <c t="s" r="A48" s="4">
        <v>43</v>
      </c>
      <c t="n" r="B48" s="6">
        <v>10634814</v>
      </c>
      <c t="n" r="C48" s="6">
        <v>9656803</v>
      </c>
    </row>
    <row spans="1:3" r="49">
      <c t="s" r="A49" s="4">
        <v>1086</v>
      </c>
      <c t="n" r="B49" s="6">
        <v>2105204</v>
      </c>
      <c t="n" r="C49" s="6">
        <v>1514083</v>
      </c>
    </row>
    <row spans="1:3" r="50">
      <c t="s" r="A50" s="4">
        <v>531</v>
      </c>
      <c t="n" r="B50" s="6">
        <v>999093598</v>
      </c>
      <c t="n" r="C50" s="6">
        <v>919413913</v>
      </c>
    </row>
    <row spans="1:3" r="51">
      <c t="s" r="A51" s="4">
        <v>1087</v>
      </c>
      <c t="n" r="B51" s="6">
        <v>26000000</v>
      </c>
      <c t="n" r="C51" s="6">
        <v>21075497</v>
      </c>
    </row>
    <row spans="1:3" r="52">
      <c t="s" r="A52" s="4">
        <v>1088</v>
      </c>
      <c t="n" r="B52" s="6">
        <v>104517</v>
      </c>
      <c t="n" r="C52" s="6">
        <v>43280</v>
      </c>
    </row>
    <row spans="1:3" r="53">
      <c t="s" r="A53" s="4">
        <v>1089</v>
      </c>
      <c t="n" r="B53" s="6">
        <v>368577</v>
      </c>
      <c t="n" r="C53" s="6">
        <v>1195405</v>
      </c>
    </row>
    <row spans="1:3" r="54">
      <c t="s" r="A54" s="4">
        <v>1093</v>
      </c>
    </row>
    <row spans="1:3" r="55">
      <c t="s" r="A55" s="3">
        <v>1081</v>
      </c>
    </row>
    <row spans="1:3" r="56">
      <c t="s" r="A56" s="4">
        <v>1082</v>
      </c>
      <c t="n" r="B56" s="6">
        <v>73879510</v>
      </c>
      <c t="n" r="C56" s="6">
        <v>65428974</v>
      </c>
    </row>
    <row spans="1:3" r="57">
      <c t="s" r="A57" s="4">
        <v>1083</v>
      </c>
      <c t="n" r="B57" s="6">
        <v>30213130</v>
      </c>
      <c t="n" r="C57" s="6">
        <v>23725362</v>
      </c>
    </row>
    <row spans="1:3" r="58">
      <c t="s" r="A58" s="4">
        <v>222</v>
      </c>
      <c t="n" r="B58" s="6">
        <v>169345205</v>
      </c>
      <c t="n" r="C58" s="6">
        <v>147690276</v>
      </c>
    </row>
    <row spans="1:3" r="59">
      <c t="s" r="A59" s="4">
        <v>1084</v>
      </c>
      <c t="n" r="B59" s="6">
        <v>834345931</v>
      </c>
      <c t="n" r="C59" s="6">
        <v>776974812</v>
      </c>
    </row>
    <row spans="1:3" r="60">
      <c t="s" r="A60" s="4">
        <v>1085</v>
      </c>
      <c t="n" r="B60" s="6">
        <v>2110108</v>
      </c>
      <c t="n" r="C60" s="6">
        <v>2087880</v>
      </c>
    </row>
    <row spans="1:3" r="61">
      <c t="s" r="A61" s="4">
        <v>43</v>
      </c>
      <c t="n" r="B61" s="6">
        <v>10634814</v>
      </c>
      <c t="n" r="C61" s="6">
        <v>9656803</v>
      </c>
    </row>
    <row spans="1:3" r="62">
      <c t="s" r="A62" s="4">
        <v>1086</v>
      </c>
      <c t="n" r="B62" s="6">
        <v>2105204</v>
      </c>
      <c t="n" r="C62" s="6">
        <v>1514083</v>
      </c>
    </row>
    <row spans="1:3" r="63">
      <c t="s" r="A63" s="4">
        <v>531</v>
      </c>
      <c t="n" r="B63" s="6">
        <v>996519992</v>
      </c>
      <c t="n" r="C63" s="6">
        <v>917008847</v>
      </c>
    </row>
    <row spans="1:3" r="64">
      <c t="s" r="A64" s="4">
        <v>1087</v>
      </c>
      <c t="n" r="B64" s="6">
        <v>22184750</v>
      </c>
      <c t="n" r="C64" s="6">
        <v>16750653</v>
      </c>
    </row>
    <row spans="1:3" r="65">
      <c t="s" r="A65" s="4">
        <v>1088</v>
      </c>
      <c t="n" r="B65" s="6">
        <v>104517</v>
      </c>
      <c t="n" r="C65" s="6">
        <v>43280</v>
      </c>
    </row>
    <row spans="1:3" r="66">
      <c t="s" r="A66" s="4">
        <v>1089</v>
      </c>
      <c t="n" r="B66" s="7">
        <v>368577</v>
      </c>
      <c t="n" r="C66" s="6">
        <v>1195405</v>
      </c>
    </row>
    <row spans="1:3" r="67">
      <c t="s" r="A67" s="4">
        <v>1094</v>
      </c>
    </row>
    <row spans="1:3" r="68">
      <c t="s" r="A68" s="3">
        <v>1081</v>
      </c>
    </row>
    <row spans="1:3" r="69">
      <c t="s" r="A69" s="4">
        <v>1086</v>
      </c>
      <c t="n" r="C69" s="6">
        <v>0</v>
      </c>
    </row>
    <row spans="1:3" r="70">
      <c t="s" r="A70" s="4">
        <v>1089</v>
      </c>
      <c t="n" r="C70" s="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5</v>
      </c>
      <c t="s" r="B1" s="2">
        <v>2</v>
      </c>
      <c t="s" r="C1" s="2">
        <v>30</v>
      </c>
    </row>
    <row spans="1:3" r="2">
      <c t="s" r="A2" s="4">
        <v>1080</v>
      </c>
    </row>
    <row spans="1:3" r="3">
      <c t="s" r="A3" s="3">
        <v>1096</v>
      </c>
    </row>
    <row spans="1:3" r="4">
      <c t="s" r="A4" s="4">
        <v>1097</v>
      </c>
      <c t="n" r="B4" s="7">
        <v>0</v>
      </c>
      <c t="n" r="C4" s="7">
        <v>0</v>
      </c>
    </row>
    <row spans="1:3" r="5">
      <c t="s" r="A5" s="4">
        <v>222</v>
      </c>
      <c t="n" r="B5" s="6">
        <v>0</v>
      </c>
      <c t="n" r="C5" s="6">
        <v>0</v>
      </c>
    </row>
    <row spans="1:3" r="6">
      <c t="s" r="A6" s="4">
        <v>1098</v>
      </c>
      <c t="n" r="B6" s="6">
        <v>0</v>
      </c>
      <c t="n" r="C6" s="6">
        <v>0</v>
      </c>
    </row>
    <row spans="1:3" r="7">
      <c t="s" r="A7" s="4">
        <v>1089</v>
      </c>
      <c t="n" r="B7" s="6">
        <v>0</v>
      </c>
      <c t="n" r="C7" s="6">
        <v>0</v>
      </c>
    </row>
    <row spans="1:3" r="8">
      <c t="s" r="A8" s="4">
        <v>1090</v>
      </c>
    </row>
    <row spans="1:3" r="9">
      <c t="s" r="A9" s="3">
        <v>1096</v>
      </c>
    </row>
    <row spans="1:3" r="10">
      <c t="s" r="A10" s="4">
        <v>1097</v>
      </c>
      <c t="n" r="B10" s="6">
        <v>30213130</v>
      </c>
      <c t="n" r="C10" s="6">
        <v>23725362</v>
      </c>
    </row>
    <row spans="1:3" r="11">
      <c t="s" r="A11" s="4">
        <v>222</v>
      </c>
      <c t="n" r="B11" s="6">
        <v>169345205</v>
      </c>
      <c t="n" r="C11" s="6">
        <v>147690276</v>
      </c>
    </row>
    <row spans="1:3" r="12">
      <c t="s" r="A12" s="4">
        <v>1098</v>
      </c>
      <c t="n" r="B12" s="6">
        <v>2105204</v>
      </c>
      <c t="n" r="C12" s="6">
        <v>1514083</v>
      </c>
    </row>
    <row spans="1:3" r="13">
      <c t="s" r="A13" s="4">
        <v>1089</v>
      </c>
      <c t="n" r="B13" s="6">
        <v>368577</v>
      </c>
      <c t="n" r="C13" s="6">
        <v>1195405</v>
      </c>
    </row>
    <row spans="1:3" r="14">
      <c t="s" r="A14" s="4">
        <v>1091</v>
      </c>
    </row>
    <row spans="1:3" r="15">
      <c t="s" r="A15" s="3">
        <v>1096</v>
      </c>
    </row>
    <row spans="1:3" r="16">
      <c t="s" r="A16" s="4">
        <v>1097</v>
      </c>
      <c t="n" r="B16" s="6">
        <v>0</v>
      </c>
      <c t="n" r="C16" s="6">
        <v>0</v>
      </c>
    </row>
    <row spans="1:3" r="17">
      <c t="s" r="A17" s="4">
        <v>222</v>
      </c>
      <c t="n" r="B17" s="6">
        <v>0</v>
      </c>
      <c t="n" r="C17" s="6">
        <v>0</v>
      </c>
    </row>
    <row spans="1:3" r="18">
      <c t="s" r="A18" s="4">
        <v>1098</v>
      </c>
      <c t="n" r="B18" s="6">
        <v>0</v>
      </c>
      <c t="n" r="C18" s="6">
        <v>0</v>
      </c>
    </row>
    <row spans="1:3" r="19">
      <c t="s" r="A19" s="4">
        <v>1089</v>
      </c>
      <c t="n" r="B19" s="6">
        <v>0</v>
      </c>
      <c t="n" r="C19" s="6">
        <v>0</v>
      </c>
    </row>
    <row spans="1:3" r="20">
      <c t="s" r="A20" s="4">
        <v>1099</v>
      </c>
    </row>
    <row spans="1:3" r="21">
      <c t="s" r="A21" s="3">
        <v>1096</v>
      </c>
    </row>
    <row spans="1:3" r="22">
      <c t="s" r="A22" s="4">
        <v>222</v>
      </c>
      <c t="n" r="B22" s="6">
        <v>0</v>
      </c>
      <c t="n" r="C22" s="6">
        <v>0</v>
      </c>
    </row>
    <row spans="1:3" r="23">
      <c t="s" r="A23" s="4">
        <v>1098</v>
      </c>
      <c t="n" r="B23" s="6">
        <v>0</v>
      </c>
      <c t="n" r="C23" s="6">
        <v>0</v>
      </c>
    </row>
    <row spans="1:3" r="24">
      <c t="s" r="A24" s="4">
        <v>1089</v>
      </c>
      <c t="n" r="B24" s="6">
        <v>0</v>
      </c>
      <c t="n" r="C24" s="6">
        <v>0</v>
      </c>
    </row>
    <row spans="1:3" r="25">
      <c t="s" r="A25" s="4">
        <v>1100</v>
      </c>
    </row>
    <row spans="1:3" r="26">
      <c t="s" r="A26" s="3">
        <v>1096</v>
      </c>
    </row>
    <row spans="1:3" r="27">
      <c t="s" r="A27" s="4">
        <v>222</v>
      </c>
      <c t="n" r="B27" s="6">
        <v>169345205</v>
      </c>
      <c t="n" r="C27" s="6">
        <v>147690276</v>
      </c>
    </row>
    <row spans="1:3" r="28">
      <c t="s" r="A28" s="4">
        <v>1098</v>
      </c>
      <c t="n" r="B28" s="6">
        <v>2105204</v>
      </c>
      <c t="n" r="C28" s="6">
        <v>1514083</v>
      </c>
    </row>
    <row spans="1:3" r="29">
      <c t="s" r="A29" s="4">
        <v>1089</v>
      </c>
      <c t="n" r="B29" s="6">
        <v>368577</v>
      </c>
      <c t="n" r="C29" s="6">
        <v>1195405</v>
      </c>
    </row>
    <row spans="1:3" r="30">
      <c t="s" r="A30" s="4">
        <v>1101</v>
      </c>
    </row>
    <row spans="1:3" r="31">
      <c t="s" r="A31" s="3">
        <v>1096</v>
      </c>
    </row>
    <row spans="1:3" r="32">
      <c t="s" r="A32" s="4">
        <v>222</v>
      </c>
      <c t="n" r="B32" s="6">
        <v>0</v>
      </c>
      <c t="n" r="C32" s="6">
        <v>0</v>
      </c>
    </row>
    <row spans="1:3" r="33">
      <c t="s" r="A33" s="4">
        <v>1098</v>
      </c>
      <c t="n" r="B33" s="6">
        <v>0</v>
      </c>
      <c t="n" r="C33" s="6">
        <v>0</v>
      </c>
    </row>
    <row spans="1:3" r="34">
      <c t="s" r="A34" s="4">
        <v>1089</v>
      </c>
      <c t="n" r="B34" s="6">
        <v>0</v>
      </c>
      <c t="n" r="C34" s="6">
        <v>0</v>
      </c>
    </row>
    <row spans="1:3" r="35">
      <c t="s" r="A35" s="4">
        <v>1102</v>
      </c>
    </row>
    <row spans="1:3" r="36">
      <c t="s" r="A36" s="3">
        <v>1096</v>
      </c>
    </row>
    <row spans="1:3" r="37">
      <c t="s" r="A37" s="4">
        <v>1097</v>
      </c>
      <c t="n" r="B37" s="6">
        <v>0</v>
      </c>
      <c t="n" r="C37" s="6">
        <v>0</v>
      </c>
    </row>
    <row spans="1:3" r="38">
      <c t="s" r="A38" s="4">
        <v>1103</v>
      </c>
    </row>
    <row spans="1:3" r="39">
      <c t="s" r="A39" s="3">
        <v>1096</v>
      </c>
    </row>
    <row spans="1:3" r="40">
      <c t="s" r="A40" s="4">
        <v>1097</v>
      </c>
      <c t="n" r="B40" s="6">
        <v>26236245</v>
      </c>
      <c t="n" r="C40" s="6">
        <v>20453875</v>
      </c>
    </row>
    <row spans="1:3" r="41">
      <c t="s" r="A41" s="4">
        <v>1104</v>
      </c>
    </row>
    <row spans="1:3" r="42">
      <c t="s" r="A42" s="3">
        <v>1096</v>
      </c>
    </row>
    <row spans="1:3" r="43">
      <c t="s" r="A43" s="4">
        <v>1097</v>
      </c>
      <c t="n" r="B43" s="6">
        <v>0</v>
      </c>
      <c t="n" r="C43" s="6">
        <v>0</v>
      </c>
    </row>
    <row spans="1:3" r="44">
      <c t="s" r="A44" s="4">
        <v>1105</v>
      </c>
    </row>
    <row spans="1:3" r="45">
      <c t="s" r="A45" s="3">
        <v>1096</v>
      </c>
    </row>
    <row spans="1:3" r="46">
      <c t="s" r="A46" s="4">
        <v>1097</v>
      </c>
      <c t="n" r="B46" s="6">
        <v>0</v>
      </c>
      <c t="n" r="C46" s="6">
        <v>0</v>
      </c>
    </row>
    <row spans="1:3" r="47">
      <c t="s" r="A47" s="4">
        <v>1106</v>
      </c>
    </row>
    <row spans="1:3" r="48">
      <c t="s" r="A48" s="3">
        <v>1096</v>
      </c>
    </row>
    <row spans="1:3" r="49">
      <c t="s" r="A49" s="4">
        <v>1097</v>
      </c>
      <c t="n" r="B49" s="6">
        <v>998389</v>
      </c>
      <c t="n" r="C49" s="6">
        <v>1283633</v>
      </c>
    </row>
    <row spans="1:3" r="50">
      <c t="s" r="A50" s="4">
        <v>1107</v>
      </c>
    </row>
    <row spans="1:3" r="51">
      <c t="s" r="A51" s="3">
        <v>1096</v>
      </c>
    </row>
    <row spans="1:3" r="52">
      <c t="s" r="A52" s="4">
        <v>1097</v>
      </c>
      <c t="n" r="B52" s="6">
        <v>0</v>
      </c>
      <c t="n" r="C52" s="6">
        <v>0</v>
      </c>
    </row>
    <row spans="1:3" r="53">
      <c t="s" r="A53" s="4">
        <v>1108</v>
      </c>
    </row>
    <row spans="1:3" r="54">
      <c t="s" r="A54" s="3">
        <v>1096</v>
      </c>
    </row>
    <row spans="1:3" r="55">
      <c t="s" r="A55" s="4">
        <v>1097</v>
      </c>
      <c t="n" r="B55" s="6">
        <v>0</v>
      </c>
      <c t="n" r="C55" s="6">
        <v>0</v>
      </c>
    </row>
    <row spans="1:3" r="56">
      <c t="s" r="A56" s="4">
        <v>1109</v>
      </c>
    </row>
    <row spans="1:3" r="57">
      <c t="s" r="A57" s="3">
        <v>1096</v>
      </c>
    </row>
    <row spans="1:3" r="58">
      <c t="s" r="A58" s="4">
        <v>1097</v>
      </c>
      <c t="n" r="B58" s="6">
        <v>2978496</v>
      </c>
      <c t="n" r="C58" s="6">
        <v>1987854</v>
      </c>
    </row>
    <row spans="1:3" r="59">
      <c t="s" r="A59" s="4">
        <v>1110</v>
      </c>
    </row>
    <row spans="1:3" r="60">
      <c t="s" r="A60" s="3">
        <v>1096</v>
      </c>
    </row>
    <row spans="1:3" r="61">
      <c t="s" r="A61" s="4">
        <v>1097</v>
      </c>
      <c t="n" r="B61" s="6">
        <v>0</v>
      </c>
      <c t="n" r="C61" s="6">
        <v>0</v>
      </c>
    </row>
    <row spans="1:3" r="62">
      <c t="s" r="A62" s="4">
        <v>1093</v>
      </c>
    </row>
    <row spans="1:3" r="63">
      <c t="s" r="A63" s="3">
        <v>1096</v>
      </c>
    </row>
    <row spans="1:3" r="64">
      <c t="s" r="A64" s="4">
        <v>1097</v>
      </c>
      <c t="n" r="B64" s="6">
        <v>30213130</v>
      </c>
      <c t="n" r="C64" s="6">
        <v>23725362</v>
      </c>
    </row>
    <row spans="1:3" r="65">
      <c t="s" r="A65" s="4">
        <v>222</v>
      </c>
      <c t="n" r="B65" s="6">
        <v>169345205</v>
      </c>
      <c t="n" r="C65" s="6">
        <v>147690276</v>
      </c>
    </row>
    <row spans="1:3" r="66">
      <c t="s" r="A66" s="4">
        <v>1098</v>
      </c>
      <c t="n" r="B66" s="6">
        <v>2105204</v>
      </c>
      <c t="n" r="C66" s="6">
        <v>1514083</v>
      </c>
    </row>
    <row spans="1:3" r="67">
      <c t="s" r="A67" s="4">
        <v>1089</v>
      </c>
      <c t="n" r="B67" s="6">
        <v>368577</v>
      </c>
      <c t="n" r="C67" s="6">
        <v>1195405</v>
      </c>
    </row>
    <row spans="1:3" r="68">
      <c t="s" r="A68" s="4">
        <v>1111</v>
      </c>
    </row>
    <row spans="1:3" r="69">
      <c t="s" r="A69" s="3">
        <v>1096</v>
      </c>
    </row>
    <row spans="1:3" r="70">
      <c t="s" r="A70" s="4">
        <v>222</v>
      </c>
      <c t="n" r="B70" s="6">
        <v>169345205</v>
      </c>
      <c t="n" r="C70" s="6">
        <v>147690276</v>
      </c>
    </row>
    <row spans="1:3" r="71">
      <c t="s" r="A71" s="4">
        <v>1098</v>
      </c>
      <c t="n" r="B71" s="6">
        <v>2105204</v>
      </c>
      <c t="n" r="C71" s="6">
        <v>1514083</v>
      </c>
    </row>
    <row spans="1:3" r="72">
      <c t="s" r="A72" s="4">
        <v>1089</v>
      </c>
      <c t="n" r="B72" s="6">
        <v>368577</v>
      </c>
      <c t="n" r="C72" s="6">
        <v>1195405</v>
      </c>
    </row>
    <row spans="1:3" r="73">
      <c t="s" r="A73" s="4">
        <v>1112</v>
      </c>
    </row>
    <row spans="1:3" r="74">
      <c t="s" r="A74" s="3">
        <v>1096</v>
      </c>
    </row>
    <row spans="1:3" r="75">
      <c t="s" r="A75" s="4">
        <v>1097</v>
      </c>
      <c t="n" r="B75" s="6">
        <v>26236245</v>
      </c>
      <c t="n" r="C75" s="6">
        <v>20453875</v>
      </c>
    </row>
    <row spans="1:3" r="76">
      <c t="s" r="A76" s="4">
        <v>1113</v>
      </c>
    </row>
    <row spans="1:3" r="77">
      <c t="s" r="A77" s="3">
        <v>1096</v>
      </c>
    </row>
    <row spans="1:3" r="78">
      <c t="s" r="A78" s="4">
        <v>1097</v>
      </c>
      <c t="n" r="B78" s="6">
        <v>998389</v>
      </c>
      <c t="n" r="C78" s="6">
        <v>1283633</v>
      </c>
    </row>
    <row spans="1:3" r="79">
      <c t="s" r="A79" s="4">
        <v>1114</v>
      </c>
    </row>
    <row spans="1:3" r="80">
      <c t="s" r="A80" s="3">
        <v>1096</v>
      </c>
    </row>
    <row spans="1:3" r="81">
      <c t="s" r="A81" s="4">
        <v>1097</v>
      </c>
      <c t="n" r="B81" s="7">
        <v>2978496</v>
      </c>
      <c t="n" r="C81" s="7">
        <v>198785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5</v>
      </c>
      <c t="s" r="B1" s="2">
        <v>2</v>
      </c>
      <c t="s" r="C1" s="2">
        <v>30</v>
      </c>
    </row>
    <row spans="1:3" r="2">
      <c t="s" r="A2" s="4">
        <v>1080</v>
      </c>
    </row>
    <row spans="1:3" r="3">
      <c t="s" r="A3" s="3">
        <v>1096</v>
      </c>
    </row>
    <row spans="1:3" r="4">
      <c t="s" r="A4" s="4">
        <v>1116</v>
      </c>
      <c t="n" r="B4" s="7">
        <v>0</v>
      </c>
      <c t="n" r="C4" s="7">
        <v>0</v>
      </c>
    </row>
    <row spans="1:3" r="5">
      <c t="s" r="A5" s="4">
        <v>1090</v>
      </c>
    </row>
    <row spans="1:3" r="6">
      <c t="s" r="A6" s="3">
        <v>1096</v>
      </c>
    </row>
    <row spans="1:3" r="7">
      <c t="s" r="A7" s="4">
        <v>1116</v>
      </c>
      <c t="n" r="B7" s="6">
        <v>0</v>
      </c>
      <c t="n" r="C7" s="6">
        <v>0</v>
      </c>
    </row>
    <row spans="1:3" r="8">
      <c t="s" r="A8" s="4">
        <v>1091</v>
      </c>
    </row>
    <row spans="1:3" r="9">
      <c t="s" r="A9" s="3">
        <v>1096</v>
      </c>
    </row>
    <row spans="1:3" r="10">
      <c t="s" r="A10" s="4">
        <v>1116</v>
      </c>
      <c t="n" r="B10" s="6">
        <v>3097747</v>
      </c>
      <c t="n" r="C10" s="6">
        <v>6381231</v>
      </c>
    </row>
    <row spans="1:3" r="11">
      <c t="s" r="A11" s="4">
        <v>1093</v>
      </c>
    </row>
    <row spans="1:3" r="12">
      <c t="s" r="A12" s="3">
        <v>1096</v>
      </c>
    </row>
    <row spans="1:3" r="13">
      <c t="s" r="A13" s="4">
        <v>1116</v>
      </c>
      <c t="n" r="B13" s="7">
        <v>3097747</v>
      </c>
      <c t="n" r="C13" s="7">
        <v>638123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r="A1" s="1">
        <v>1117</v>
      </c>
      <c t="s" r="C1" s="2">
        <v>1</v>
      </c>
    </row>
    <row spans="1:4" r="2">
      <c t="s" r="C2" s="2">
        <v>746</v>
      </c>
      <c t="s" r="D2" s="2">
        <v>747</v>
      </c>
    </row>
    <row spans="1:4" r="3">
      <c t="s" r="A3" s="3">
        <v>1118</v>
      </c>
    </row>
    <row spans="1:4" r="4">
      <c t="s" r="A4" s="4">
        <v>1119</v>
      </c>
      <c t="n" r="C4" s="7">
        <v>0</v>
      </c>
    </row>
    <row spans="1:4" r="5">
      <c t="s" r="A5" s="4">
        <v>1120</v>
      </c>
      <c t="n" r="C5" s="6">
        <v>0</v>
      </c>
      <c t="n" r="D5" s="6">
        <v>1</v>
      </c>
    </row>
    <row spans="1:4" r="6">
      <c t="s" r="A6" s="4">
        <v>1121</v>
      </c>
    </row>
    <row spans="1:4" r="7">
      <c t="s" r="A7" s="3">
        <v>1118</v>
      </c>
    </row>
    <row spans="1:4" r="8">
      <c t="s" r="A8" s="4">
        <v>1116</v>
      </c>
      <c t="n" r="C8" s="7">
        <v>3097747</v>
      </c>
      <c t="n" r="D8" s="7">
        <v>6381231</v>
      </c>
    </row>
    <row spans="1:4" r="9">
      <c t="s" r="A9" s="4">
        <v>1122</v>
      </c>
      <c t="n" r="D9" s="6">
        <v>144000</v>
      </c>
    </row>
    <row spans="1:4" r="10">
      <c t="s" r="A10" s="4">
        <v>1123</v>
      </c>
    </row>
    <row spans="1:4" r="11">
      <c t="s" r="A11" s="3">
        <v>1118</v>
      </c>
    </row>
    <row spans="1:4" r="12">
      <c t="s" r="A12" s="4">
        <v>1116</v>
      </c>
      <c t="n" r="C12" s="6">
        <v>0</v>
      </c>
      <c t="n" r="D12" s="6">
        <v>0</v>
      </c>
    </row>
    <row spans="1:4" r="13">
      <c t="s" r="A13" s="4">
        <v>1122</v>
      </c>
      <c t="n" r="D13" s="6">
        <v>0</v>
      </c>
    </row>
    <row spans="1:4" r="14">
      <c t="s" r="A14" s="4">
        <v>1124</v>
      </c>
    </row>
    <row spans="1:4" r="15">
      <c t="s" r="A15" s="3">
        <v>1118</v>
      </c>
    </row>
    <row spans="1:4" r="16">
      <c t="s" r="A16" s="4">
        <v>1116</v>
      </c>
      <c t="n" r="C16" s="6">
        <v>0</v>
      </c>
      <c t="n" r="D16" s="6">
        <v>0</v>
      </c>
    </row>
    <row spans="1:4" r="17">
      <c t="s" r="A17" s="4">
        <v>1122</v>
      </c>
      <c t="n" r="D17" s="6">
        <v>0</v>
      </c>
    </row>
    <row spans="1:4" r="18">
      <c t="s" r="A18" s="4">
        <v>1125</v>
      </c>
    </row>
    <row spans="1:4" r="19">
      <c t="s" r="A19" s="3">
        <v>1118</v>
      </c>
    </row>
    <row spans="1:4" r="20">
      <c t="s" r="A20" s="4">
        <v>1116</v>
      </c>
      <c t="n" r="C20" s="7">
        <v>0</v>
      </c>
      <c t="n" r="D20" s="7">
        <v>1108698</v>
      </c>
    </row>
    <row spans="1:4" r="21">
      <c t="s" r="A21" s="4">
        <v>1126</v>
      </c>
      <c t="s" r="B21" s="4">
        <v>135</v>
      </c>
      <c t="s" r="C21" s="4">
        <v>527</v>
      </c>
      <c t="s" r="D21" s="4">
        <v>1127</v>
      </c>
    </row>
    <row spans="1:4" r="22">
      <c t="s" r="A22" s="4">
        <v>1128</v>
      </c>
    </row>
    <row spans="1:4" r="23">
      <c t="s" r="A23" s="3">
        <v>1118</v>
      </c>
    </row>
    <row spans="1:4" r="24">
      <c t="s" r="A24" s="4">
        <v>1116</v>
      </c>
      <c t="n" r="C24" s="7">
        <v>104445</v>
      </c>
      <c t="n" r="D24" s="7">
        <v>236754</v>
      </c>
    </row>
    <row spans="1:4" r="25">
      <c t="s" r="A25" s="4">
        <v>1126</v>
      </c>
      <c t="s" r="B25" s="4">
        <v>135</v>
      </c>
      <c t="s" r="C25" s="4">
        <v>1129</v>
      </c>
      <c t="s" r="D25" s="4">
        <v>1130</v>
      </c>
    </row>
    <row spans="1:4" r="26">
      <c t="s" r="A26" s="4">
        <v>1131</v>
      </c>
    </row>
    <row spans="1:4" r="27">
      <c t="s" r="A27" s="3">
        <v>1118</v>
      </c>
    </row>
    <row spans="1:4" r="28">
      <c t="s" r="A28" s="4">
        <v>1116</v>
      </c>
      <c t="n" r="C28" s="7">
        <v>1324407</v>
      </c>
      <c t="n" r="D28" s="7">
        <v>3231952</v>
      </c>
    </row>
    <row spans="1:4" r="29">
      <c t="s" r="A29" s="4">
        <v>1126</v>
      </c>
      <c t="s" r="B29" s="4">
        <v>135</v>
      </c>
      <c t="s" r="C29" s="4">
        <v>1132</v>
      </c>
      <c t="s" r="D29" s="4">
        <v>1133</v>
      </c>
    </row>
    <row spans="1:4" r="30">
      <c t="s" r="A30" s="4">
        <v>1134</v>
      </c>
    </row>
    <row spans="1:4" r="31">
      <c t="s" r="A31" s="3">
        <v>1118</v>
      </c>
    </row>
    <row spans="1:4" r="32">
      <c t="s" r="A32" s="4">
        <v>1116</v>
      </c>
      <c t="n" r="C32" s="7">
        <v>306147</v>
      </c>
      <c t="n" r="D32" s="7">
        <v>438500</v>
      </c>
    </row>
    <row spans="1:4" r="33">
      <c t="s" r="A33" s="4">
        <v>1126</v>
      </c>
      <c t="s" r="B33" s="4">
        <v>135</v>
      </c>
      <c t="s" r="C33" s="4">
        <v>1135</v>
      </c>
      <c t="s" r="D33" s="4">
        <v>1133</v>
      </c>
    </row>
    <row spans="1:4" r="34">
      <c t="s" r="A34" s="4">
        <v>1136</v>
      </c>
    </row>
    <row spans="1:4" r="35">
      <c t="s" r="A35" s="3">
        <v>1118</v>
      </c>
    </row>
    <row spans="1:4" r="36">
      <c t="s" r="A36" s="4">
        <v>1116</v>
      </c>
      <c t="n" r="C36" s="7">
        <v>0</v>
      </c>
      <c t="n" r="D36" s="7">
        <v>0</v>
      </c>
    </row>
    <row spans="1:4" r="37">
      <c t="s" r="A37" s="4">
        <v>1126</v>
      </c>
      <c t="s" r="B37" s="4">
        <v>135</v>
      </c>
      <c t="s" r="C37" s="4">
        <v>527</v>
      </c>
      <c t="s" r="D37" s="4">
        <v>1137</v>
      </c>
    </row>
    <row spans="1:4" r="38">
      <c t="s" r="A38" s="4">
        <v>1125</v>
      </c>
    </row>
    <row spans="1:4" r="39">
      <c t="s" r="A39" s="3">
        <v>1118</v>
      </c>
    </row>
    <row spans="1:4" r="40">
      <c t="s" r="A40" s="4">
        <v>1116</v>
      </c>
      <c t="n" r="C40" s="7">
        <v>1362748</v>
      </c>
      <c t="n" r="D40" s="7">
        <v>1365327</v>
      </c>
    </row>
    <row spans="1:4" r="41">
      <c t="s" r="A41" s="4">
        <v>1126</v>
      </c>
      <c t="s" r="B41" s="4">
        <v>135</v>
      </c>
      <c t="s" r="C41" s="4">
        <v>822</v>
      </c>
      <c t="s" r="D41" s="4">
        <v>1138</v>
      </c>
    </row>
    <row spans="1:4" r="42">
      <c t="s" r="A42" s="4">
        <v>1139</v>
      </c>
    </row>
    <row spans="1:4" r="43">
      <c t="s" r="A43" s="3">
        <v>1118</v>
      </c>
    </row>
    <row spans="1:4" r="44">
      <c t="s" r="A44" s="4">
        <v>1116</v>
      </c>
      <c t="n" r="C44" s="7">
        <v>0</v>
      </c>
      <c t="n" r="D44" s="7">
        <v>0</v>
      </c>
    </row>
    <row spans="1:4" r="45">
      <c t="s" r="A45" s="4">
        <v>1126</v>
      </c>
      <c t="s" r="B45" s="4">
        <v>135</v>
      </c>
      <c t="s" r="C45" s="4">
        <v>527</v>
      </c>
      <c t="s" r="D45" s="4">
        <v>1137</v>
      </c>
    </row>
    <row spans="1:4" r="46">
      <c t="s" r="A46" s="4">
        <v>1140</v>
      </c>
    </row>
    <row spans="1:4" r="47">
      <c t="s" r="A47" s="3">
        <v>1118</v>
      </c>
    </row>
    <row spans="1:4" r="48">
      <c t="s" r="A48" s="4">
        <v>1116</v>
      </c>
      <c t="n" r="D48" s="7">
        <v>144000</v>
      </c>
    </row>
    <row spans="1:4" r="49">
      <c t="s" r="A49" s="4">
        <v>1126</v>
      </c>
      <c t="s" r="B49" s="4">
        <v>135</v>
      </c>
      <c t="s" r="D49" s="4">
        <v>1141</v>
      </c>
    </row>
    <row spans="1:4" r="50">
      <c t="s" r="A50" s="4">
        <v>1142</v>
      </c>
    </row>
    <row spans="1:4" r="51">
      <c t="s" r="A51" s="3">
        <v>1118</v>
      </c>
    </row>
    <row spans="1:4" r="52">
      <c t="s" r="A52" s="4">
        <v>1116</v>
      </c>
      <c t="n" r="C52" s="7">
        <v>3097747</v>
      </c>
      <c t="n" r="D52" s="7">
        <v>6381231</v>
      </c>
    </row>
    <row spans="1:4" r="53">
      <c t="s" r="A53" s="4">
        <v>1122</v>
      </c>
      <c t="n" r="D53" s="7">
        <v>144000</v>
      </c>
    </row>
    <row spans="1:4" r="54">
      <c t="n" r="A54"/>
    </row>
    <row spans="1:4" r="55">
      <c t="s" r="A55" s="4">
        <v>135</v>
      </c>
      <c t="s" r="B55" s="4">
        <v>1143</v>
      </c>
    </row>
  </sheetData>
  <mergeCells count="4">
    <mergeCell ref="A1:B2"/>
    <mergeCell ref="C1:D1"/>
    <mergeCell ref="A54:C54"/>
    <mergeCell ref="B55:C5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1144</v>
      </c>
      <c t="s" r="B1" s="2">
        <v>1</v>
      </c>
    </row>
    <row spans="1:5" r="2">
      <c t="s" r="B2" s="2">
        <v>2</v>
      </c>
      <c t="s" r="C2" s="2">
        <v>30</v>
      </c>
      <c t="s" r="D2" s="2">
        <v>89</v>
      </c>
    </row>
    <row spans="1:5" r="3">
      <c t="s" r="A3" s="3">
        <v>310</v>
      </c>
    </row>
    <row spans="1:5" r="4">
      <c t="s" r="A4" s="4">
        <v>131</v>
      </c>
      <c t="n" r="B4" s="7">
        <v>13214821</v>
      </c>
      <c t="n" r="C4" s="7">
        <v>11211850</v>
      </c>
      <c t="n" r="D4" s="7">
        <v>11091007</v>
      </c>
    </row>
    <row spans="1:5" r="5">
      <c t="s" r="A5" s="4">
        <v>133</v>
      </c>
      <c t="n" r="B5" s="7">
        <v>13214821</v>
      </c>
      <c t="n" r="C5" s="7">
        <v>11211850</v>
      </c>
      <c t="n" r="D5" s="7">
        <v>11091007</v>
      </c>
    </row>
    <row spans="1:5" r="6">
      <c t="s" r="A6" s="4">
        <v>1145</v>
      </c>
      <c t="n" r="B6" s="6">
        <v>11840837</v>
      </c>
      <c t="n" r="C6" s="6">
        <v>11681387</v>
      </c>
      <c t="n" r="D6" s="6">
        <v>11183871</v>
      </c>
    </row>
    <row spans="1:5" r="7">
      <c t="s" r="A7" s="4">
        <v>1146</v>
      </c>
      <c t="n" r="B7" s="8">
        <v>1.12</v>
      </c>
      <c t="n" r="C7" s="8">
        <v>0.96</v>
      </c>
      <c t="n" r="D7" s="8">
        <v>0.99</v>
      </c>
      <c t="s" r="E7" s="4">
        <v>135</v>
      </c>
    </row>
    <row spans="1:5" r="8">
      <c t="s" r="A8" s="4">
        <v>1147</v>
      </c>
      <c t="n" r="B8" s="6">
        <v>11853128</v>
      </c>
      <c t="n" r="C8" s="6">
        <v>11724460</v>
      </c>
      <c t="n" r="D8" s="6">
        <v>11329418</v>
      </c>
    </row>
    <row spans="1:5" r="9">
      <c t="s" r="A9" s="4">
        <v>1148</v>
      </c>
      <c t="n" r="B9" s="8">
        <v>1.11</v>
      </c>
      <c t="n" r="C9" s="8">
        <v>0.96</v>
      </c>
      <c t="n" r="D9" s="8">
        <v>0.98</v>
      </c>
      <c t="s" r="E9" s="4">
        <v>135</v>
      </c>
    </row>
    <row spans="1:5" r="10">
      <c t="s" r="A10" s="4">
        <v>1149</v>
      </c>
      <c t="n" r="B10" s="6">
        <v>12291</v>
      </c>
      <c t="n" r="C10" s="6">
        <v>43073</v>
      </c>
      <c t="n" r="D10" s="6">
        <v>67099</v>
      </c>
    </row>
    <row spans="1:5" r="11">
      <c t="s" r="A11" s="4">
        <v>1150</v>
      </c>
      <c t="n" r="B11" s="6">
        <v>0</v>
      </c>
      <c t="n" r="C11" s="6">
        <v>0</v>
      </c>
      <c t="n" r="D11" s="6">
        <v>78448</v>
      </c>
    </row>
    <row spans="1:5" r="12">
      <c t="s" r="A12" s="4">
        <v>1151</v>
      </c>
      <c t="n" r="B12" s="6">
        <v>12291</v>
      </c>
      <c t="n" r="C12" s="6">
        <v>43073</v>
      </c>
      <c t="n" r="D12" s="6">
        <v>145547</v>
      </c>
    </row>
    <row spans="1:5" r="13">
      <c t="n" r="A13"/>
    </row>
    <row spans="1:5" r="14">
      <c t="s" r="A14" s="4">
        <v>135</v>
      </c>
      <c t="s" r="B14" s="4">
        <v>137</v>
      </c>
    </row>
  </sheetData>
  <mergeCells count="5">
    <mergeCell ref="A1:A2"/>
    <mergeCell ref="B1:E1"/>
    <mergeCell ref="D2:E2"/>
    <mergeCell ref="A13:E13"/>
    <mergeCell ref="B14:E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Cond</vt:lpstr>
      <vt:lpstr>Consolidated Statements of Con3</vt:lpstr>
      <vt:lpstr>Consolidated Statements Of Inco</vt:lpstr>
      <vt:lpstr>Consolidated Statements Of Inc5</vt:lpstr>
      <vt:lpstr>Consolidated Statements of Comp</vt:lpstr>
      <vt:lpstr>Consolidated Statements of Shar</vt:lpstr>
      <vt:lpstr>Consolidated Statements of Sha8</vt:lpstr>
      <vt:lpstr>Consolidated Statements of Cash</vt:lpstr>
      <vt:lpstr>SUMMARY OF SIGNIFICANT ACCOUNTI</vt:lpstr>
      <vt:lpstr>INVESTMENT SECURITIES</vt:lpstr>
      <vt:lpstr>ACCUMULATED OTHER COMPREHENSIVE</vt:lpstr>
      <vt:lpstr>LOANS RECEIVABLE AND ALLOWANCE </vt:lpstr>
      <vt:lpstr>OTHER REAL ESTATE</vt:lpstr>
      <vt:lpstr>PROPERTY AND EQUIPMENT</vt:lpstr>
      <vt:lpstr>GOODWILL AND INTANGIBLE ASSETS</vt:lpstr>
      <vt:lpstr>RESTRICTED EQUITY SECURITIES</vt:lpstr>
      <vt:lpstr>DEPOSITS</vt:lpstr>
      <vt:lpstr>BORROWINGS</vt:lpstr>
      <vt:lpstr>TRUST PREFERRED SUBORDINATED DE</vt:lpstr>
      <vt:lpstr>DERIVATIVE FINANCIAL INSTRUMENT</vt:lpstr>
      <vt:lpstr>INCOME TAXES</vt:lpstr>
      <vt:lpstr>COMMITMENTS, CONTINGENCIES AND </vt:lpstr>
      <vt:lpstr>STOCK COMPENSATION AND BENEFIT </vt:lpstr>
      <vt:lpstr>RELATED PARTY TRANSACTIONS</vt:lpstr>
      <vt:lpstr>REGULATORY CAPITAL REQUIREMENTS</vt:lpstr>
      <vt:lpstr>FAIR VALUE OF FINANCIAL INSTRUM</vt:lpstr>
      <vt:lpstr>EARNINGS PER SHARE RECONCILIATI</vt:lpstr>
      <vt:lpstr>SEGMENT REPORTING</vt:lpstr>
      <vt:lpstr>CONDENSED PARENT COMPANY ONLY F</vt:lpstr>
      <vt:lpstr>SUBSEQUENT EVENTS - COMMON STOC</vt:lpstr>
      <vt:lpstr>SUMMARY OF SIGNIFICANT ACCOUN32</vt:lpstr>
      <vt:lpstr>INVESTMENT SECURITIES (Tables)</vt:lpstr>
      <vt:lpstr>ACCUMULATED OTHER COMPREHENSI34</vt:lpstr>
      <vt:lpstr>LOANS RECEIVABLE AND ALLOWANC35</vt:lpstr>
      <vt:lpstr>OTHER REAL ESTATE (Tables)</vt:lpstr>
      <vt:lpstr>PROPERTY AND EQUIPMENT (Tables)</vt:lpstr>
      <vt:lpstr>GOODWILL AND INTANGIBLE ASSETS </vt:lpstr>
      <vt:lpstr>RESTRICTED EQUITY SECURITIES (T</vt:lpstr>
      <vt:lpstr>DEPOSITS (Tables)</vt:lpstr>
      <vt:lpstr>BORROWINGS (Tables)</vt:lpstr>
      <vt:lpstr>DERIVATIVE FINANCIAL INSTRUME42</vt:lpstr>
      <vt:lpstr>INCOME TAXES (Tables)</vt:lpstr>
      <vt:lpstr>COMMITMENTS, CONTINGENCIES AN44</vt:lpstr>
      <vt:lpstr>STOCK COMPENSATION AND BENEFI45</vt:lpstr>
      <vt:lpstr>RELATED PARTY TRANSACTIONS (Tab</vt:lpstr>
      <vt:lpstr>REGULATORY CAPITAL REQUIREMEN47</vt:lpstr>
      <vt:lpstr>FAIR VALUE OF FINANCIAL INSTR48</vt:lpstr>
      <vt:lpstr>EARNINGS PER SHARE RECONCILIA49</vt:lpstr>
      <vt:lpstr>SEGMENT REPORTING (Tables)</vt:lpstr>
      <vt:lpstr>CONDENSED PARENT COMPANY ONLY51</vt:lpstr>
      <vt:lpstr>SUMMARY OF SIGNIFICANT ACCOUN52</vt:lpstr>
      <vt:lpstr>INVESTMENT SECURITIES Securitie</vt:lpstr>
      <vt:lpstr>INVESTMENT SECURITIES Available</vt:lpstr>
      <vt:lpstr>INVESTMENT SECURITIES Schedule </vt:lpstr>
      <vt:lpstr>INVESTMENT SECURITIES Narrative</vt:lpstr>
      <vt:lpstr>ACCUMULATED OTHER COMPREHENSI57</vt:lpstr>
      <vt:lpstr>ACCUMULATED OTHER COMPREHENSI58</vt:lpstr>
      <vt:lpstr>LOANS RECEIVABLE AND ALLOWANC59</vt:lpstr>
      <vt:lpstr>LOANS RECEIVABLE AND ALLOWANC60</vt:lpstr>
      <vt:lpstr>LOANS RECEIVABLE AND ALLOWANC61</vt:lpstr>
      <vt:lpstr>LOANS RECEIVABLE AND ALLOWANC62</vt:lpstr>
      <vt:lpstr>LOANS RECEIVABLE AND ALLOWANC63</vt:lpstr>
      <vt:lpstr>LOANS RECEIVABLE AND ALLOWANC64</vt:lpstr>
      <vt:lpstr>OTHER REAL ESTATE (Details)</vt:lpstr>
      <vt:lpstr>OTHER REAL ESTATE OTHER REAL ES</vt:lpstr>
      <vt:lpstr>PROPERTY AND EQUIPMENT Schedule</vt:lpstr>
      <vt:lpstr>PROPERTY AND EQUIPMENT Schedu68</vt:lpstr>
      <vt:lpstr>GOODWILL AND INTANGIBLE ASSET69</vt:lpstr>
      <vt:lpstr>RESTRICTED EQUITY SECURITIES (D</vt:lpstr>
      <vt:lpstr>DEPOSITS - Schedule of Interest</vt:lpstr>
      <vt:lpstr>DEPOSITS - Schedule of Time Dep</vt:lpstr>
      <vt:lpstr>BORROWINGS Short-term Debt (Det</vt:lpstr>
      <vt:lpstr>BORROWINGS - Schedule of Federa</vt:lpstr>
      <vt:lpstr>BORROWINGS - Schedule of Fede75</vt:lpstr>
      <vt:lpstr>TRUST PREFERRED SUBORDINATED 76</vt:lpstr>
      <vt:lpstr>DERIVATIVE FINANCIAL INSTRUME77</vt:lpstr>
      <vt:lpstr>DERIVATIVE FINANCIAL INSTRUME78</vt:lpstr>
      <vt:lpstr>DERIVATIVE FINANCIAL INSTRUME79</vt:lpstr>
      <vt:lpstr>PUBLIC OFFERING OF PREFERRED ST</vt:lpstr>
      <vt:lpstr>INCOME TAXES Schedule of Compon</vt:lpstr>
      <vt:lpstr>INCOME TAXES  Schedule of Effec</vt:lpstr>
      <vt:lpstr>INCOME TAXES Schedule of Deferr</vt:lpstr>
      <vt:lpstr>COMMITMENTS, CONTINGENCIES AN84</vt:lpstr>
      <vt:lpstr>STOCK COMPENSATION AND BENEFI85</vt:lpstr>
      <vt:lpstr>STOCK COMPENSATION AND BENEFI86</vt:lpstr>
      <vt:lpstr>STOCK COMPENSATION AND BENEFI87</vt:lpstr>
      <vt:lpstr>STOCK COMPENSATION AND BENEFI88</vt:lpstr>
      <vt:lpstr>STOCK COMPENSATION AND BENEFI89</vt:lpstr>
      <vt:lpstr>STOCK COMPENSATION AND BENEFI90</vt:lpstr>
      <vt:lpstr>STOCK COMPENSATION AND BENEFI91</vt:lpstr>
      <vt:lpstr>STOCK COMPENSATION AND BENEFI92</vt:lpstr>
      <vt:lpstr>RELATED PARTY TRANSACTIONS (Det</vt:lpstr>
      <vt:lpstr>REGULATORY CAPITAL REQUIREMEN94</vt:lpstr>
      <vt:lpstr>FAIR VALUE OF FINANCIAL INSTR95</vt:lpstr>
      <vt:lpstr>FAIR VALUE OF FINANCIAL INSTR96</vt:lpstr>
      <vt:lpstr>FAIR VALUE OF FINANCIAL INSTR97</vt:lpstr>
      <vt:lpstr>FAIR VALUE OF FINANCIAL INSTR98</vt:lpstr>
      <vt:lpstr>EARNINGS PER SHARE RECONCILIA99</vt:lpstr>
      <vt:lpstr>EARNINGS PER SHARE RECONCILI100</vt:lpstr>
      <vt:lpstr>SEGMENT REPORTING Segment Infor</vt:lpstr>
      <vt:lpstr>CONDENSED PARENT COMPANY ONL102</vt:lpstr>
      <vt:lpstr>CONDENSED PARENT COMPANY ONL103</vt:lpstr>
      <vt:lpstr>CONDENSED PARENT COMPANY ONL104</vt:lpstr>
      <vt:lpstr>SUBSEQUENT EVENTS - COMMON S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1:47:25Z</dcterms:created>
  <dcterms:modified xmlns:dcterms="http://purl.org/dc/terms/" xmlns:xsi="http://www.w3.org/2001/XMLSchema-instance" xsi:type="dcterms:W3CDTF">2016-03-11T11:47:25Z</dcterms:modified>
  <dc:title xmlns:dc="http://purl.org/dc/elements/1.1/">Untitled</dc:title>
  <dc:description xmlns:dc="http://purl.org/dc/elements/1.1/"/>
  <dc:subject xmlns:dc="http://purl.org/dc/elements/1.1/"/>
  <cp:keywords/>
  <cp:category/>
</cp:coreProperties>
</file>